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BUSINESS COMBINATIONS" sheetId="8" state="visible" r:id="rId8"/>
    <sheet xmlns:r="http://schemas.openxmlformats.org/officeDocument/2006/relationships" name="NATURE OF OPERATIONS AND SIGNIF" sheetId="9" state="visible" r:id="rId9"/>
    <sheet xmlns:r="http://schemas.openxmlformats.org/officeDocument/2006/relationships" name="INVENTORY" sheetId="10" state="visible" r:id="rId10"/>
    <sheet xmlns:r="http://schemas.openxmlformats.org/officeDocument/2006/relationships" name="EQUIPMENT DEPOSITS AND MINER SA"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PAYCHECK PROTECTION PROTECTION " sheetId="17" state="visible" r:id="rId17"/>
    <sheet xmlns:r="http://schemas.openxmlformats.org/officeDocument/2006/relationships" name="SEGMENT REPORTING"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REDEEMABLE COMMON STOCK"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OPERATING LEASE ROU ASSETS AND " sheetId="24" state="visible" r:id="rId24"/>
    <sheet xmlns:r="http://schemas.openxmlformats.org/officeDocument/2006/relationships" name="ASPEN INTEREST (_OLYMPUS_) BUYO" sheetId="25" state="visible" r:id="rId25"/>
    <sheet xmlns:r="http://schemas.openxmlformats.org/officeDocument/2006/relationships" name="SUPPLEMENTAL CASH AND NON-CASH " sheetId="26" state="visible" r:id="rId26"/>
    <sheet xmlns:r="http://schemas.openxmlformats.org/officeDocument/2006/relationships" name="TAX RECEIVABLE AGREEMENT" sheetId="27" state="visible" r:id="rId27"/>
    <sheet xmlns:r="http://schemas.openxmlformats.org/officeDocument/2006/relationships" name="INCOME TAXES" sheetId="28" state="visible" r:id="rId28"/>
    <sheet xmlns:r="http://schemas.openxmlformats.org/officeDocument/2006/relationships" name="PREPAID INSURANCE" sheetId="29" state="visible" r:id="rId29"/>
    <sheet xmlns:r="http://schemas.openxmlformats.org/officeDocument/2006/relationships" name="ACCRUED LIABILITIES" sheetId="30" state="visible" r:id="rId30"/>
    <sheet xmlns:r="http://schemas.openxmlformats.org/officeDocument/2006/relationships" name="ACQUISITION" sheetId="31" state="visible" r:id="rId31"/>
    <sheet xmlns:r="http://schemas.openxmlformats.org/officeDocument/2006/relationships" name="VARIABLE PREPAID FORWARD SALES " sheetId="32" state="visible" r:id="rId32"/>
    <sheet xmlns:r="http://schemas.openxmlformats.org/officeDocument/2006/relationships" name="INITIAL PUBLIC OFFERING" sheetId="33" state="visible" r:id="rId33"/>
    <sheet xmlns:r="http://schemas.openxmlformats.org/officeDocument/2006/relationships" name="HOSTING SERVICES AGREEMENT" sheetId="34" state="visible" r:id="rId34"/>
    <sheet xmlns:r="http://schemas.openxmlformats.org/officeDocument/2006/relationships" name="FINANCED INSURANCE PREMIUMS" sheetId="35" state="visible" r:id="rId35"/>
    <sheet xmlns:r="http://schemas.openxmlformats.org/officeDocument/2006/relationships" name="COVENANTS" sheetId="36" state="visible" r:id="rId36"/>
    <sheet xmlns:r="http://schemas.openxmlformats.org/officeDocument/2006/relationships" name="PRIVATE PLACEMENTS" sheetId="37" state="visible" r:id="rId37"/>
    <sheet xmlns:r="http://schemas.openxmlformats.org/officeDocument/2006/relationships" name="SUBSEQUENT EVENTS" sheetId="38" state="visible" r:id="rId38"/>
    <sheet xmlns:r="http://schemas.openxmlformats.org/officeDocument/2006/relationships" name="NATURE OF OPERATIONS AND SIGN_2" sheetId="39" state="visible" r:id="rId39"/>
    <sheet xmlns:r="http://schemas.openxmlformats.org/officeDocument/2006/relationships" name="NATURE OF OPERATIONS AND SIGN_3" sheetId="40" state="visible" r:id="rId40"/>
    <sheet xmlns:r="http://schemas.openxmlformats.org/officeDocument/2006/relationships" name="INVENTORY (Tables)" sheetId="41" state="visible" r:id="rId41"/>
    <sheet xmlns:r="http://schemas.openxmlformats.org/officeDocument/2006/relationships" name="EQUIPMENT DEPOSITS AND MINER _2" sheetId="42" state="visible" r:id="rId42"/>
    <sheet xmlns:r="http://schemas.openxmlformats.org/officeDocument/2006/relationships" name="PROPERTY, PLANT AND EQUIPMENT (" sheetId="43" state="visible" r:id="rId43"/>
    <sheet xmlns:r="http://schemas.openxmlformats.org/officeDocument/2006/relationships" name="DEBT (Tables)" sheetId="44" state="visible" r:id="rId44"/>
    <sheet xmlns:r="http://schemas.openxmlformats.org/officeDocument/2006/relationships" name="RELATED-PARTY TRANSACTIONS (Tab" sheetId="45" state="visible" r:id="rId45"/>
    <sheet xmlns:r="http://schemas.openxmlformats.org/officeDocument/2006/relationships" name="SEGMENT REPORTING (Tables)" sheetId="46" state="visible" r:id="rId46"/>
    <sheet xmlns:r="http://schemas.openxmlformats.org/officeDocument/2006/relationships" name="STOCK-BASED COMPENSATION (Table" sheetId="47" state="visible" r:id="rId47"/>
    <sheet xmlns:r="http://schemas.openxmlformats.org/officeDocument/2006/relationships" name="WARRANTS (Tables)" sheetId="48" state="visible" r:id="rId48"/>
    <sheet xmlns:r="http://schemas.openxmlformats.org/officeDocument/2006/relationships" name="REDEEMABLE COMMON STOCK (Tables" sheetId="49" state="visible" r:id="rId49"/>
    <sheet xmlns:r="http://schemas.openxmlformats.org/officeDocument/2006/relationships" name="NON-CONTROLLING INTERESTS (Tabl" sheetId="50" state="visible" r:id="rId50"/>
    <sheet xmlns:r="http://schemas.openxmlformats.org/officeDocument/2006/relationships" name="EARNINGS (LOSS) PER SHARE (Tabl" sheetId="51" state="visible" r:id="rId51"/>
    <sheet xmlns:r="http://schemas.openxmlformats.org/officeDocument/2006/relationships" name="OPERATING LEASE ROU ASSETS AN_2" sheetId="52" state="visible" r:id="rId52"/>
    <sheet xmlns:r="http://schemas.openxmlformats.org/officeDocument/2006/relationships" name="ASPEN INTEREST (_OLYMPUS_) BU_2" sheetId="53" state="visible" r:id="rId53"/>
    <sheet xmlns:r="http://schemas.openxmlformats.org/officeDocument/2006/relationships" name="SUPPLEMENTAL CASH AND NON-CAS_2" sheetId="54" state="visible" r:id="rId54"/>
    <sheet xmlns:r="http://schemas.openxmlformats.org/officeDocument/2006/relationships" name="INCOME TAXES (Tables)" sheetId="55" state="visible" r:id="rId55"/>
    <sheet xmlns:r="http://schemas.openxmlformats.org/officeDocument/2006/relationships" name="ACCRUED LIABILITIES (Tables)" sheetId="56" state="visible" r:id="rId56"/>
    <sheet xmlns:r="http://schemas.openxmlformats.org/officeDocument/2006/relationships" name="ACQUISITION (Tables)" sheetId="57" state="visible" r:id="rId57"/>
    <sheet xmlns:r="http://schemas.openxmlformats.org/officeDocument/2006/relationships" name="PRIVATE PLACEMENTS (Tables)" sheetId="58" state="visible" r:id="rId58"/>
    <sheet xmlns:r="http://schemas.openxmlformats.org/officeDocument/2006/relationships" name="BUSINESS COMBINATIONS (Details)" sheetId="59" state="visible" r:id="rId59"/>
    <sheet xmlns:r="http://schemas.openxmlformats.org/officeDocument/2006/relationships" name="NATURE OF OPERATIONS AND SIGN_4" sheetId="60" state="visible" r:id="rId60"/>
    <sheet xmlns:r="http://schemas.openxmlformats.org/officeDocument/2006/relationships" name="NATURE OF OPERATIONS AND SIGN_5" sheetId="61" state="visible" r:id="rId61"/>
    <sheet xmlns:r="http://schemas.openxmlformats.org/officeDocument/2006/relationships" name="NATURE OF OPERATIONS AND SIGN_6" sheetId="62" state="visible" r:id="rId62"/>
    <sheet xmlns:r="http://schemas.openxmlformats.org/officeDocument/2006/relationships" name="NATURE OF OPERATIONS AND SIGN_7" sheetId="63" state="visible" r:id="rId63"/>
    <sheet xmlns:r="http://schemas.openxmlformats.org/officeDocument/2006/relationships" name="NATURE OF OPERATIONS AND SIGN_8" sheetId="64" state="visible" r:id="rId64"/>
    <sheet xmlns:r="http://schemas.openxmlformats.org/officeDocument/2006/relationships" name="NATURE OF OPERATIONS AND SIGN_9" sheetId="65" state="visible" r:id="rId65"/>
    <sheet xmlns:r="http://schemas.openxmlformats.org/officeDocument/2006/relationships" name="NATURE OF OPERATIONS AND SIG_10" sheetId="66" state="visible" r:id="rId66"/>
    <sheet xmlns:r="http://schemas.openxmlformats.org/officeDocument/2006/relationships" name="INVENTORY (Details)" sheetId="67" state="visible" r:id="rId67"/>
    <sheet xmlns:r="http://schemas.openxmlformats.org/officeDocument/2006/relationships" name="EQUIPMENT DEPOSITS AND MINER _3" sheetId="68" state="visible" r:id="rId68"/>
    <sheet xmlns:r="http://schemas.openxmlformats.org/officeDocument/2006/relationships" name="EQUIPMENT DEPOSITS AND MINER _4" sheetId="69" state="visible" r:id="rId69"/>
    <sheet xmlns:r="http://schemas.openxmlformats.org/officeDocument/2006/relationships" name="PROPERTY, PLANT AND EQUIPMENT_2"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Future Scheduled Maturit" sheetId="73" state="visible" r:id="rId73"/>
    <sheet xmlns:r="http://schemas.openxmlformats.org/officeDocument/2006/relationships" name="CONCENTRATIONS (Details)" sheetId="74" state="visible" r:id="rId74"/>
    <sheet xmlns:r="http://schemas.openxmlformats.org/officeDocument/2006/relationships" name="COMMITMENTS AND CONTINGENCIES (" sheetId="75" state="visible" r:id="rId75"/>
    <sheet xmlns:r="http://schemas.openxmlformats.org/officeDocument/2006/relationships" name="RELATED-PARTY TRANSACTIONS - Na" sheetId="76" state="visible" r:id="rId76"/>
    <sheet xmlns:r="http://schemas.openxmlformats.org/officeDocument/2006/relationships" name="RELATED-PARTY TRANSACTIONS - Re" sheetId="77" state="visible" r:id="rId77"/>
    <sheet xmlns:r="http://schemas.openxmlformats.org/officeDocument/2006/relationships" name="RELATED-PARTY TRANSACTIONS - Am" sheetId="78" state="visible" r:id="rId78"/>
    <sheet xmlns:r="http://schemas.openxmlformats.org/officeDocument/2006/relationships" name="PAYCHECK PROTECTION PROTECTIO_2" sheetId="79" state="visible" r:id="rId79"/>
    <sheet xmlns:r="http://schemas.openxmlformats.org/officeDocument/2006/relationships" name="SEGMENT REPORTING - Narrative (" sheetId="80" state="visible" r:id="rId80"/>
    <sheet xmlns:r="http://schemas.openxmlformats.org/officeDocument/2006/relationships" name="SEGMENT REPORTING - Results fro" sheetId="81" state="visible" r:id="rId81"/>
    <sheet xmlns:r="http://schemas.openxmlformats.org/officeDocument/2006/relationships" name="SEGMENT REPORTING - Schedule of" sheetId="82" state="visible" r:id="rId82"/>
    <sheet xmlns:r="http://schemas.openxmlformats.org/officeDocument/2006/relationships" name="STOCK-BASED COMPENSATION - Narr" sheetId="83" state="visible" r:id="rId83"/>
    <sheet xmlns:r="http://schemas.openxmlformats.org/officeDocument/2006/relationships" name="STOCK-BASED COMPENSATION - Tota" sheetId="84" state="visible" r:id="rId84"/>
    <sheet xmlns:r="http://schemas.openxmlformats.org/officeDocument/2006/relationships" name="STOCK-BASED COMPENSATION - Valu" sheetId="85" state="visible" r:id="rId85"/>
    <sheet xmlns:r="http://schemas.openxmlformats.org/officeDocument/2006/relationships" name="STOCK-BASED COMPENSATION - Stoc" sheetId="86" state="visible" r:id="rId86"/>
    <sheet xmlns:r="http://schemas.openxmlformats.org/officeDocument/2006/relationships" name="STOCK-BASED COMPENSATION - Nonv" sheetId="87" state="visible" r:id="rId87"/>
    <sheet xmlns:r="http://schemas.openxmlformats.org/officeDocument/2006/relationships" name="WARRANTS - Outstanding Warrants" sheetId="88" state="visible" r:id="rId88"/>
    <sheet xmlns:r="http://schemas.openxmlformats.org/officeDocument/2006/relationships" name="WARRANTS - Narrative (Details)" sheetId="89" state="visible" r:id="rId89"/>
    <sheet xmlns:r="http://schemas.openxmlformats.org/officeDocument/2006/relationships" name="REDEEMABLE COMMON STOCK - Narra" sheetId="90" state="visible" r:id="rId90"/>
    <sheet xmlns:r="http://schemas.openxmlformats.org/officeDocument/2006/relationships" name="REDEEMABLE COMMON STOCK - Serie" sheetId="91" state="visible" r:id="rId91"/>
    <sheet xmlns:r="http://schemas.openxmlformats.org/officeDocument/2006/relationships" name="REDEEMABLE COMMON STOCK - Sched" sheetId="92" state="visible" r:id="rId92"/>
    <sheet xmlns:r="http://schemas.openxmlformats.org/officeDocument/2006/relationships" name="NONCONTROLLING INTERESTS - Narr" sheetId="93" state="visible" r:id="rId93"/>
    <sheet xmlns:r="http://schemas.openxmlformats.org/officeDocument/2006/relationships" name="NONCONTROLLING INTERESTS - Rede" sheetId="94" state="visible" r:id="rId94"/>
    <sheet xmlns:r="http://schemas.openxmlformats.org/officeDocument/2006/relationships" name="NONCONTROLLING INTERESTS - Perm" sheetId="95" state="visible" r:id="rId95"/>
    <sheet xmlns:r="http://schemas.openxmlformats.org/officeDocument/2006/relationships" name="EARNINGS (LOSS) PER SHARE - Sch" sheetId="96" state="visible" r:id="rId96"/>
    <sheet xmlns:r="http://schemas.openxmlformats.org/officeDocument/2006/relationships" name="EARNINGS (LOSS) PER SHARE - Pot" sheetId="97" state="visible" r:id="rId97"/>
    <sheet xmlns:r="http://schemas.openxmlformats.org/officeDocument/2006/relationships" name="EARNINGS (LOSS) PER SHARE - Nar" sheetId="98" state="visible" r:id="rId98"/>
    <sheet xmlns:r="http://schemas.openxmlformats.org/officeDocument/2006/relationships" name="OPERATING LEASE ROU ASSETS AN_3" sheetId="99" state="visible" r:id="rId99"/>
    <sheet xmlns:r="http://schemas.openxmlformats.org/officeDocument/2006/relationships" name="OPERATING LEASE ROU ASSETS AN_4" sheetId="100" state="visible" r:id="rId100"/>
    <sheet xmlns:r="http://schemas.openxmlformats.org/officeDocument/2006/relationships" name="OPERATING LEASE ROU ASSETS AN_5" sheetId="101" state="visible" r:id="rId101"/>
    <sheet xmlns:r="http://schemas.openxmlformats.org/officeDocument/2006/relationships" name="ASPEN INTEREST (_OLYMPUS_) BU_3" sheetId="102" state="visible" r:id="rId102"/>
    <sheet xmlns:r="http://schemas.openxmlformats.org/officeDocument/2006/relationships" name="ASPEN INTEREST (_OLYMPUS_) BU_4" sheetId="103" state="visible" r:id="rId103"/>
    <sheet xmlns:r="http://schemas.openxmlformats.org/officeDocument/2006/relationships" name="SUPPLEMENTAL CASH AND NON-CAS_3" sheetId="104" state="visible" r:id="rId104"/>
    <sheet xmlns:r="http://schemas.openxmlformats.org/officeDocument/2006/relationships" name="TAX RECEIVABLE AGREEMENT (Detai" sheetId="105" state="visible" r:id="rId105"/>
    <sheet xmlns:r="http://schemas.openxmlformats.org/officeDocument/2006/relationships" name="INCOME TAXES - Narrative (Detai" sheetId="106" state="visible" r:id="rId106"/>
    <sheet xmlns:r="http://schemas.openxmlformats.org/officeDocument/2006/relationships" name="INCOME TAXES - Components of Pr" sheetId="107" state="visible" r:id="rId107"/>
    <sheet xmlns:r="http://schemas.openxmlformats.org/officeDocument/2006/relationships" name="INCOME TAXES - Effective Income" sheetId="108" state="visible" r:id="rId108"/>
    <sheet xmlns:r="http://schemas.openxmlformats.org/officeDocument/2006/relationships" name="INCOME TAXES - Components of De" sheetId="109" state="visible" r:id="rId109"/>
    <sheet xmlns:r="http://schemas.openxmlformats.org/officeDocument/2006/relationships" name="PREPAID INSURANCE (Details)" sheetId="110" state="visible" r:id="rId110"/>
    <sheet xmlns:r="http://schemas.openxmlformats.org/officeDocument/2006/relationships" name="ACCRUED LIABILITIES (Details)" sheetId="111" state="visible" r:id="rId111"/>
    <sheet xmlns:r="http://schemas.openxmlformats.org/officeDocument/2006/relationships" name="ACQUISITION - Narrative (Detail" sheetId="112" state="visible" r:id="rId112"/>
    <sheet xmlns:r="http://schemas.openxmlformats.org/officeDocument/2006/relationships" name="ACQUISITION - Fair Value of Ide" sheetId="113" state="visible" r:id="rId113"/>
    <sheet xmlns:r="http://schemas.openxmlformats.org/officeDocument/2006/relationships" name="VARIABLE PREPAID FORWARD SALE_2" sheetId="114" state="visible" r:id="rId114"/>
    <sheet xmlns:r="http://schemas.openxmlformats.org/officeDocument/2006/relationships" name="INITIAL PUBLIC OFFERING (Detail" sheetId="115" state="visible" r:id="rId115"/>
    <sheet xmlns:r="http://schemas.openxmlformats.org/officeDocument/2006/relationships" name="HOSTING SERVICES AGREEMENT (Det" sheetId="116" state="visible" r:id="rId116"/>
    <sheet xmlns:r="http://schemas.openxmlformats.org/officeDocument/2006/relationships" name="FINANCED INSURANCE PREMIUMS (De" sheetId="117" state="visible" r:id="rId117"/>
    <sheet xmlns:r="http://schemas.openxmlformats.org/officeDocument/2006/relationships" name="COVENANTS (Details)" sheetId="118" state="visible" r:id="rId118"/>
    <sheet xmlns:r="http://schemas.openxmlformats.org/officeDocument/2006/relationships" name="PRIVATE PLACEMENTS - Narrative " sheetId="119" state="visible" r:id="rId119"/>
    <sheet xmlns:r="http://schemas.openxmlformats.org/officeDocument/2006/relationships" name="PRIVATE PLACEMENTS - Black Scho" sheetId="120" state="visible" r:id="rId120"/>
    <sheet xmlns:r="http://schemas.openxmlformats.org/officeDocument/2006/relationships" name="SUBSEQUENT EVENTS (Details)" sheetId="121" state="visible" r:id="rId121"/>
    <sheet xmlns:r="http://schemas.openxmlformats.org/officeDocument/2006/relationships" name="Uncategorized Items - sdig-2022"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31</t>
        </is>
      </c>
      <c r="C9" s="4" t="inlineStr">
        <is>
          <t xml:space="preserve"> </t>
        </is>
      </c>
      <c r="D9" s="4" t="inlineStr">
        <is>
          <t xml:space="preserve"> </t>
        </is>
      </c>
    </row>
    <row r="10">
      <c r="A10" s="4" t="inlineStr">
        <is>
          <t>Entity Registrant Name</t>
        </is>
      </c>
      <c r="B10" s="4" t="inlineStr">
        <is>
          <t>Stronghold Digital Min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759890</t>
        </is>
      </c>
      <c r="C12" s="4" t="inlineStr">
        <is>
          <t xml:space="preserve"> </t>
        </is>
      </c>
      <c r="D12" s="4" t="inlineStr">
        <is>
          <t xml:space="preserve"> </t>
        </is>
      </c>
    </row>
    <row r="13">
      <c r="A13" s="4" t="inlineStr">
        <is>
          <t>Entity Address, Address Line One</t>
        </is>
      </c>
      <c r="B13" s="4" t="inlineStr">
        <is>
          <t>595 Madison Avenue</t>
        </is>
      </c>
      <c r="C13" s="4" t="inlineStr">
        <is>
          <t xml:space="preserve"> </t>
        </is>
      </c>
      <c r="D13" s="4" t="inlineStr">
        <is>
          <t xml:space="preserve"> </t>
        </is>
      </c>
    </row>
    <row r="14">
      <c r="A14" s="4" t="inlineStr">
        <is>
          <t>Entity Address, Address Line Two</t>
        </is>
      </c>
      <c r="B14" s="4" t="inlineStr">
        <is>
          <t>28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845</t>
        </is>
      </c>
      <c r="C18" s="4" t="inlineStr">
        <is>
          <t xml:space="preserve"> </t>
        </is>
      </c>
      <c r="D18" s="4" t="inlineStr">
        <is>
          <t xml:space="preserve"> </t>
        </is>
      </c>
    </row>
    <row r="19">
      <c r="A19" s="4" t="inlineStr">
        <is>
          <t>Local Phone Number</t>
        </is>
      </c>
      <c r="B19" s="4" t="inlineStr">
        <is>
          <t>579-5992</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SDI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v>
      </c>
    </row>
    <row r="34">
      <c r="A34" s="4" t="inlineStr">
        <is>
          <t>Entity Central Index Key</t>
        </is>
      </c>
      <c r="B34" s="4" t="inlineStr">
        <is>
          <t>000185602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1046186</v>
      </c>
      <c r="D40" s="4" t="inlineStr">
        <is>
          <t xml:space="preserve"> </t>
        </is>
      </c>
    </row>
    <row r="41">
      <c r="A41" s="4" t="inlineStr">
        <is>
          <t>Common Stock - Class V</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60576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 INVENTORY Inventory consisted of the following components as of: December 31, 2022 December 31, 2021 Waste coal $ 4,147,369 $ 3,238,383 Fuel oil 143,592 94,913 Limestone 180,696 38,958 Inventory $ 4,471,657 $ 3,372,2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ROU ASSETS AND LIABILITIES - Current and Noncurrent Operating Lease Liabilities (Details) - USD ($)</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Current portion of operating lease liabilities</t>
        </is>
      </c>
      <c r="B3" s="5" t="n">
        <v>593063</v>
      </c>
      <c r="C3" s="4" t="inlineStr">
        <is>
          <t xml:space="preserve"> </t>
        </is>
      </c>
      <c r="D3" s="5" t="n">
        <v>0</v>
      </c>
    </row>
    <row r="4">
      <c r="A4" s="4" t="inlineStr">
        <is>
          <t>Long-term operating lease liabilities</t>
        </is>
      </c>
      <c r="B4" s="6" t="n">
        <v>1230001</v>
      </c>
      <c r="C4" s="4" t="inlineStr">
        <is>
          <t xml:space="preserve"> </t>
        </is>
      </c>
      <c r="D4" s="5" t="n">
        <v>0</v>
      </c>
    </row>
    <row r="5">
      <c r="A5" s="4" t="inlineStr">
        <is>
          <t>Total operating lease liabilities</t>
        </is>
      </c>
      <c r="B5" s="5" t="n">
        <v>1823064</v>
      </c>
      <c r="C5" s="5" t="n">
        <v>1871241</v>
      </c>
      <c r="D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OU ASSETS AND LIABILITIES - Operating Lease, Liability, Maturity (Details) - USD ($)</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768175</v>
      </c>
      <c r="C3" s="4" t="inlineStr">
        <is>
          <t xml:space="preserve"> </t>
        </is>
      </c>
    </row>
    <row r="4">
      <c r="A4" s="4" t="inlineStr">
        <is>
          <t>2024</t>
        </is>
      </c>
      <c r="B4" s="6" t="n">
        <v>754243</v>
      </c>
      <c r="C4" s="4" t="inlineStr">
        <is>
          <t xml:space="preserve"> </t>
        </is>
      </c>
    </row>
    <row r="5">
      <c r="A5" s="4" t="inlineStr">
        <is>
          <t>2025</t>
        </is>
      </c>
      <c r="B5" s="6" t="n">
        <v>448198</v>
      </c>
      <c r="C5" s="4" t="inlineStr">
        <is>
          <t xml:space="preserve"> </t>
        </is>
      </c>
    </row>
    <row r="6">
      <c r="A6" s="4" t="inlineStr">
        <is>
          <t>2026</t>
        </is>
      </c>
      <c r="B6" s="6" t="n">
        <v>180587</v>
      </c>
      <c r="C6" s="4" t="inlineStr">
        <is>
          <t xml:space="preserve"> </t>
        </is>
      </c>
    </row>
    <row r="7">
      <c r="A7" s="4" t="inlineStr">
        <is>
          <t>Total operating lease payments (undiscounted)</t>
        </is>
      </c>
      <c r="B7" s="6" t="n">
        <v>2151203</v>
      </c>
      <c r="C7" s="4" t="inlineStr">
        <is>
          <t xml:space="preserve"> </t>
        </is>
      </c>
    </row>
    <row r="8">
      <c r="A8" s="4" t="inlineStr">
        <is>
          <t>Less: amount representing interest</t>
        </is>
      </c>
      <c r="B8" s="6" t="n">
        <v>-328139</v>
      </c>
      <c r="C8" s="4" t="inlineStr">
        <is>
          <t xml:space="preserve"> </t>
        </is>
      </c>
    </row>
    <row r="9">
      <c r="A9" s="4" t="inlineStr">
        <is>
          <t>Total operating lease payments (discounted)</t>
        </is>
      </c>
      <c r="B9" s="5" t="n">
        <v>1823064</v>
      </c>
      <c r="C9" s="5" t="n">
        <v>18712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ASPEN INTEREST (“OLYMPUS”) BUYOUT - Narrative (Details) - USD ($)</t>
        </is>
      </c>
      <c r="C1" s="2" t="inlineStr">
        <is>
          <t>12 Months Ended</t>
        </is>
      </c>
    </row>
    <row r="2">
      <c r="B2" s="2" t="inlineStr">
        <is>
          <t>Apr. 01, 2021</t>
        </is>
      </c>
      <c r="C2" s="2" t="inlineStr">
        <is>
          <t>Dec. 31, 2022</t>
        </is>
      </c>
      <c r="D2" s="2" t="inlineStr">
        <is>
          <t>Dec. 31, 2021</t>
        </is>
      </c>
    </row>
    <row r="3">
      <c r="A3" s="3" t="inlineStr">
        <is>
          <t>Business Reorganization [Abstract]</t>
        </is>
      </c>
      <c r="B3" s="4" t="inlineStr">
        <is>
          <t xml:space="preserve"> </t>
        </is>
      </c>
      <c r="C3" s="4" t="inlineStr">
        <is>
          <t xml:space="preserve"> </t>
        </is>
      </c>
      <c r="D3" s="4" t="inlineStr">
        <is>
          <t xml:space="preserve"> </t>
        </is>
      </c>
    </row>
    <row r="4">
      <c r="A4" s="4" t="inlineStr">
        <is>
          <t>Shares issued in business reorganization (in shares)</t>
        </is>
      </c>
      <c r="B4" s="6" t="n">
        <v>576000</v>
      </c>
      <c r="C4" s="4" t="inlineStr">
        <is>
          <t xml:space="preserve"> </t>
        </is>
      </c>
      <c r="D4" s="4" t="inlineStr">
        <is>
          <t xml:space="preserve"> </t>
        </is>
      </c>
    </row>
    <row r="5">
      <c r="A5" s="4" t="inlineStr">
        <is>
          <t>Issuance price (in USD per share)</t>
        </is>
      </c>
      <c r="B5" s="8" t="n">
        <v>8.68</v>
      </c>
      <c r="C5" s="4" t="inlineStr">
        <is>
          <t xml:space="preserve"> </t>
        </is>
      </c>
      <c r="D5" s="4" t="inlineStr">
        <is>
          <t xml:space="preserve"> </t>
        </is>
      </c>
    </row>
    <row r="6">
      <c r="A6" s="4" t="inlineStr">
        <is>
          <t>Equity interest issued value</t>
        </is>
      </c>
      <c r="B6" s="5" t="n">
        <v>5000000</v>
      </c>
      <c r="C6" s="4" t="inlineStr">
        <is>
          <t xml:space="preserve"> </t>
        </is>
      </c>
      <c r="D6" s="4" t="inlineStr">
        <is>
          <t xml:space="preserve"> </t>
        </is>
      </c>
    </row>
    <row r="7">
      <c r="A7" s="4" t="inlineStr">
        <is>
          <t>Payment for business reorganization</t>
        </is>
      </c>
      <c r="B7" s="6" t="n">
        <v>2000000</v>
      </c>
      <c r="C7" s="5" t="n">
        <v>0</v>
      </c>
      <c r="D7" s="5" t="n">
        <v>2000000</v>
      </c>
    </row>
    <row r="8">
      <c r="A8" s="4" t="inlineStr">
        <is>
          <t>Consideration transferred</t>
        </is>
      </c>
      <c r="B8" s="5" t="n">
        <v>7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PEN INTEREST (“OLYMPUS”) BUYOUT - Partners' Deficit of Aspen Interest (Details)</t>
        </is>
      </c>
      <c r="B1" s="2" t="inlineStr">
        <is>
          <t>3 Months Ended</t>
        </is>
      </c>
    </row>
    <row r="2">
      <c r="B2" s="2" t="inlineStr">
        <is>
          <t>Mar. 31, 2021 USD ($)</t>
        </is>
      </c>
    </row>
    <row r="3">
      <c r="A3" s="3" t="inlineStr">
        <is>
          <t>Increase (Decrease) in Partners' Capital [Roll Forward]</t>
        </is>
      </c>
      <c r="B3" s="4" t="inlineStr">
        <is>
          <t xml:space="preserve"> </t>
        </is>
      </c>
    </row>
    <row r="4">
      <c r="A4" s="4" t="inlineStr">
        <is>
          <t>Limited partners, beginning balance</t>
        </is>
      </c>
      <c r="B4" s="5" t="n">
        <v>-1336784</v>
      </c>
    </row>
    <row r="5">
      <c r="A5" s="4" t="inlineStr">
        <is>
          <t>Net loss - three months ended March 31, 2021</t>
        </is>
      </c>
      <c r="B5" s="5" t="n">
        <v>-7168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AND NON-CASH INFORMATION (Details) - USD ($)</t>
        </is>
      </c>
      <c r="B1" s="2" t="inlineStr">
        <is>
          <t>12 Months Ended</t>
        </is>
      </c>
    </row>
    <row r="2">
      <c r="B2" s="2" t="inlineStr">
        <is>
          <t>Dec. 31, 2022</t>
        </is>
      </c>
      <c r="C2" s="2" t="inlineStr">
        <is>
          <t>Dec. 31, 2021</t>
        </is>
      </c>
    </row>
    <row r="3">
      <c r="A3" s="3" t="inlineStr">
        <is>
          <t>Noncash or Part Noncash Acquisitions [Line Items]</t>
        </is>
      </c>
      <c r="B3" s="4" t="inlineStr">
        <is>
          <t xml:space="preserve"> </t>
        </is>
      </c>
      <c r="C3" s="4" t="inlineStr">
        <is>
          <t xml:space="preserve"> </t>
        </is>
      </c>
    </row>
    <row r="4">
      <c r="A4" s="4" t="inlineStr">
        <is>
          <t>Income tax payments</t>
        </is>
      </c>
      <c r="B4" s="5" t="n">
        <v>0</v>
      </c>
      <c r="C4" s="5" t="n">
        <v>0</v>
      </c>
    </row>
    <row r="5">
      <c r="A5" s="4" t="inlineStr">
        <is>
          <t>Interest payments</t>
        </is>
      </c>
      <c r="B5" s="6" t="n">
        <v>9636505</v>
      </c>
      <c r="C5" s="6" t="n">
        <v>1195692</v>
      </c>
    </row>
    <row r="6">
      <c r="A6" s="3" t="inlineStr">
        <is>
          <t>Cash Flow, Noncash Investing and Financing Activities Disclosure [Abstract]</t>
        </is>
      </c>
      <c r="B6" s="4" t="inlineStr">
        <is>
          <t xml:space="preserve"> </t>
        </is>
      </c>
      <c r="C6" s="4" t="inlineStr">
        <is>
          <t xml:space="preserve"> </t>
        </is>
      </c>
    </row>
    <row r="7">
      <c r="A7" s="4" t="inlineStr">
        <is>
          <t>Equipment financed with debt</t>
        </is>
      </c>
      <c r="B7" s="6" t="n">
        <v>0</v>
      </c>
      <c r="C7" s="6" t="n">
        <v>45793381</v>
      </c>
    </row>
    <row r="8">
      <c r="A8" s="4" t="inlineStr">
        <is>
          <t>Purchases of property, plant and equipment through finance leases</t>
        </is>
      </c>
      <c r="B8" s="6" t="n">
        <v>938902</v>
      </c>
      <c r="C8" s="6" t="n">
        <v>0</v>
      </c>
    </row>
    <row r="9">
      <c r="A9" s="4" t="inlineStr">
        <is>
          <t>Purchases of property, plant and equipment included in accounts payable or accrued liabilities</t>
        </is>
      </c>
      <c r="B9" s="6" t="n">
        <v>6614671</v>
      </c>
      <c r="C9" s="6" t="n">
        <v>0</v>
      </c>
    </row>
    <row r="10">
      <c r="A10" s="4" t="inlineStr">
        <is>
          <t>Operating lease right-of-use assets exchanged for lease liabilities</t>
        </is>
      </c>
      <c r="B10" s="6" t="n">
        <v>630831</v>
      </c>
      <c r="C10" s="6" t="n">
        <v>0</v>
      </c>
    </row>
    <row r="11">
      <c r="A11" s="4" t="inlineStr">
        <is>
          <t>Reclassifications from deposits to property, plant and equipment</t>
        </is>
      </c>
      <c r="B11" s="6" t="n">
        <v>63363287</v>
      </c>
      <c r="C11" s="6" t="n">
        <v>0</v>
      </c>
    </row>
    <row r="12">
      <c r="A12" s="4" t="inlineStr">
        <is>
          <t>McClymonds arbitration award - paid by Q Power</t>
        </is>
      </c>
      <c r="B12" s="6" t="n">
        <v>5038122</v>
      </c>
      <c r="C12" s="6" t="n">
        <v>0</v>
      </c>
    </row>
    <row r="13">
      <c r="A13" s="4" t="inlineStr">
        <is>
          <t>Convertible note payment via warrants</t>
        </is>
      </c>
      <c r="B13" s="6" t="n">
        <v>3340078</v>
      </c>
      <c r="C13" s="6" t="n">
        <v>0</v>
      </c>
    </row>
    <row r="14">
      <c r="A14" s="4" t="inlineStr">
        <is>
          <t>Return of miners to settle debt</t>
        </is>
      </c>
      <c r="B14" s="6" t="n">
        <v>39008651</v>
      </c>
      <c r="C14" s="6" t="n">
        <v>0</v>
      </c>
    </row>
    <row r="15">
      <c r="A15" s="4" t="inlineStr">
        <is>
          <t>Warrants - WhiteHawk</t>
        </is>
      </c>
      <c r="B15" s="6" t="n">
        <v>1150000</v>
      </c>
      <c r="C15" s="6" t="n">
        <v>1999396</v>
      </c>
    </row>
    <row r="16">
      <c r="A16" s="4" t="inlineStr">
        <is>
          <t>Warrants - convertible note</t>
        </is>
      </c>
      <c r="B16" s="6" t="n">
        <v>6604881</v>
      </c>
      <c r="C16" s="6" t="n">
        <v>0</v>
      </c>
    </row>
    <row r="17">
      <c r="A17" s="4" t="inlineStr">
        <is>
          <t>Warrants issued as part of stock registrations - B.Riley Warrants</t>
        </is>
      </c>
      <c r="B17" s="6" t="n">
        <v>0</v>
      </c>
      <c r="C17" s="6" t="n">
        <v>780472</v>
      </c>
    </row>
    <row r="18">
      <c r="A18" s="4" t="inlineStr">
        <is>
          <t>Financed insurance premiums</t>
        </is>
      </c>
      <c r="B18" s="6" t="n">
        <v>5484449</v>
      </c>
      <c r="C18" s="6" t="n">
        <v>6890509</v>
      </c>
    </row>
    <row r="19">
      <c r="A19" s="4" t="inlineStr">
        <is>
          <t>Common Class A</t>
        </is>
      </c>
      <c r="B19" s="4" t="inlineStr">
        <is>
          <t xml:space="preserve"> </t>
        </is>
      </c>
      <c r="C19" s="4" t="inlineStr">
        <is>
          <t xml:space="preserve"> </t>
        </is>
      </c>
    </row>
    <row r="20">
      <c r="A20" s="3" t="inlineStr">
        <is>
          <t>Cash Flow, Noncash Investing and Financing Activities Disclosure [Abstract]</t>
        </is>
      </c>
      <c r="B20" s="4" t="inlineStr">
        <is>
          <t xml:space="preserve"> </t>
        </is>
      </c>
      <c r="C20" s="4" t="inlineStr">
        <is>
          <t xml:space="preserve"> </t>
        </is>
      </c>
    </row>
    <row r="21">
      <c r="A21" s="4" t="inlineStr">
        <is>
          <t>Stock issued</t>
        </is>
      </c>
      <c r="B21" s="6" t="n">
        <v>0</v>
      </c>
      <c r="C21" s="6" t="n">
        <v>1389888</v>
      </c>
    </row>
    <row r="22">
      <c r="A22" s="4" t="inlineStr">
        <is>
          <t>Series A</t>
        </is>
      </c>
      <c r="B22" s="4" t="inlineStr">
        <is>
          <t xml:space="preserve"> </t>
        </is>
      </c>
      <c r="C22" s="4" t="inlineStr">
        <is>
          <t xml:space="preserve"> </t>
        </is>
      </c>
    </row>
    <row r="23">
      <c r="A23" s="3" t="inlineStr">
        <is>
          <t>Cash Flow, Noncash Investing and Financing Activities Disclosure [Abstract]</t>
        </is>
      </c>
      <c r="B23" s="4" t="inlineStr">
        <is>
          <t xml:space="preserve"> </t>
        </is>
      </c>
      <c r="C23" s="4" t="inlineStr">
        <is>
          <t xml:space="preserve"> </t>
        </is>
      </c>
    </row>
    <row r="24">
      <c r="A24" s="4" t="inlineStr">
        <is>
          <t>Stock issued</t>
        </is>
      </c>
      <c r="B24" s="6" t="n">
        <v>0</v>
      </c>
      <c r="C24" s="6" t="n">
        <v>5000000</v>
      </c>
    </row>
    <row r="25">
      <c r="A25" s="4" t="inlineStr">
        <is>
          <t>Redeemable Convertible Preferred Stock Units, Series A</t>
        </is>
      </c>
      <c r="B25" s="4" t="inlineStr">
        <is>
          <t xml:space="preserve"> </t>
        </is>
      </c>
      <c r="C25" s="4" t="inlineStr">
        <is>
          <t xml:space="preserve"> </t>
        </is>
      </c>
    </row>
    <row r="26">
      <c r="A26" s="3" t="inlineStr">
        <is>
          <t>Cash Flow, Noncash Investing and Financing Activities Disclosure [Abstract]</t>
        </is>
      </c>
      <c r="B26" s="4" t="inlineStr">
        <is>
          <t xml:space="preserve"> </t>
        </is>
      </c>
      <c r="C26" s="4" t="inlineStr">
        <is>
          <t xml:space="preserve"> </t>
        </is>
      </c>
    </row>
    <row r="27">
      <c r="A27" s="4" t="inlineStr">
        <is>
          <t>Redemption of Series A convertible preferred shares</t>
        </is>
      </c>
      <c r="B27" s="6" t="n">
        <v>33529837</v>
      </c>
      <c r="C27" s="6" t="n">
        <v>0</v>
      </c>
    </row>
    <row r="28">
      <c r="A28" s="4" t="inlineStr">
        <is>
          <t>Stock issued</t>
        </is>
      </c>
      <c r="B28" s="5" t="n">
        <v>0</v>
      </c>
      <c r="C28" s="5" t="n">
        <v>3831552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TAX RECEIVABLE AGREEMENT (Details)</t>
        </is>
      </c>
      <c r="B1" s="2" t="inlineStr">
        <is>
          <t>Apr. 01, 2021</t>
        </is>
      </c>
    </row>
    <row r="2">
      <c r="A2" s="3" t="inlineStr">
        <is>
          <t>Income Tax Disclosure [Abstract]</t>
        </is>
      </c>
      <c r="B2" s="4" t="inlineStr">
        <is>
          <t xml:space="preserve"> </t>
        </is>
      </c>
    </row>
    <row r="3">
      <c r="A3" s="4" t="inlineStr">
        <is>
          <t>Tax receivable agreement, percentage</t>
        </is>
      </c>
      <c r="B3" s="9" t="n">
        <v>0.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5" t="n">
        <v>0</v>
      </c>
      <c r="C4" s="5" t="n">
        <v>0</v>
      </c>
    </row>
    <row r="5">
      <c r="A5" s="4" t="inlineStr">
        <is>
          <t>Net deferred tax assets</t>
        </is>
      </c>
      <c r="B5" s="6" t="n">
        <v>0</v>
      </c>
      <c r="C5" s="6" t="n">
        <v>0</v>
      </c>
    </row>
    <row r="6">
      <c r="A6" s="4" t="inlineStr">
        <is>
          <t>Valuation allowance</t>
        </is>
      </c>
      <c r="B6" s="6" t="n">
        <v>40920175</v>
      </c>
      <c r="C6" s="6" t="n">
        <v>10243600</v>
      </c>
    </row>
    <row r="7">
      <c r="A7" s="4" t="inlineStr">
        <is>
          <t>Operating loss carryforwards, prior to ownership change</t>
        </is>
      </c>
      <c r="B7" s="6" t="n">
        <v>2100000</v>
      </c>
      <c r="C7" s="4" t="inlineStr">
        <is>
          <t xml:space="preserve"> </t>
        </is>
      </c>
    </row>
    <row r="8">
      <c r="A8" s="4" t="inlineStr">
        <is>
          <t>Deferred income tax expense (benefit)</t>
        </is>
      </c>
      <c r="B8" s="6" t="n">
        <v>0</v>
      </c>
      <c r="C8" s="5" t="n">
        <v>0</v>
      </c>
    </row>
    <row r="9">
      <c r="A9" s="4" t="inlineStr">
        <is>
          <t>Domestic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1138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43200000</v>
      </c>
      <c r="C1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Dec. 31, 2022</t>
        </is>
      </c>
      <c r="C2" s="2" t="inlineStr">
        <is>
          <t>Dec. 31, 2021</t>
        </is>
      </c>
    </row>
    <row r="3">
      <c r="A3" s="3" t="inlineStr">
        <is>
          <t>Current income tax provision (benefi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income tax provision (benefit)</t>
        </is>
      </c>
      <c r="B6" s="6" t="n">
        <v>0</v>
      </c>
      <c r="C6" s="6" t="n">
        <v>0</v>
      </c>
    </row>
    <row r="7">
      <c r="A7" s="3" t="inlineStr">
        <is>
          <t>Deferred income tax provision (benefi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income tax provision (benefit)</t>
        </is>
      </c>
      <c r="B10" s="6" t="n">
        <v>0</v>
      </c>
      <c r="C10" s="6" t="n">
        <v>0</v>
      </c>
    </row>
    <row r="11">
      <c r="A11" s="4" t="inlineStr">
        <is>
          <t>Total income tax provision (benefit)</t>
        </is>
      </c>
      <c r="B11" s="5" t="n">
        <v>0</v>
      </c>
      <c r="C11"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at 21% federal income tax rate</t>
        </is>
      </c>
      <c r="B4" s="5" t="n">
        <v>-40986113</v>
      </c>
      <c r="C4" s="5" t="n">
        <v>-5723619</v>
      </c>
    </row>
    <row r="5">
      <c r="A5" s="4" t="inlineStr">
        <is>
          <t>Income attributable to the pre-incorporation period</t>
        </is>
      </c>
      <c r="B5" s="6" t="n">
        <v>0</v>
      </c>
      <c r="C5" s="6" t="n">
        <v>50179</v>
      </c>
    </row>
    <row r="6">
      <c r="A6" s="4" t="inlineStr">
        <is>
          <t>Income attributable to nontaxable noncontrolling interest</t>
        </is>
      </c>
      <c r="B6" s="6" t="n">
        <v>22241255</v>
      </c>
      <c r="C6" s="6" t="n">
        <v>3318679</v>
      </c>
    </row>
    <row r="7">
      <c r="A7" s="4" t="inlineStr">
        <is>
          <t>State income tax expense (benefit), net of federal tax effect</t>
        </is>
      </c>
      <c r="B7" s="6" t="n">
        <v>-3495720</v>
      </c>
      <c r="C7" s="6" t="n">
        <v>-752955</v>
      </c>
    </row>
    <row r="8">
      <c r="A8" s="4" t="inlineStr">
        <is>
          <t>Change in valuation allowance</t>
        </is>
      </c>
      <c r="B8" s="6" t="n">
        <v>20934443</v>
      </c>
      <c r="C8" s="6" t="n">
        <v>2756486</v>
      </c>
    </row>
    <row r="9">
      <c r="A9" s="4" t="inlineStr">
        <is>
          <t>Change in state income tax rate</t>
        </is>
      </c>
      <c r="B9" s="6" t="n">
        <v>1430670</v>
      </c>
      <c r="C9" s="6" t="n">
        <v>0</v>
      </c>
    </row>
    <row r="10">
      <c r="A10" s="4" t="inlineStr">
        <is>
          <t>Other, net</t>
        </is>
      </c>
      <c r="B10" s="6" t="n">
        <v>-124535</v>
      </c>
      <c r="C10" s="6" t="n">
        <v>351230</v>
      </c>
    </row>
    <row r="11">
      <c r="A11" s="4" t="inlineStr">
        <is>
          <t>Total income tax provision (benefit)</t>
        </is>
      </c>
      <c r="B11" s="5" t="n">
        <v>0</v>
      </c>
      <c r="C11"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and other carryforwards</t>
        </is>
      </c>
      <c r="B3" s="5" t="n">
        <v>25852100</v>
      </c>
      <c r="C3" s="5" t="n">
        <v>6243820</v>
      </c>
    </row>
    <row r="4">
      <c r="A4" s="4" t="inlineStr">
        <is>
          <t>Investment in Stronghold LLC</t>
        </is>
      </c>
      <c r="B4" s="6" t="n">
        <v>15068075</v>
      </c>
      <c r="C4" s="6" t="n">
        <v>3999780</v>
      </c>
    </row>
    <row r="5">
      <c r="A5" s="4" t="inlineStr">
        <is>
          <t>Total deferred income tax assets</t>
        </is>
      </c>
      <c r="B5" s="6" t="n">
        <v>40920175</v>
      </c>
      <c r="C5" s="6" t="n">
        <v>10243600</v>
      </c>
    </row>
    <row r="6">
      <c r="A6" s="4" t="inlineStr">
        <is>
          <t>Valuation allowance</t>
        </is>
      </c>
      <c r="B6" s="6" t="n">
        <v>-40920175</v>
      </c>
      <c r="C6" s="6" t="n">
        <v>-10243600</v>
      </c>
    </row>
    <row r="7">
      <c r="A7" s="4" t="inlineStr">
        <is>
          <t>Net deferred income tax assets</t>
        </is>
      </c>
      <c r="B7" s="6" t="n">
        <v>0</v>
      </c>
      <c r="C7" s="6" t="n">
        <v>0</v>
      </c>
    </row>
    <row r="8">
      <c r="A8" s="4" t="inlineStr">
        <is>
          <t>Net deferred tax assets</t>
        </is>
      </c>
      <c r="B8" s="6" t="n">
        <v>0</v>
      </c>
      <c r="C8" s="6" t="n">
        <v>0</v>
      </c>
    </row>
    <row r="9">
      <c r="A9" s="4" t="inlineStr">
        <is>
          <t>Deferred tax liabilities</t>
        </is>
      </c>
      <c r="B9" s="5" t="n">
        <v>0</v>
      </c>
      <c r="C9"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AND MINER SA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QUIPMENT DEPOSITS AND MINER SALES</t>
        </is>
      </c>
      <c r="B4" s="4" t="inlineStr">
        <is>
          <t xml:space="preserve">NOTE 4 – EQUIPMENT DEPOSITS AND MINER SALES Equipment deposits represent contractual agreements with vendors to deliver and install miners at future dates. The following details the vendor, miner model, miner count, and expected delivery month(s). In March 2022, the Company evaluated the MinerVa Semiconductor Corp ("MinerVa") equipment deposits for impairment under the provisions of ASC 360, Property, Plant and Equipment . As a result of the evaluation, the Company determined an indicator for impairment was present under ASC 360-10-35-21. The Company undertook a test for recoverability under ASC 360-10-35-29 and a further fair value analysis in accordance with ASC 820, Fair Value Measurement . The difference between the fair value of the MinerVa equipment deposits and the carrying value resulted in the Company recording an impairment charge of $12,228,742 in the first quarter of 2022 and an additional $5,120,000 in the fourth quarter of 2022, as summarized in the table below. The following table details the total equipment deposits of $10,081,307 as of December 31, 2022: Vendor Model Count Delivery Timeframe Total Unpaid Transferred to PP&amp;E [A] Impairment Sold Equipment MinerVa [B] MinerVa 15,000 Oct '21 - TBD $ 68,887,550 $ — $ (32,756,302) $ (17,348,742) $ (8,701,199) $ 10,081,307 Cryptech Bitmain Antminer 2,400 Nov '21 - Oct '22 12,656,835 — (12,656,835) — — Northern Data MicroBT WhatsMiner M30S &amp; M30S+ 9,900 Oct '21 - Jan '22 22,061,852 — (22,061,852) — — Bitmain Technologies Limited [C] Bitmain Antminer 10,200 Apr '22 - Dec '22 60,814,500 (4,218,000) (23,951,500) — (32,645,000) — Bitmain Technologies Limited [D] Bitmain Antminer 1,800 Jul '22 - Dec '22 19,530,000 (6,961,500) — — (12,568,500) — Northern Data PA. LLC MicroBT WhatsMiner M30S &amp; M30S+ 4,280 Jan '22 - Jun '22 11,340,374 — (11,340,374) — — — Totals 43,580 $ 195,291,111 $ (11,179,500) $ (102,766,863) $ (17,348,742) $ (53,914,699) $ 10,081,307 [A] Miners that are delivered and physically placed in service are transferred to a fixed asset account at the respective unit price as defined in the agreement. [B] Refer to Note 8 – Commitments And Contingencies for a $4,499,980 refund that reduced the total commitments to $68,887,550. [C] The commitment for the outstanding unpaid balance was transferred upon the closing of the Asset Purchase Agreement described in Note 6 – Debt. [D] The miner purchase contract was sold in May 2022 for $5,638,500, and a loss of $6,930,000 was recorded as a realized loss on sale of miner assets within the consolidated statement of operations for the year ended December 31, 2022. The commitment for the outstanding unpaid balance was transferred upon the closing of this sale. Miner Sales During the second quarter of 2022, the Company entered into multiple miner sales agreements with multiple buyers. The Company previously disclosed its effort to optimize its Bitcoin miner fleet and sold 3,425 miners (approximately 411 PH/s) with a historical carrying value of $21,857,028, or $50.70 per TH/s. The Company recognized a realized loss on sale of miner assets of $8,012,248 during the second quarter of 2022. The loss was recorded as a realized loss on sale of miner assets on the consolidated statement of operations. The various buyers took over the remaining installment payments upon transfer of the contract, relieving the Company of the outstanding purchase obligation. During the third quarter of 2022, the Company consensually returned approximately 26,000 Bitcoin miners (approximately 18,700 of which were plugged in and operating prior to delivery) to NYDIG and BankProv, and the related debt was cancelled pursuant to the terms of the Asset Purchase Agreement. See Note 6 – Debt for further discussion of the Asset Purchase Agreement. Bitmain Technologies Limited Purchase Agreement On October 28, 2021, we entered into the first of two Non-Fixed Price Sales and Purchase Agreements with Bitmain (the “First Bitmain Agreement”). Under the First Bitmain Agreement, Stronghold purchased approximately 12,000 Bitmain Antminer S19j Pro miners, with hash rate capacity of 1.2 EH/s, to be delivered between April 2022 and September 2022, for an aggregate purchase price of $75,000,000. On August 16, 2022, Stronghold entered into the Asset Purchase Agreement and sold the miners associated with the First Bitmain Agreement to the Purchasers. Before selling these miners, the Company had paid approximately $57 million under the First Bitmain Agreement and had installed approximately 4,500 out of the 12,000 miners. On November 16, 2021, the Company entered into a second Non-Fixed Price Sales and Purchase Agreement with Bitmain (the “Second Bitmain Agreement”). Under the Second Bitmain Agreement, Stronghold purchased approximately 1,800 Bitmain Antminer S19 XP miners, with hash rate capacity of approximately 0.3 EH/s, to be delivered between July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EPAID INSURANCE (Details) - USD ($)</t>
        </is>
      </c>
      <c r="B1" s="2" t="inlineStr">
        <is>
          <t>Oct. 20, 2022</t>
        </is>
      </c>
      <c r="C1" s="2" t="inlineStr">
        <is>
          <t>Dec. 31, 2022</t>
        </is>
      </c>
      <c r="D1" s="2" t="inlineStr">
        <is>
          <t>Dec. 31, 2021</t>
        </is>
      </c>
    </row>
    <row r="2">
      <c r="A2" s="3" t="inlineStr">
        <is>
          <t>Other Current Assets [Line Items]</t>
        </is>
      </c>
      <c r="B2" s="4" t="inlineStr">
        <is>
          <t xml:space="preserve"> </t>
        </is>
      </c>
      <c r="C2" s="4" t="inlineStr">
        <is>
          <t xml:space="preserve"> </t>
        </is>
      </c>
      <c r="D2" s="4" t="inlineStr">
        <is>
          <t xml:space="preserve"> </t>
        </is>
      </c>
    </row>
    <row r="3">
      <c r="A3" s="4" t="inlineStr">
        <is>
          <t>Prepaid insurance</t>
        </is>
      </c>
      <c r="B3" s="4" t="inlineStr">
        <is>
          <t xml:space="preserve"> </t>
        </is>
      </c>
      <c r="C3" s="5" t="n">
        <v>4877935</v>
      </c>
      <c r="D3" s="5" t="n">
        <v>6301701</v>
      </c>
    </row>
    <row r="4">
      <c r="A4" s="4" t="inlineStr">
        <is>
          <t>Directors and Officers Liability Insurance</t>
        </is>
      </c>
      <c r="B4" s="4" t="inlineStr">
        <is>
          <t xml:space="preserve"> </t>
        </is>
      </c>
      <c r="C4" s="4" t="inlineStr">
        <is>
          <t xml:space="preserve"> </t>
        </is>
      </c>
      <c r="D4" s="4" t="inlineStr">
        <is>
          <t xml:space="preserve"> </t>
        </is>
      </c>
    </row>
    <row r="5">
      <c r="A5" s="3" t="inlineStr">
        <is>
          <t>Other Current Assets [Line Items]</t>
        </is>
      </c>
      <c r="B5" s="4" t="inlineStr">
        <is>
          <t xml:space="preserve"> </t>
        </is>
      </c>
      <c r="C5" s="4" t="inlineStr">
        <is>
          <t xml:space="preserve"> </t>
        </is>
      </c>
      <c r="D5" s="4" t="inlineStr">
        <is>
          <t xml:space="preserve"> </t>
        </is>
      </c>
    </row>
    <row r="6">
      <c r="A6" s="4" t="inlineStr">
        <is>
          <t>Prepaid insurance</t>
        </is>
      </c>
      <c r="B6" s="4" t="inlineStr">
        <is>
          <t xml:space="preserve"> </t>
        </is>
      </c>
      <c r="C6" s="6" t="n">
        <v>4080241</v>
      </c>
      <c r="D6" s="4" t="inlineStr">
        <is>
          <t xml:space="preserve"> </t>
        </is>
      </c>
    </row>
    <row r="7">
      <c r="A7" s="4" t="inlineStr">
        <is>
          <t>Prepaid insurance, renewal term</t>
        </is>
      </c>
      <c r="B7" s="4" t="inlineStr">
        <is>
          <t>12 months</t>
        </is>
      </c>
      <c r="C7" s="4" t="inlineStr">
        <is>
          <t xml:space="preserve"> </t>
        </is>
      </c>
      <c r="D7" s="4" t="inlineStr">
        <is>
          <t xml:space="preserve"> </t>
        </is>
      </c>
    </row>
    <row r="8">
      <c r="A8" s="4" t="inlineStr">
        <is>
          <t>Commercial Property and Risk Coverages</t>
        </is>
      </c>
      <c r="B8" s="4" t="inlineStr">
        <is>
          <t xml:space="preserve"> </t>
        </is>
      </c>
      <c r="C8" s="4" t="inlineStr">
        <is>
          <t xml:space="preserve"> </t>
        </is>
      </c>
      <c r="D8" s="4" t="inlineStr">
        <is>
          <t xml:space="preserve"> </t>
        </is>
      </c>
    </row>
    <row r="9">
      <c r="A9" s="3" t="inlineStr">
        <is>
          <t>Other Current Assets [Line Items]</t>
        </is>
      </c>
      <c r="B9" s="4" t="inlineStr">
        <is>
          <t xml:space="preserve"> </t>
        </is>
      </c>
      <c r="C9" s="4" t="inlineStr">
        <is>
          <t xml:space="preserve"> </t>
        </is>
      </c>
      <c r="D9" s="4" t="inlineStr">
        <is>
          <t xml:space="preserve"> </t>
        </is>
      </c>
    </row>
    <row r="10">
      <c r="A10" s="4" t="inlineStr">
        <is>
          <t>Prepaid insurance</t>
        </is>
      </c>
      <c r="B10" s="4" t="inlineStr">
        <is>
          <t xml:space="preserve"> </t>
        </is>
      </c>
      <c r="C10" s="5" t="n">
        <v>797694</v>
      </c>
      <c r="D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egal and professional fees</t>
        </is>
      </c>
      <c r="B3" s="5" t="n">
        <v>1439544</v>
      </c>
      <c r="C3" s="5" t="n">
        <v>1457727</v>
      </c>
    </row>
    <row r="4">
      <c r="A4" s="4" t="inlineStr">
        <is>
          <t>Accrued interest</t>
        </is>
      </c>
      <c r="B4" s="6" t="n">
        <v>1343085</v>
      </c>
      <c r="C4" s="6" t="n">
        <v>79267</v>
      </c>
    </row>
    <row r="5">
      <c r="A5" s="4" t="inlineStr">
        <is>
          <t>Accrued sales and use tax</t>
        </is>
      </c>
      <c r="B5" s="6" t="n">
        <v>5150659</v>
      </c>
      <c r="C5" s="6" t="n">
        <v>2609664</v>
      </c>
    </row>
    <row r="6">
      <c r="A6" s="4" t="inlineStr">
        <is>
          <t>Accrued miscellaneous expenses</t>
        </is>
      </c>
      <c r="B6" s="6" t="n">
        <v>959960</v>
      </c>
      <c r="C6" s="6" t="n">
        <v>907299</v>
      </c>
    </row>
    <row r="7">
      <c r="A7" s="4" t="inlineStr">
        <is>
          <t>Total accrued liabilities</t>
        </is>
      </c>
      <c r="B7" s="5" t="n">
        <v>8893248</v>
      </c>
      <c r="C7" s="5" t="n">
        <v>50539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s) - Panther Creek Power Operating LLC - USD ($) $ in Thousands</t>
        </is>
      </c>
      <c r="B1" s="2" t="inlineStr">
        <is>
          <t>Nov. 02, 2021</t>
        </is>
      </c>
      <c r="C1" s="2" t="inlineStr">
        <is>
          <t>Nov. 05, 2021</t>
        </is>
      </c>
      <c r="D1" s="2" t="inlineStr">
        <is>
          <t>Jul. 09, 2021</t>
        </is>
      </c>
    </row>
    <row r="2">
      <c r="A2" s="3" t="inlineStr">
        <is>
          <t>Asset Acquisition [Line Items]</t>
        </is>
      </c>
      <c r="B2" s="4" t="inlineStr">
        <is>
          <t xml:space="preserve"> </t>
        </is>
      </c>
      <c r="C2" s="4" t="inlineStr">
        <is>
          <t xml:space="preserve"> </t>
        </is>
      </c>
      <c r="D2" s="4" t="inlineStr">
        <is>
          <t xml:space="preserve"> </t>
        </is>
      </c>
    </row>
    <row r="3">
      <c r="A3" s="4" t="inlineStr">
        <is>
          <t>Cash payment to acquire asset, gross</t>
        </is>
      </c>
      <c r="B3" s="5" t="n">
        <v>3000</v>
      </c>
      <c r="C3" s="4" t="inlineStr">
        <is>
          <t xml:space="preserve"> </t>
        </is>
      </c>
      <c r="D3" s="4" t="inlineStr">
        <is>
          <t xml:space="preserve"> </t>
        </is>
      </c>
    </row>
    <row r="4">
      <c r="A4" s="4" t="inlineStr">
        <is>
          <t>Payment to acquire asset, net of cash acquired</t>
        </is>
      </c>
      <c r="B4" s="5" t="n">
        <v>2192</v>
      </c>
      <c r="C4" s="4" t="inlineStr">
        <is>
          <t xml:space="preserve"> </t>
        </is>
      </c>
      <c r="D4" s="4" t="inlineStr">
        <is>
          <t xml:space="preserve"> </t>
        </is>
      </c>
    </row>
    <row r="5">
      <c r="A5" s="4" t="inlineStr">
        <is>
          <t>Percentage of land closing costs share</t>
        </is>
      </c>
      <c r="B5" s="9" t="n">
        <v>0.5</v>
      </c>
      <c r="C5" s="4" t="inlineStr">
        <is>
          <t xml:space="preserve"> </t>
        </is>
      </c>
      <c r="D5" s="4" t="inlineStr">
        <is>
          <t xml:space="preserve"> </t>
        </is>
      </c>
    </row>
    <row r="6">
      <c r="A6" s="4" t="inlineStr">
        <is>
          <t>Equity interest issued (in shares)</t>
        </is>
      </c>
      <c r="B6" s="6" t="n">
        <v>1152000</v>
      </c>
      <c r="C6" s="4" t="inlineStr">
        <is>
          <t xml:space="preserve"> </t>
        </is>
      </c>
      <c r="D6" s="4" t="inlineStr">
        <is>
          <t xml:space="preserve"> </t>
        </is>
      </c>
    </row>
    <row r="7">
      <c r="A7" s="4" t="inlineStr">
        <is>
          <t>Number of shares called by each unit or stock</t>
        </is>
      </c>
      <c r="B7" s="4" t="inlineStr">
        <is>
          <t xml:space="preserve"> </t>
        </is>
      </c>
      <c r="C7" s="4" t="inlineStr">
        <is>
          <t xml:space="preserve"> </t>
        </is>
      </c>
      <c r="D7" s="6" t="n">
        <v>1</v>
      </c>
    </row>
    <row r="8">
      <c r="A8" s="4" t="inlineStr">
        <is>
          <t>Number of shares called by redemption</t>
        </is>
      </c>
      <c r="B8" s="4" t="inlineStr">
        <is>
          <t xml:space="preserve"> </t>
        </is>
      </c>
      <c r="C8" s="6" t="n">
        <v>1152000</v>
      </c>
      <c r="D8" s="4" t="inlineStr">
        <is>
          <t xml:space="preserve"> </t>
        </is>
      </c>
    </row>
    <row r="9">
      <c r="A9" s="4" t="inlineStr">
        <is>
          <t>Member Units</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Equity interest issued (in shares)</t>
        </is>
      </c>
      <c r="B11" s="6" t="n">
        <v>1152000</v>
      </c>
      <c r="C11" s="4" t="inlineStr">
        <is>
          <t xml:space="preserve"> </t>
        </is>
      </c>
      <c r="D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ACQUISITION - Fair Value of Identifiable Assets and Liabilities as of Acquisition Date (Details) - Panther Creek Power Operating LLC $ in Thousands</t>
        </is>
      </c>
      <c r="B1" s="2" t="inlineStr">
        <is>
          <t>Nov. 02, 2021 USD ($) shares</t>
        </is>
      </c>
    </row>
    <row r="2">
      <c r="A2" s="3" t="inlineStr">
        <is>
          <t>The purchase price allocation was as follows (in thousands):</t>
        </is>
      </c>
      <c r="B2" s="4" t="inlineStr">
        <is>
          <t xml:space="preserve"> </t>
        </is>
      </c>
    </row>
    <row r="3">
      <c r="A3" s="4" t="inlineStr">
        <is>
          <t>Cash and cash equivalents</t>
        </is>
      </c>
      <c r="B3" s="5" t="n">
        <v>491</v>
      </c>
    </row>
    <row r="4">
      <c r="A4" s="4" t="inlineStr">
        <is>
          <t>Accounts receivable - trade</t>
        </is>
      </c>
      <c r="B4" s="6" t="n">
        <v>831</v>
      </c>
    </row>
    <row r="5">
      <c r="A5" s="4" t="inlineStr">
        <is>
          <t>Prepaids and other current assets</t>
        </is>
      </c>
      <c r="B5" s="6" t="n">
        <v>429</v>
      </c>
    </row>
    <row r="6">
      <c r="A6" s="4" t="inlineStr">
        <is>
          <t>Materials and supplies</t>
        </is>
      </c>
      <c r="B6" s="6" t="n">
        <v>1559</v>
      </c>
    </row>
    <row r="7">
      <c r="A7" s="4" t="inlineStr">
        <is>
          <t>Land and Rights of Way</t>
        </is>
      </c>
      <c r="B7" s="6" t="n">
        <v>1727</v>
      </c>
    </row>
    <row r="8">
      <c r="A8" s="4" t="inlineStr">
        <is>
          <t>Property, plant and equipment</t>
        </is>
      </c>
      <c r="B8" s="6" t="n">
        <v>43782</v>
      </c>
    </row>
    <row r="9">
      <c r="A9" s="4" t="inlineStr">
        <is>
          <t>Accounts payable</t>
        </is>
      </c>
      <c r="B9" s="6" t="n">
        <v>-2943</v>
      </c>
    </row>
    <row r="10">
      <c r="A10" s="4" t="inlineStr">
        <is>
          <t>Accrued expenses</t>
        </is>
      </c>
      <c r="B10" s="6" t="n">
        <v>-298</v>
      </c>
    </row>
    <row r="11">
      <c r="A11" s="4" t="inlineStr">
        <is>
          <t>Due to related parties</t>
        </is>
      </c>
      <c r="B11" s="6" t="n">
        <v>-73</v>
      </c>
    </row>
    <row r="12">
      <c r="A12" s="4" t="inlineStr">
        <is>
          <t>Total identifiable assets and liabilities</t>
        </is>
      </c>
      <c r="B12" s="6" t="n">
        <v>45505</v>
      </c>
    </row>
    <row r="13">
      <c r="A13" s="4" t="inlineStr">
        <is>
          <t>Purchase price consideration</t>
        </is>
      </c>
      <c r="B13" s="6" t="n">
        <v>45505</v>
      </c>
    </row>
    <row r="14">
      <c r="A14" s="4" t="inlineStr">
        <is>
          <t>Equity interest issued value</t>
        </is>
      </c>
      <c r="B14" s="5" t="n">
        <v>38316</v>
      </c>
    </row>
    <row r="15">
      <c r="A15" s="4" t="inlineStr">
        <is>
          <t>Equity interest issued (in shares) | shares</t>
        </is>
      </c>
      <c r="B15" s="6" t="n">
        <v>1152000</v>
      </c>
    </row>
    <row r="16">
      <c r="A16" s="4" t="inlineStr">
        <is>
          <t>Payment to acquire asset, net of cash acquired</t>
        </is>
      </c>
      <c r="B16" s="5" t="n">
        <v>2192</v>
      </c>
    </row>
    <row r="17">
      <c r="A17" s="4" t="inlineStr">
        <is>
          <t>Percentage of land closing costs share</t>
        </is>
      </c>
      <c r="B17" s="9" t="n">
        <v>0.5</v>
      </c>
    </row>
    <row r="18">
      <c r="A18" s="4" t="inlineStr">
        <is>
          <t>Land closing costs share amount</t>
        </is>
      </c>
      <c r="B18" s="5" t="n">
        <v>808</v>
      </c>
    </row>
    <row r="19">
      <c r="A19" s="4" t="inlineStr">
        <is>
          <t>Asset Retirement Obligation</t>
        </is>
      </c>
      <c r="B19" s="4" t="inlineStr">
        <is>
          <t xml:space="preserve"> </t>
        </is>
      </c>
    </row>
    <row r="20">
      <c r="A20" s="3" t="inlineStr">
        <is>
          <t>The purchase price allocation was as follows (in thousands):</t>
        </is>
      </c>
      <c r="B20" s="4" t="inlineStr">
        <is>
          <t xml:space="preserve"> </t>
        </is>
      </c>
    </row>
    <row r="21">
      <c r="A21" s="4" t="inlineStr">
        <is>
          <t>Asset acquisition, consideration transferred, liabilities incurred</t>
        </is>
      </c>
      <c r="B21" s="6" t="n">
        <v>501</v>
      </c>
    </row>
    <row r="22">
      <c r="A22" s="4" t="inlineStr">
        <is>
          <t>Notes Payable, Other Payables</t>
        </is>
      </c>
      <c r="B22" s="4" t="inlineStr">
        <is>
          <t xml:space="preserve"> </t>
        </is>
      </c>
    </row>
    <row r="23">
      <c r="A23" s="3" t="inlineStr">
        <is>
          <t>The purchase price allocation was as follows (in thousands):</t>
        </is>
      </c>
      <c r="B23" s="4" t="inlineStr">
        <is>
          <t xml:space="preserve"> </t>
        </is>
      </c>
    </row>
    <row r="24">
      <c r="A24" s="4" t="inlineStr">
        <is>
          <t>Asset acquisition, consideration transferred, liabilities incurred</t>
        </is>
      </c>
      <c r="B24" s="6" t="n">
        <v>218</v>
      </c>
    </row>
    <row r="25">
      <c r="A25" s="4" t="inlineStr">
        <is>
          <t>Legal and Professional Fees</t>
        </is>
      </c>
      <c r="B25" s="4" t="inlineStr">
        <is>
          <t xml:space="preserve"> </t>
        </is>
      </c>
    </row>
    <row r="26">
      <c r="A26" s="3" t="inlineStr">
        <is>
          <t>The purchase price allocation was as follows (in thousands):</t>
        </is>
      </c>
      <c r="B26" s="4" t="inlineStr">
        <is>
          <t xml:space="preserve"> </t>
        </is>
      </c>
    </row>
    <row r="27">
      <c r="A27" s="4" t="inlineStr">
        <is>
          <t>Asset acquisition, consideration transferred, liabilities incurred</t>
        </is>
      </c>
      <c r="B27" s="6" t="n">
        <v>613</v>
      </c>
    </row>
    <row r="28">
      <c r="A28" s="4" t="inlineStr">
        <is>
          <t>Existing Relationship Payables</t>
        </is>
      </c>
      <c r="B28" s="4" t="inlineStr">
        <is>
          <t xml:space="preserve"> </t>
        </is>
      </c>
    </row>
    <row r="29">
      <c r="A29" s="3" t="inlineStr">
        <is>
          <t>The purchase price allocation was as follows (in thousands):</t>
        </is>
      </c>
      <c r="B29" s="4" t="inlineStr">
        <is>
          <t xml:space="preserve"> </t>
        </is>
      </c>
    </row>
    <row r="30">
      <c r="A30" s="4" t="inlineStr">
        <is>
          <t>Asset acquisition, consideration transferred, liabilities incurred</t>
        </is>
      </c>
      <c r="B30" s="5" t="n">
        <v>36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2" customWidth="1" min="2" max="2"/>
    <col width="42" customWidth="1" min="3" max="3"/>
    <col width="22" customWidth="1" min="4" max="4"/>
    <col width="22" customWidth="1" min="5" max="5"/>
    <col width="26" customWidth="1" min="6" max="6"/>
    <col width="26" customWidth="1" min="7" max="7"/>
  </cols>
  <sheetData>
    <row r="1">
      <c r="A1" s="1" t="inlineStr">
        <is>
          <t>VARIABLE PREPAID FORWARD SALES CONTRACT DERIVATIVE (Details)</t>
        </is>
      </c>
      <c r="D1" s="2" t="inlineStr">
        <is>
          <t>12 Months Ended</t>
        </is>
      </c>
    </row>
    <row r="2">
      <c r="B2" s="2" t="inlineStr">
        <is>
          <t>Jul. 27, 2022 USD ($)</t>
        </is>
      </c>
      <c r="C2" s="2" t="inlineStr">
        <is>
          <t>Dec. 15, 2021 USD ($) bitcoin $ / bitcoin</t>
        </is>
      </c>
      <c r="D2" s="2" t="inlineStr">
        <is>
          <t>Dec. 31, 2022 USD ($)</t>
        </is>
      </c>
      <c r="E2" s="2" t="inlineStr">
        <is>
          <t>Dec. 31, 2021 USD ($)</t>
        </is>
      </c>
      <c r="F2" s="2" t="inlineStr">
        <is>
          <t>Sep. 24, 2022 $ / bitcoin</t>
        </is>
      </c>
      <c r="G2" s="2" t="inlineStr">
        <is>
          <t>Mar. 16, 2022 $ / bitcoin</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sale contract prepayment</t>
        </is>
      </c>
      <c r="B4" s="4" t="inlineStr">
        <is>
          <t xml:space="preserve"> </t>
        </is>
      </c>
      <c r="C4" s="4" t="inlineStr">
        <is>
          <t xml:space="preserve"> </t>
        </is>
      </c>
      <c r="D4" s="5" t="n">
        <v>0</v>
      </c>
      <c r="E4" s="5" t="n">
        <v>7000000</v>
      </c>
      <c r="F4" s="4" t="inlineStr">
        <is>
          <t xml:space="preserve"> </t>
        </is>
      </c>
      <c r="G4" s="4" t="inlineStr">
        <is>
          <t xml:space="preserve"> </t>
        </is>
      </c>
    </row>
    <row r="5">
      <c r="A5" s="4" t="inlineStr">
        <is>
          <t>Forward sale contract prepayment</t>
        </is>
      </c>
      <c r="B5" s="4" t="inlineStr">
        <is>
          <t xml:space="preserve"> </t>
        </is>
      </c>
      <c r="C5" s="4" t="inlineStr">
        <is>
          <t xml:space="preserve"> </t>
        </is>
      </c>
      <c r="D5" s="6" t="n">
        <v>970000</v>
      </c>
      <c r="E5" s="6" t="n">
        <v>0</v>
      </c>
      <c r="F5" s="4" t="inlineStr">
        <is>
          <t xml:space="preserve"> </t>
        </is>
      </c>
      <c r="G5" s="4" t="inlineStr">
        <is>
          <t xml:space="preserve"> </t>
        </is>
      </c>
    </row>
    <row r="6">
      <c r="A6" s="4" t="inlineStr">
        <is>
          <t>Changes in fair value of forward sale derivative</t>
        </is>
      </c>
      <c r="B6" s="4" t="inlineStr">
        <is>
          <t xml:space="preserve"> </t>
        </is>
      </c>
      <c r="C6" s="4" t="inlineStr">
        <is>
          <t xml:space="preserve"> </t>
        </is>
      </c>
      <c r="D6" s="5" t="n">
        <v>3435639</v>
      </c>
      <c r="E6" s="5" t="n">
        <v>-116488</v>
      </c>
      <c r="F6" s="4" t="inlineStr">
        <is>
          <t xml:space="preserve"> </t>
        </is>
      </c>
      <c r="G6" s="4" t="inlineStr">
        <is>
          <t xml:space="preserve"> </t>
        </is>
      </c>
    </row>
    <row r="7">
      <c r="A7" s="4" t="inlineStr">
        <is>
          <t>Digital curr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received from sale of digital currencies</t>
        </is>
      </c>
      <c r="B9" s="5" t="n">
        <v>2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ound Derivative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rivative instruments to be sold (in bitcoin) | bitcoin</t>
        </is>
      </c>
      <c r="B12" s="4" t="inlineStr">
        <is>
          <t xml:space="preserve"> </t>
        </is>
      </c>
      <c r="C12" s="6" t="n">
        <v>250</v>
      </c>
      <c r="D12" s="4" t="inlineStr">
        <is>
          <t xml:space="preserve"> </t>
        </is>
      </c>
      <c r="E12" s="4" t="inlineStr">
        <is>
          <t xml:space="preserve"> </t>
        </is>
      </c>
      <c r="F12" s="4" t="inlineStr">
        <is>
          <t xml:space="preserve"> </t>
        </is>
      </c>
      <c r="G12" s="4" t="inlineStr">
        <is>
          <t xml:space="preserve"> </t>
        </is>
      </c>
    </row>
    <row r="13">
      <c r="A13" s="4" t="inlineStr">
        <is>
          <t>Derivative floor price (in dollars per bitcoin) | $ / bitcoin</t>
        </is>
      </c>
      <c r="B13" s="4" t="inlineStr">
        <is>
          <t xml:space="preserve"> </t>
        </is>
      </c>
      <c r="C13" s="6" t="n">
        <v>28000</v>
      </c>
      <c r="D13" s="4" t="inlineStr">
        <is>
          <t xml:space="preserve"> </t>
        </is>
      </c>
      <c r="E13" s="4" t="inlineStr">
        <is>
          <t xml:space="preserve"> </t>
        </is>
      </c>
      <c r="F13" s="4" t="inlineStr">
        <is>
          <t xml:space="preserve"> </t>
        </is>
      </c>
      <c r="G13" s="4" t="inlineStr">
        <is>
          <t xml:space="preserve"> </t>
        </is>
      </c>
    </row>
    <row r="14">
      <c r="A14" s="4" t="inlineStr">
        <is>
          <t>Forward sale contract prepayment</t>
        </is>
      </c>
      <c r="B14" s="4" t="inlineStr">
        <is>
          <t xml:space="preserve"> </t>
        </is>
      </c>
      <c r="C14" s="5" t="n">
        <v>7000000</v>
      </c>
      <c r="D14" s="4" t="inlineStr">
        <is>
          <t xml:space="preserve"> </t>
        </is>
      </c>
      <c r="E14" s="4" t="inlineStr">
        <is>
          <t xml:space="preserve"> </t>
        </is>
      </c>
      <c r="F14" s="4" t="inlineStr">
        <is>
          <t xml:space="preserve"> </t>
        </is>
      </c>
      <c r="G14" s="4" t="inlineStr">
        <is>
          <t xml:space="preserve"> </t>
        </is>
      </c>
    </row>
    <row r="15">
      <c r="A15" s="4" t="inlineStr">
        <is>
          <t>Capped price (in dollars per bitcoin) | $ / bitcoin</t>
        </is>
      </c>
      <c r="B15" s="4" t="inlineStr">
        <is>
          <t xml:space="preserve"> </t>
        </is>
      </c>
      <c r="C15" s="6" t="n">
        <v>85500</v>
      </c>
      <c r="D15" s="4" t="inlineStr">
        <is>
          <t xml:space="preserve"> </t>
        </is>
      </c>
      <c r="E15" s="4" t="inlineStr">
        <is>
          <t xml:space="preserve"> </t>
        </is>
      </c>
      <c r="F15" s="6" t="n">
        <v>85500</v>
      </c>
      <c r="G15" s="6" t="n">
        <v>50000</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 $ / shares in Units, $ in Millions</t>
        </is>
      </c>
      <c r="B1" s="2" t="inlineStr">
        <is>
          <t>Oct. 19, 2021</t>
        </is>
      </c>
      <c r="C1" s="2" t="inlineStr">
        <is>
          <t>Dec. 31, 2022</t>
        </is>
      </c>
      <c r="D1" s="2" t="inlineStr">
        <is>
          <t>Sep. 19, 2022</t>
        </is>
      </c>
      <c r="E1" s="2" t="inlineStr">
        <is>
          <t>Dec. 31, 2021</t>
        </is>
      </c>
      <c r="F1" s="2" t="inlineStr">
        <is>
          <t>Oct. 22,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7" t="n">
        <v>0.0001</v>
      </c>
      <c r="C3" s="7" t="n">
        <v>0.0001</v>
      </c>
      <c r="D3" s="7" t="n">
        <v>0.0001</v>
      </c>
      <c r="E3" s="7" t="n">
        <v>0.0001</v>
      </c>
      <c r="F3" s="7" t="n">
        <v>0.0001</v>
      </c>
    </row>
    <row r="4">
      <c r="A4" s="4" t="inlineStr">
        <is>
          <t>Sale of stock (in USD per share)</t>
        </is>
      </c>
      <c r="B4" s="6" t="n">
        <v>19</v>
      </c>
      <c r="C4" s="4" t="inlineStr">
        <is>
          <t xml:space="preserve"> </t>
        </is>
      </c>
      <c r="D4" s="4" t="inlineStr">
        <is>
          <t xml:space="preserve"> </t>
        </is>
      </c>
      <c r="E4" s="4" t="inlineStr">
        <is>
          <t xml:space="preserve"> </t>
        </is>
      </c>
      <c r="F4" s="4" t="inlineStr">
        <is>
          <t xml:space="preserve"> </t>
        </is>
      </c>
    </row>
    <row r="5">
      <c r="A5" s="4" t="inlineStr">
        <is>
          <t>Sale of stock, stock issuance costs (in USD per share)</t>
        </is>
      </c>
      <c r="B5" s="8" t="n">
        <v>1.33</v>
      </c>
      <c r="C5" s="4" t="inlineStr">
        <is>
          <t xml:space="preserve"> </t>
        </is>
      </c>
      <c r="D5" s="4" t="inlineStr">
        <is>
          <t xml:space="preserve"> </t>
        </is>
      </c>
      <c r="E5" s="4" t="inlineStr">
        <is>
          <t xml:space="preserve"> </t>
        </is>
      </c>
      <c r="F5" s="4" t="inlineStr">
        <is>
          <t xml:space="preserve"> </t>
        </is>
      </c>
    </row>
    <row r="6">
      <c r="A6" s="4" t="inlineStr">
        <is>
          <t>Sale of stock, consideration received</t>
        </is>
      </c>
      <c r="B6" s="14" t="n">
        <v>131.5</v>
      </c>
      <c r="C6" s="4" t="inlineStr">
        <is>
          <t xml:space="preserve"> </t>
        </is>
      </c>
      <c r="D6" s="4" t="inlineStr">
        <is>
          <t xml:space="preserve"> </t>
        </is>
      </c>
      <c r="E6" s="4" t="inlineStr">
        <is>
          <t xml:space="preserve"> </t>
        </is>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and sold during period (in shares)</t>
        </is>
      </c>
      <c r="B9" s="6" t="n">
        <v>7690400</v>
      </c>
      <c r="C9" s="4" t="inlineStr">
        <is>
          <t xml:space="preserve"> </t>
        </is>
      </c>
      <c r="D9" s="4" t="inlineStr">
        <is>
          <t xml:space="preserve"> </t>
        </is>
      </c>
      <c r="E9" s="4" t="inlineStr">
        <is>
          <t xml:space="preserve"> </t>
        </is>
      </c>
      <c r="F9" s="4" t="inlineStr">
        <is>
          <t xml:space="preserve"> </t>
        </is>
      </c>
    </row>
    <row r="10">
      <c r="A10" s="4" t="inlineStr">
        <is>
          <t>IPO, Firm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and sold during period (in shares)</t>
        </is>
      </c>
      <c r="B12" s="6" t="n">
        <v>6687305</v>
      </c>
      <c r="C12" s="4" t="inlineStr">
        <is>
          <t xml:space="preserve"> </t>
        </is>
      </c>
      <c r="D12" s="4" t="inlineStr">
        <is>
          <t xml:space="preserve"> </t>
        </is>
      </c>
      <c r="E12" s="4" t="inlineStr">
        <is>
          <t xml:space="preserve"> </t>
        </is>
      </c>
      <c r="F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and sold during period (in shares)</t>
        </is>
      </c>
      <c r="B15" s="6" t="n">
        <v>1003095</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72" customWidth="1" min="5" max="5"/>
    <col width="33" customWidth="1" min="6" max="6"/>
    <col width="22" customWidth="1" min="7" max="7"/>
    <col width="28" customWidth="1" min="8" max="8"/>
    <col width="20" customWidth="1" min="9" max="9"/>
    <col width="20" customWidth="1" min="10" max="10"/>
  </cols>
  <sheetData>
    <row r="1">
      <c r="A1" s="1" t="inlineStr">
        <is>
          <t>HOSTING SERVICES AGREEMENT (Details)</t>
        </is>
      </c>
      <c r="G1" s="2" t="inlineStr">
        <is>
          <t>1 Months Ended</t>
        </is>
      </c>
      <c r="H1" s="2" t="inlineStr">
        <is>
          <t>12 Months Ended</t>
        </is>
      </c>
    </row>
    <row r="2">
      <c r="B2" s="2" t="inlineStr">
        <is>
          <t>Nov. 30, 2022 USD ($)</t>
        </is>
      </c>
      <c r="C2" s="2" t="inlineStr">
        <is>
          <t>Oct. 31, 2022 USD ($)</t>
        </is>
      </c>
      <c r="D2" s="2" t="inlineStr">
        <is>
          <t>Oct. 03, 2022 USD ($)</t>
        </is>
      </c>
      <c r="E2" s="2" t="inlineStr">
        <is>
          <t>Sep. 30, 2022 USD ($) slot manufactured_pod strongbox mining_slot miner</t>
        </is>
      </c>
      <c r="F2" s="2" t="inlineStr">
        <is>
          <t>Mar. 28, 2022 miner $ / terahash</t>
        </is>
      </c>
      <c r="G2" s="2" t="inlineStr">
        <is>
          <t>Oct. 31, 2021 $ / kWh</t>
        </is>
      </c>
      <c r="H2" s="2" t="inlineStr">
        <is>
          <t>Dec. 31, 2022 USD ($) miner</t>
        </is>
      </c>
      <c r="I2" s="2" t="inlineStr">
        <is>
          <t>Aug. 10, 2022 miner</t>
        </is>
      </c>
      <c r="J2" s="2" t="inlineStr">
        <is>
          <t>Apr. 14, 2021 mine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iners | mi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580</v>
      </c>
      <c r="I4" s="4" t="inlineStr">
        <is>
          <t xml:space="preserve"> </t>
        </is>
      </c>
      <c r="J4" s="4" t="inlineStr">
        <is>
          <t xml:space="preserve"> </t>
        </is>
      </c>
    </row>
    <row r="5">
      <c r="A5" s="4" t="inlineStr">
        <is>
          <t>Price deducted for power used (in USD per kilowatt-hours) | $ / kWh</t>
        </is>
      </c>
      <c r="B5" s="4" t="inlineStr">
        <is>
          <t xml:space="preserve"> </t>
        </is>
      </c>
      <c r="C5" s="4" t="inlineStr">
        <is>
          <t xml:space="preserve"> </t>
        </is>
      </c>
      <c r="D5" s="4" t="inlineStr">
        <is>
          <t xml:space="preserve"> </t>
        </is>
      </c>
      <c r="E5" s="4" t="inlineStr">
        <is>
          <t xml:space="preserve"> </t>
        </is>
      </c>
      <c r="F5" s="4" t="inlineStr">
        <is>
          <t xml:space="preserve"> </t>
        </is>
      </c>
      <c r="G5" s="15" t="n">
        <v>0.027</v>
      </c>
      <c r="H5" s="4" t="inlineStr">
        <is>
          <t xml:space="preserve"> </t>
        </is>
      </c>
      <c r="I5" s="4" t="inlineStr">
        <is>
          <t xml:space="preserve"> </t>
        </is>
      </c>
      <c r="J5" s="4" t="inlineStr">
        <is>
          <t xml:space="preserve"> </t>
        </is>
      </c>
    </row>
    <row r="6">
      <c r="A6" s="4" t="inlineStr">
        <is>
          <t>Percentage of revenue for company</t>
        </is>
      </c>
      <c r="B6" s="4" t="inlineStr">
        <is>
          <t xml:space="preserve"> </t>
        </is>
      </c>
      <c r="C6" s="4" t="inlineStr">
        <is>
          <t xml:space="preserve"> </t>
        </is>
      </c>
      <c r="D6" s="4" t="inlineStr">
        <is>
          <t xml:space="preserve"> </t>
        </is>
      </c>
      <c r="E6" s="4" t="inlineStr">
        <is>
          <t xml:space="preserve"> </t>
        </is>
      </c>
      <c r="F6" s="4" t="inlineStr">
        <is>
          <t xml:space="preserve"> </t>
        </is>
      </c>
      <c r="G6" s="9" t="n">
        <v>0.65</v>
      </c>
      <c r="H6" s="4" t="inlineStr">
        <is>
          <t xml:space="preserve"> </t>
        </is>
      </c>
      <c r="I6" s="4" t="inlineStr">
        <is>
          <t xml:space="preserve"> </t>
        </is>
      </c>
      <c r="J6" s="4" t="inlineStr">
        <is>
          <t xml:space="preserve"> </t>
        </is>
      </c>
    </row>
    <row r="7">
      <c r="A7" s="4" t="inlineStr">
        <is>
          <t>Percentage of revenue for counterparty</t>
        </is>
      </c>
      <c r="B7" s="4" t="inlineStr">
        <is>
          <t xml:space="preserve"> </t>
        </is>
      </c>
      <c r="C7" s="4" t="inlineStr">
        <is>
          <t xml:space="preserve"> </t>
        </is>
      </c>
      <c r="D7" s="4" t="inlineStr">
        <is>
          <t xml:space="preserve"> </t>
        </is>
      </c>
      <c r="E7" s="4" t="inlineStr">
        <is>
          <t xml:space="preserve"> </t>
        </is>
      </c>
      <c r="F7" s="4" t="inlineStr">
        <is>
          <t xml:space="preserve"> </t>
        </is>
      </c>
      <c r="G7" s="9" t="n">
        <v>0.35</v>
      </c>
      <c r="H7" s="4" t="inlineStr">
        <is>
          <t xml:space="preserve"> </t>
        </is>
      </c>
      <c r="I7" s="4" t="inlineStr">
        <is>
          <t xml:space="preserve"> </t>
        </is>
      </c>
      <c r="J7" s="4" t="inlineStr">
        <is>
          <t xml:space="preserve"> </t>
        </is>
      </c>
    </row>
    <row r="8">
      <c r="A8" s="4" t="inlineStr">
        <is>
          <t>Settlement agreement, term</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manufactured pods | manufactured_pod</t>
        </is>
      </c>
      <c r="B9" s="4" t="inlineStr">
        <is>
          <t xml:space="preserve"> </t>
        </is>
      </c>
      <c r="C9" s="4" t="inlineStr">
        <is>
          <t xml:space="preserve"> </t>
        </is>
      </c>
      <c r="D9" s="4" t="inlineStr">
        <is>
          <t xml:space="preserve"> </t>
        </is>
      </c>
      <c r="E9" s="6" t="n">
        <v>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miners powered by each manufactured pod | miner</t>
        </is>
      </c>
      <c r="B10" s="4" t="inlineStr">
        <is>
          <t xml:space="preserve"> </t>
        </is>
      </c>
      <c r="C10" s="4" t="inlineStr">
        <is>
          <t xml:space="preserve"> </t>
        </is>
      </c>
      <c r="D10" s="4" t="inlineStr">
        <is>
          <t xml:space="preserve"> </t>
        </is>
      </c>
      <c r="E10" s="6" t="n">
        <v>5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vailable slots in manufactured pods | slot</t>
        </is>
      </c>
      <c r="B11" s="4" t="inlineStr">
        <is>
          <t xml:space="preserve"> </t>
        </is>
      </c>
      <c r="C11" s="4" t="inlineStr">
        <is>
          <t xml:space="preserve"> </t>
        </is>
      </c>
      <c r="D11" s="4" t="inlineStr">
        <is>
          <t xml:space="preserve"> </t>
        </is>
      </c>
      <c r="E11" s="6" t="n">
        <v>132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trongboxes | strongbox</t>
        </is>
      </c>
      <c r="B12" s="4" t="inlineStr">
        <is>
          <t xml:space="preserve"> </t>
        </is>
      </c>
      <c r="C12" s="4" t="inlineStr">
        <is>
          <t xml:space="preserve"> </t>
        </is>
      </c>
      <c r="D12" s="4" t="inlineStr">
        <is>
          <t xml:space="preserve"> </t>
        </is>
      </c>
      <c r="E12" s="6" t="n">
        <v>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iners powered by each strongbox | miner</t>
        </is>
      </c>
      <c r="B13" s="4" t="inlineStr">
        <is>
          <t xml:space="preserve"> </t>
        </is>
      </c>
      <c r="C13" s="4" t="inlineStr">
        <is>
          <t xml:space="preserve"> </t>
        </is>
      </c>
      <c r="D13" s="4" t="inlineStr">
        <is>
          <t xml:space="preserve"> </t>
        </is>
      </c>
      <c r="E13" s="6" t="n">
        <v>26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ining slots in strongboxes | mining_slot</t>
        </is>
      </c>
      <c r="B14" s="4" t="inlineStr">
        <is>
          <t xml:space="preserve"> </t>
        </is>
      </c>
      <c r="C14" s="4" t="inlineStr">
        <is>
          <t xml:space="preserve"> </t>
        </is>
      </c>
      <c r="D14" s="4" t="inlineStr">
        <is>
          <t xml:space="preserve"> </t>
        </is>
      </c>
      <c r="E14" s="6" t="n">
        <v>105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rongboxes, annual cost</t>
        </is>
      </c>
      <c r="B15" s="4" t="inlineStr">
        <is>
          <t xml:space="preserve"> </t>
        </is>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profits received by leased manufactured pods and strongboxes</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expenditures available to upgrade leased manufactured pods</t>
        </is>
      </c>
      <c r="B17" s="4" t="inlineStr">
        <is>
          <t xml:space="preserve"> </t>
        </is>
      </c>
      <c r="C17" s="4" t="inlineStr">
        <is>
          <t xml:space="preserve"> </t>
        </is>
      </c>
      <c r="D17" s="4" t="inlineStr">
        <is>
          <t xml:space="preserve"> </t>
        </is>
      </c>
      <c r="E17" s="5" t="n">
        <v>1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cost of settlement agreement</t>
        </is>
      </c>
      <c r="B18" s="4" t="inlineStr">
        <is>
          <t xml:space="preserve"> </t>
        </is>
      </c>
      <c r="C18" s="4" t="inlineStr">
        <is>
          <t xml:space="preserve"> </t>
        </is>
      </c>
      <c r="D18" s="4" t="inlineStr">
        <is>
          <t xml:space="preserve"> </t>
        </is>
      </c>
      <c r="E18" s="6" t="n">
        <v>4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settlement agreement</t>
        </is>
      </c>
      <c r="B19" s="5" t="n">
        <v>1000000</v>
      </c>
      <c r="C19" s="5" t="n">
        <v>1000000</v>
      </c>
      <c r="D19" s="5" t="n">
        <v>2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uction of amount payable to counterparty in agreement</t>
        </is>
      </c>
      <c r="B20" s="4" t="inlineStr">
        <is>
          <t xml:space="preserve"> </t>
        </is>
      </c>
      <c r="C20" s="4" t="inlineStr">
        <is>
          <t xml:space="preserve"> </t>
        </is>
      </c>
      <c r="D20" s="4" t="inlineStr">
        <is>
          <t xml:space="preserve"> </t>
        </is>
      </c>
      <c r="E20" s="6" t="n">
        <v>2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cost of settlement agreement, net of reduction of amou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00000</v>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Un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nufactured pods, purchase amount</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Un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ufactured pods, purchase amount</t>
        </is>
      </c>
      <c r="B27" s="4" t="inlineStr">
        <is>
          <t xml:space="preserve"> </t>
        </is>
      </c>
      <c r="C27" s="4" t="inlineStr">
        <is>
          <t xml:space="preserve"> </t>
        </is>
      </c>
      <c r="D27" s="4" t="inlineStr">
        <is>
          <t xml:space="preserve"> </t>
        </is>
      </c>
      <c r="E27" s="5" t="n">
        <v>6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rthern Data, Micro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Unrecorded Unconditional Purchase Obl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miners | miner</t>
        </is>
      </c>
      <c r="B30" s="4" t="inlineStr">
        <is>
          <t xml:space="preserve"> </t>
        </is>
      </c>
      <c r="C30" s="4" t="inlineStr">
        <is>
          <t xml:space="preserve"> </t>
        </is>
      </c>
      <c r="D30" s="4" t="inlineStr">
        <is>
          <t xml:space="preserve"> </t>
        </is>
      </c>
      <c r="E30" s="4" t="inlineStr">
        <is>
          <t xml:space="preserve"> </t>
        </is>
      </c>
      <c r="F30" s="6" t="n">
        <v>2675</v>
      </c>
      <c r="G30" s="4" t="inlineStr">
        <is>
          <t xml:space="preserve"> </t>
        </is>
      </c>
      <c r="H30" s="4" t="inlineStr">
        <is>
          <t xml:space="preserve"> </t>
        </is>
      </c>
      <c r="I30" s="4" t="inlineStr">
        <is>
          <t xml:space="preserve"> </t>
        </is>
      </c>
      <c r="J30" s="6" t="n">
        <v>9900</v>
      </c>
    </row>
    <row r="31">
      <c r="A31" s="4" t="inlineStr">
        <is>
          <t>Miner equipment, cost per terrahash (in USD per terrahash) | $ / terahash</t>
        </is>
      </c>
      <c r="B31" s="4" t="inlineStr">
        <is>
          <t xml:space="preserve"> </t>
        </is>
      </c>
      <c r="C31" s="4" t="inlineStr">
        <is>
          <t xml:space="preserve"> </t>
        </is>
      </c>
      <c r="D31" s="4" t="inlineStr">
        <is>
          <t xml:space="preserve"> </t>
        </is>
      </c>
      <c r="E31" s="4" t="inlineStr">
        <is>
          <t xml:space="preserve"> </t>
        </is>
      </c>
      <c r="F31" s="12" t="n">
        <v>37.5</v>
      </c>
      <c r="G31" s="4" t="inlineStr">
        <is>
          <t xml:space="preserve"> </t>
        </is>
      </c>
      <c r="H31" s="4" t="inlineStr">
        <is>
          <t xml:space="preserve"> </t>
        </is>
      </c>
      <c r="I31" s="4" t="inlineStr">
        <is>
          <t xml:space="preserve"> </t>
        </is>
      </c>
      <c r="J31" s="4" t="inlineStr">
        <is>
          <t xml:space="preserve"> </t>
        </is>
      </c>
    </row>
    <row r="32">
      <c r="A32" s="4" t="inlineStr">
        <is>
          <t>Period obligation due after delivery of miner equipment</t>
        </is>
      </c>
      <c r="B32" s="4" t="inlineStr">
        <is>
          <t xml:space="preserve"> </t>
        </is>
      </c>
      <c r="C32" s="4" t="inlineStr">
        <is>
          <t xml:space="preserve"> </t>
        </is>
      </c>
      <c r="D32" s="4" t="inlineStr">
        <is>
          <t xml:space="preserve"> </t>
        </is>
      </c>
      <c r="E32" s="4" t="inlineStr">
        <is>
          <t xml:space="preserve"> </t>
        </is>
      </c>
      <c r="F32" s="4" t="inlineStr">
        <is>
          <t>5 months</t>
        </is>
      </c>
      <c r="G32" s="4" t="inlineStr">
        <is>
          <t xml:space="preserve"> </t>
        </is>
      </c>
      <c r="H32" s="4" t="inlineStr">
        <is>
          <t xml:space="preserve"> </t>
        </is>
      </c>
      <c r="I32" s="4" t="inlineStr">
        <is>
          <t xml:space="preserve"> </t>
        </is>
      </c>
      <c r="J32" s="4" t="inlineStr">
        <is>
          <t xml:space="preserve"> </t>
        </is>
      </c>
    </row>
    <row r="33">
      <c r="A33" s="4" t="inlineStr">
        <is>
          <t>Number of miners terminated | mi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75</v>
      </c>
      <c r="J33"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D INSURANCE PREMIUMS (Details) - USD ($)</t>
        </is>
      </c>
      <c r="B1" s="2" t="inlineStr">
        <is>
          <t>Nov. 08, 2022</t>
        </is>
      </c>
      <c r="C1" s="2" t="inlineStr">
        <is>
          <t>Oct. 20, 2022</t>
        </is>
      </c>
      <c r="D1" s="2" t="inlineStr">
        <is>
          <t>Sep. 10, 2022</t>
        </is>
      </c>
      <c r="E1" s="2" t="inlineStr">
        <is>
          <t>Apr. 29, 2022</t>
        </is>
      </c>
      <c r="F1" s="2" t="inlineStr">
        <is>
          <t>Dec. 31,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4" t="inlineStr">
        <is>
          <t xml:space="preserve"> </t>
        </is>
      </c>
      <c r="C3" s="4" t="inlineStr">
        <is>
          <t xml:space="preserve"> </t>
        </is>
      </c>
      <c r="D3" s="4" t="inlineStr">
        <is>
          <t xml:space="preserve"> </t>
        </is>
      </c>
      <c r="E3" s="4" t="inlineStr">
        <is>
          <t xml:space="preserve"> </t>
        </is>
      </c>
      <c r="F3" s="5" t="n">
        <v>74449664</v>
      </c>
      <c r="G3" s="5" t="n">
        <v>64178492</v>
      </c>
    </row>
    <row r="4">
      <c r="A4" s="4" t="inlineStr">
        <is>
          <t>Directors and Officers Liability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insurance, renewal term</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row>
    <row r="7">
      <c r="A7" s="4" t="inlineStr">
        <is>
          <t>Prepaid insurance, premium</t>
        </is>
      </c>
      <c r="B7" s="4" t="inlineStr">
        <is>
          <t xml:space="preserve"> </t>
        </is>
      </c>
      <c r="C7" s="5" t="n">
        <v>5484449</v>
      </c>
      <c r="D7" s="4" t="inlineStr">
        <is>
          <t xml:space="preserve"> </t>
        </is>
      </c>
      <c r="E7" s="4" t="inlineStr">
        <is>
          <t xml:space="preserve"> </t>
        </is>
      </c>
      <c r="F7" s="4" t="inlineStr">
        <is>
          <t xml:space="preserve"> </t>
        </is>
      </c>
      <c r="G7" s="4" t="inlineStr">
        <is>
          <t xml:space="preserve"> </t>
        </is>
      </c>
    </row>
    <row r="8">
      <c r="A8" s="4" t="inlineStr">
        <is>
          <t>Property and Casualty, Commercial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insurance, premium</t>
        </is>
      </c>
      <c r="B10" s="4" t="inlineStr">
        <is>
          <t xml:space="preserve"> </t>
        </is>
      </c>
      <c r="C10" s="4" t="inlineStr">
        <is>
          <t xml:space="preserve"> </t>
        </is>
      </c>
      <c r="D10" s="5" t="n">
        <v>367493</v>
      </c>
      <c r="E10" s="5" t="n">
        <v>523076</v>
      </c>
      <c r="F10" s="4" t="inlineStr">
        <is>
          <t xml:space="preserve"> </t>
        </is>
      </c>
      <c r="G10" s="4" t="inlineStr">
        <is>
          <t xml:space="preserve"> </t>
        </is>
      </c>
    </row>
    <row r="11">
      <c r="A11" s="4" t="inlineStr">
        <is>
          <t>Commercial Premium Finance Agreement Due, Two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9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09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wn payment</t>
        </is>
      </c>
      <c r="B15" s="5" t="n">
        <v>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4734449</v>
      </c>
      <c r="C16" s="4" t="inlineStr">
        <is>
          <t xml:space="preserve"> </t>
        </is>
      </c>
      <c r="D16" s="4" t="inlineStr">
        <is>
          <t xml:space="preserve"> </t>
        </is>
      </c>
      <c r="E16" s="4" t="inlineStr">
        <is>
          <t xml:space="preserve"> </t>
        </is>
      </c>
      <c r="F16" s="6" t="n">
        <v>4208399</v>
      </c>
      <c r="G16" s="4" t="inlineStr">
        <is>
          <t xml:space="preserve"> </t>
        </is>
      </c>
    </row>
    <row r="17">
      <c r="A17" s="4" t="inlineStr">
        <is>
          <t>Commercial Premium Finance Agreement Due, One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 xml:space="preserve"> </t>
        </is>
      </c>
      <c r="D19" s="4" t="inlineStr">
        <is>
          <t>11 months</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0" t="n">
        <v>0.0746</v>
      </c>
      <c r="E20" s="4" t="inlineStr">
        <is>
          <t xml:space="preserve"> </t>
        </is>
      </c>
      <c r="F20" s="4" t="inlineStr">
        <is>
          <t xml:space="preserve"> </t>
        </is>
      </c>
      <c r="G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6" t="n">
        <v>246487</v>
      </c>
      <c r="G21" s="4" t="inlineStr">
        <is>
          <t xml:space="preserve"> </t>
        </is>
      </c>
    </row>
    <row r="22">
      <c r="A22" s="4" t="inlineStr">
        <is>
          <t>Commercial Premium Finance Agreement Due March 2023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11 months</t>
        </is>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10" t="n">
        <v>0.0599</v>
      </c>
      <c r="F25" s="4" t="inlineStr">
        <is>
          <t xml:space="preserve"> </t>
        </is>
      </c>
      <c r="G25" s="4" t="inlineStr">
        <is>
          <t xml:space="preserve"> </t>
        </is>
      </c>
    </row>
    <row r="26">
      <c r="A26" s="4" t="inlineStr">
        <is>
          <t>Down payment</t>
        </is>
      </c>
      <c r="B26" s="4" t="inlineStr">
        <is>
          <t xml:space="preserve"> </t>
        </is>
      </c>
      <c r="C26" s="4" t="inlineStr">
        <is>
          <t xml:space="preserve"> </t>
        </is>
      </c>
      <c r="D26" s="4" t="inlineStr">
        <is>
          <t xml:space="preserve"> </t>
        </is>
      </c>
      <c r="E26" s="5" t="n">
        <v>44793</v>
      </c>
      <c r="F26" s="4" t="inlineStr">
        <is>
          <t xml:space="preserve"> </t>
        </is>
      </c>
      <c r="G26" s="4" t="inlineStr">
        <is>
          <t xml:space="preserve"> </t>
        </is>
      </c>
    </row>
    <row r="27">
      <c r="A27" s="4" t="inlineStr">
        <is>
          <t>Long-term debt, gross</t>
        </is>
      </c>
      <c r="B27" s="4" t="inlineStr">
        <is>
          <t xml:space="preserve"> </t>
        </is>
      </c>
      <c r="C27" s="4" t="inlineStr">
        <is>
          <t xml:space="preserve"> </t>
        </is>
      </c>
      <c r="D27" s="4" t="inlineStr">
        <is>
          <t xml:space="preserve"> </t>
        </is>
      </c>
      <c r="E27" s="5" t="n">
        <v>478283</v>
      </c>
      <c r="F27" s="5" t="n">
        <v>133049</v>
      </c>
      <c r="G2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VENANTS (Details)</t>
        </is>
      </c>
      <c r="B1" s="2" t="inlineStr">
        <is>
          <t>Dec. 31, 2022 USD ($)</t>
        </is>
      </c>
    </row>
    <row r="2">
      <c r="A2" s="4" t="inlineStr">
        <is>
          <t>Loan For Equipment Due June 2023, One | Loans payable</t>
        </is>
      </c>
      <c r="B2" s="4" t="inlineStr">
        <is>
          <t xml:space="preserve"> </t>
        </is>
      </c>
    </row>
    <row r="3">
      <c r="A3" s="3" t="inlineStr">
        <is>
          <t>Debt Instrument [Line Items]</t>
        </is>
      </c>
      <c r="B3" s="4" t="inlineStr">
        <is>
          <t xml:space="preserve"> </t>
        </is>
      </c>
    </row>
    <row r="4">
      <c r="A4" s="4" t="inlineStr">
        <is>
          <t>Amendment fee</t>
        </is>
      </c>
      <c r="B4" s="5" t="n">
        <v>25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5" customWidth="1" min="1" max="1"/>
    <col width="32" customWidth="1" min="2" max="2"/>
    <col width="22" customWidth="1" min="3" max="3"/>
    <col width="44" customWidth="1" min="4" max="4"/>
    <col width="39" customWidth="1" min="5" max="5"/>
    <col width="33" customWidth="1" min="6" max="6"/>
    <col width="33" customWidth="1" min="7" max="7"/>
    <col width="25" customWidth="1" min="8" max="8"/>
    <col width="25" customWidth="1" min="9" max="9"/>
    <col width="25" customWidth="1" min="10" max="10"/>
  </cols>
  <sheetData>
    <row r="1">
      <c r="A1" s="1" t="inlineStr">
        <is>
          <t>PRIVATE PLACEMENTS - Narrative (Details)</t>
        </is>
      </c>
      <c r="F1" s="2" t="inlineStr">
        <is>
          <t>12 Months Ended</t>
        </is>
      </c>
    </row>
    <row r="2">
      <c r="B2" s="2" t="inlineStr">
        <is>
          <t>Sep. 19, 2022 $ / shares shares</t>
        </is>
      </c>
      <c r="C2" s="2" t="inlineStr">
        <is>
          <t>Sep. 13, 2022 USD ($)</t>
        </is>
      </c>
      <c r="D2" s="2" t="inlineStr">
        <is>
          <t>Aug. 16, 2022 USD ($) day $ / shares shares</t>
        </is>
      </c>
      <c r="E2" s="2" t="inlineStr">
        <is>
          <t>May 15, 2022 USD ($) $ / shares shares</t>
        </is>
      </c>
      <c r="F2" s="2" t="inlineStr">
        <is>
          <t>Dec. 31, 2022 USD ($) $ / shares</t>
        </is>
      </c>
      <c r="G2" s="2" t="inlineStr">
        <is>
          <t>Dec. 31, 2021 USD ($) $ / shares</t>
        </is>
      </c>
      <c r="H2" s="2" t="inlineStr">
        <is>
          <t>Aug. 15, 2022 $ / shares</t>
        </is>
      </c>
      <c r="I2" s="2" t="inlineStr">
        <is>
          <t>Oct. 22, 2021 $ / shares</t>
        </is>
      </c>
      <c r="J2" s="2" t="inlineStr">
        <is>
          <t>Oct. 19,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during period (in shares) | shares</t>
        </is>
      </c>
      <c r="B4" s="4" t="inlineStr">
        <is>
          <t xml:space="preserve"> </t>
        </is>
      </c>
      <c r="C4" s="4" t="inlineStr">
        <is>
          <t xml:space="preserve"> </t>
        </is>
      </c>
      <c r="D4" s="4" t="inlineStr">
        <is>
          <t xml:space="preserve"> </t>
        </is>
      </c>
      <c r="E4" s="6" t="n">
        <v>6318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exercise price of warrants (in USD per share)</t>
        </is>
      </c>
      <c r="B5" s="4" t="inlineStr">
        <is>
          <t xml:space="preserve"> </t>
        </is>
      </c>
      <c r="C5" s="4" t="inlineStr">
        <is>
          <t xml:space="preserve"> </t>
        </is>
      </c>
      <c r="D5" s="4" t="inlineStr">
        <is>
          <t xml:space="preserve"> </t>
        </is>
      </c>
      <c r="E5" s="8" t="n">
        <v>2.5</v>
      </c>
      <c r="F5" s="8" t="n">
        <v>0.01</v>
      </c>
      <c r="G5" s="4" t="inlineStr">
        <is>
          <t xml:space="preserve"> </t>
        </is>
      </c>
      <c r="H5" s="4" t="inlineStr">
        <is>
          <t xml:space="preserve"> </t>
        </is>
      </c>
      <c r="I5" s="4" t="inlineStr">
        <is>
          <t xml:space="preserve"> </t>
        </is>
      </c>
      <c r="J5" s="4" t="inlineStr">
        <is>
          <t xml:space="preserve"> </t>
        </is>
      </c>
    </row>
    <row r="6">
      <c r="A6" s="4" t="inlineStr">
        <is>
          <t>Proceeds from private placements, net of issuance costs paid in cash | $</t>
        </is>
      </c>
      <c r="B6" s="4" t="inlineStr">
        <is>
          <t xml:space="preserve"> </t>
        </is>
      </c>
      <c r="C6" s="4" t="inlineStr">
        <is>
          <t xml:space="preserve"> </t>
        </is>
      </c>
      <c r="D6" s="4" t="inlineStr">
        <is>
          <t xml:space="preserve"> </t>
        </is>
      </c>
      <c r="E6" s="5" t="n">
        <v>27000000</v>
      </c>
      <c r="F6" s="5" t="n">
        <v>8599440</v>
      </c>
      <c r="G6" s="5" t="n">
        <v>96786629</v>
      </c>
      <c r="H6" s="4" t="inlineStr">
        <is>
          <t xml:space="preserve"> </t>
        </is>
      </c>
      <c r="I6" s="4" t="inlineStr">
        <is>
          <t xml:space="preserve"> </t>
        </is>
      </c>
      <c r="J6" s="4" t="inlineStr">
        <is>
          <t xml:space="preserve"> </t>
        </is>
      </c>
    </row>
    <row r="7">
      <c r="A7" s="4" t="inlineStr">
        <is>
          <t>Loss on debt extinguishment | $</t>
        </is>
      </c>
      <c r="B7" s="4" t="inlineStr">
        <is>
          <t xml:space="preserve"> </t>
        </is>
      </c>
      <c r="C7" s="4" t="inlineStr">
        <is>
          <t xml:space="preserve"> </t>
        </is>
      </c>
      <c r="D7" s="4" t="inlineStr">
        <is>
          <t xml:space="preserve"> </t>
        </is>
      </c>
      <c r="E7" s="4" t="inlineStr">
        <is>
          <t xml:space="preserve"> </t>
        </is>
      </c>
      <c r="F7" s="5" t="n">
        <v>40517707</v>
      </c>
      <c r="G7" s="5" t="n">
        <v>0</v>
      </c>
      <c r="H7" s="4" t="inlineStr">
        <is>
          <t xml:space="preserve"> </t>
        </is>
      </c>
      <c r="I7" s="4" t="inlineStr">
        <is>
          <t xml:space="preserve"> </t>
        </is>
      </c>
      <c r="J7" s="4" t="inlineStr">
        <is>
          <t xml:space="preserve"> </t>
        </is>
      </c>
    </row>
    <row r="8">
      <c r="A8" s="4" t="inlineStr">
        <is>
          <t>Purchase agreement, discount percentage</t>
        </is>
      </c>
      <c r="B8" s="4" t="inlineStr">
        <is>
          <t xml:space="preserve"> </t>
        </is>
      </c>
      <c r="C8" s="4" t="inlineStr">
        <is>
          <t xml:space="preserve"> </t>
        </is>
      </c>
      <c r="D8" s="9"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agreement, consecutive trading days after payment (in days) | day</t>
        </is>
      </c>
      <c r="B9" s="4" t="inlineStr">
        <is>
          <t xml:space="preserve"> </t>
        </is>
      </c>
      <c r="C9" s="4" t="inlineStr">
        <is>
          <t xml:space="preserve"> </t>
        </is>
      </c>
      <c r="D9" s="6" t="n">
        <v>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USD per share)</t>
        </is>
      </c>
      <c r="B10" s="7" t="n">
        <v>0.0001</v>
      </c>
      <c r="C10" s="4" t="inlineStr">
        <is>
          <t xml:space="preserve"> </t>
        </is>
      </c>
      <c r="D10" s="4" t="inlineStr">
        <is>
          <t xml:space="preserve"> </t>
        </is>
      </c>
      <c r="E10" s="4" t="inlineStr">
        <is>
          <t xml:space="preserve"> </t>
        </is>
      </c>
      <c r="F10" s="7" t="n">
        <v>0.0001</v>
      </c>
      <c r="G10" s="7" t="n">
        <v>0.0001</v>
      </c>
      <c r="H10" s="4" t="inlineStr">
        <is>
          <t xml:space="preserve"> </t>
        </is>
      </c>
      <c r="I10" s="7" t="n">
        <v>0.0001</v>
      </c>
      <c r="J10" s="7" t="n">
        <v>0.0001</v>
      </c>
    </row>
    <row r="11">
      <c r="A11" s="4" t="inlineStr">
        <is>
          <t>Sale of stock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v>
      </c>
    </row>
    <row r="12">
      <c r="A12" s="4" t="inlineStr">
        <is>
          <t>Proceeds from issuance of common stock | $</t>
        </is>
      </c>
      <c r="B12" s="4" t="inlineStr">
        <is>
          <t xml:space="preserve"> </t>
        </is>
      </c>
      <c r="C12" s="5" t="n">
        <v>9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y 2022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ercise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ptember 2022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during period (in shares) | shares</t>
        </is>
      </c>
      <c r="B18" s="6" t="n">
        <v>56024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ercise price of warrants (in USD per share)</t>
        </is>
      </c>
      <c r="B19" s="8" t="n">
        <v>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eriod</t>
        </is>
      </c>
      <c r="B20" s="4" t="inlineStr">
        <is>
          <t xml:space="preserve"> </t>
        </is>
      </c>
      <c r="C20" s="4" t="inlineStr">
        <is>
          <t>5 years 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issued during period (in shares) | shares</t>
        </is>
      </c>
      <c r="B23" s="6" t="n">
        <v>27256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of warrants (in USD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purchase price of warrants (in USD per share)</t>
        </is>
      </c>
      <c r="B25" s="8"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and sold during period (in shares) | shares</t>
        </is>
      </c>
      <c r="B28" s="4" t="inlineStr">
        <is>
          <t xml:space="preserve"> </t>
        </is>
      </c>
      <c r="C28" s="4" t="inlineStr">
        <is>
          <t xml:space="preserve"> </t>
        </is>
      </c>
      <c r="D28" s="6" t="n">
        <v>631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 (in USD per share)</t>
        </is>
      </c>
      <c r="B29" s="4" t="inlineStr">
        <is>
          <t xml:space="preserve"> </t>
        </is>
      </c>
      <c r="C29" s="4" t="inlineStr">
        <is>
          <t xml:space="preserve"> </t>
        </is>
      </c>
      <c r="D29" s="8" t="n">
        <v>0.01</v>
      </c>
      <c r="E29" s="4" t="inlineStr">
        <is>
          <t xml:space="preserve"> </t>
        </is>
      </c>
      <c r="F29" s="4" t="inlineStr">
        <is>
          <t xml:space="preserve"> </t>
        </is>
      </c>
      <c r="G29" s="4" t="inlineStr">
        <is>
          <t xml:space="preserve"> </t>
        </is>
      </c>
      <c r="H29" s="8" t="n">
        <v>2.5</v>
      </c>
      <c r="I29" s="4" t="inlineStr">
        <is>
          <t xml:space="preserve"> </t>
        </is>
      </c>
      <c r="J29" s="4" t="inlineStr">
        <is>
          <t xml:space="preserve"> </t>
        </is>
      </c>
    </row>
    <row r="30">
      <c r="A30" s="4" t="inlineStr">
        <is>
          <t>Private Placement With Armistice Capital Master Fund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and sold during period (in shares) | shares</t>
        </is>
      </c>
      <c r="B32" s="6" t="n">
        <v>2274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in USD per share)</t>
        </is>
      </c>
      <c r="B33" s="8" t="n">
        <v>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 With Greg Beard, Co-Chairman And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and sold during period (in shares) | shares</t>
        </is>
      </c>
      <c r="B36" s="6" t="n">
        <v>6024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in USD per share)</t>
        </is>
      </c>
      <c r="B37" s="8" t="n">
        <v>1.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ecured Convertible Promissory Notes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face amount | $</t>
        </is>
      </c>
      <c r="B40" s="4" t="inlineStr">
        <is>
          <t xml:space="preserve"> </t>
        </is>
      </c>
      <c r="C40" s="4" t="inlineStr">
        <is>
          <t xml:space="preserve"> </t>
        </is>
      </c>
      <c r="D40" s="5" t="n">
        <v>11250000</v>
      </c>
      <c r="E40" s="5" t="n">
        <v>3375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on debt extinguishment | $</t>
        </is>
      </c>
      <c r="B42" s="4" t="inlineStr">
        <is>
          <t xml:space="preserve"> </t>
        </is>
      </c>
      <c r="C42" s="4" t="inlineStr">
        <is>
          <t xml:space="preserve"> </t>
        </is>
      </c>
      <c r="D42" s="5" t="n">
        <v>-133805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as of: Useful Lives (Years) December 31, 2022 December 31, 2021 Electric plant 10 - 60 $ 66,295,809 $ 66,153,985 Strongboxes and power transformers 8 - 30 52,318,704 7,489,472 Machinery and equipment 5 - 20 18,131,977 12,015,811 Rolling stock 5 - 7 261,000 261,000 Cryptocurrency machines and powering supplies 2 - 3 81,945,396 78,505,675 Computer hardware and software 2 - 5 17,196 56,620 Vehicles and trailers 2 - 7 659,133 155,564 Construction in progress Not Depreciable 19,553,826 36,067,776 Asset retirement cost 10 - 30 580,452 580,452 239,763,493 201,286,355 Accumulated depreciation and amortization (72,558,812) (34,629,200) Property, plant, and equipment, net $ 167,204,681 $ 166,657,155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19,553,826 as of December 31, 2022, represents open contracts for future projects. Depreciation and amortization expense charged to operations was $47,235,344 and $7,607,721 for the years ended December 31, 2022, and 2021, respectively, including depreciation of assets under finance leases of $406,411 and $290,805 for the years ended December 31, 2022, and 2021, respectively. As a result of impairment tests performed on the underlying asset groups throughout 2022, in accordance with ASC 360, Property, Plant and Equipment , the Company recognized impairments on miner assets of $40,683,112 for the year ended December 31, 2022. The gross value of assets under finance leases and the related accumulated amortization approximated $2,890,665 and 1,758,629 as of December 31, 2022, respectively, and $2,108,280 and $1,352,218 as of December 31,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8" customWidth="1" min="2" max="2"/>
  </cols>
  <sheetData>
    <row r="1">
      <c r="A1" s="1" t="inlineStr">
        <is>
          <t>PRIVATE PLACEMENTS - Black Scholes Schedule (Details) - Common Class A</t>
        </is>
      </c>
      <c r="B1" s="2" t="inlineStr">
        <is>
          <t>Dec. 31, 2022 USD ($) $ / T</t>
        </is>
      </c>
    </row>
    <row r="2">
      <c r="A2" s="3" t="inlineStr">
        <is>
          <t>Fair Value Measurement Inputs and Valuation Techniques [Line Items]</t>
        </is>
      </c>
      <c r="B2" s="4" t="inlineStr">
        <is>
          <t xml:space="preserve"> </t>
        </is>
      </c>
    </row>
    <row r="3">
      <c r="A3" s="4" t="inlineStr">
        <is>
          <t>Expected life (in years)</t>
        </is>
      </c>
      <c r="B3" s="4" t="inlineStr">
        <is>
          <t>5 years 6 months</t>
        </is>
      </c>
    </row>
    <row r="4">
      <c r="A4" s="4" t="inlineStr">
        <is>
          <t>Fair value | $</t>
        </is>
      </c>
      <c r="B4" s="5" t="n">
        <v>2131959</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5" t="n">
        <v>1.309</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5" t="n">
        <v>0.04</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9" customWidth="1" min="2" max="2"/>
    <col width="21" customWidth="1" min="3" max="3"/>
    <col width="41" customWidth="1" min="4" max="4"/>
    <col width="20" customWidth="1" min="5" max="5"/>
  </cols>
  <sheetData>
    <row r="1">
      <c r="A1" s="1" t="inlineStr">
        <is>
          <t>SUBSEQUENT EVENTS (Details) $ in Millions</t>
        </is>
      </c>
      <c r="B1" s="2" t="inlineStr">
        <is>
          <t>Feb. 06, 2023 miner petahash</t>
        </is>
      </c>
      <c r="C1" s="2" t="inlineStr">
        <is>
          <t>Mar. 31, 2023 shares</t>
        </is>
      </c>
      <c r="D1" s="2" t="inlineStr">
        <is>
          <t>Mar. 28, 2023 USD ($) transformer shares</t>
        </is>
      </c>
      <c r="E1" s="2" t="inlineStr">
        <is>
          <t>May 15,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s issued during period (in shares)</t>
        </is>
      </c>
      <c r="B3" s="4" t="inlineStr">
        <is>
          <t xml:space="preserve"> </t>
        </is>
      </c>
      <c r="C3" s="4" t="inlineStr">
        <is>
          <t xml:space="preserve"> </t>
        </is>
      </c>
      <c r="D3" s="4" t="inlineStr">
        <is>
          <t xml:space="preserve"> </t>
        </is>
      </c>
      <c r="E3" s="6" t="n">
        <v>6318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Hosting agreement, term</t>
        </is>
      </c>
      <c r="B6" s="4" t="inlineStr">
        <is>
          <t>2 years</t>
        </is>
      </c>
      <c r="C6" s="4" t="inlineStr">
        <is>
          <t xml:space="preserve"> </t>
        </is>
      </c>
      <c r="D6" s="4" t="inlineStr">
        <is>
          <t xml:space="preserve"> </t>
        </is>
      </c>
      <c r="E6" s="4" t="inlineStr">
        <is>
          <t xml:space="preserve"> </t>
        </is>
      </c>
    </row>
    <row r="7">
      <c r="A7" s="4" t="inlineStr">
        <is>
          <t>Hosting agreement, number of miners | miner</t>
        </is>
      </c>
      <c r="B7" s="6" t="n">
        <v>4500</v>
      </c>
      <c r="C7" s="4" t="inlineStr">
        <is>
          <t xml:space="preserve"> </t>
        </is>
      </c>
      <c r="D7" s="4" t="inlineStr">
        <is>
          <t xml:space="preserve"> </t>
        </is>
      </c>
      <c r="E7" s="4" t="inlineStr">
        <is>
          <t xml:space="preserve"> </t>
        </is>
      </c>
    </row>
    <row r="8">
      <c r="A8" s="4" t="inlineStr">
        <is>
          <t>Hosting agreement, miner capacity, total petahash per second | petahash</t>
        </is>
      </c>
      <c r="B8" s="6" t="n">
        <v>420</v>
      </c>
      <c r="C8" s="4" t="inlineStr">
        <is>
          <t xml:space="preserve"> </t>
        </is>
      </c>
      <c r="D8" s="4" t="inlineStr">
        <is>
          <t xml:space="preserve"> </t>
        </is>
      </c>
      <c r="E8" s="4" t="inlineStr">
        <is>
          <t xml:space="preserve"> </t>
        </is>
      </c>
    </row>
    <row r="9">
      <c r="A9" s="4" t="inlineStr">
        <is>
          <t>Warrants issued during period (in shares)</t>
        </is>
      </c>
      <c r="B9" s="4" t="inlineStr">
        <is>
          <t xml:space="preserve"> </t>
        </is>
      </c>
      <c r="C9" s="6" t="n">
        <v>4574350</v>
      </c>
      <c r="D9" s="4" t="inlineStr">
        <is>
          <t xml:space="preserve"> </t>
        </is>
      </c>
      <c r="E9" s="4" t="inlineStr">
        <is>
          <t xml:space="preserve"> </t>
        </is>
      </c>
    </row>
    <row r="10">
      <c r="A10" s="4" t="inlineStr">
        <is>
          <t>Subsequent Event | Bruce - Merrilees Electric Co.</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ayable eliminated | $</t>
        </is>
      </c>
      <c r="B12" s="4" t="inlineStr">
        <is>
          <t xml:space="preserve"> </t>
        </is>
      </c>
      <c r="C12" s="4" t="inlineStr">
        <is>
          <t xml:space="preserve"> </t>
        </is>
      </c>
      <c r="D12" s="14" t="n">
        <v>11.4</v>
      </c>
      <c r="E12" s="4" t="inlineStr">
        <is>
          <t xml:space="preserve"> </t>
        </is>
      </c>
    </row>
    <row r="13">
      <c r="A13" s="4" t="inlineStr">
        <is>
          <t>Number of transformers released | transformer</t>
        </is>
      </c>
      <c r="B13" s="4" t="inlineStr">
        <is>
          <t xml:space="preserve"> </t>
        </is>
      </c>
      <c r="C13" s="4" t="inlineStr">
        <is>
          <t xml:space="preserve"> </t>
        </is>
      </c>
      <c r="D13" s="6" t="n">
        <v>10</v>
      </c>
      <c r="E13" s="4" t="inlineStr">
        <is>
          <t xml:space="preserve"> </t>
        </is>
      </c>
    </row>
    <row r="14">
      <c r="A14" s="4" t="inlineStr">
        <is>
          <t>Number of transformers cancelled | transformer</t>
        </is>
      </c>
      <c r="B14" s="4" t="inlineStr">
        <is>
          <t xml:space="preserve"> </t>
        </is>
      </c>
      <c r="C14" s="4" t="inlineStr">
        <is>
          <t xml:space="preserve"> </t>
        </is>
      </c>
      <c r="D14" s="6" t="n">
        <v>90</v>
      </c>
      <c r="E14" s="4" t="inlineStr">
        <is>
          <t xml:space="preserve"> </t>
        </is>
      </c>
    </row>
    <row r="15">
      <c r="A15" s="4" t="inlineStr">
        <is>
          <t>Subsequent Event | B&amp;M Note | Loans payable | Bruce - Merrilees Electric Co.</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face amount | $</t>
        </is>
      </c>
      <c r="B17" s="4" t="inlineStr">
        <is>
          <t xml:space="preserve"> </t>
        </is>
      </c>
      <c r="C17" s="4" t="inlineStr">
        <is>
          <t xml:space="preserve"> </t>
        </is>
      </c>
      <c r="D17" s="14" t="n">
        <v>3.5</v>
      </c>
      <c r="E17" s="4" t="inlineStr">
        <is>
          <t xml:space="preserve"> </t>
        </is>
      </c>
    </row>
    <row r="18">
      <c r="A18" s="4" t="inlineStr">
        <is>
          <t>Warrants issued during period (in shares)</t>
        </is>
      </c>
      <c r="B18" s="4" t="inlineStr">
        <is>
          <t xml:space="preserve"> </t>
        </is>
      </c>
      <c r="C18" s="4" t="inlineStr">
        <is>
          <t xml:space="preserve"> </t>
        </is>
      </c>
      <c r="D18" s="6" t="n">
        <v>3000000</v>
      </c>
      <c r="E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38" customWidth="1" min="2" max="2"/>
    <col width="13" customWidth="1" min="3" max="3"/>
  </cols>
  <sheetData>
    <row r="1">
      <c r="A1" s="2" t="inlineStr">
        <is>
          <t>Label</t>
        </is>
      </c>
      <c r="B1" s="1" t="inlineStr">
        <is>
          <t>Element</t>
        </is>
      </c>
      <c r="C1" s="2" t="inlineStr">
        <is>
          <t>Value</t>
        </is>
      </c>
    </row>
    <row r="2">
      <c r="A2" s="4" t="inlineStr">
        <is>
          <t>Limited Partners' Capital Account</t>
        </is>
      </c>
      <c r="B2" s="4" t="inlineStr">
        <is>
          <t>us-gaap_LimitedPartnersCapitalAccount</t>
        </is>
      </c>
      <c r="C2" s="5" t="n">
        <v>-14084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 DEBT Debt consisted of the following as of December 31, 2022, and December 31, 2021: December 31, 2022 December 31, $66,076 loan, with interest at 5.55% due July 2021 $ — $ 3,054 $75,000 loan, with interest at 12.67% due April 2021. — 7,312 $499,520 loan, with interest at 2.49% due December 2023. 124,023 232,337 $499,895 loan, with interest at 2.95% due July 2023. 121,470 246,720 $212,675 loan, with interest at 6.75% due October 2022. — 103,857 $517,465 loan, with interest at 4.78% due October 2024. 339,428 490,600 $585,476 loan, with interest at 4.99% due November, 2025. 513,334 — $431,825 loan, with interest at 7.60% due April 2024. 121,460 204,833 $40,000,000 loan, with interest at 10.00% due June 2023. — [A] 28,149,998 $25,000,000 loan, with interest at 10.00%, due March 2024. — [B] — $58,149,411 loan, with interest at 10.00% plus SOFR, due October 2025. 56,114,249 [C] — $10,641,362 loan, with interest at 10.00% due June 2023. — [D] 7,546,542 $14,077,800 loan, with interest at 10.00% due June 2023. — [E] 9,982,551 $17,984,000 maximum advance loan, with interest at 9.99% due December 2023. — [F] 9,891,200 $17,984,000 maximum advance loan, with interest at 9.99% due December 2023. — [G] 7,319,488 $17,984,000 maximum advance loan, with interest at 9.99% due December 2023. — [H] — $33,750,000 Convertible Note, with interest at 10.00% due May 2024. 16,812,500 [I] — $92,381 loan, with interest at 1.49% due April 2026. 79,249 — $64,136 loan, with interest at 11.85% due May 2024. 39,056 — $196,909 loan, with interest at 6.49% due May 2024. 184,895 — Total outstanding borrowings $ 74,449,664 $ 64,178,492 Current portion of long-term debt, net of discounts and issuance fees 17,422,546 45,799,651 Long-term debt, net of discounts and issuance fees $ 57,027,118 $ 18,378,841 [A] WhiteHawk Promissory Note agreement with a term of 24 month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which were included in deferred debt issuance costs. This debt was effectively extinguished as of October 27, 2022. See additional details below. [B] WhiteHawk Promissory Note agreement with a term of 24 months. Pursuant to the Second WhiteHawk Amendment, Equipment LLC paid an amendment fee in the amount of $275,414 and a closing fee of $500,000 to WhiteHawk, which were included in deferred debt issuance costs. This debt was effectively extinguished as of October 27, 2022. See additional details below. [C] On October 27, 2022, the Company entered into a secured Credit Agreement with WhiteHawk to refinance the WhiteHawk Financing Agreement, effectively terminating the WhiteHawk Financing Agreement. The Credit Agreement consists of $35.1 million in term loans and a $23.0 million Delayed Draw Facility. The borrowings under the WhiteHawk Refinancing Agreement mature on October 26, 2025. The loan under the Delayed Draw Facility was issued with a 3% closing fee on the drawn amount, paid when such amount was drawn on the closing date of the Credit Agreement. [D] Arctos/NYDIG Financing Agreement [loan #1] with a term of 24 months. This debt tranche was extinguished as of September 30, 2022. [E] Arctos/NYDIG Financing Agreement [loan #2] with a term of 24 months. This debt tranche was extinguished as of September 30, 2022. [F] Second NYDIG Financing Agreement (as defined below) with a term of 24 months. This debt tranche was extinguished as of September 30, 2022. [G] Second NYDIG Financing Agreement with a term of 24 months. This debt tranche was extinguished as of December 31, 2022. [H] Second NYDIG Financing Agreement with a term of 24 months. This debt tranche was extinguished as of December 31, 2022. [I] Convertible Note with a term of 24 months. Extinguishment of NYDIG Financing Agreements On August 16, 2022, the Company, Stronghold LLC, SDM and Stronghold Digital Mining BT,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n debt extinguishment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The remaining four tranches of the NYDIG Debt, totaling $39,998,415 (excluding deferred debt issuance costs and discounts), were extinguished in October 2022. WhiteHawk Refinancing Agreement On October 27, 2022, the Company entered into a secured credit agreement (the “Credit Agreement”) with WhiteHawk to refinance the WhiteHawk Financing Agreement, effectively terminating the WhiteHawk Financing Agreement. The Credit Agreement consists of $35.1 million in term loans and $23.0 million in additional commitments (such additional commitments, the “Delayed Draw Facility”). Such loans under the Delayed Draw Facility were drawn on the closing date of the Credit Agreement. The financing pursuant to the Credit Agreement (such financing, the “WhiteHawk Refinancing Agreement”) was entered into by Stronghold LLC as Borrower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01, 2023) and (z) a maximum total leverage ratio covenant of (i) 7.5:1.0 for the quarter ending December 31, 2022, (ii) 5.0:1.0 for the quarter ending March 31, 2023, (iii) 4.0:1.0 for the quarter ending June 30, 2023, and (iv) 4.0:1.0 for each quarter ending thereafter. The borrowings under the WhiteHawk Refinancing Agreement mature on October 26, 2025, and bear interest at a rate of either (i) the Secured Overnight Financing Rate ("SOFR") plus 10% or (ii) a reference rate equal to the greater of (x) 3%, (y) the federal funds rate plus 0.5% and (y) the Term SOFR rate plus 1%, plus 9%. The loan under the Delayed Draw Facility was issued with a 3% closing fee on the drawn amount, paid when such amount was drawn on the closing date of the Credit Agreement. Amounts drawn on the WhiteHawk Refinancing Agreement are subject to a prepayment premium such that the lenders thereunder achieve a 20% return on invested capital. The Company also issued a stock purchase warrant to WhiteHawk in conjunction with the closing of the WhiteHawk Refinancing Agreement, which provides for the purchase of an additional 4,000,000 shares of Class A common stock at an exercise price of $0.01 per share. Borrowings under the WhiteHawk Refinancing Agreement may also be accelerated in certain circumstances. In accordance with ASC 470, Debt , the transaction noted above was determined to be an extinguishment of the existing debt and an issuance of new debt. As a result, the Company recorded a loss on debt extinguishment of $7,661,682 in the consolidated statement of operations for the year ended December 31, 2022, including $2,796,084 for the write-off of deferred financing fees related to the extinguished debt and $1,115,000 of new fees paid to WhiteHawk. The remaining loss of $3,750,598 resulted from recording the new debt at fair value, primarily for the stock purchase warrant issued to WhiteHawk described above. On February 6, 2023, the Company, Stronghold LLC, as borrower, their subsidiaries and WhiteHawk Capital Partners LP,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will not be required, with monthly amortization resuming July 31, 2024. Beginning June 30, 2023, following a five-month holiday, Stronghold LLC will make monthly prepayments of the loan in an amount equal to 50% of its average daily cash balance (including cryptocurrencies) in excess of $7,500,000 for such month. The First Amendment also modifies the financial covenants to (i) in the case of the requirement of the Company to maintain a leverage ratio no greater than 4.0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The Company was in compliance with all applicable covenants under the WhiteHawk Refinancing Agreement as of December 31, 2022. Convertible Note Exchange On December 30, 2022, the Company entered into an exchange agreement with the holders (the “Holders”) of the Company’s Amended and Restated 10% Notes (the “Notes”), providing for the exchange of the Notes (the “Exchange Transaction”) for shares of the Company’s newly-created Series C Convertible Preferred Stock, par value $0.0001 per share (the “Series C Preferred Stock”). On February 20, 2023, the Exchange Transaction was consummated, and the Notes were paid in full. Approximately $16.9 million of principal amount of debt was extinguished in exchange for the issuances of the shares of Series C Preferred Stock. On February 20, 2023, in connection with the consummation of the Exchange Transaction, the Company entered into a Registration Rights Agreement with the Holders (the “Registration Rights Agreement”) whereby it agreed to, among other things, (i) file within two business days following the filing of the Company’s Annual Report on Form 10-K for the fiscal year ended December 31, 2022, a resale registration statement (the “Resale Registration Statement”) with the Securities and Exchange Commission covering all shares of the Company’s Class A common stock, par value $0.0001 per share (the “Common Stock”) issuable upon conversion of the Series C Preferred Stock or upon exercise of the pre-funded warrants that may be issued in lieu of Common Stock upon conversion of the Series C Preferred Stock (the “Pre-funded Warrants”), and (ii) to cause the Resale Registration Statement to become effective within the timeframes specified in the Registration Rights Agreement. Future scheduled maturities on the outstanding borrowings for each of the next five years as of December 31, 2022, are as follows: Years ending December 31: 2023 $ 17,422,546 2024 10,024,636 2025 46,992,601 2026 9,881 2027 — $ 74,449,664 NOTE 10 – PAYCHECK PROTECTION PROGRAM AND ECONOMIC INJURY DISASTER LOANS On March 16, 2021, the Company received a round two Paycheck Protection Program ("PPP") loan in the amount of $841,670 that accrues interest at 1% per year and matures on the fifth anniversary of the date of the note. In January 2021, the Company was granted relief as forgiveness for the round one PPP loan in the amount of $638,800. On May 25, 2022, the Company was granted relief as forgiveness for the second round PPP loan in the amount of $841,670. On June 8, 2021, the Company repaid the Economic Injury Disaster Loan (“EIDL”), received on March 31, 2020, in the amount of $150,000. NOTE 28 – FINANCED INSURANCE PREMIUMS Effective October 20, 2022, the Company renewed its director and officer insurance policy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d a $750,000 down payment, with the remaining $4,734,449 plus interest to be paid over nine months. As of December 31, 2022, the unpaid balance was $4,208,399. Effective September 10, 2022, the Company entered into a commercial property insurance policy with annual premiums totaling $367,493. The Company executed a Commercial Premium Finance Agreement with AON Premium Finance, over a term of eleven months, with an annual interest rate of 7.460%, that financed the payment of the total premiums owed. As of December 31, 2022, the unpaid balance was $246,487. Effective April 29, 2022, the Company entered into a commercial property insurance policy with annual premiums totaling $523,076. The Company executed a Commercial Premium Finance Agreement with AFCO Premium Credit LLC, over a term of eleven months, with an annual interest rate of 5.99%, that financed the payment of the total premiums owed. The agreement required a $44,793 down payment, with the remaining $478,283 plus interest to be paid over eleven months. As of December 31, 2022, the unpaid balance was $133,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7 – CONCENTRATIONS Credit risk is the risk of loss the Company would incur if counterparties fail to perform their contractual obligations (including accounts receivable). The Company primarily conducts business with counterparties in the cryptocurrency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currency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CES. CES accounted for 28% of ou r energy operations segment revenues for the year ended December 31, 2022. Over the course of 2022, the Company transitioned entirely to CES from DEBM, and it expects that they will represent approximately 100% of our energy segment revenue in 2023. CES accounted for approximately 100% of the Company’s accounts receivable balance as of December 31, 2022, and 2021, including approximately $5.1 million CES expects to receive from PJM on the Company's behalf, and forward to the Company upon receipt. For the year ended December 31, 2022, and 2021, the Company purchased 17% and 30% of coal from two related parties, respectively. See Note 9 – Related-Party Transac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Commitments : As disclosed in Note 4 – Equipment Deposits And Miner Sales, the Company has entered into various equipment contracts to purchase miners. Most of these contracts required a percentage of deposits upfront and subsequent future payments to cover the contracted purchase price of the equipment. Details of the outstanding purchase agreement with MinerVa are summarized below. MinerVa Semiconductor Corp On April 2, 2021, the Company entered into a purchase agreement (the "MinerVa Purchase Agreement") with MinerVa for the acquisition of 15,000 of their MV7 ASIC SHA256 model cryptocurrency miner equipment (miners) with a total terahash to be delivered equal to 1.5 million terahash (total terahash). The price per miner was $4,892.50 for an aggregate purchase price of $73,387,500 to be paid in installments. The first installment equal to 60% of the purchase price, or $44,032,500, was paid on April 2, 2021, and an additional payment of 20% of the purchase price, or $14,677,500, was paid on June 2, 2021. As of December 31, 2022, there were no remaining deposits owed. In December 2021, the Company extended the deadline for delivery of the MinerVa miners to April 2022. In March 2022, MinerVa was again unable to meet its delivery date and has only delivered approximately 3,200 of the 15,000 miners. As a result, an impairment totaling $12,228,742 was recorded in the first quarter of 2022. Furthermore, in the fourth quarter of 2022, the difference between the fair value of the MinerVa equipment deposits and the carrying value resulted in the Company recording an additional impairment charge of $5,120,000. As of December 31, 2022, MinerVa had delivered, refunded cash, or swapped into deliveries of industry-leading miners of equivalent value to approximately 10,700 of the 15,000 miners. The aggregate purchase price does not include shipping costs, which are the responsibility of the Company and shall be determined at which time the miners are ready for shipment. While the Company continues to engage in discussions with MinerVa on the delivery of the remaining miners, it does not know when the remaining miners will be delivered, if at all. On July 18, 2022, the Company provided written notice of dispute to MinerVa pursuant to the MinerVa Purchase Agreement obligating the Company and MinerVa to work together in good faith towards a resolution for a period of sixty (60) days. In accordance with the MinerVa Purchase Agreement, if no settlement has been reached after sixty (60) days, Stronghold may end discussions and declare an impasse and adhere to the dispute resolution provisions of the MinerVa Purchase Agreement. As the 60-day period has now expired, the Company is evaluating all available remedies under the MinerVa Purchase Agreement. Contingencies : Legal Proceedings The Company experiences routine litigation in the normal course of business. Management is of the opinion that none of this routine litigation will have a material adverse effect on the Company’s reported financial position or results of operations. McClymonds Supply &amp; Transit Company, Inc. and DTA, L.P. vs. Scrubgrass Generating Company, L.P. On January 31, 2020, McClymonds Supply and Transit Company, Inc. (“McClymonds”) made a Demand for Arbitration, as required by the terms of the Transportation Agreement between it and the Scrubgrass dated April 8, 2013 (the “Agreement”). In its demand, McClymonds alleged damages in the amount of $5,042,350 for failure to pay McClymonds for services. On February 18, 2020, Scrubgrass submitted its answering statement denying the claim of McClymonds in its entirety. On March 31, 2020, Scrubgrass submitted its counterclaim against McClymonds in the amount of $6,747,328 as the result of McClymonds’ failure to deliver fuel as required under the terms of the Agreement. Hearings were held from January 31, 2022, to February 3, 2022. On May 9, 2022, an award in the amount of $5.0 million plus interest of approximately $0.8 million was issued in favor of the McClymonds Supply &amp; Transit. The two managing members of Q Power, LLC, have agreed to and begun to pay the full amount of the award such that there will be no effect on the financial condition of the Company. The managing members of Q Power LLC have executed a binding document to pay the full amount of the award. McClymonds shall have no recourse to the Company with respect to the award. Allegheny Mineral Corporation v. Scrubgrass Generating Company, L.P., Butler County Court of Common Pleas, No. AD 19-11039 In November 2019,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1,300,000. After unsuccessful mediation in August 2020, the parties again attempted to mediate the case on October 26, 2022, which led to a mutual agreement to settlement terms of a $300,000 cash payment, and a supply agreement for limestone. Subject to completion of the settlement terms, this matter has been stayed in Butler County Court and the outstanding litigation has been terminated. FERC Matters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MAIT”) pursuant to ISA, Appendix 2, section 3, of modifications made to the Scrubgrass Plant. On December 16, 2021, Scrubgrass responded to the notice of breach and respectfully disagreed that the ISA had been breached. On January 7, 2022, Scrubgrass participated in an information gathering meeting with representatives from PJM regarding the notice of breach and Scrubgrass continues to work with PJM regarding the dispute, including conducting a necessary study agreement with respect to the Scrubgrass Plant. On January 20, 2022, the Company sent PJM a letter regarding the installation of a resistive computational load bank at the Panther Creek Plant. On March 1, 2022, the Company executed a necessary study agreement with respect to the Panther Creek Plant. On May 11, 2022, the Division of Investigations of the FERC Office of Enforcement (“OE”) informed the Company that the Office of Enforcement is conducting a non-public preliminary investigation concerning Scrubgrass’ compliance with various aspects of the PJM tariff. The OE requested that the Company provide certain information and documents concerning Scrubgrass’ operations by June 10, 2022. On July 13, 2022, after being granted an extension to respond by the OE, the Company submitted a formal response to the OE's request. Since the Company submitted its formal response to the OE's request, the Company has had further discussions with the OE regarding the Company's formal response. The OE's investigation regarding potential instances of non-compliance is continuing. The Company does not believe the PJM notice of breach, the Panther Creek necessary study agreement, or the preliminary investigation by the OE will have a material adverse effect on the Company’s reported financial position or results of operations although the Company cannot predict with certainty the final outcome of these proceedings. Winter v. Stronghold Digital Mining Inc., et al., U.S District Court for the Southern District of New Y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9 – RELATED-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Russellton site specifically. The Company is also obligated to unload and properly dispose of ash at the Russellton site. The Company is charged a reduced handling fee of $1.00 per ton for any tons in excess of the minimum take of 200,000 tons. The Company is the designated operator at the Russellton site and, therefore, is responsible for complying with all state and federal requirements and regulations. The Company purchases coal from Coal Valley Properties, LLC, a single-member limited liability company which is entirely owned by one individual who has ownership in Q Power, and from CVS. CVS is a single-member limited liability company which is owned by a coal reclamation partnership of which an owner of Q Power has a direct and an indirect interest in the partnership of 16.26%. The Company expensed $733,458 and $303,500 for the years ended December 31, 2022, and 2021, respectively, associated with coal purchases from CVS, which is included in fuel expense in the consolidated statements of operations. See the composition of the due to related parties balance as of December 31, 2022, and 2021, below. Fuel Service and Beneficial Use Agreement The Company has a Fuel Service and Beneficial Use Agreement (“FBUA”) with Northampton Fuel Supply Company, Inc. (“NFS”), a wholly-owned subsidiary of Olympus Power. The Company buys fuel from and sends ash to NFS, for the mutual benefit of both facilities, under the terms and rates established in the FBUA. The FBUA expires December 31, 2023. The Company expensed $3,121,423 and $163,412 for the years ended December 31, 2022, and 2021, respectively, which is included in fuel expense in the consolidated statements of operations. See the composition of the due to related parties balance as of December 31, 2022, and 2021, below. Fuel purchases under these agreements for the years ended December 31, 2022, and December 31, 2021, were as follows: December 31, 2022 December 31, 2021 Coal Purchases : Northampton Fuel Supply Company, Inc. $ 3,121,423 $ 163,412 Coal Valley Sales, LLC 733,458 934,916 Total $ 3,854,881 $ 1,098,328 Fuel Management Agreements Panther Creek Fuel Services LLC Effective August 1, 2012, the Company entered into the Fuel Management Agreement (the “Fuel Agreement”) with Panther Creek Fuel Services LLC, a wholly-owned subsidiary of Olympus Services LLC which, in turn, is a wholly-owned subsidiary of Olympus Power LLC. Under the Fuel Agreement, Panther Creek Fuel Services LLC provides the Company with operations and maintenance services with respect to the Facility. The Company reimburses Panther Creek Energy Services LLC for actual wages and salaries. The Company expensed $1,697,850 and $303,500 for the years ended December 31, 2022, and 2021, respectively, which is included in operations and maintenance expense in the consolidated statements of operations. See the composition of the due to related parties balance as of December 31, 2022, and 2021, below. Scrubgrass Fuel Services LLC Effective February 1, 2022, the Company entered into the Fuel Management Agreement (the “Scrubgrass Fuel Agreement”) with Scrubgrass Fuel Services LLC, a wholly-owned subsidiary of Olympus Services LLC, which, in turn, is a wholly owned subsidiary of Olympus Power LLC. Under the Scrubgrass Fuel Agreement, Scrubgrass Fuel Services LLC provides the Company with operations and maintenance services with respect to the Facility. The Company reimburses Scrubgrass Energy Services LLC for actual wages and salaries. The Company expensed $780,410 for the year ended December 31, 2022, which is included in operations and maintenance expense in the consolidated statement of operations. See the composition of the due to related parties balance as of December 31, 2022, and 2021, below. O&amp;M Agreements Olympus Power LLC On November 2, 2021, Stronghold LLC entered into an Operations, Maintenance and Ancillary Services Agreement (the “Omnibus Services Agreement”) with Olympus Stronghold Services, LLC (“Olympus Stronghold Services”), whereby Olympus Stronghold Services currently provides certain operations and maintenance services to Stronghold LLC and currently employs certain personnel to operate the Panther Creek Plant and the Scrubgrass Plant. Stronghold LLC reimburses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shall be approved by Stronghold LLC. From November 2, 2021, until October 1, 2023, Stronghold LLC also agreed to pay Olympus Stronghold Services a management fee at the rate of $1,000,000 per year, payable monthly for services provided at each of the Panther Creek Plant and Scrubgrass Plant, and an additional one-time mobilization fee of $150,000 upon the effective date of the Omnibus Services Agreement, which was deferred until 2023. Effective October 1, 2022, Stronghold LLC began paying Olympus Stronghold Services a management fee for the Panther Creek Plant in the amount of $500,000 per year, payable monthly for services provided at the Panther Creek Plant. This is a reduction of $500,000 from the $1,000,000 per year management fee that the Company was previously scheduled to pay Olympus Stronghold Services. The Company expensed $1,086,649 and $129,735 for the years ended December 31, 2022, and 2021, respectively, which includes the monthly management fees plus reimbursable costs incurred by Olympus Stronghold Services for payroll, benefits and insurance. See the composition of the due to related parties balance as of December 31, 2022, and 2021, below. Panther Creek Energy Services LLC Effective August 2, 2021, the Company entered into the Operations and Maintenance Agreement (the “O&amp;M Agreement”) with Panther Creek Energy Services LLC, a wholly-owned subsidiary of Olympus Services LLC which, in turn, is a wholly-owned subsidiary of Olympus Power LLC. Under the O&amp;M Agreement, Panther Creek Energy Services LLC provides the Company with operations and maintenance services with respect to the Facility. The Company reimburses Panther Creek Energy Services LLC for actual wages and salaries. The Company also agreed to pay a management fee of $175,000 per operating year, which is payable monthly, and is adjusted by the consumer price index on each anniversary of the effective date. The Company expensed $3,877,338 and $1,027,860 for the years ended December 31, 2022, and 2021, respectively, which includes the monthly management fees plus reimbursable costs incurred by Olympus Stronghold Services for payroll, benefits and insurance. See the composition of the due to related parties balance as of December 31, 2022, and 2021, below. In connection with the equity contribution agreement, effective July 9, 2021 (the "Equity Contribution Agreement"),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was the closing date of the Equity Contribution Agreement. Scrubgrass Energy Services LLC Effective February 1, 2022, the Company entered into the Operations and Maintenance Agreement (the “Scrubgrass O&amp;M Agreement”) with Scrubgrass Energy Services LLC, a wholly-owned subsidiary of Olympus Services LLC which, in turn, is a wholly-owned subsidiary of Olympus Power LLC. Under the Scrubgrass O&amp;M Agreement, Scrubgrass Energy Services LLC provides the Company with operations and maintenance services with respect to the Facility. The Company reimburses Scrubgrass Energy Services LLC for actual wages and salaries. The Company also agreed to pay a management fee of $175,000 per operating year, which is payable monthly, and is adjusted by the consumer price index on each anniversary date of the effective date. The Company expensed $6,476,968 for the year ended December 31, 2022, which includes the monthly management fees plus reimbursable costs incurred by Olympus Stronghold Services for payroll, benefits and insurance. See the composition of the due to related parties balance as of December 31, 2022, and 2021, below. In connection with the Equity Contribution Agreement effective July 9, 2021, the Company entered into the Amended and Restated Operations and Maintenance Agreement (the “Scrubgrass Amended O&amp;M Agreement”) with Scrubgrass Energy Services LLC. Under the Scrubgrass Amended O&amp;M Agreement, the management fee is $250,000 for the twelve-month period following the effective date and $325,000 per year thereafter. The effective date of the Scrubgrass Amended O&amp;M Agreement was the closing date of the Equity Contribution Agreement. Effective October 1, 2022, Stronghold LLC no longer pays Olympus Stronghold Services a management fee for the Scrubgrass Plant. Management Services Agreement On May 10, 2021, a new management and advisory agreement was entered into between Q Power and William Spence (the "Spence Agreement"). In consideration of consultant’s performance of the services thereunder, Q Power will pay Mr. Spence a fee at the rate of $50,000 per complete calendar month (pro-rated for partial months) that Mr. Spence provides services thereunder, payable in arrears. The previous agreement requiring monthly payments of $25,000 was terminated. Q Power will not be liable for any other payments to Mr. Spence including, but not limited to, any cost or expenses incurred by Mr. Spence in the course of performing his obligations thereunder. Under the Spence Agreement, the Company made total payments of $550,000 and $600,000 for the years ended December 31, 2022, and 2021, respectively. Amounts due to related parties as of December 31, 2022, and 2021, were as follows: December 31, 2022 December 31, 2021 Due to related parties: Coal Valley Properties, LLC $ 134,452 $ 134,452 Q Power LLC 500,000 500,000 Coal Valley Sales, LLC — 202,334 Panther Creek Energy Services LLC 10,687 94,434 Panther Creek Fuel Services LLC 53,482 47,967 Northampton Generating Fuel Supply Company, Inc. 594,039 321,738 Olympus Power LLC and other subsidiaries 78,302 129,735 Scrubgrass Energy Services LLC 4,087 — Scrubgrass Fuel Services LLC — — Totals $ 1,375,049 $ 1,430,660 Lastly, for the year ended December 31, 2021, the Company paid $69,000 to Beard Aviation LLC for various company-related business trips. There were no such payments during the year ended December 31, 2022. Beard Aviation LLC is owned by Greg Beard, the Chief Executive Officer (“CEO”)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AYCHECK PROTECTION PROTECTION PROGRAM AND ECONOMIC INJURY DISASTER LOANS</t>
        </is>
      </c>
      <c r="B1" s="2" t="inlineStr">
        <is>
          <t>12 Months Ended</t>
        </is>
      </c>
    </row>
    <row r="2">
      <c r="B2" s="2" t="inlineStr">
        <is>
          <t>Dec. 31, 2022</t>
        </is>
      </c>
    </row>
    <row r="3">
      <c r="A3" s="3" t="inlineStr">
        <is>
          <t>Debt Disclosure [Abstract]</t>
        </is>
      </c>
      <c r="B3" s="4" t="inlineStr">
        <is>
          <t xml:space="preserve"> </t>
        </is>
      </c>
    </row>
    <row r="4">
      <c r="A4" s="4" t="inlineStr">
        <is>
          <t>PAYCHECK PROTECTION PROTECTION PROGRAM AND ECONOMIC INJURY DISASTER LOANS</t>
        </is>
      </c>
      <c r="B4" s="4" t="inlineStr">
        <is>
          <t>NOTE 6 – DEBT Debt consisted of the following as of December 31, 2022, and December 31, 2021: December 31, 2022 December 31, $66,076 loan, with interest at 5.55% due July 2021 $ — $ 3,054 $75,000 loan, with interest at 12.67% due April 2021. — 7,312 $499,520 loan, with interest at 2.49% due December 2023. 124,023 232,337 $499,895 loan, with interest at 2.95% due July 2023. 121,470 246,720 $212,675 loan, with interest at 6.75% due October 2022. — 103,857 $517,465 loan, with interest at 4.78% due October 2024. 339,428 490,600 $585,476 loan, with interest at 4.99% due November, 2025. 513,334 — $431,825 loan, with interest at 7.60% due April 2024. 121,460 204,833 $40,000,000 loan, with interest at 10.00% due June 2023. — [A] 28,149,998 $25,000,000 loan, with interest at 10.00%, due March 2024. — [B] — $58,149,411 loan, with interest at 10.00% plus SOFR, due October 2025. 56,114,249 [C] — $10,641,362 loan, with interest at 10.00% due June 2023. — [D] 7,546,542 $14,077,800 loan, with interest at 10.00% due June 2023. — [E] 9,982,551 $17,984,000 maximum advance loan, with interest at 9.99% due December 2023. — [F] 9,891,200 $17,984,000 maximum advance loan, with interest at 9.99% due December 2023. — [G] 7,319,488 $17,984,000 maximum advance loan, with interest at 9.99% due December 2023. — [H] — $33,750,000 Convertible Note, with interest at 10.00% due May 2024. 16,812,500 [I] — $92,381 loan, with interest at 1.49% due April 2026. 79,249 — $64,136 loan, with interest at 11.85% due May 2024. 39,056 — $196,909 loan, with interest at 6.49% due May 2024. 184,895 — Total outstanding borrowings $ 74,449,664 $ 64,178,492 Current portion of long-term debt, net of discounts and issuance fees 17,422,546 45,799,651 Long-term debt, net of discounts and issuance fees $ 57,027,118 $ 18,378,841 [A] WhiteHawk Promissory Note agreement with a term of 24 month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which were included in deferred debt issuance costs. This debt was effectively extinguished as of October 27, 2022. See additional details below. [B] WhiteHawk Promissory Note agreement with a term of 24 months. Pursuant to the Second WhiteHawk Amendment, Equipment LLC paid an amendment fee in the amount of $275,414 and a closing fee of $500,000 to WhiteHawk, which were included in deferred debt issuance costs. This debt was effectively extinguished as of October 27, 2022. See additional details below. [C] On October 27, 2022, the Company entered into a secured Credit Agreement with WhiteHawk to refinance the WhiteHawk Financing Agreement, effectively terminating the WhiteHawk Financing Agreement. The Credit Agreement consists of $35.1 million in term loans and a $23.0 million Delayed Draw Facility. The borrowings under the WhiteHawk Refinancing Agreement mature on October 26, 2025. The loan under the Delayed Draw Facility was issued with a 3% closing fee on the drawn amount, paid when such amount was drawn on the closing date of the Credit Agreement. [D] Arctos/NYDIG Financing Agreement [loan #1] with a term of 24 months. This debt tranche was extinguished as of September 30, 2022. [E] Arctos/NYDIG Financing Agreement [loan #2] with a term of 24 months. This debt tranche was extinguished as of September 30, 2022. [F] Second NYDIG Financing Agreement (as defined below) with a term of 24 months. This debt tranche was extinguished as of September 30, 2022. [G] Second NYDIG Financing Agreement with a term of 24 months. This debt tranche was extinguished as of December 31, 2022. [H] Second NYDIG Financing Agreement with a term of 24 months. This debt tranche was extinguished as of December 31, 2022. [I] Convertible Note with a term of 24 months. Extinguishment of NYDIG Financing Agreements On August 16, 2022, the Company, Stronghold LLC, SDM and Stronghold Digital Mining BT,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n debt extinguishment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The remaining four tranches of the NYDIG Debt, totaling $39,998,415 (excluding deferred debt issuance costs and discounts), were extinguished in October 2022. WhiteHawk Refinancing Agreement On October 27, 2022, the Company entered into a secured credit agreement (the “Credit Agreement”) with WhiteHawk to refinance the WhiteHawk Financing Agreement, effectively terminating the WhiteHawk Financing Agreement. The Credit Agreement consists of $35.1 million in term loans and $23.0 million in additional commitments (such additional commitments, the “Delayed Draw Facility”). Such loans under the Delayed Draw Facility were drawn on the closing date of the Credit Agreement. The financing pursuant to the Credit Agreement (such financing, the “WhiteHawk Refinancing Agreement”) was entered into by Stronghold LLC as Borrower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01, 2023) and (z) a maximum total leverage ratio covenant of (i) 7.5:1.0 for the quarter ending December 31, 2022, (ii) 5.0:1.0 for the quarter ending March 31, 2023, (iii) 4.0:1.0 for the quarter ending June 30, 2023, and (iv) 4.0:1.0 for each quarter ending thereafter. The borrowings under the WhiteHawk Refinancing Agreement mature on October 26, 2025, and bear interest at a rate of either (i) the Secured Overnight Financing Rate ("SOFR") plus 10% or (ii) a reference rate equal to the greater of (x) 3%, (y) the federal funds rate plus 0.5% and (y) the Term SOFR rate plus 1%, plus 9%. The loan under the Delayed Draw Facility was issued with a 3% closing fee on the drawn amount, paid when such amount was drawn on the closing date of the Credit Agreement. Amounts drawn on the WhiteHawk Refinancing Agreement are subject to a prepayment premium such that the lenders thereunder achieve a 20% return on invested capital. The Company also issued a stock purchase warrant to WhiteHawk in conjunction with the closing of the WhiteHawk Refinancing Agreement, which provides for the purchase of an additional 4,000,000 shares of Class A common stock at an exercise price of $0.01 per share. Borrowings under the WhiteHawk Refinancing Agreement may also be accelerated in certain circumstances. In accordance with ASC 470, Debt , the transaction noted above was determined to be an extinguishment of the existing debt and an issuance of new debt. As a result, the Company recorded a loss on debt extinguishment of $7,661,682 in the consolidated statement of operations for the year ended December 31, 2022, including $2,796,084 for the write-off of deferred financing fees related to the extinguished debt and $1,115,000 of new fees paid to WhiteHawk. The remaining loss of $3,750,598 resulted from recording the new debt at fair value, primarily for the stock purchase warrant issued to WhiteHawk described above. On February 6, 2023, the Company, Stronghold LLC, as borrower, their subsidiaries and WhiteHawk Capital Partners LP,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will not be required, with monthly amortization resuming July 31, 2024. Beginning June 30, 2023, following a five-month holiday, Stronghold LLC will make monthly prepayments of the loan in an amount equal to 50% of its average daily cash balance (including cryptocurrencies) in excess of $7,500,000 for such month. The First Amendment also modifies the financial covenants to (i) in the case of the requirement of the Company to maintain a leverage ratio no greater than 4.0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The Company was in compliance with all applicable covenants under the WhiteHawk Refinancing Agreement as of December 31, 2022. Convertible Note Exchange On December 30, 2022, the Company entered into an exchange agreement with the holders (the “Holders”) of the Company’s Amended and Restated 10% Notes (the “Notes”), providing for the exchange of the Notes (the “Exchange Transaction”) for shares of the Company’s newly-created Series C Convertible Preferred Stock, par value $0.0001 per share (the “Series C Preferred Stock”). On February 20, 2023, the Exchange Transaction was consummated, and the Notes were paid in full. Approximately $16.9 million of principal amount of debt was extinguished in exchange for the issuances of the shares of Series C Preferred Stock. On February 20, 2023, in connection with the consummation of the Exchange Transaction, the Company entered into a Registration Rights Agreement with the Holders (the “Registration Rights Agreement”) whereby it agreed to, among other things, (i) file within two business days following the filing of the Company’s Annual Report on Form 10-K for the fiscal year ended December 31, 2022, a resale registration statement (the “Resale Registration Statement”) with the Securities and Exchange Commission covering all shares of the Company’s Class A common stock, par value $0.0001 per share (the “Common Stock”) issuable upon conversion of the Series C Preferred Stock or upon exercise of the pre-funded warrants that may be issued in lieu of Common Stock upon conversion of the Series C Preferred Stock (the “Pre-funded Warrants”), and (ii) to cause the Resale Registration Statement to become effective within the timeframes specified in the Registration Rights Agreement. Future scheduled maturities on the outstanding borrowings for each of the next five years as of December 31, 2022, are as follows: Years ending December 31: 2023 $ 17,422,546 2024 10,024,636 2025 46,992,601 2026 9,881 2027 — $ 74,449,664 NOTE 10 – PAYCHECK PROTECTION PROGRAM AND ECONOMIC INJURY DISASTER LOANS On March 16, 2021, the Company received a round two Paycheck Protection Program ("PPP") loan in the amount of $841,670 that accrues interest at 1% per year and matures on the fifth anniversary of the date of the note. In January 2021, the Company was granted relief as forgiveness for the round one PPP loan in the amount of $638,800. On May 25, 2022, the Company was granted relief as forgiveness for the second round PPP loan in the amount of $841,670. On June 8, 2021, the Company repaid the Economic Injury Disaster Loan (“EIDL”), received on March 31, 2020, in the amount of $150,000. NOTE 28 – FINANCED INSURANCE PREMIUMS Effective October 20, 2022, the Company renewed its director and officer insurance policy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d a $750,000 down payment, with the remaining $4,734,449 plus interest to be paid over nine months. As of December 31, 2022, the unpaid balance was $4,208,399. Effective September 10, 2022, the Company entered into a commercial property insurance policy with annual premiums totaling $367,493. The Company executed a Commercial Premium Finance Agreement with AON Premium Finance, over a term of eleven months, with an annual interest rate of 7.460%, that financed the payment of the total premiums owed. As of December 31, 2022, the unpaid balance was $246,487. Effective April 29, 2022, the Company entered into a commercial property insurance policy with annual premiums totaling $523,076. The Company executed a Commercial Premium Finance Agreement with AFCO Premium Credit LLC, over a term of eleven months, with an annual interest rate of 5.99%, that financed the payment of the total premiums owed. The agreement required a $44,793 down payment, with the remaining $478,283 plus interest to be paid over eleven months. As of December 31, 2022, the unpaid balance was $133,0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1 – SEGMENT REPORTING Operating segments are defined as components of an enterprise about which separate financial information is available that is evaluated regularly in deciding how to allocate resources and assess performance. The Company's CEO is the chief operating decision maker. The Company functions in two operating segments, Energy Operations and Cryptocurrency Operations , about which separate financial information is available as follows: Reportable segment results for the years ended December 31, 2022, and 2021, were as follows: December 31, 2022 December 31, 2021 OPERATING REVENUES: Energy Operations $ 46,809,665 $ 16,123,067 Cryptocurrency Operations 59,223,437 14,792,070 Total operating revenues $ 106,033,102 $ 30,915,137 NET OPERATING LOSS: Energy Operations $ (38,992,034) $ (17,237,107) Cryptocurrency Operations (108,274,121) (4,767,358) Total net operating (loss) income $ (147,266,155) $ (22,004,465) OTHER EXPENSE [A] (47,905,812) (5,250,864) NET LOSS $ (195,171,967) $ (27,255,329) DEPRECIATION AND AMORTIZATION: Energy Operations $ (5,189,071) $ (1,305,402) Cryptocurrency Operations (42,046,273) (6,302,319) Total depreciation and amortization $ (47,235,344) $ (7,607,721) INTEREST EXPENSE: Energy Operations $ (100,775) $ (80,866) Cryptocurrency Operations (13,810,233) (4,541,789) Total interest expense $ (13,911,008) $ (4,622,655) CAPITAL EXPENDITURES: Energy Operations $ 1,735,392 $ 48,384 Cryptocurrency Operations 79,295,111 168,385,858 Total capital expenditures $ 81,030,503 $ 168,434,242 [A] The Company does not allocate other income (expense) for segment reporting purposes. Amount is shown as a reconciling item between net operating income/(losses) and consolidated income before taxes. Refer to the accompanying consolidated statements of operations for further details. Total assets by energy operations and cryptocurrency operations as of December 31, 2022, and 2021, are presented in the table below. December 31, 2022 December 31, 2021 Energy Operations Cryptocurrency Total Energy Operations Cryptocurrency Total Cash and cash equivalents $ 693,805 $ 12,602,898 $ 13,296,703 $ 714,019 $ 31,076,096 $ 31,790,115 Digital currencies — 109,827 109,827 — 10,417,865 10,417,865 Accounts receivable 10,628,570 208,556 10,837,126 256,103 1,855,752 2,111,855 Due from related parties 73,122 — 73,122 — — — Prepaid insurance 2,438,968 2,438,968 4,877,935 3,150,851 3,150,851 6,301,701 Inventory 4,471,657 — 4,471,657 3,372,254 — 3,372,254 Other current assets — 1,975,300 1,975,300 — 661,640 661,640 Equipment deposits — 10,081,307 10,081,307 — 130,999,398 130,999,398 Property, plant and equipment, net 45,645,205 121,559,476 167,204,681 49,009,509 117,647,646 166,657,155 Land 1,748,440 — 1,748,440 1,748,440 — 1,748,440 Road bond 211,958 — 211,958 211,958 — 211,958 Operating lease right-of-use assets 1,045,365 673,672 1,719,037 — — — Security deposits 348,888 — 348,888 348,888 — 348,888 $ 67,305,978 $ 149,650,004 $ 216,955,981 $ 58,812,022 $ 295,809,248 $ 354,621,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2 – STOCK-BASED COMPENSATION On October 19, 2021, the board of directors of the Company (the "Board") and the stockholders of the Company approved a new long-term incentive plan (the “New LTIP”) for employees, consultants and directors. The New LTIP provides for the grant of options (including incentive stock options and non-qualified stock options), stock appreciation rights, restricted stock units ("RSUs"), dividend equivalents, other stock-based awards, and substitute awards intended to align the interests of service providers, including our named executive officers, with those of our stockholders. Pursuant to the New LTIP, the remaining shares of Class A common stock under the LTIP that was effective April 28, 2021, that were reserved and available for delivery, were assumed and reserved for issuance under the New LTIP. In addition, the New LTIP raised the aggregate number of shares of common stock that may be issued or used for reference purposes or with respect to which awards may be granted under the plan to not exceed 4,752,000 shares. As of October 19, 2021, the Company now grants all equity-based awards under the New LTIP. The Board is duly authorized to administer the New LTIP. The Company accounts for share-based payment awards exchanged for services at the estimated grant date fair value of the award. Stock options issued under the Company’s New LTIP are granted with an exercise price no less than the market price of the Company’s stock at the date of grant and expire up to ten years from the date of the grant. The Company accounts for share-based payment awards exchanged for services at the estimated grant date fair value of the award. Stock options issued under the LTIP were granted with an exercise price equal to the fair market value of the Company’s stock, as determined with reference to third-party valuations as of the date of option grants, and expire up to ten years from the date of grant. Options granted under the New LTIP and the LTIP vest over various terms. RSUs are subject to restrictions on transferability, risk of forfeiture and other restrictions imposed by the Compensation Committee of the Board (the "Committee"). Settlement of vested RSUs will occur upon vesting or upon expiration of the deferral period specified for such RSUs by the Committee (or, if permitted by the Committee, as elected by the participant). RSUs may be settled in cash or a number of shares of stock (or a combination of the two), as determined by the Committee at the date of grant or thereafter. Stock-Based Compensation Stock-based compensation expense, including share-based expenses associated with non-employee directors, was $13,890,350 and $4,015,324 for the years ended December 31, 2022, and 2021, respectively, and is included in general and administrative expense in the consolidated statements of operations. There is no tax benefit related to stock compensation expense due to the Company having a full valuation allowance recorded against its deferred income tax assets as of December 31, 2022. The Company recognized total stock-based compensation expense for the years ended December 31, 2022, and 2021, from the following categories: December 31, 2022 December 31, 2021 Restricted stock awards under the Plan 3,592,641 172,800 Stock option awards under the Plan 10,297,709 3,842,524 Total stock-based compensation $ 13,890,350 $ 4,015,324 Stock Options The following are the weighted-average assumptions used in calculating the fair value of the total stock options granted during 2022 using the Black-Scholes method. December 31, 2022 December 31, 2021 Weighted-average fair value of options granted $ 10.21 $ 7.64 Expected volatility 125.85 % 128.14 % Expected life (in years) 5.81 5.77 Risk-free interest rate 1.69 % 0.93 % Expected dividend yield 0 % 0 % Expected Volatility – The Company estimates its expected stock volatility based on the historical volatility of a publicly traded set of peer companies, as the Company does not currently have sufficient history for the volatility of its own stock. Expected Term – The expected term of options represents the period that the Company’s stock-based awards are expected to be outstanding based on the simplified method, which is the half-life from vesting to the end of the contractual term. Risk-Free Interest Rate – The Company bases the risk-free interest rate on the implied yield available on U.S. Treasury zero-coupon issues with an equivalent remaining term. Expected Dividend Yiel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SU 2016-09. As of December 31, 2022, the total future compensation expense related to unvested options not yet recognized in the consolidated statements of operations was approximately $13,466,789, and the weighted-average period over which these awards are expected to be recognized is approximately 1.61 years. The following table summarizes the Company's stock option activity for the years ended December 31, 2022, and 2021. Number of Shares Weighted- Average Exercise Price Weighted- Average Contractual Term Aggregate Intrinsic Value Outstanding at January 1, 2021 — $ — — $ — Granted 3,379,083 8.91 9.61 — Exercised — — — — Cancelled/forfeited — — — — Outstanding at December 31, 2021 3,379,083 $ 8.91 9.61 $ 30,906,003 Granted 205,964 10.61 9.11 — Exercised — — — — Cancelled/forfeited (35,000) 18.06 8.68 — Outstanding at December 31, 2022 3,550,047 9.03 9.00 — Shares vested and expected to vest 3,550,047 $ 9.03 8.62 $ — Exercisable as of December 31, 2022 1,721,821 $ 9.06 8.60 $ — RSUs The following table summarizes the Company's RSU activity for the years ended December 31, 2022, and 2021. Number of Shares Weighted-Average Grant Date Fair Value Unvested at January 1, 2021 — $ — Vested — — Granted 60,737 11.10 Forfeited — — Unvested at December 31, 2021 60,737 $ 11.10 Vested (319,959) 5.36 Granted 1,687,111 3.76 Forfeited (8,358) 3.88 Unvested at December 31, 2022 1,419,531 $ 4.35 The value of RSUs are measured based on their fair value on the date of grant and amortized over their respective vesting periods. As of December 31, 2022, total future compensation expense related to unvested RSUs not yet recognized in the consolidated statements of operations was approximately $3,881,290, and the weighted-average vesting period over which these awards are expected to be recognized is approximately 1.79 years. Non-employee Directors Compensation Policy On January 10, 2022, the Committee formally adopted the previously approved Non-Employee Director Compensation Policy ("Policy"), effective October 19, 2021. The Policy included the following: • An initial equity grant of 10,000 stock options; • An annual retainer equal to $100,000, to be paid in fully-vested shares of the company's Class A common stock on a quarterly basis in arrears; • Once a non-employee director obtains exposures to the Company's Class A common stock of $500,000 or greater, a director may choose to receive the annual retainer in USD or any other currency (including Bitcoin); and • Reimbursement for travel expenses and other reasonable out-of-pocket expenses. The Company paid compensation to the non-employee directors of $275,843 during 2022, of which $200,843 is included within general and administrative expense in the consolidated statement of operations for the year ended December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Urish Popeck &amp; Co., LLC</t>
        </is>
      </c>
    </row>
    <row r="5">
      <c r="A5" s="4" t="inlineStr">
        <is>
          <t>Auditor Location</t>
        </is>
      </c>
      <c r="B5" s="4" t="inlineStr">
        <is>
          <t>Pittsburgh, PA</t>
        </is>
      </c>
    </row>
    <row r="6">
      <c r="A6" s="4" t="inlineStr">
        <is>
          <t>Auditor Firm ID</t>
        </is>
      </c>
      <c r="B6" s="4" t="inlineStr">
        <is>
          <t>10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NOTE 13 – WARRANTS The following table summarizes outstanding warrants as of December 31, 2022, and 2021, and activity for the years then ended. Number of Warrants Outstanding as of January 1, 2021 — Issued 297,795 Exercised — Outstanding as of December 31, 2021 297,795 Issued 21,393,561 Exercised (5,816,250) Outstanding as of December 31, 2022 15,875,106 May 2022 Private Placement On May 15, 2022, the Company entered into a note and warrant purchase agreement, by and among the Company and the purchasers thereto, whereby the Company agreed to issue and sell (i) $33,750,000 aggregate principal amount of 10.00% unsecured convertible promissory notes and (ii) warrants representing the right to purchase up to 6,318,000 shares of Class A common stock, of the Company with an exercise price per share equal to $2.50. The promissory notes and warrants were sold for aggregate consideration of $27.0 million. On August 16, 2022, the Company amended the note and warrant purchase agreement, such that $11.25 million of the outstanding principal was exchanged for the execution of an amended and restated warrant agreement pursuant to which the strike price of the 6,318,000 warrants was reduced from $2.50 to $0.01. Refer to Note 29 – Private Placements for additional details. On November 15, 2022, the Company elected to issue an additional 3,243,416 of warrants (in lieu of cash) for the November 2022 convertible note amortization payment. Subsequently, during the fourth quarter of 2022, the convertible note holders exercised 6,424,324 of the outstanding warrants. September 2022 Private Placement On September 13, 2022, the Company entered into Securities Purchase Agreements with Armistice Capital Master Fund Ltd. and Greg Beard, the Company's Chairman and Chief Executive Officer, for the purchase and sale of Class A common stock and warrants. Refer to Note 29 – Private Placements for additional details. As part of the transaction, Armistice purchased the pre-funded warrants for 2,725,650 shares of Class A common stock at a purchase price of $1.60 per warrant. The pre-funded warrants have an exercise price of $0.0001 per warrant share. WhiteHawk Refinancing Agreement As detailed in Note 6 – Debt, on October 27, 2022, the Company entered into the Credit Agreement with WhiteHawk to refinance the WhiteHawk Financing Agreement, effectively terminating the WhiteHawk Financing Agreement. In conjunction with the closing of the WhiteHawk Refinancing Agreement, the Company issued a stock purchase warrant to WhiteHawk, which provides for the purchase of an additional 4,000,000 shares of Class A common stock at an exercise price of $0.01 per share. WhiteHawk Finance LLC On June 30, 2021, Equipment LLC entered into a $40,000,000 promissory note with WhiteHawk. The note had a maturity date of June 23, 2023, but was effectively extinguished on October 27, 2022, when the Company entered into the WhiteHawk Refinancing Agreement. In conjunction with the promissory note, on June 30, 2021, Equipment LLC also entered into a stock purchase warrant agreement, where Equipment LLC issued 181,705 warrants to WhiteHawk Finance LLC to purchase shares of Class A common stock of Equipment LLC. On March 28, 2022, Equipment LLC entered into a $25,000,000 promissory note with WhiteHawk. The note had a maturity date of March 31, 2024, but was effectively extinguished on October 27, 2022, when the Company entered into the WhiteHawk Refinancing Agreement. In conjunction with the promissory note, on March 28, 2022, Equipment LLC also entered into a stock purchase warrant agreement, where Equipment LLC issued 125,000 warrants to WhiteHawk Finance LLC to purchase shares of Class A common stock of Equipment LLC. B. Riley Securitie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MMON STOCK</t>
        </is>
      </c>
      <c r="B4" s="4" t="inlineStr">
        <is>
          <t xml:space="preserve">NOTE 14 – REDEEMABLE COMMON STOCK Private Placements: Redeemable Common Stock – Series A and B On April 1, 2021, the Company entered into a Series A Preferred Stock Purchase Agreement pursuant to which the Company issued and sold 9,792,000 shares of Series A Preferred Stock in the Series A Private Placement, at a price of $8.68 per share to various accredited individuals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the Company,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ight of refusal to the investors in the Series A Private Placement to purchase all or any eligible capital stock not purchased by the Company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approximately $20.0 million. In connection with the Series B Private Placement, the Company incurred approximately $1.6 million in fees and expens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On October 22, 2021 (the closing date of the IPO), the net proceeds from the 9,792,000 shares of the Series A Preferred Stock and the 1,816,994 shares of the Series B Preferred Stock were converted to shares of Class A common stock on a one-for-one share basis at a par value of $0.0001 per share. As of December 31, 2021, these shares were no longer reported as redeemable common stock. The following is a summary of the Series A and Series B valuations and conversions to common equity: Series A Series B Proceeds $ 85,000,000 $ 20,000,305 Transaction fees: B. Riley Securities (5,100,000) (1,200,000) Legal and filing fees (1,226,990) (408,997) Debt issuance costs pertaining to stock registration warrants - refer to Note 13 (631,897) (148,575) Total net redeemable common stock $ 78,041,113 $ 18,242,733 Conversion to common Class A shares $ (78,041,113) $ (18,242,733) Remaining in net redeemable common stock $ — $ — Common Stock – Class V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issued shares of Class A common stock. Class V common stock represented 45.1% and 56.1% ownership of Stronghold LLC, as of December 31, 2022, and December 31, 2021, respectively, granting the owners of Q Power economic rights and, as a holder, one vote on all matters to be voted on by our stockholders generally, and a redemption right into Class A shares. Refer to Note 15 – Noncontrolling Interests for more details. The Company classifies its Class V common stock as redeemable common stock in the accompanying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December 31, 2022. The Company recorded redeemable common stock as presented in the table below. Common Class V Shares Amount Balance - December 31, 2021 27,057,600 $ 301,052,617 Net loss attributable to noncontrolling interest — (101,770,413) Maximum redemption right valuation — (187,527,617) Redemption of Class V shares (1,000,000) — Balance - December 31, 2022 26,057,600 $ 11,754,587 NOTE 29 – PRIVATE PLACEMENTS May 2022 Private Placement On May 15, 2022, the Company entered into a note and warrant purchase agreement (the “Purchase Agreement”), by and among the Company and the purchasers thereto (collectively, the “Purchasers”), whereby the Company agreed to issue and sell to Purchasers, and Purchasers agreed to purchase from the Company, (i) $33,750,000 aggregate principal amount of 10.00% unsecured convertible promissory notes (the “May 2022 Notes”) and (ii) warrants (the “May 2022 Warrants”) representing the right to purchase up to 6,318,000 shares of Class A common stock, of the Company with an exercise price per share equal to $2.50, on the terms and subject to the conditions set forth in the Purchase Agreement (collectively, the “2022 Private Placement”). The Purchase Agreement contained representations and warranties by the Company and the Purchasers that are customary for transactions of this type. The May 2022 Notes and the May 2022 Warrants were sold for aggregate consideration of $27.0 million. In connection with the 2022 Private Placement, the Company undertook to negotiate with the Purchasers and to file a certificate of designation (“Series C Preferred Certificate of Designation”) with the State of Delaware, following the closing of the 2022 Private Placement, for the terms of a new series of preferred stock (the “Series C Preferred Stock”). In connection with the 2022 Private Placement, the May 2022 Warrants were issued pursuant to the Warrant Agreement. The May 2022 Warrants are subject to mandatory cashless exercise provisions and have certain anti-dilution provisions. The May 2022 Warrants are exercisable for a five-year period from the closing. The issuance of the May 2022 Notes was within the scope of ASC 480-10 and, therefore, was initially measured at fair value (consistent with ASC 480-10-30-7). Additionally, under the guidance provided by ASC 815-40-15-7, the Company determined that the May 2022 Warrants were indexed to the Company's stock. As a result, the May 2022 Warrants were initially recorded at their fair value within equity. The May 2022 Notes were valued using the gross yield method under the income approach. As of the issuance date of May 15, 2022, a calibration analysis was performed by back solving the implied yield associated with the May 2022 Notes, such that the total value of the May 2022 Notes and the May 2022 Warrants equaled the purchase amount. The calibrated yield was then rolled forward for changes to the risk-free rate and option-adjusted spreads to the August 16, 2022, valuation date to value the May 2022 Notes. On August 16, 2022, the Company entered into the Purchase Agreement Amendment, by and among the Company and the Purchasers, whereby the Company agreed to amend the Purchase Agreement such that $11.25 million of the outstanding principal was exchanged for the Purchaser's execution of an amended and restated warrant agreement pursuant to which the strike price of the 6,318,000 of May 2022 Warrants was reduced from $2.50 to $0.01. As a result of the reduction of the warrant strike price, the Company recorded a loss on extinguishment of $13,380,511. After giving effect to the principal reduction and amended and restated warrants, the Company was to continue to make subsequent monthly, payments to the Purchasers on the fifteenth (15th) day of each of November 2022, December 2022, January 2023, and February 2023. The Company was able to elect to pay each such payment (A) in cash or (B) in shares of Common Stock, in each case, at a twenty percent (20%) discount to the average of the daily VWAPs for each of the twenty (20) consecutive trading days preceding the payment date. As described in Note 6 – Debt, on December 30, 2022, the Company entered into an exchange agreement with the Holders of the Company’s Notes, providing for the exchange of the Notes for shares of the Company’s newly-created Series C Preferred Stock. On February 20, 2023, the Exchange Transaction was consummated, and the Notes were paid in full and terminated in exchange for the issuances of the shares of Series C Preferred Stock. September 2022 Private Placement On September 13, 2022, the Company entered into Securities Purchase Agreements (the "Purchase Agreements") with Armistice Capital Master Fund Ltd. (“Armistice”) and Greg Beard, the Company's Chairman and Chief Executive Officer (together with Armistice, the “September PIPE Purchasers”), for the purchase and sale of 2,274,350 and 602,409 shares, respectively, of Class A common stock, par value $0.0001 per share at a purchase price of $1.60 and $1.66, respectively, and warrants to purchase an aggregate of 5,602,409 shares of Class A common stock, at an initial exercise price of $1.75 per share (subject to certain adjustments). Subject to certain ownership limitations, such warrants were exercisable upon issuance and will be exercisable for five and a half years commencing on the date of issuance. Armistice also purchased the pre-funded warrants for 2,725,650 shares of Class A common stock (the "Pre-Funded Warrants") at a purchase price of $1.60 per Pre-Funded Warrant. The Pre-Funded Warrants have an exercise price of $0.0001 per warrant share. The transaction closed on September 19, 2022. The gross proceeds from the sale of such securities, before deducting offering expenses, was approximately $9.0 million.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2, using a Black-Scholes model with significant inputs as follows: December 31, 2022 Expected volatility 130.9 % Expected life (in years) 5.5 Risk-free interest rate 4.0 % Expected dividend yield 0 % Fair value $ 2,131,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5 – NONCONTROLLING INTERESTS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are accounted for as redeemable common stock transactions. As such, future redemptions or direct exchanges of common units of Stronghold LLC by the continuing equity owners will result in changes to the amount recorded as noncontrolling interest. Refer to Note 14 – Redeemable Common Stock, which describes the redemption rights of the noncontrolling interest. Class V common stock represented 45.1% and 56.1% ownership of Stronghold LLC, as of December 31, 2022, and 2021, respectively, granting the owners of Q Power economic rights and, as a holder, one vote on all matters to be voted on by our stockholders generally, and a redemption right into Class A shares. During the year ended December 31, 2022, 1,000,000 shares of Class V common stock held by Q Power were redeemed into Class A shares of common stock. The following summarizes the redeemable common stock adjustments pertaining to the noncontrolling interest from April 1, 2021, through December 31, 2022: Class V Common Stock Outstanding Fair Value Price Temporary Equity Adjustments Balance - April 1, 2021 (1) $ (2,877,584) Net losses for the three months ended June 30, 2021 (2,235,219) Maximum redemption right valuation (2) 27,057,600 $ 6.39 172,774,052 Balance - June 30, 2021 $ 167,661,249 Net losses for the three months ended September 30, 2021 (4,328,460) Adjustment of mezzanine equity to redemption amount (3) 27,057,600 $ 9.33 79,669,600 Balance - September 30, 2021 $ 243,002,389 Net losses for the three months ended December 31, 2021 (8,594,196) Adjustment of temporary equity to redemption amount (3) 27,057,600 $ 11.99 66,644,424 Balance - December 31, 2021 $ 301,052,617 Net losses for the three months ended March 31, 2022 (18,125,837) Adjustment of temporary equity to redemption amount (3) 27,057,600 $ 7.72 (110,222,560) Balance - March 31, 2022 $ 172,704,220 Net losses for the three months ended June 30, 2022 (22,576,255) Adjustment of temporary equity to redemption amount (3) 27,057,600 $ 1.75 (102,888,062) Balance - June 30, 2022 $ 47,239,903 Net losses for the three months ended September 30, 2022 (42,203,141) Adjustment of temporary equity to redemption amount (3) 27,057,600 $ 1.09 24,396,766 Balance - September 30, 2022 $ 29,433,528 Net losses for the three months ended December 31, 2022 (18,865,180) Adjustment of temporary equity to redemption amount (3) 26,057,600 $ 0.45 1,186,239 Balance - December 31, 2022 $ 11,754,587 (1) As of the date of reorganization - refer to Note 1 – Business Combinations. (2) Temporary equity adjustment based on Class V common stock outstanding at issuance price as of April 1, 2021. (3) Temporary equity adjustment based on Class V common stock outstanding at fair value price at each quarter end, using a 10-day variable weighted average price ("VWAP") of trading dates including the closing date. Common Units The Company is the sole managing member of Stronghold LLC and, as a result, consolidates the financial results of Stronghold LLC and reports a noncontrolling interest representing the common units of Stronghold LLC held by Olympus Power, LLC, plus a corresponding number of Class V vote-only shares of common stock. Olympus Power, LLC can exchange these common units, along with corresponding shares of Class V common stock, for shares of Class A common stock on a one-for-one basis. Because of the Class V voting rights, the Company has assessed the exchange right as a “Redemption Right” to cause Stronghold LLC to acquire all or a portion of its Stronghold LLC Units for, at Stronghold LLC’s election, one share of Stronghold Inc.’s Class A common stock at a redemption ratio of one share of Class A common stock for each Stronghold LLC Unit. Common units represented 0% and 2.4% ownership of Stronghold LLC as of December 31, 2022, and 2021, respectively, where the original owners of Olympus Power, LLC had economic rights and, as a holder, one vote on all matters to be voted on by our stockholders generally, and a redemption right into Class A shares. During the year ended December 31, 2022, all 1,152,000 of common units held by Olympus Power, LLC were redeemed into Class A shares of common stock. The following summarizes the permanent equity adjustments pertaining to the noncontrolling interest from November 2, 2021 (date of issuance), through December 31, 2022: Permanent Equity Adjustments Balance - November 2, 2021 (1) $ 38,315,520 Net loss (645,359) Balance - December 31, 2021 $ 37,670,161 Net loss (4,140,324) Redemption of Series A convertible preferred shares (33,529,837) Balance - December 31, 2022 $ — (1) As of November 2, 2021, the date of issuance, 1,152,000 of Series A Preferred units outstanding at $33.26 per public trading share price (Nasdaq closing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6 – EARNINGS (LOSS) PER SHARE Basic EPS is computed by dividing the Company’s net income (loss) by the weighted average number of Class A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reconciliations of the numerators and denominators used to compute basic and diluted net loss per share of Class A common stock after the date of the reorganization on April 1, 2021. Year Ended December 31, 2022 April 1 to Numerator : Net loss (1) $ (195,171,967) $ (27,255,329) Less: net loss attributable to predecessor (1/1/21-3/31/21) (238,948) Less: net loss attributable to noncontrolling interest $ (105,910,737) $ (15,803,234) Net loss attributable to Stronghold Digital Mining, Inc. $ (89,261,230) $ (11,213,147) Denominator : Weighted average number of Class A common shares outstanding 25,849,048 5,518,752 Basic net loss per share $ (3.45) $ (2.03) Diluted net loss per share $ (3.45) $ (2.03) (1) Basic and diluted earnings (loss) per share of Class A common stock is presented only for the period after the Company’s Reorganization Transactions. As such, net loss used in the calculation represents the loss during the year ended December 31, 2021 (post-reorganization date of April 1, 2021, through December 31, 2021). Securities that could potentially dilute earnings (loss) per share in the future that were not included in the computation of diluted net loss per share as of December 31, 2022, and 2021, because their inclusion would be anti-dilutive, were as follows: December 31, 2022 December 31, 2021 Stock options 1,721,821 — RSUs 319,959 — Warrants (excluding those with $0.01 exercise price) 5,718,499 — Series A preferred units not yet exchanged for Common A shares — 1,152,000 Common V shares not yet exchanged for Common A shares 26,057,600 27,057,600 Total 33,817,879 28,209,600 Subsequent to December 31, 2022, warrant holders exercised an additional 4,574,350 of warrants. Additionally, on February 20, 2023, as described in Note 6 – Debt, the Company entered into the Exchange Transaction for shares of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ROU ASSETS AND LIABILITIES</t>
        </is>
      </c>
      <c r="B1" s="2" t="inlineStr">
        <is>
          <t>12 Months Ended</t>
        </is>
      </c>
    </row>
    <row r="2">
      <c r="B2" s="2" t="inlineStr">
        <is>
          <t>Dec. 31, 2022</t>
        </is>
      </c>
    </row>
    <row r="3">
      <c r="A3" s="3" t="inlineStr">
        <is>
          <t>Leases [Abstract]</t>
        </is>
      </c>
      <c r="B3" s="4" t="inlineStr">
        <is>
          <t xml:space="preserve"> </t>
        </is>
      </c>
    </row>
    <row r="4">
      <c r="A4" s="4" t="inlineStr">
        <is>
          <t>OPERATING LEASE ROU ASSETS AND LIABILITIES</t>
        </is>
      </c>
      <c r="B4" s="4" t="inlineStr">
        <is>
          <t>NOTE 17 – OPERATING LEASE ROU ASSETS AND LIABILITIES The Company leases storage and office space, information technology equipment, and certain machinery and equipment used in the operation of the Company's coal refuse power generation facilities. Right-of-use assets associated with operating leases were $1,719,037, net of accumulated amortization of $464,845, in the consolidated balance sheet as of December 31, 2022. The current and noncurrent portions of the Company's operating lease liabilities as of December 31, 2022, were as follows: December 31, 2022 Current portion of operating lease liabilities $ 593,063 Long-term operating lease liabilities 1,230,001 Total operating lease liabilities $ 1,823,064 Future operating lease payments as of December 31, 2022, were as follows: 2023 $ 768,175 2024 754,243 2025 448,198 2026 180,587 Total operating lease payments (undiscounted) 2,151,203 Less: amount representing interest (328,139) Total operating lease payments (discounted) $ 1,823,064 At December 31, 2022, the weighted-average remaining lease term approximated 2.76 years, and the weighted-average discount rate approximated 7.80%. Cash paid for amounts included in the measurement of operating lease liabilities totaled $712,143 for the year ended December 31, 2022, and was classified as operating cash flows in the consolidated statement of cash flows for the year then 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PEN INTEREST (“OLYMPUS”) BUYOUT</t>
        </is>
      </c>
      <c r="B1" s="2" t="inlineStr">
        <is>
          <t>12 Months Ended</t>
        </is>
      </c>
    </row>
    <row r="2">
      <c r="B2" s="2" t="inlineStr">
        <is>
          <t>Dec. 31, 2022</t>
        </is>
      </c>
    </row>
    <row r="3">
      <c r="A3" s="3" t="inlineStr">
        <is>
          <t>Business Reorganization [Abstract]</t>
        </is>
      </c>
      <c r="B3" s="4" t="inlineStr">
        <is>
          <t xml:space="preserve"> </t>
        </is>
      </c>
    </row>
    <row r="4">
      <c r="A4" s="4" t="inlineStr">
        <is>
          <t>ASPEN INTEREST (“OLYMPUS”) BUYOUT</t>
        </is>
      </c>
      <c r="B4" s="4" t="inlineStr">
        <is>
          <t>NOTE 18 – ASPEN INTEREST ("OLYMPUS") BUYOUT On April 1, 2021, the Company, using in part 576,000 shares of newly issued Series A Preferred Stock and in part proceeds from the Series A Private Placement, acquired the Aspen Interest. The total consideration was a combination of the newly issued Series A Preferred Stock valued at the issuance price of $8.68 per share, or $5,000,000, plus an additional $2,000,000 in cash. A total of $7,000,000 was treated as a buyout of the Partners’ Deficits of the Limited Partner (i.e., Aspen Interest) as of April 1, 2021. The following table details the Partners’ Deficit of the Aspen Interest as of April 1, 2021: Limited Partners Balance - December 31, 2020 $ (1,336,784) Net loss - three months ended March 31, 2021 (71,687) Balance - April 1, 2021 $ (1,408,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AND NON-CASH INFORMATION</t>
        </is>
      </c>
      <c r="B4" s="4" t="inlineStr">
        <is>
          <t xml:space="preserve">NOTE 19 – SUPPLEMENTAL CASH AND NON-CASH INFORMATION Supplemental disclosures of cash flow information for the years ended December 31, 2022, and 2021, were as follows: December 31, 2022 December 31, 2021 Income tax payments $ — $ — Interest payments $ 9,636,505 $ 1,195,692 Supplemental non-cash investing and financing activities consisted of the following for the years ended December 31, 2022, and 2021: December 31, 2022 December 31, 2021 Equipment financed with debt $ — $ 45,793,381 Purchases of property, plant and equipment through finance leases 938,902 — Purchases of property, plant and equipment included in accounts payable or accrued liabilities 6,614,671 — Operating lease right-of-use assets exchanged for lease liabilities 630,831 — Reclassifications from deposits to property, plant and equipment 63,363,287 — McClymonds arbitration award - paid by Q Power 5,038,122 — Convertible note payment via warrants 3,340,078 — Redemption of Series A convertible preferred shares 33,529,837 — Return of miners to settle debt 39,008,651 — Issued as part of financing: Warrants - WhiteHawk 1,150,000 1,999,396 Warrants - convertible note 6,604,881 — Common Class A shares - NYDIG — 1,389,888 Warrants issued as part of stock registrations - B.Riley Warrants — 780,472 Series A redeemable and convertible preferred stock - Aspen Interest buyout — 5,000,000 Series A redeemable and convertible preferred stock units - Panther Creek Acquisition — 38,315,520 Financed insurance premiums 5,484,449 6,890,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2</t>
        </is>
      </c>
    </row>
    <row r="3">
      <c r="A3" s="3" t="inlineStr">
        <is>
          <t>Income Tax Disclosure [Abstract]</t>
        </is>
      </c>
      <c r="B3" s="4" t="inlineStr">
        <is>
          <t xml:space="preserve"> </t>
        </is>
      </c>
    </row>
    <row r="4">
      <c r="A4" s="4" t="inlineStr">
        <is>
          <t>TAX RECEIVABLE AGREEMENT</t>
        </is>
      </c>
      <c r="B4" s="4" t="inlineStr">
        <is>
          <t>NOTE 20 – TAX RECEIVABLE AGREEMENT The Company entered into a Tax Receivable Agreement (“TRA”) with Q Power and an agent named by Q Power on April 1, 2021, (to which an additional holder was subsequently joined as an additional “TRA Holder” on March 14, 2023), pursuant to which the Company will pay the TRA Holders 85% of the realized (or, in certain circumstances, deemed realized) cash tax savings attributable to the tax basis step-ups arising from taxable exchanges of units and certain other items. For the year ended December 31, 2022, a taxable exchange of Stronghold LLC units, together with a corresponding number of Class V common shares by Q Power for Class A common stock of the Company, resulted in adjustments to the tax basis of Stronghold LLC’s assets. Such step-ups in tax basis, which were allocated to Stronghold Inc., are expected to increase Stronghold Inc.’s tax depreciation, amortization and/or other cost recovery deductions, which may reduce the amount of tax Stronghold Inc. would otherwise be required to pay in the future. No cash tax savings have been realized by Stronghold Inc. with respect to these basis adjustments due to the Company’s estimated taxable losses, and the realization of cash tax savings in the future is dependent, in part, on estimates of sufficient future taxable income. As such, a deferred income tax asset has not been recorded due to maintaining a valuation allowance on the Company’s deferred tax assets, and no liability has been recorded with respect to the TRA in light of the applicable criteria for accru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1 – INCOME TAXES Subsequent to the Company’s incorporation, the Company and its indirectly-owned corporate subsidiaries, Clearfield and Leesburg, provide for income taxes under the asset and liability method. Deferred income tax assets and liabilities are determined based on the difference between the financial statement and tax basis of assets and liabilities – specifically for the Company and its investment in Stronghold LLC – using enacted income tax rates expected to be in effect during the year in which the basis differences reverse. Valuation allowances are established when management determines it is more likely than not that some portion, or all, of the deferred income tax assets will not be realized. Prior to the Reorganization, Scrubgrass and Stronghold Power were structured as a limited partnership and limited liability company, respectively. Therefore, any taxable income or loss was included in the income tax returns of the individual owners. Accordingly, no recognition has been given to federal or state income taxes in the Company’s financial statements for the periods prior to the Reorganization. For the years ended December 31, 2022, and 2021, the Company’s total income tax provision (benefit) of $0 differed from amounts computed by applying the United States federal income tax rate to pre-tax loss for the period primarily due to the net losses attributable to noncontrolling interests and due to maintaining a valuation allowance on the Company’s deferred income tax assets. The components of the provision for income taxes for the years ended December 31, 2022, and 2021, were as follows: Year ended December 31, 2022 2021 Current income tax provision (benefit): Federal $ — $ — State — — Total current income tax provision (benefit) $ — $ — Deferred income tax provision (benefit): Federal $ — $ — State — — Total deferred income tax provision (benefit) $ — $ — Total income tax provision (benefit) $ — $ — The provision for income taxes differs from the amounts computed by applying the United States federal income tax rate to pre-tax loss. A reconciliation of the statutory federal income tax amount to the recorded income tax provision (benefit) expense is detailed in the following table. Year ended December 31, 2022 2021 Income tax expense (benefit) at 21% federal income tax rate $ (40,986,113) $ (5,723,619) Income attributable to the pre-incorporation period — 50,179 Income attributable to nontaxable noncontrolling interest 22,241,255 3,318,679 State income tax expense (benefit), net of federal tax effect (3,495,720) (752,955) Change in valuation allowance 20,934,443 2,756,486 Change in state income tax rate 1,430,670 — Other, net (124,535) 351,230 Total income tax provision (benefit) $ — $ — Significant components of the Company’s deferred income tax assets and liabilities as of December 31, 2022, and 2021, were as follows: Year ended December 31, 2022 2021 Net operating loss and other carryforwards $ 25,852,100 $ 6,243,820 Investment in Stronghold LLC 15,068,075 3,999,780 Total deferred income tax assets $ 40,920,175 $ 10,243,600 Valuation allowance (40,920,175) (10,243,600) Net deferred income tax assets $ — $ — Net deferred income tax assets (liabilities) $ — $ — As of December 31, 2022, and 2021, the Company and its subsidiaries had no net deferred income tax assets or liabilities. Subsequent to the Company’s Reorganization in 2021, deferred taxes are provided on the difference between the Company’s basis for financial reporting purposes and basis for federal income tax purposes in its investment in Stronghold LLC. On July 8, 2022, the state of Pennsylvania enacted HB 1342 (Act 53), which includes a gradual reduction to the state corporate income tax rate to 4.99% over the 2023 through 2031 period. The Company considered the impact of this legislation in the period of enactment and reduced the gross amount of its Pennsylvania deferred income tax assets to take into account the reduced statutory rate. There was no impact to deferred income tax expense or net deferred income tax assets due to the valuation allowance against the Company’s deferred income tax assets. As of December 31, 2022, no deferred income tax asset or liability has been recorded with respect to the Company’s TRA with Q Power and other parties thereto because any basis-step generated by an exchange that triggers amounts potentially owed by the Company under the TRA (i.e., the redemption of Stronghold LLC units for shares of Class A common stock or cash) would be a component of a deferred income tax asset not more likely than not to be realized, as discussed further below. The Company has not yet realized cash tax savings with respect to basis step-ups resulting from any exchange, due to the Company’s estimated taxable losses. As of December 31, 2022, the Company had federal net operating loss and interest expense carryforwards of approximately $113.8 million, which may be carried forward indefinitely to offset future taxable income, and state net operating loss carryforwards of approximately $43.2 million expiring in 2041 if not used. The Company incurred a tax net operating loss in 2022 due principally to Stronghold LLC’s tax deductions for accelerated depreciation, in addition to its pre-tax loss. As of December 31, 2022, the Company did not have any uncertain tax positions requiring recognition in its consolidated financial statements. The 2021 and 2022 tax years for the Company and the 2018 through 2022 tax years for Clearfield and Leesburg remain open to potential examination by tax authorities. As of December 31, 2022, and 2021, the Company had a valuation allowance of approximately $40.9 million and $10.2 million, respectively, related to deferred income tax assets the Company does not believe are more likely than not to be realized. The determination to record a valuation allowance was based on management’s assessment of all available evidence, both positive and negative, supporting realizability of the Company’s net operating losses and other deferred income tax assets, as required by ASC 740. Factors contributing to this assessment included the Company’s cumulative and current losses, as well as the evaluation of other sources of income as outlined in ASC 740. In addition, as of December 31, 2022, the Company determined that it sustained an ownership change as defined by IRC Section 382, which subjects the Company’s pre-change net operating losses and other carryforwards to annual limitation. Generally, the amount of the limitation is equal to the value of the company's stock immediately prior to the ownership change multiplied by an interest rate, referred to as the long-term tax-exempt rate, periodically promulgated by the IRS. The Company estimates that the amount of its losses generated prior to the ownership change that may be used annually subsequent to the change is approximately $2.1 million. Such annual limit may significantly impact the timing of utilization of the Company’s federal and state losses and other carry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INSURANCE</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INSURANCE</t>
        </is>
      </c>
      <c r="B4" s="4" t="inlineStr">
        <is>
          <t>NOTE 22 – PREPAID INSURANCE As of December 31, 2022, and 2021, the Company had an unamortized prepaid insurance balance of $4,877,935 and $6,301,701, respectively. The unamortized balance as of December 31, 2022, consisted of $4,080,241 to cover directors and officers insurance, including corporate reimbursement ("D&amp;O Policy"), and various commercial property and risk coverages totaling $797,694. Effective October 20, 2022, the D&amp;O Policy was renewed for 12 months. Refer to Note 28 – Financed Insurance Premiums for disclosure of the annual premiums and financing details. The Company's commercial property and risk coverages vary in policy term expirations and are renewable on an annu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3296703</v>
      </c>
      <c r="C3" s="5" t="n">
        <v>31790115</v>
      </c>
    </row>
    <row r="4">
      <c r="A4" s="4" t="inlineStr">
        <is>
          <t>Digital currencies</t>
        </is>
      </c>
      <c r="B4" s="6" t="n">
        <v>109827</v>
      </c>
      <c r="C4" s="6" t="n">
        <v>7718221</v>
      </c>
    </row>
    <row r="5">
      <c r="A5" s="4" t="inlineStr">
        <is>
          <t>Digital currencies, restricted</t>
        </is>
      </c>
      <c r="B5" s="6" t="n">
        <v>0</v>
      </c>
      <c r="C5" s="6" t="n">
        <v>2699644</v>
      </c>
    </row>
    <row r="6">
      <c r="A6" s="4" t="inlineStr">
        <is>
          <t>Accounts receivable</t>
        </is>
      </c>
      <c r="B6" s="6" t="n">
        <v>10837126</v>
      </c>
      <c r="C6" s="6" t="n">
        <v>2111855</v>
      </c>
    </row>
    <row r="7">
      <c r="A7" s="4" t="inlineStr">
        <is>
          <t>Due from related parties</t>
        </is>
      </c>
      <c r="B7" s="6" t="n">
        <v>73122</v>
      </c>
      <c r="C7" s="6" t="n">
        <v>0</v>
      </c>
    </row>
    <row r="8">
      <c r="A8" s="4" t="inlineStr">
        <is>
          <t>Prepaid insurance</t>
        </is>
      </c>
      <c r="B8" s="6" t="n">
        <v>4877935</v>
      </c>
      <c r="C8" s="6" t="n">
        <v>6301701</v>
      </c>
    </row>
    <row r="9">
      <c r="A9" s="4" t="inlineStr">
        <is>
          <t>Inventory</t>
        </is>
      </c>
      <c r="B9" s="6" t="n">
        <v>4471657</v>
      </c>
      <c r="C9" s="6" t="n">
        <v>3372254</v>
      </c>
    </row>
    <row r="10">
      <c r="A10" s="4" t="inlineStr">
        <is>
          <t>Other current assets</t>
        </is>
      </c>
      <c r="B10" s="6" t="n">
        <v>1975300</v>
      </c>
      <c r="C10" s="6" t="n">
        <v>661640</v>
      </c>
    </row>
    <row r="11">
      <c r="A11" s="4" t="inlineStr">
        <is>
          <t>Total current assets</t>
        </is>
      </c>
      <c r="B11" s="6" t="n">
        <v>35641670</v>
      </c>
      <c r="C11" s="6" t="n">
        <v>54655430</v>
      </c>
    </row>
    <row r="12">
      <c r="A12" s="4" t="inlineStr">
        <is>
          <t>Equipment deposits</t>
        </is>
      </c>
      <c r="B12" s="6" t="n">
        <v>10081307</v>
      </c>
      <c r="C12" s="6" t="n">
        <v>130999398</v>
      </c>
    </row>
    <row r="13">
      <c r="A13" s="4" t="inlineStr">
        <is>
          <t>Property, plant and equipment, net</t>
        </is>
      </c>
      <c r="B13" s="6" t="n">
        <v>167204681</v>
      </c>
      <c r="C13" s="6" t="n">
        <v>166657155</v>
      </c>
    </row>
    <row r="14">
      <c r="A14" s="4" t="inlineStr">
        <is>
          <t>Land</t>
        </is>
      </c>
      <c r="B14" s="6" t="n">
        <v>1748440</v>
      </c>
      <c r="C14" s="6" t="n">
        <v>1748440</v>
      </c>
    </row>
    <row r="15">
      <c r="A15" s="4" t="inlineStr">
        <is>
          <t>Road bond</t>
        </is>
      </c>
      <c r="B15" s="6" t="n">
        <v>211958</v>
      </c>
      <c r="C15" s="6" t="n">
        <v>211958</v>
      </c>
    </row>
    <row r="16">
      <c r="A16" s="4" t="inlineStr">
        <is>
          <t>Operating lease right-of-use assets</t>
        </is>
      </c>
      <c r="B16" s="6" t="n">
        <v>1719037</v>
      </c>
      <c r="C16" s="6" t="n">
        <v>0</v>
      </c>
    </row>
    <row r="17">
      <c r="A17" s="4" t="inlineStr">
        <is>
          <t>Security deposits</t>
        </is>
      </c>
      <c r="B17" s="6" t="n">
        <v>348888</v>
      </c>
      <c r="C17" s="6" t="n">
        <v>348888</v>
      </c>
    </row>
    <row r="18">
      <c r="A18" s="4" t="inlineStr">
        <is>
          <t>TOTAL ASSETS</t>
        </is>
      </c>
      <c r="B18" s="6" t="n">
        <v>216955981</v>
      </c>
      <c r="C18" s="6" t="n">
        <v>354621269</v>
      </c>
    </row>
    <row r="19">
      <c r="A19" s="3" t="inlineStr">
        <is>
          <t>LIABILITIES:</t>
        </is>
      </c>
      <c r="B19" s="4" t="inlineStr">
        <is>
          <t xml:space="preserve"> </t>
        </is>
      </c>
      <c r="C19" s="4" t="inlineStr">
        <is>
          <t xml:space="preserve"> </t>
        </is>
      </c>
    </row>
    <row r="20">
      <c r="A20" s="4" t="inlineStr">
        <is>
          <t>Current portion of long-term debt, net of discounts and issuance fees</t>
        </is>
      </c>
      <c r="B20" s="6" t="n">
        <v>17422546</v>
      </c>
      <c r="C20" s="6" t="n">
        <v>45799651</v>
      </c>
    </row>
    <row r="21">
      <c r="A21" s="4" t="inlineStr">
        <is>
          <t>Current portion of operating lease liabilities</t>
        </is>
      </c>
      <c r="B21" s="6" t="n">
        <v>593063</v>
      </c>
      <c r="C21" s="6" t="n">
        <v>0</v>
      </c>
    </row>
    <row r="22">
      <c r="A22" s="4" t="inlineStr">
        <is>
          <t>Financed insurance premiums</t>
        </is>
      </c>
      <c r="B22" s="6" t="n">
        <v>4587935</v>
      </c>
      <c r="C22" s="6" t="n">
        <v>4299721</v>
      </c>
    </row>
    <row r="23">
      <c r="A23" s="4" t="inlineStr">
        <is>
          <t>Forward sale contract</t>
        </is>
      </c>
      <c r="B23" s="6" t="n">
        <v>0</v>
      </c>
      <c r="C23" s="6" t="n">
        <v>7116488</v>
      </c>
    </row>
    <row r="24">
      <c r="A24" s="4" t="inlineStr">
        <is>
          <t>Accounts payable</t>
        </is>
      </c>
      <c r="B24" s="6" t="n">
        <v>27540317</v>
      </c>
      <c r="C24" s="6" t="n">
        <v>28650659</v>
      </c>
    </row>
    <row r="25">
      <c r="A25" s="4" t="inlineStr">
        <is>
          <t>Due to related parties</t>
        </is>
      </c>
      <c r="B25" s="6" t="n">
        <v>1375049</v>
      </c>
      <c r="C25" s="6" t="n">
        <v>1430660</v>
      </c>
    </row>
    <row r="26">
      <c r="A26" s="4" t="inlineStr">
        <is>
          <t>Accrued liabilities</t>
        </is>
      </c>
      <c r="B26" s="6" t="n">
        <v>8893248</v>
      </c>
      <c r="C26" s="6" t="n">
        <v>5053957</v>
      </c>
    </row>
    <row r="27">
      <c r="A27" s="4" t="inlineStr">
        <is>
          <t>Total current liabilities</t>
        </is>
      </c>
      <c r="B27" s="6" t="n">
        <v>60412158</v>
      </c>
      <c r="C27" s="6" t="n">
        <v>92351136</v>
      </c>
    </row>
    <row r="28">
      <c r="A28" s="4" t="inlineStr">
        <is>
          <t>Asset retirement obligation</t>
        </is>
      </c>
      <c r="B28" s="6" t="n">
        <v>1023524</v>
      </c>
      <c r="C28" s="6" t="n">
        <v>973948</v>
      </c>
    </row>
    <row r="29">
      <c r="A29" s="4" t="inlineStr">
        <is>
          <t>Contract liabilities</t>
        </is>
      </c>
      <c r="B29" s="6" t="n">
        <v>351490</v>
      </c>
      <c r="C29" s="6" t="n">
        <v>187835</v>
      </c>
    </row>
    <row r="30">
      <c r="A30" s="4" t="inlineStr">
        <is>
          <t>Long-term operating lease liabilities</t>
        </is>
      </c>
      <c r="B30" s="6" t="n">
        <v>1230001</v>
      </c>
      <c r="C30" s="6" t="n">
        <v>0</v>
      </c>
    </row>
    <row r="31">
      <c r="A31" s="4" t="inlineStr">
        <is>
          <t>Paycheck Protection Program Loan</t>
        </is>
      </c>
      <c r="B31" s="6" t="n">
        <v>0</v>
      </c>
      <c r="C31" s="6" t="n">
        <v>841670</v>
      </c>
    </row>
    <row r="32">
      <c r="A32" s="4" t="inlineStr">
        <is>
          <t>Warrant liabilities</t>
        </is>
      </c>
      <c r="B32" s="6" t="n">
        <v>2131959</v>
      </c>
      <c r="C32" s="6" t="n">
        <v>0</v>
      </c>
    </row>
    <row r="33">
      <c r="A33" s="4" t="inlineStr">
        <is>
          <t>Long-term debt, net of discounts and issuance fees</t>
        </is>
      </c>
      <c r="B33" s="6" t="n">
        <v>57027118</v>
      </c>
      <c r="C33" s="6" t="n">
        <v>18378841</v>
      </c>
    </row>
    <row r="34">
      <c r="A34" s="4" t="inlineStr">
        <is>
          <t>Total liabilities</t>
        </is>
      </c>
      <c r="B34" s="6" t="n">
        <v>122176250</v>
      </c>
      <c r="C34" s="6" t="n">
        <v>112733430</v>
      </c>
    </row>
    <row r="35">
      <c r="A35" s="4" t="inlineStr">
        <is>
          <t>COMMITMENTS AND CONTINGENCIES (NOTE 8)</t>
        </is>
      </c>
      <c r="B35" s="4" t="inlineStr">
        <is>
          <t xml:space="preserve"> </t>
        </is>
      </c>
      <c r="C35" s="4" t="inlineStr">
        <is>
          <t xml:space="preserve"> </t>
        </is>
      </c>
    </row>
    <row r="36">
      <c r="A36" s="4" t="inlineStr">
        <is>
          <t>REDEEMABLE COMMON STOCK:</t>
        </is>
      </c>
      <c r="B36" s="6" t="n">
        <v>11754587</v>
      </c>
      <c r="C36" s="6" t="n">
        <v>301052617</v>
      </c>
    </row>
    <row r="37">
      <c r="A37" s="3" t="inlineStr">
        <is>
          <t>Equity [Abstract]</t>
        </is>
      </c>
      <c r="B37" s="4" t="inlineStr">
        <is>
          <t xml:space="preserve"> </t>
        </is>
      </c>
      <c r="C37" s="4" t="inlineStr">
        <is>
          <t xml:space="preserve"> </t>
        </is>
      </c>
    </row>
    <row r="38">
      <c r="A38" s="4" t="inlineStr">
        <is>
          <t>Preferred Stock, Value, Issued</t>
        </is>
      </c>
      <c r="B38" s="6" t="n">
        <v>0</v>
      </c>
      <c r="C38" s="6" t="n">
        <v>37670161</v>
      </c>
    </row>
    <row r="39">
      <c r="A39" s="4" t="inlineStr">
        <is>
          <t>Common Stock, Value, Issued</t>
        </is>
      </c>
      <c r="B39" s="6" t="n">
        <v>3171</v>
      </c>
      <c r="C39" s="6" t="n">
        <v>2002</v>
      </c>
    </row>
    <row r="40">
      <c r="A40" s="4" t="inlineStr">
        <is>
          <t>Accumulated deficits</t>
        </is>
      </c>
      <c r="B40" s="6" t="n">
        <v>-240443302</v>
      </c>
      <c r="C40" s="6" t="n">
        <v>-338709688</v>
      </c>
    </row>
    <row r="41">
      <c r="A41" s="4" t="inlineStr">
        <is>
          <t>Additional paid-in capital</t>
        </is>
      </c>
      <c r="B41" s="6" t="n">
        <v>323465275</v>
      </c>
      <c r="C41" s="6" t="n">
        <v>241872747</v>
      </c>
    </row>
    <row r="42">
      <c r="A42" s="4" t="inlineStr">
        <is>
          <t>Total stockholders' equity (deficit)</t>
        </is>
      </c>
      <c r="B42" s="6" t="n">
        <v>83025144</v>
      </c>
      <c r="C42" s="6" t="n">
        <v>-59164778</v>
      </c>
    </row>
    <row r="43">
      <c r="A43" s="4" t="inlineStr">
        <is>
          <t>Total redeemable common stock and stockholders' equity (deficit)</t>
        </is>
      </c>
      <c r="B43" s="6" t="n">
        <v>94779731</v>
      </c>
      <c r="C43" s="6" t="n">
        <v>241887839</v>
      </c>
    </row>
    <row r="44">
      <c r="A44" s="4" t="inlineStr">
        <is>
          <t>TOTAL LIABILITIES, REDEEMABLE COMMON STOCK AND STOCKHOLDERS' EQUITY (DEFICIT)</t>
        </is>
      </c>
      <c r="B44" s="6" t="n">
        <v>216955981</v>
      </c>
      <c r="C44" s="6" t="n">
        <v>354621269</v>
      </c>
    </row>
    <row r="45">
      <c r="A45" s="4" t="inlineStr">
        <is>
          <t>Common Stock - Class V</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REDEEMABLE COMMON STOCK:</t>
        </is>
      </c>
      <c r="B47" s="5" t="n">
        <v>11754587</v>
      </c>
      <c r="C47" s="5" t="n">
        <v>301052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23 – ACCRUED LIABILITIES Other accrued liabilities consisted of the following as of December 31, 2022, and 2021: December 31, 2022 December 31, 2021 Accrued legal and professional fees $ 1,439,544 $ 1,457,727 Accrued interest 1,343,085 79,267 Accrued sales and use tax 5,150,659 2,609,664 Other 959,960 907,299 Total accrued liabilities $ 8,893,248 $ 5,053,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NOTE 24 – ACQUISITION On July 9, 2021, the Company entered into a purchase agreement with Panther Creek Reclamation Holdings, LLC ("Panther Creek Reclamation"), a subsidiary of Olympus (the "Panther Creek Acquisition") to acquire all of the assets of Panther Creek Power Operating LLC (“Panther Creek”), comprised primarily of a coal refuse reclamation facility with 80 MW of net electricity generation capacity located near Nesquehoning, Pennsylvania (the "Panther Creek Plant"). Stronghold Inc. completed the Panther Creek Acquisition on November 2, 2021. The consideration for the Panther Creek Plant was approximately $3.0 million in cash ($2.192 million after deducting 50% of land closing costs agreed to be split with the seller) and 1,152,000 Stronghold LLC units, together with a corresponding number of shares of Class V common stock. Pursuant to the Redemption Right (as defined herein), each Stronghold LLC unit, combined with a corresponding share of Class V common stock, may be redeemed for one share of Class A common stock (or cash, in certain instances). Furthermore, on November 5, 2021, the Company entered into a Registration Rights Agreement with Panther Creek Reclamation, whereby the Company agreed to register the 1,152,000 shares of Class A common stock that may be received upon the Panther Creek Redemption. In November 2022, these shares were redeemed for Class A common stock. Refer to Note 15 – Noncontrolling Interests for further details. The transaction was analyzed in accordance with ASC 805, Business Combinations , to first determine whether the acquired assets constituted a business. If substantially all of the fair value of the gross assets acquired is concentrated in a single identifiable asset or group of similar identifiable assets, the acquired assets do not constitute a business. If the assets acquired are not a business, then the reporting entity should record the transaction as an asset acquisition in accordance with ASC 805-50 (using the cost accumulation model, rather than the fair value model that applies to business combinations). The following steps were performed to determine whether substantially all of the fair value of the gross assets acquired was concentrated in a single identifiable asset or group of similar identifiable assets: Step 1. Combine the identifiable assets into a single identifiable asset. The Company concluded that none of the assets qualified for combination into a single identifiable asset per ASC 805-10-55-5B. Step 2. Combine the assets into similar assets. The Company concluded that none of the assets qualified for combination as similar assets under ASC 805-10-55-5C. Step 3. Measure the fair value of the gross assets acquired. The Company concluded that the gross assets acquired included consideration transferred in excess of the fair value of the net identifiable assets acquired (i.e., goodwill in a business combination), but it did not include goodwill resulting from the effects of deferred income tax liabilities, cash and cash equivalents or deferred income tax assets. Step 4. Determine whether substantially all of the fair value of the gross assets acquired is concentrated in a single identifiable asset or group of similar identifiable assets. The Company compared the fair value of the single identifiable asset (or group of similar assets) to the fair value of the gross assets acquired. Based on the above analysis, substantially all of the fair value of the gross assets acquired was concentrated in a single identifiable asset or group of similar identifiable assets. As a result, the transaction met the screen test as outlined in ASC 805-10-55-5A through 55-5C and was treated as an asset acquisition. The following represented the fair value of the identifiable assets and liabilities as of the acquisition date of November 2, 2021: The purchase price allocation was as follows (in thousands): Cash and cash equivalents $ 491 Accounts receivable - trade 831 Prepaids and other current assets 429 Materials and supplies 1,559 Land and Rights of Way 1,727 Property, plant and equipment 43,782 Accounts payable (2,943) Accrued expenses (298) Due to related parties (73) Total identifiable assets and liabilities $ 45,505 Total purchase consideration (1) $ 45,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PREPAID FORWARD SALES CONTRACT DERIVATIVE</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VARIABLE PREPAID FORWARD SALES CONTRACT DERIVATIVE</t>
        </is>
      </c>
      <c r="B4" s="4" t="inlineStr">
        <is>
          <t xml:space="preserve">NOTE 25 – VARIABLE PREPAID FORWARD SALES CONTRACT DERIVATIVE On December 15, 2021, the Company entered into a Forward Sale with NYDIG Trading providing for the sale of 250 Bitcoin (the “Sold Bitcoin”) at a floor price of $28,000 per Bitcoin (such sale, the “Forward Sale”). Pursuant to the Forward Sale, NYDIG Trading paid the Company $7.0 million, an amount equal to the floor price per Bitcoin (the “Initial Sale Price”) on December 16, 2021, times the 250 Bitcoin provided for sale. On March 16, 2022, the Company executed additional option transactions. The net effect of those transactions was to adjust the capped final sale price to $50,000 from $85,500 per Bitcoin, resulting in $970,000 of proceeds to the Company. On July 27, 2022, the Company exited the Variable Prepaid Forward Sales Contract Derivative with NYDIG Trading. As a result, the Company delivered the restricted digital assets previously pledged as collateral to NYDIG Trading. In return, the Company received $220,000 of cash and was relieved of its derivative liability. For the years ended December 31, 2022, and 2021, the Company recognized a gain (loss) from changes in the fair value of the forward sale derivative of $3,435,639 and $(116,488), respectively. On September 24, 2022, the Forward Sale was settled and Sold Bitcoin was sold to NYDIG Trading at a price equal to the market price for Bitcoin on September 23, 2022, less the Initial Sale Price of $7.0 million, subject to a capped final sale price of $85,500 per Bitcoin. As a result of the embedded price floor and cap mechanisms, this transaction was considered a compound derivative instrument subject to fair value remeasurement each reporting period. To determine the fair value, the Company used a Black-Scholes option pricing model to assess the combined net value of the embedded call and put features.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NOTE 26 – INITIAL PUBLIC OFFERING On October 19, 2021, by unanimous written consent, the Board and a newly-formed Pricing Committee approved the issuance and sale of the Company's Class A common stock, par value $0.0001 per share, in an initial public offering (the "IPO") to be underwritten by a group of underwriters to be named in the underwriting agreement dated October 19, 2021, by and among the Company and B. Riley Securities, Inc. and Cowen and Company, LLC, as representatives of the other underwriters named therein (the "Underwriting Agreement"). The Board unanimously approved the issuance and sale by the Company in the IPO of up to 7,690,400 shares of Class A common stock (which included 6,687,305 firm shares and up to 1,003,095 shares of Class A common Stock that may be issued and sold to cover over allotments, if any) through the Underwriters, for a price to the public per share of $19.00, less underwriting discounts and commissions of $1.33 per share, as more fully set forth in the Underwriting Agreement. Total net proceeds raised, after deducting underwriting discounts and commissions and estimated offering expenses, were $131.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STING SERVICES AGREE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HOSTING SERVICES AGREEMENT</t>
        </is>
      </c>
      <c r="B4" s="4" t="inlineStr">
        <is>
          <t xml:space="preserve">NOTE 27 – HOSTING SERVICES AGREEMENT On August 17, 2021, Stronghold LLC entered into a Hosting Services Agreement with Northern Data PA, LLC ("Northern Data") whereby Northern Data agreed to construct and operate a colocation data center facility located on the Scrubgrass Plant (as defined below) (the "Hosting Agreement"), the primary business purpose of which was to provide hosting services and support cryptocurrency miners. In October 2021, the final deposit owed to Northern Data was paid, and Northern Data began to deliver the 9,900 miners committed in the Hardware and Purchase Agreement dated April 14, 2021. On March 28, 2022, the Company restructured the Hosting Agreement to obtain an additional 2,675 miners at a cost of $37.5 per terahash (to be paid five months after delivery) and temporarily reduced the profit share for Northern Data while incorporating performance thresholds until the data center build-out was complete. On August 10, 2022, the Company and Northern Data terminated the provision of the restructured Hosting Agreement related to the additional 2,675 miners. As a result, the Company neither made payment for such additional miners nor obtained title to such additional miners. The Company determined the arrangement with Northern Data met the definition of a lease under Topic 842 and also determined the proper accounting for this lease. The company recorded lease expense related to the variable payments for Northern Data's profit share as Bitcoins are mined each period. Once operational, after deducting an amount equal to $0.027 per kilowatt hour for the actual power used, 65% of all cryptocurrency revenue generated by the miners in Northern Data's pods were payable to the Company, and 35% of all cryptocurrency revenue generated by the miners were payable to Northern Data or its designee and recorded as a lease expense. On September 30, 2022, the Company entered into a settlement agreement with Northern Data (the "Settlement Agreement") whereby the Hosting Agreement was mutually terminated. Pursuant to the Settlement Agreement, for a term of two years until October 1, 2024, the Company has the right to lease from Northern Data for its exclusive use, access and operation of (i) 24 Northern Data manufactured pods capable of supporting approximately 550 Bitcoin miners each for an aggregate amount of approximately 13,200 available slots and (ii) four Strongboxes that the Company previously sold to Northern Data capable of supporting approximately 264 Bitcoin miners each for an aggregate of approximately 1,056 mining slots for $1,000 annually. Following the Settlement Agreement, the revenue share is no longer applicable for miners in the Northern Data pods or Strongboxes, and the Company now receives 100% of the profits generated by Bitcoin miners in the Northern Data pods and Strongboxes. At the end of the two-year term of the Settlement Agreement, the Company has the option, but not the obligation, to purchase the Northern Data pods and Strongboxes for an amount between $2 million and $6 million based on the prevailing hash price at the time, net of a maximum of $1.5 million of expenditures that the Company has the option to use to upgrade the Northern Data pods throughout the two-year term. Pursuant to the Settlement Agreement, the Company will pay Northern Data an aggregate amount of $4.5 million as follows: (i) $2.5 million to Northern Data not later than October 3, 2022, which amount was paid to Northern Data in full on October, 3, 2022; (ii) $1.0 million to Northern Data not later than October 31, 2022, which amount was paid to Northern Data in full on October 31, 2022; and (iii) $1.0 million to Northern Data not later than November 30, 2022, which amount was paid to Northern Data in full on November 30, 2022. The Company recorded the settlement costs of $4.5 million in September 2022, partially offset by the elimination of approximately $2.6 million of payables to Northern Data. The n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D INSURANCE PREMIUMS</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 DEBT Debt consisted of the following as of December 31, 2022, and December 31, 2021: December 31, 2022 December 31, $66,076 loan, with interest at 5.55% due July 2021 $ — $ 3,054 $75,000 loan, with interest at 12.67% due April 2021. — 7,312 $499,520 loan, with interest at 2.49% due December 2023. 124,023 232,337 $499,895 loan, with interest at 2.95% due July 2023. 121,470 246,720 $212,675 loan, with interest at 6.75% due October 2022. — 103,857 $517,465 loan, with interest at 4.78% due October 2024. 339,428 490,600 $585,476 loan, with interest at 4.99% due November, 2025. 513,334 — $431,825 loan, with interest at 7.60% due April 2024. 121,460 204,833 $40,000,000 loan, with interest at 10.00% due June 2023. — [A] 28,149,998 $25,000,000 loan, with interest at 10.00%, due March 2024. — [B] — $58,149,411 loan, with interest at 10.00% plus SOFR, due October 2025. 56,114,249 [C] — $10,641,362 loan, with interest at 10.00% due June 2023. — [D] 7,546,542 $14,077,800 loan, with interest at 10.00% due June 2023. — [E] 9,982,551 $17,984,000 maximum advance loan, with interest at 9.99% due December 2023. — [F] 9,891,200 $17,984,000 maximum advance loan, with interest at 9.99% due December 2023. — [G] 7,319,488 $17,984,000 maximum advance loan, with interest at 9.99% due December 2023. — [H] — $33,750,000 Convertible Note, with interest at 10.00% due May 2024. 16,812,500 [I] — $92,381 loan, with interest at 1.49% due April 2026. 79,249 — $64,136 loan, with interest at 11.85% due May 2024. 39,056 — $196,909 loan, with interest at 6.49% due May 2024. 184,895 — Total outstanding borrowings $ 74,449,664 $ 64,178,492 Current portion of long-term debt, net of discounts and issuance fees 17,422,546 45,799,651 Long-term debt, net of discounts and issuance fees $ 57,027,118 $ 18,378,841 [A] WhiteHawk Promissory Note agreement with a term of 24 month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which were included in deferred debt issuance costs. This debt was effectively extinguished as of October 27, 2022. See additional details below. [B] WhiteHawk Promissory Note agreement with a term of 24 months. Pursuant to the Second WhiteHawk Amendment, Equipment LLC paid an amendment fee in the amount of $275,414 and a closing fee of $500,000 to WhiteHawk, which were included in deferred debt issuance costs. This debt was effectively extinguished as of October 27, 2022. See additional details below. [C] On October 27, 2022, the Company entered into a secured Credit Agreement with WhiteHawk to refinance the WhiteHawk Financing Agreement, effectively terminating the WhiteHawk Financing Agreement. The Credit Agreement consists of $35.1 million in term loans and a $23.0 million Delayed Draw Facility. The borrowings under the WhiteHawk Refinancing Agreement mature on October 26, 2025. The loan under the Delayed Draw Facility was issued with a 3% closing fee on the drawn amount, paid when such amount was drawn on the closing date of the Credit Agreement. [D] Arctos/NYDIG Financing Agreement [loan #1] with a term of 24 months. This debt tranche was extinguished as of September 30, 2022. [E] Arctos/NYDIG Financing Agreement [loan #2] with a term of 24 months. This debt tranche was extinguished as of September 30, 2022. [F] Second NYDIG Financing Agreement (as defined below) with a term of 24 months. This debt tranche was extinguished as of September 30, 2022. [G] Second NYDIG Financing Agreement with a term of 24 months. This debt tranche was extinguished as of December 31, 2022. [H] Second NYDIG Financing Agreement with a term of 24 months. This debt tranche was extinguished as of December 31, 2022. [I] Convertible Note with a term of 24 months. Extinguishment of NYDIG Financing Agreements On August 16, 2022, the Company, Stronghold LLC, SDM and Stronghold Digital Mining BT,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n debt extinguishment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The remaining four tranches of the NYDIG Debt, totaling $39,998,415 (excluding deferred debt issuance costs and discounts), were extinguished in October 2022. WhiteHawk Refinancing Agreement On October 27, 2022, the Company entered into a secured credit agreement (the “Credit Agreement”) with WhiteHawk to refinance the WhiteHawk Financing Agreement, effectively terminating the WhiteHawk Financing Agreement. The Credit Agreement consists of $35.1 million in term loans and $23.0 million in additional commitments (such additional commitments, the “Delayed Draw Facility”). Such loans under the Delayed Draw Facility were drawn on the closing date of the Credit Agreement. The financing pursuant to the Credit Agreement (such financing, the “WhiteHawk Refinancing Agreement”) was entered into by Stronghold LLC as Borrower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01, 2023) and (z) a maximum total leverage ratio covenant of (i) 7.5:1.0 for the quarter ending December 31, 2022, (ii) 5.0:1.0 for the quarter ending March 31, 2023, (iii) 4.0:1.0 for the quarter ending June 30, 2023, and (iv) 4.0:1.0 for each quarter ending thereafter. The borrowings under the WhiteHawk Refinancing Agreement mature on October 26, 2025, and bear interest at a rate of either (i) the Secured Overnight Financing Rate ("SOFR") plus 10% or (ii) a reference rate equal to the greater of (x) 3%, (y) the federal funds rate plus 0.5% and (y) the Term SOFR rate plus 1%, plus 9%. The loan under the Delayed Draw Facility was issued with a 3% closing fee on the drawn amount, paid when such amount was drawn on the closing date of the Credit Agreement. Amounts drawn on the WhiteHawk Refinancing Agreement are subject to a prepayment premium such that the lenders thereunder achieve a 20% return on invested capital. The Company also issued a stock purchase warrant to WhiteHawk in conjunction with the closing of the WhiteHawk Refinancing Agreement, which provides for the purchase of an additional 4,000,000 shares of Class A common stock at an exercise price of $0.01 per share. Borrowings under the WhiteHawk Refinancing Agreement may also be accelerated in certain circumstances. In accordance with ASC 470, Debt , the transaction noted above was determined to be an extinguishment of the existing debt and an issuance of new debt. As a result, the Company recorded a loss on debt extinguishment of $7,661,682 in the consolidated statement of operations for the year ended December 31, 2022, including $2,796,084 for the write-off of deferred financing fees related to the extinguished debt and $1,115,000 of new fees paid to WhiteHawk. The remaining loss of $3,750,598 resulted from recording the new debt at fair value, primarily for the stock purchase warrant issued to WhiteHawk described above. On February 6, 2023, the Company, Stronghold LLC, as borrower, their subsidiaries and WhiteHawk Capital Partners LP,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will not be required, with monthly amortization resuming July 31, 2024. Beginning June 30, 2023, following a five-month holiday, Stronghold LLC will make monthly prepayments of the loan in an amount equal to 50% of its average daily cash balance (including cryptocurrencies) in excess of $7,500,000 for such month. The First Amendment also modifies the financial covenants to (i) in the case of the requirement of the Company to maintain a leverage ratio no greater than 4.0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The Company was in compliance with all applicable covenants under the WhiteHawk Refinancing Agreement as of December 31, 2022. Convertible Note Exchange On December 30, 2022, the Company entered into an exchange agreement with the holders (the “Holders”) of the Company’s Amended and Restated 10% Notes (the “Notes”), providing for the exchange of the Notes (the “Exchange Transaction”) for shares of the Company’s newly-created Series C Convertible Preferred Stock, par value $0.0001 per share (the “Series C Preferred Stock”). On February 20, 2023, the Exchange Transaction was consummated, and the Notes were paid in full. Approximately $16.9 million of principal amount of debt was extinguished in exchange for the issuances of the shares of Series C Preferred Stock. On February 20, 2023, in connection with the consummation of the Exchange Transaction, the Company entered into a Registration Rights Agreement with the Holders (the “Registration Rights Agreement”) whereby it agreed to, among other things, (i) file within two business days following the filing of the Company’s Annual Report on Form 10-K for the fiscal year ended December 31, 2022, a resale registration statement (the “Resale Registration Statement”) with the Securities and Exchange Commission covering all shares of the Company’s Class A common stock, par value $0.0001 per share (the “Common Stock”) issuable upon conversion of the Series C Preferred Stock or upon exercise of the pre-funded warrants that may be issued in lieu of Common Stock upon conversion of the Series C Preferred Stock (the “Pre-funded Warrants”), and (ii) to cause the Resale Registration Statement to become effective within the timeframes specified in the Registration Rights Agreement. Future scheduled maturities on the outstanding borrowings for each of the next five years as of December 31, 2022, are as follows: Years ending December 31: 2023 $ 17,422,546 2024 10,024,636 2025 46,992,601 2026 9,881 2027 — $ 74,449,664 NOTE 10 – PAYCHECK PROTECTION PROGRAM AND ECONOMIC INJURY DISASTER LOANS On March 16, 2021, the Company received a round two Paycheck Protection Program ("PPP") loan in the amount of $841,670 that accrues interest at 1% per year and matures on the fifth anniversary of the date of the note. In January 2021, the Company was granted relief as forgiveness for the round one PPP loan in the amount of $638,800. On May 25, 2022, the Company was granted relief as forgiveness for the second round PPP loan in the amount of $841,670. On June 8, 2021, the Company repaid the Economic Injury Disaster Loan (“EIDL”), received on March 31, 2020, in the amount of $150,000. NOTE 28 – FINANCED INSURANCE PREMIUMS Effective October 20, 2022, the Company renewed its director and officer insurance policy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d a $750,000 down payment, with the remaining $4,734,449 plus interest to be paid over nine months. As of December 31, 2022, the unpaid balance was $4,208,399. Effective September 10, 2022, the Company entered into a commercial property insurance policy with annual premiums totaling $367,493. The Company executed a Commercial Premium Finance Agreement with AON Premium Finance, over a term of eleven months, with an annual interest rate of 7.460%, that financed the payment of the total premiums owed. As of December 31, 2022, the unpaid balance was $246,487. Effective April 29, 2022, the Company entered into a commercial property insurance policy with annual premiums totaling $523,076. The Company executed a Commercial Premium Finance Agreement with AFCO Premium Credit LLC, over a term of eleven months, with an annual interest rate of 5.99%, that financed the payment of the total premiums owed. The agreement required a $44,793 down payment, with the remaining $478,283 plus interest to be paid over eleven months. As of December 31, 2022, the unpaid balance was $133,0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ENANTS</t>
        </is>
      </c>
      <c r="B1" s="2" t="inlineStr">
        <is>
          <t>12 Months Ended</t>
        </is>
      </c>
    </row>
    <row r="2">
      <c r="B2" s="2" t="inlineStr">
        <is>
          <t>Dec. 31, 2022</t>
        </is>
      </c>
    </row>
    <row r="3">
      <c r="A3" s="3" t="inlineStr">
        <is>
          <t>Debt Disclosure [Abstract]</t>
        </is>
      </c>
      <c r="B3" s="4" t="inlineStr">
        <is>
          <t xml:space="preserve"> </t>
        </is>
      </c>
    </row>
    <row r="4">
      <c r="A4" s="4" t="inlineStr">
        <is>
          <t>COVENANTS</t>
        </is>
      </c>
      <c r="B4" s="4" t="inlineStr">
        <is>
          <t>NOTE 6 – DEBT Debt consisted of the following as of December 31, 2022, and December 31, 2021: December 31, 2022 December 31, $66,076 loan, with interest at 5.55% due July 2021 $ — $ 3,054 $75,000 loan, with interest at 12.67% due April 2021. — 7,312 $499,520 loan, with interest at 2.49% due December 2023. 124,023 232,337 $499,895 loan, with interest at 2.95% due July 2023. 121,470 246,720 $212,675 loan, with interest at 6.75% due October 2022. — 103,857 $517,465 loan, with interest at 4.78% due October 2024. 339,428 490,600 $585,476 loan, with interest at 4.99% due November, 2025. 513,334 — $431,825 loan, with interest at 7.60% due April 2024. 121,460 204,833 $40,000,000 loan, with interest at 10.00% due June 2023. — [A] 28,149,998 $25,000,000 loan, with interest at 10.00%, due March 2024. — [B] — $58,149,411 loan, with interest at 10.00% plus SOFR, due October 2025. 56,114,249 [C] — $10,641,362 loan, with interest at 10.00% due June 2023. — [D] 7,546,542 $14,077,800 loan, with interest at 10.00% due June 2023. — [E] 9,982,551 $17,984,000 maximum advance loan, with interest at 9.99% due December 2023. — [F] 9,891,200 $17,984,000 maximum advance loan, with interest at 9.99% due December 2023. — [G] 7,319,488 $17,984,000 maximum advance loan, with interest at 9.99% due December 2023. — [H] — $33,750,000 Convertible Note, with interest at 10.00% due May 2024. 16,812,500 [I] — $92,381 loan, with interest at 1.49% due April 2026. 79,249 — $64,136 loan, with interest at 11.85% due May 2024. 39,056 — $196,909 loan, with interest at 6.49% due May 2024. 184,895 — Total outstanding borrowings $ 74,449,664 $ 64,178,492 Current portion of long-term debt, net of discounts and issuance fees 17,422,546 45,799,651 Long-term debt, net of discounts and issuance fees $ 57,027,118 $ 18,378,841 [A] WhiteHawk Promissory Note agreement with a term of 24 month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which were included in deferred debt issuance costs. This debt was effectively extinguished as of October 27, 2022. See additional details below. [B] WhiteHawk Promissory Note agreement with a term of 24 months. Pursuant to the Second WhiteHawk Amendment, Equipment LLC paid an amendment fee in the amount of $275,414 and a closing fee of $500,000 to WhiteHawk, which were included in deferred debt issuance costs. This debt was effectively extinguished as of October 27, 2022. See additional details below. [C] On October 27, 2022, the Company entered into a secured Credit Agreement with WhiteHawk to refinance the WhiteHawk Financing Agreement, effectively terminating the WhiteHawk Financing Agreement. The Credit Agreement consists of $35.1 million in term loans and a $23.0 million Delayed Draw Facility. The borrowings under the WhiteHawk Refinancing Agreement mature on October 26, 2025. The loan under the Delayed Draw Facility was issued with a 3% closing fee on the drawn amount, paid when such amount was drawn on the closing date of the Credit Agreement. [D] Arctos/NYDIG Financing Agreement [loan #1] with a term of 24 months. This debt tranche was extinguished as of September 30, 2022. [E] Arctos/NYDIG Financing Agreement [loan #2] with a term of 24 months. This debt tranche was extinguished as of September 30, 2022. [F] Second NYDIG Financing Agreement (as defined below) with a term of 24 months. This debt tranche was extinguished as of September 30, 2022. [G] Second NYDIG Financing Agreement with a term of 24 months. This debt tranche was extinguished as of December 31, 2022. [H] Second NYDIG Financing Agreement with a term of 24 months. This debt tranche was extinguished as of December 31, 2022. [I] Convertible Note with a term of 24 months. Extinguishment of NYDIG Financing Agreements On August 16, 2022, the Company, Stronghold LLC, SDM and Stronghold Digital Mining BT, LLC, a Delaware limited liability company (“Digital Mining BT" and, together with SDM, the “APA Sellers” and, together with the Company and Stronghold LLC, the “APA Seller Parties”), entered into an Asset Purchase Agreement (the “Asset Purchase Agreement”) with NYDIG, formerly known as Arctos Credit, LLC, and The Provident Bank, a Massachusetts savings bank (“BankProv” and, together with NYDIG, “Purchasers” and each, a “Purchaser”). Pursuant to the master equipment financing agreement entered into between SDM and Arctos Credit, LLC (“Arctos” now known as “NYDIG”) on June 25, 2021 (the “Arctos/NYDIG Financing Agreement”), and the master equipment financing agreement entered into between Digital Mining BT and NYDIG on December 15, 2021 (the “Second NYDIG Financing Agreement” and together with the Arctos/NYDIG Financing Agreement, the “NYDIG Financing Agreements”), certain miners were pledged as collateral under such agreements (and together with certain related agreements to purchase miners, the “APA Collateral”). Under the Asset Purchase Agreement, the APA Seller Parties agreed to sell, and the Purchasers (or their respective designee) agreed to purchase, the APA Collateral in a private disposition in exchange for the forgiveness, reduction and release of all principal, interest and fees owing under each of the NYDIG Agreements (collectively, the “NYDIG Debt”). The Sellers agreed to clean, service, package, ship, and deliver the APA Collateral and to bear the costs associated with such activities. Following (i) delivery of the APA Collateral to the Purchasers or their designees pursuant to a master bill of sale and (ii) a subsequent inspection period of up to 14 days (which may be extended up to seven As a result of this transaction, the Company incurred a loss on debt extinguishment of $19,475,514 in the third quarter of 2022, comprising a loss on debt extinguishment of $15,316,510 and an impairment on assets held for sale of $4,159,004. As of September 30, 2022, three of the seven tranches of the NYDIG Debt were extinguished in conjunction with the sale of the associated miners and was recorded as a loss on debt extinguishment. The remaining four tranches of the NYDIG Debt, totaling $39,998,415 (excluding deferred debt issuance costs and discounts), were extinguished in October 2022. WhiteHawk Refinancing Agreement On October 27, 2022, the Company entered into a secured credit agreement (the “Credit Agreement”) with WhiteHawk to refinance the WhiteHawk Financing Agreement, effectively terminating the WhiteHawk Financing Agreement. The Credit Agreement consists of $35.1 million in term loans and $23.0 million in additional commitments (such additional commitments, the “Delayed Draw Facility”). Such loans under the Delayed Draw Facility were drawn on the closing date of the Credit Agreement. The financing pursuant to the Credit Agreement (such financing, the “WhiteHawk Refinancing Agreement”) was entered into by Stronghold LLC as Borrower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The WhiteHawk Refinancing Agreement contains a covenant requiring the Borrower and its subsidiaries to maintain a minimum (x) of $7.5 million of liquidity at all times, (y) a minimum liquidity of $10 million of average daily liquidity for each calendar month (rising to $20 million beginning July 01, 2023) and (z) a maximum total leverage ratio covenant of (i) 7.5:1.0 for the quarter ending December 31, 2022, (ii) 5.0:1.0 for the quarter ending March 31, 2023, (iii) 4.0:1.0 for the quarter ending June 30, 2023, and (iv) 4.0:1.0 for each quarter ending thereafter. The borrowings under the WhiteHawk Refinancing Agreement mature on October 26, 2025, and bear interest at a rate of either (i) the Secured Overnight Financing Rate ("SOFR") plus 10% or (ii) a reference rate equal to the greater of (x) 3%, (y) the federal funds rate plus 0.5% and (y) the Term SOFR rate plus 1%, plus 9%. The loan under the Delayed Draw Facility was issued with a 3% closing fee on the drawn amount, paid when such amount was drawn on the closing date of the Credit Agreement. Amounts drawn on the WhiteHawk Refinancing Agreement are subject to a prepayment premium such that the lenders thereunder achieve a 20% return on invested capital. The Company also issued a stock purchase warrant to WhiteHawk in conjunction with the closing of the WhiteHawk Refinancing Agreement, which provides for the purchase of an additional 4,000,000 shares of Class A common stock at an exercise price of $0.01 per share. Borrowings under the WhiteHawk Refinancing Agreement may also be accelerated in certain circumstances. In accordance with ASC 470, Debt , the transaction noted above was determined to be an extinguishment of the existing debt and an issuance of new debt. As a result, the Company recorded a loss on debt extinguishment of $7,661,682 in the consolidated statement of operations for the year ended December 31, 2022, including $2,796,084 for the write-off of deferred financing fees related to the extinguished debt and $1,115,000 of new fees paid to WhiteHawk. The remaining loss of $3,750,598 resulted from recording the new debt at fair value, primarily for the stock purchase warrant issued to WhiteHawk described above. On February 6, 2023, the Company, Stronghold LLC, as borrower, their subsidiaries and WhiteHawk Capital Partners LP,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will not be required, with monthly amortization resuming July 31, 2024. Beginning June 30, 2023, following a five-month holiday, Stronghold LLC will make monthly prepayments of the loan in an amount equal to 50% of its average daily cash balance (including cryptocurrencies) in excess of $7,500,000 for such month. The First Amendment also modifies the financial covenants to (i) in the case of the requirement of the Company to maintain a leverage ratio no greater than 4.0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The Company was in compliance with all applicable covenants under the WhiteHawk Refinancing Agreement as of December 31, 2022. Convertible Note Exchange On December 30, 2022, the Company entered into an exchange agreement with the holders (the “Holders”) of the Company’s Amended and Restated 10% Notes (the “Notes”), providing for the exchange of the Notes (the “Exchange Transaction”) for shares of the Company’s newly-created Series C Convertible Preferred Stock, par value $0.0001 per share (the “Series C Preferred Stock”). On February 20, 2023, the Exchange Transaction was consummated, and the Notes were paid in full. Approximately $16.9 million of principal amount of debt was extinguished in exchange for the issuances of the shares of Series C Preferred Stock. On February 20, 2023, in connection with the consummation of the Exchange Transaction, the Company entered into a Registration Rights Agreement with the Holders (the “Registration Rights Agreement”) whereby it agreed to, among other things, (i) file within two business days following the filing of the Company’s Annual Report on Form 10-K for the fiscal year ended December 31, 2022, a resale registration statement (the “Resale Registration Statement”) with the Securities and Exchange Commission covering all shares of the Company’s Class A common stock, par value $0.0001 per share (the “Common Stock”) issuable upon conversion of the Series C Preferred Stock or upon exercise of the pre-funded warrants that may be issued in lieu of Common Stock upon conversion of the Series C Preferred Stock (the “Pre-funded Warrants”), and (ii) to cause the Resale Registration Statement to become effective within the timeframes specified in the Registration Rights Agreement. Future scheduled maturities on the outstanding borrowings for each of the next five years as of December 31, 2022, are as follows: Years ending December 31: 2023 $ 17,422,546 2024 10,024,636 2025 46,992,601 2026 9,881 2027 — $ 74,449,664 NOTE 10 – PAYCHECK PROTECTION PROGRAM AND ECONOMIC INJURY DISASTER LOANS On March 16, 2021, the Company received a round two Paycheck Protection Program ("PPP") loan in the amount of $841,670 that accrues interest at 1% per year and matures on the fifth anniversary of the date of the note. In January 2021, the Company was granted relief as forgiveness for the round one PPP loan in the amount of $638,800. On May 25, 2022, the Company was granted relief as forgiveness for the second round PPP loan in the amount of $841,670. On June 8, 2021, the Company repaid the Economic Injury Disaster Loan (“EIDL”), received on March 31, 2020, in the amount of $150,000. NOTE 28 – FINANCED INSURANCE PREMIUMS Effective October 20, 2022, the Company renewed its director and officer insurance policy for an additional 12 months with annual premiums totaling $5,484,449. On November 8, 2022, the Company executed a Commercial Premium Finance Agreement with AFCO Premium Credit LLC over a term of nine months, with an annual interest rate of 9.460%, that financed the payment of the total premiums owed. The agreement required a $750,000 down payment, with the remaining $4,734,449 plus interest to be paid over nine months. As of December 31, 2022, the unpaid balance was $4,208,399. Effective September 10, 2022, the Company entered into a commercial property insurance policy with annual premiums totaling $367,493. The Company executed a Commercial Premium Finance Agreement with AON Premium Finance, over a term of eleven months, with an annual interest rate of 7.460%, that financed the payment of the total premiums owed. As of December 31, 2022, the unpaid balance was $246,487. Effective April 29, 2022, the Company entered into a commercial property insurance policy with annual premiums totaling $523,076. The Company executed a Commercial Premium Finance Agreement with AFCO Premium Credit LLC, over a term of eleven months, with an annual interest rate of 5.99%, that financed the payment of the total premiums owed. The agreement required a $44,793 down payment, with the remaining $478,283 plus interest to be paid over eleven months. As of December 31, 2022, the unpaid balance was $133,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S</t>
        </is>
      </c>
      <c r="B1" s="2" t="inlineStr">
        <is>
          <t>12 Months Ended</t>
        </is>
      </c>
    </row>
    <row r="2">
      <c r="B2" s="2" t="inlineStr">
        <is>
          <t>Dec. 31, 2022</t>
        </is>
      </c>
    </row>
    <row r="3">
      <c r="A3" s="3" t="inlineStr">
        <is>
          <t>Debt Disclosure [Abstract]</t>
        </is>
      </c>
      <c r="B3" s="4" t="inlineStr">
        <is>
          <t xml:space="preserve"> </t>
        </is>
      </c>
    </row>
    <row r="4">
      <c r="A4" s="4" t="inlineStr">
        <is>
          <t>PRIVATE PLACEMENTS</t>
        </is>
      </c>
      <c r="B4" s="4" t="inlineStr">
        <is>
          <t xml:space="preserve">NOTE 14 – REDEEMABLE COMMON STOCK Private Placements: Redeemable Common Stock – Series A and B On April 1, 2021, the Company entered into a Series A Preferred Stock Purchase Agreement pursuant to which the Company issued and sold 9,792,000 shares of Series A Preferred Stock in the Series A Private Placement, at a price of $8.68 per share to various accredited individuals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the Company,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ight of refusal to the investors in the Series A Private Placement to purchase all or any eligible capital stock not purchased by the Company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approximately $20.0 million. In connection with the Series B Private Placement, the Company incurred approximately $1.6 million in fees and expens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On October 22, 2021 (the closing date of the IPO), the net proceeds from the 9,792,000 shares of the Series A Preferred Stock and the 1,816,994 shares of the Series B Preferred Stock were converted to shares of Class A common stock on a one-for-one share basis at a par value of $0.0001 per share. As of December 31, 2021, these shares were no longer reported as redeemable common stock. The following is a summary of the Series A and Series B valuations and conversions to common equity: Series A Series B Proceeds $ 85,000,000 $ 20,000,305 Transaction fees: B. Riley Securities (5,100,000) (1,200,000) Legal and filing fees (1,226,990) (408,997) Debt issuance costs pertaining to stock registration warrants - refer to Note 13 (631,897) (148,575) Total net redeemable common stock $ 78,041,113 $ 18,242,733 Conversion to common Class A shares $ (78,041,113) $ (18,242,733) Remaining in net redeemable common stock $ — $ — Common Stock – Class V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issued shares of Class A common stock. Class V common stock represented 45.1% and 56.1% ownership of Stronghold LLC, as of December 31, 2022, and December 31, 2021, respectively, granting the owners of Q Power economic rights and, as a holder, one vote on all matters to be voted on by our stockholders generally, and a redemption right into Class A shares. Refer to Note 15 – Noncontrolling Interests for more details. The Company classifies its Class V common stock as redeemable common stock in the accompanying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December 31, 2022. The Company recorded redeemable common stock as presented in the table below. Common Class V Shares Amount Balance - December 31, 2021 27,057,600 $ 301,052,617 Net loss attributable to noncontrolling interest — (101,770,413) Maximum redemption right valuation — (187,527,617) Redemption of Class V shares (1,000,000) — Balance - December 31, 2022 26,057,600 $ 11,754,587 NOTE 29 – PRIVATE PLACEMENTS May 2022 Private Placement On May 15, 2022, the Company entered into a note and warrant purchase agreement (the “Purchase Agreement”), by and among the Company and the purchasers thereto (collectively, the “Purchasers”), whereby the Company agreed to issue and sell to Purchasers, and Purchasers agreed to purchase from the Company, (i) $33,750,000 aggregate principal amount of 10.00% unsecured convertible promissory notes (the “May 2022 Notes”) and (ii) warrants (the “May 2022 Warrants”) representing the right to purchase up to 6,318,000 shares of Class A common stock, of the Company with an exercise price per share equal to $2.50, on the terms and subject to the conditions set forth in the Purchase Agreement (collectively, the “2022 Private Placement”). The Purchase Agreement contained representations and warranties by the Company and the Purchasers that are customary for transactions of this type. The May 2022 Notes and the May 2022 Warrants were sold for aggregate consideration of $27.0 million. In connection with the 2022 Private Placement, the Company undertook to negotiate with the Purchasers and to file a certificate of designation (“Series C Preferred Certificate of Designation”) with the State of Delaware, following the closing of the 2022 Private Placement, for the terms of a new series of preferred stock (the “Series C Preferred Stock”). In connection with the 2022 Private Placement, the May 2022 Warrants were issued pursuant to the Warrant Agreement. The May 2022 Warrants are subject to mandatory cashless exercise provisions and have certain anti-dilution provisions. The May 2022 Warrants are exercisable for a five-year period from the closing. The issuance of the May 2022 Notes was within the scope of ASC 480-10 and, therefore, was initially measured at fair value (consistent with ASC 480-10-30-7). Additionally, under the guidance provided by ASC 815-40-15-7, the Company determined that the May 2022 Warrants were indexed to the Company's stock. As a result, the May 2022 Warrants were initially recorded at their fair value within equity. The May 2022 Notes were valued using the gross yield method under the income approach. As of the issuance date of May 15, 2022, a calibration analysis was performed by back solving the implied yield associated with the May 2022 Notes, such that the total value of the May 2022 Notes and the May 2022 Warrants equaled the purchase amount. The calibrated yield was then rolled forward for changes to the risk-free rate and option-adjusted spreads to the August 16, 2022, valuation date to value the May 2022 Notes. On August 16, 2022, the Company entered into the Purchase Agreement Amendment, by and among the Company and the Purchasers, whereby the Company agreed to amend the Purchase Agreement such that $11.25 million of the outstanding principal was exchanged for the Purchaser's execution of an amended and restated warrant agreement pursuant to which the strike price of the 6,318,000 of May 2022 Warrants was reduced from $2.50 to $0.01. As a result of the reduction of the warrant strike price, the Company recorded a loss on extinguishment of $13,380,511. After giving effect to the principal reduction and amended and restated warrants, the Company was to continue to make subsequent monthly, payments to the Purchasers on the fifteenth (15th) day of each of November 2022, December 2022, January 2023, and February 2023. The Company was able to elect to pay each such payment (A) in cash or (B) in shares of Common Stock, in each case, at a twenty percent (20%) discount to the average of the daily VWAPs for each of the twenty (20) consecutive trading days preceding the payment date. As described in Note 6 – Debt, on December 30, 2022, the Company entered into an exchange agreement with the Holders of the Company’s Notes, providing for the exchange of the Notes for shares of the Company’s newly-created Series C Preferred Stock. On February 20, 2023, the Exchange Transaction was consummated, and the Notes were paid in full and terminated in exchange for the issuances of the shares of Series C Preferred Stock. September 2022 Private Placement On September 13, 2022, the Company entered into Securities Purchase Agreements (the "Purchase Agreements") with Armistice Capital Master Fund Ltd. (“Armistice”) and Greg Beard, the Company's Chairman and Chief Executive Officer (together with Armistice, the “September PIPE Purchasers”), for the purchase and sale of 2,274,350 and 602,409 shares, respectively, of Class A common stock, par value $0.0001 per share at a purchase price of $1.60 and $1.66, respectively, and warrants to purchase an aggregate of 5,602,409 shares of Class A common stock, at an initial exercise price of $1.75 per share (subject to certain adjustments). Subject to certain ownership limitations, such warrants were exercisable upon issuance and will be exercisable for five and a half years commencing on the date of issuance. Armistice also purchased the pre-funded warrants for 2,725,650 shares of Class A common stock (the "Pre-Funded Warrants") at a purchase price of $1.60 per Pre-Funded Warrant. The Pre-Funded Warrants have an exercise price of $0.0001 per warrant share. The transaction closed on September 19, 2022. The gross proceeds from the sale of such securities, before deducting offering expenses, was approximately $9.0 million.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2, using a Black-Scholes model with significant inputs as follows: December 31, 2022 Expected volatility 130.9 % Expected life (in years) 5.5 Risk-free interest rate 4.0 % Expected dividend yield 0 % Fair value $ 2,131,9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30 – SUBSEQUENT EVENTS On February 6, 2023, Stronghold entered into a two-year hosting agreement with Foundry Digital LLC, replacing the previous hosting agreement entered into on November 7, 2022. The new Foundry hosting agreement covers the same Bitcoin mining rigs as the prior hosting agreement, representing approximately 4500 miners with total hash rate capacity of approximately 420 PH/s. Pursuant to the new Foundry hosting agreement, Foundry will participate fully in the Company's vertically integrated business model at the Panther Creek Plant. On March 28, 2023, the Company and Stronghold LLC entered into a Settlement Agreement (the “B&amp;M Settlement”) with its electrical contractor, Bruce &amp; Merrilees Electric Co. (“B&amp;M”). Pursuant to the B&amp;M Settlement, B&amp;M agreed to eliminate an approximately $11.4 million outstanding payable in exchange for a Promissory Note in the amount of $3.5 million (the "B&amp;M Note") and a Stock Purchase Warrant for the right to purchase from the Company 3,000,000 shares of Class A Common Stock (the B&amp;M Warrant"). The B&amp;M note has no definitive payment schedule or term. Pursuant to the Settlement Agreement, B&amp;M released ten (10) 3000kva transformers to the Company and fully cancelled ninety (90) transformers remaining under a pre-existing order with a third-party supplier. The terms of the Settlement Agreement included a mutual release of all claims. Pursuant to the B&amp;M Warrant, the Company agreed to enter into a registration rights agreement with B&amp;M for the shares underlying the B&amp;M warrants no later than April 4, 2023. Simultaneous with the Settlement Agreement, the Company and each of its subsidiaries entered into a Subordination Agreement with B&amp;M and WhiteHawk Capital Partners LP ("WhiteHawk Capital") pursuant to which all obligations, liabilities and indebtedness of every nature of the Company and each of its subsidiaries owed to B&amp;M pursuant to th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dditionally, since there are no differences between net income (loss) and comprehensive income (loss), all references to comprehensive income (loss) have been excluded from the consolidated financial statements.</t>
        </is>
      </c>
    </row>
    <row r="5">
      <c r="A5" s="4" t="inlineStr">
        <is>
          <t>Use of Estimates</t>
        </is>
      </c>
      <c r="B5" s="4" t="inlineStr">
        <is>
          <t>The preparation of financial statements in conformity with GAAP requires management to make estimates and assumptions that affect the reported amounts of assets and liabilities, disclosure of contingent liabilities as of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onsist of short-term, highly-liquid investments with original maturities of three months or less. The Company maintains its cash in non-interest bearing accounts that are insured by the Federal Deposit Insurance Corporation up to $250,000. The Company’s deposits may, from time to time, exceed the $250,000 limit; however, management believes that there is no unusual risk present, as the Company places its cash with financial institutions that management considers to be of high quality. As of December 31, 2022, cash and cash equivalents includes $900,000 of restricted cash, which represents a continuous bond in place of $400,000 to mitigate fees charged by customs brokerage companies associated with importing miners and a $500,000 letter of credit required to finance the Company's director and officer insurance policy.</t>
        </is>
      </c>
    </row>
    <row r="7">
      <c r="A7" s="4" t="inlineStr">
        <is>
          <t>Digital Currencies</t>
        </is>
      </c>
      <c r="B7" s="4" t="inlineStr">
        <is>
          <t xml:space="preserve">Digital currencies are included in the consolidated balance sheets as current assets and are considered an intangible asset with an indefinite useful life. Digital currencies are recorded at cost less any impairment. Currently, Bitcoin is the only cryptocurrency the Company mines or holds in material amoun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 </t>
        </is>
      </c>
    </row>
    <row r="8">
      <c r="A8" s="4" t="inlineStr">
        <is>
          <t>Accounts Receivable</t>
        </is>
      </c>
      <c r="B8" s="4" t="inlineStr">
        <is>
          <t>Accounts receivable are stated at the amount management expects to collect from balances outstanding at period end. An allowance for doubtful accounts is provided when necessary and is based upon management’s evaluation of outstanding accounts receivable at period end. The potential risk is limited to the amount recorded in the consolidated financial statements.</t>
        </is>
      </c>
    </row>
    <row r="9">
      <c r="A9" s="4" t="inlineStr">
        <is>
          <t>Inventory</t>
        </is>
      </c>
      <c r="B9" s="4" t="inlineStr">
        <is>
          <t>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t>
        </is>
      </c>
    </row>
    <row r="10">
      <c r="A10" s="4" t="inlineStr">
        <is>
          <t>Derivative Contracts</t>
        </is>
      </c>
      <c r="B10" s="4" t="inlineStr">
        <is>
          <t>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consolidated balance sheets. Certain contracts that require physical delivery may qualify for and be designated as normal purchases and 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December 31, 2022, and 2021, there were no open energy commodity derivatives outstanding. The Company also uses derivative instruments to mitigate the risks of Bitcoin market pricing volatility. The Company entered into a variable prepaid forward sale contract that mitigated Bitcoin market pricing volatility risks between a low and high collar of Bitcoin market prices during the contract term. This contract settled in September 2022. The contract met the definition of a derivative transaction pursuant to guidance under ASC 815, Derivatives and Hedging</t>
        </is>
      </c>
    </row>
    <row r="11">
      <c r="A11" s="4" t="inlineStr">
        <is>
          <t>Fair Value Measurements</t>
        </is>
      </c>
      <c r="B11" s="4" t="inlineStr">
        <is>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t>
        </is>
      </c>
    </row>
    <row r="12">
      <c r="A12" s="4" t="inlineStr">
        <is>
          <t>Property, Equipment and Bitcoin Mining Rigs</t>
        </is>
      </c>
      <c r="B12" s="4" t="inlineStr">
        <is>
          <t>Property, plant and equipment are recorded at cost. Expenditures for major additions and improvements are capitalized, and minor replacements, maintenance and repairs are charged to expenses as incurred. The Company records all assets associated with the cryptocurrency mining operations at cost. These assets are comprised of storage trailers and the related electrical components. When property, plant and equipment are retired or otherwise disposed of, the cost and accumulated depreciation are removed from the accounts, and any resulting gain or loss is included in the consolidated statements of operations. Depreciation is recogniz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EUL of the Facility. In conjunction with ASC 360, Property, Plant, and Equipment , the Company reviews long-lived assets for impairment whenever events or changes in circumstances indicate that the carrying amount of an asset may not be recoverable. Recoverability of a long-lived asset or asset group to be held and used is measured by a comparison of the carrying amount of the long-lived asset or asset group to undiscounted future cash flows expected to be generated by the long-lived asset or asset group. The factors considered by management in performing this assessment include current operating results, trends and prospects, the manner in which the asset is used, and the effects of obsolescence, demand, competition, and other economic factors. If such an asset or asset group is considered to be impaired, the impairment to be recognized is measured by the amount by which the carrying amount of the long-lived asset or asset group exceeds its fair value. Based on the Company’s analysis, no impairment indicators existed as of December 31, 2021; however, impairment indicators existed throughout the current year and as of December 31, 2022, that resulted in impairments on miner assets of $40,683,112 for the year ended December 31, 2022. Management has assessed the basis of depreciation of the Company’s Bitcoin mining rigs used to verify digital currency transactions and generate digital currencies and believes they should be depreciated over a three 1. The complexity of the transaction verification process which is driven by the algorithms contained within the Bitcoin open source software; 2. The general availability of appropriate computer processing capacity on a global basis (commonly referred to in the industry as hash rate capacity);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hree To the extent that any of the assumptions underlying management’s estimate of useful life for its transaction verification servers are subject to revision in a future reporting period, either as a result of changes in circumstances or through the availability of greater quantities of data, the estimated useful life could change and have a prospective impact on depreciation expense and the carrying amounts of these assets.</t>
        </is>
      </c>
    </row>
    <row r="13">
      <c r="A13" s="4" t="inlineStr">
        <is>
          <t>Asset Retirement Obligations</t>
        </is>
      </c>
      <c r="B13" s="4" t="inlineStr">
        <is>
          <t>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t>
        </is>
      </c>
    </row>
    <row r="14">
      <c r="A14" s="4" t="inlineStr">
        <is>
          <t>Right-of-Use Assets</t>
        </is>
      </c>
      <c r="B14" s="4" t="inlineStr">
        <is>
          <t>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s, at the commencement date of the lease, in an amount equal to the present value of the lease payments over the term of the lease calculated using the interest rate implicit in the lease arrangement or, if not known, the Company'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noncurrent assets on the consolidated balance sheets. The corresponding liabilities are recorded as an operating lease liability, either current or noncurrent, as applicable, on the consolidated balance sheets. Operating lease costs are recognized on a straight-line basis over the lease term within operations and maintenance or general and administrative expenses based on the use of the related ROU asset.</t>
        </is>
      </c>
    </row>
    <row r="15">
      <c r="A15" s="4" t="inlineStr">
        <is>
          <t>Revenue Recognition</t>
        </is>
      </c>
      <c r="B15" s="4" t="inlineStr">
        <is>
          <t>The Company recognizes revenue under ASC 606, Revenue from Contracts with Customers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and 5. Step 5: Recognize revenue when the company satisfies the performance obligations. In order to identify the performance obligations in a contract with a customer, a company must assess the promised goods or services in the contract and identify each promised good or service that is distinct. Per ASC 606, a performance obligation meets the definition of a “distinct” good or service (or bundle of goods or services) if both of the following criteria are met: (1) the customer can benefit from the good or service either on its own or together with other resources that are readily available to the customer (i.e., the good or service is capable of being distinct); and (2)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solidated financial statements. Fair value of the digital asset awards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have the same pattern of transfer to the customer over time and are, therefore, accounted for as a distinct performance obligation.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Prior to June 2022, the Scrubgrass and Panther Creek Plants were committed as "capacity resources" through the annual Base Residual Auction ("BRA") process. In this process, a generator agrees to support the PJM capacity market, and if called upon, is required to deliver its power to the market and receive a capped selling price based on pricing published in the day ahead market. In return for this committed capacity that is deliverable on demand to support the reliability of the PJM grid, generators receive additional Capacity Revenue on a monthly basis. As the mining opportunity grew for Stronghold, being a capacity resource increasingly prevented the Company from being able to consistently power its mining operation when PJM called for the capacity. Beginning in June of 2022, Stronghold withdrew from its capacity commitment and both plants became "energy resources" able to sell power to the grid in the real-time, location marginal pricing, or "LMP," market or use that power in its data centers. Reactive energy power is provided to maintain a continuous voltage level. Revenue from reactive power is recognized ratably over time as the Company stands ready to provide it if called upon by the PJM RTO. Capacity Revenue Prior to June 2022, the Company provided capacity to a customer through participation in capacity auctions held by the PJM RTO. Capacity revenues are a series of distinct performance obligations that are substantially the same and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reduction to cryptocurrency mining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ryptocurrency min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statements. Mining Hosting The Company has entered into customer hosting contracts whereby the Company provides electrical power to cryptocurrency mining customers, and the customers pay a stated amount per MWh (“Contract Capacity”). This amount is paid monthly in advance. Amounts used in excess of the Contract Capacity are billed based upon calculated formulas as contained in the contracts. If any shortfalls occur to due to outages, make-whole payment provisions contained in the contracts are used to offset the billings to the customer which prevented them from cryptocurrency mining. Advanced payments and customer deposits are recorded as contract liabilities in the consolidated balance sheets.</t>
        </is>
      </c>
    </row>
    <row r="16">
      <c r="A16" s="4" t="inlineStr">
        <is>
          <t>Waste Coal Tax Credits</t>
        </is>
      </c>
      <c r="B16" s="4" t="inlineStr">
        <is>
          <t>Waste coal tax credits are issued by the Commonwealth of Pennsylvania. Facilities that generate electricity by using coal refuse for power generation, control acid gases for emission control and use the ash produced to reclaim mining-affected sites are eligible for such credits. Proceeds related to these credits are recorded upon cash receipt and accounted for as a reduction to fuel costs within operating expenses. For the years ended December 31, 2022, and 2021, waste coal tax credits reduced fuel expenses in the consolidated statements of operations by $1,836,823 and $53,443, respectively. Renewable Energy Credits (“RECs”) 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within operating expenses to offset the fuel costs incurred to produce this refuse.</t>
        </is>
      </c>
    </row>
    <row r="17">
      <c r="A17" s="4" t="inlineStr">
        <is>
          <t>Waste Ash Sales</t>
        </is>
      </c>
      <c r="B17" s="4" t="inlineStr">
        <is>
          <t>The Company sells fly ash and scrubber material collected, which are by-products from its coal refuse reclamation used as fuel.</t>
        </is>
      </c>
    </row>
    <row r="18">
      <c r="A18" s="4" t="inlineStr">
        <is>
          <t>Stock Based Compensation</t>
        </is>
      </c>
      <c r="B18" s="4" t="inlineStr">
        <is>
          <t>For equity-classified awards, compensation expense is recognized over the requisite service period based on the computed fair value on the grant date of the award. Equity-classified awards include the issuance of stock options, restricted stock units (“RSUs”) and performance share units ("PSUs").</t>
        </is>
      </c>
    </row>
    <row r="19">
      <c r="A19" s="4" t="inlineStr">
        <is>
          <t>Notes Payable</t>
        </is>
      </c>
      <c r="B19" s="4" t="inlineStr">
        <is>
          <t>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t>
        </is>
      </c>
    </row>
    <row r="20">
      <c r="A20" s="4" t="inlineStr">
        <is>
          <t>Warrants</t>
        </is>
      </c>
      <c r="B20" s="4" t="inlineStr">
        <is>
          <t>Accounting for warrants includes an initial assessment of whether the warrants qualify as debt or equity. For warrants that meet the definition of debt instruments, the Company records the warrant liabilities at fair value as of the balance sheet date and recognizes changes in the balances, over the comparative periods of either the issuance date or the last reporting date, as part of changes in fair value of warrant liabilities within other income (expense). For warrants that meet the definition of equity instruments, the Company records the warrants at fair value as of the measurement date within stockholders' equity (deficit).</t>
        </is>
      </c>
    </row>
    <row r="21">
      <c r="A21" s="4" t="inlineStr">
        <is>
          <t>Segment Information</t>
        </is>
      </c>
      <c r="B21" s="4" t="inlineStr">
        <is>
          <t>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its Energy Operations and Cryptocurrency Operations and, therefore, the Company has concluded that its business operates in two operating segments. The CODM reviews financial information presented on each of these two operating segments for purposes of allocating resources and evaluating financial performance. The Company’s chief executive officer has been identified as its CODM. The Company's two operating segments are also its reportable segments:  Energy Operations and Cryptocurrency Operations.</t>
        </is>
      </c>
    </row>
    <row r="22">
      <c r="A22" s="4" t="inlineStr">
        <is>
          <t>Common Stock - Class V</t>
        </is>
      </c>
      <c r="B22" s="4" t="inlineStr">
        <is>
          <t xml:space="preserve">The Company accounts for the 45.1% interest represented by the Class V common stock outside of permanent equity as a result of certain redemption rights held by the holders that are outside the control of the Company. As such, the Company adjusts the Common Stock – Class V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 For each share of Class V common stock outstanding, there is a corresponding outstanding Class A common unit of Stronghold LLC. The redemption of any share of Class V common stock would be accompanied by a concurrent </t>
        </is>
      </c>
    </row>
    <row r="23">
      <c r="A23" s="4" t="inlineStr">
        <is>
          <t>Net Income (Loss) Per Share</t>
        </is>
      </c>
      <c r="B23" s="4" t="inlineStr">
        <is>
          <t>Basic earnings (loss) per share of common stock (“EPS”) is computed by dividing net income (loss) by the weighted average number of Class A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4">
      <c r="A24" s="4" t="inlineStr">
        <is>
          <t>Income Taxes</t>
        </is>
      </c>
      <c r="B24" s="4" t="inlineStr">
        <is>
          <t>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income tax rates at the federal and state levels. Therefore, the income taxes recorded prior to the Reorganization are not representative of the income taxes after the Reorganization. The Company accounts for income taxes under the asset and liability method, in which deferred income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income tax assets and liabilities are measured using enacted tax rates expected to apply to taxable income in the years in which those temporary differences are expected to be recovered or settled. The effect of a change in tax rates on deferred income tax assets and liabilities is recognized in operations in the period that includes the enactment date. A valuation allowance is required when it is "more likely than not" that deferred income tax assets will not be realized after considering all positive and negative evidence available. Based on the Company’s evaluation and application of ASC 740, Income Taxes (“ASC 740”), the Company has determined that its deferred income tax assets are not "more likely than not" to be realized, and therefore, as of December 31, 2022, the Company has recorded a valuation allowance against the net deferred income tax assets of the Company. Factors contributing to this assessment included the Company’s cumulative and current losses, as well as the evaluation of other sources of income as outlined in ASC 740 and potential limitations imposed by Internal Revenue Code ("IRC") Section 382 on the utilization of tax losses. The accounting for deferred income tax assets and liabilities is often based on assumptions that are subject to significant judgment by management. These assumptions are reviewed and adjusted as facts and circumstances change. The Company continues to evaluate the likelihood of the realizability of its deferred income tax assets, and while the valuation allowance remains in place, the Company expects to record no deferred income tax expense or benefit. Material changes to the Company's income tax accruals may occur in the future based on the potential for income tax audits, changes in legislation or resolution of pending matter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Based on its evaluation, the Company has concluded that there are no significant uncertain tax positions requiring recognition in the Company's consolidated financial statements. The basis of tax positions applied to the Company's tax provisions substantially comply with all applicable federal and state regulations. The Company acknowledges the respective taxing authorities may take contrary positions based on their interpretation of the law. A tax position successfully challenged by a taxing authority could result in an adjustment to the Company's provision or benefit for income taxes in the period in which a final determination is made. As of December 31, 2022, the Company's tax years ended December 31, 2018, through the current year are open for potential examination by taxing authorities. Certain of Stronghold Inc.’s subsidiaries are structured as flow-through entities, and therefore, the taxable income or loss of such subsidiaries is included in the income tax returns of the partners, including Stronghold Inc. Application of ASC 740 to these entities results in no recognition of federal or state income taxes at the entity level. The portion of such subsidiaries' activities that are allocable to the Company will increase the Company’s taxable income or loss and be accounted for under ASC 740 by the Company. Prior to the Reorganization Scrubgrass and Stronghold LLC were structured as a limited partnership and limited liability company, respectively; therefore, the taxable income or loss of the Company is included in the income tax returns of the individual partners. Accordingly, no recognition has been given to federal or state income taxes in the accompanying consolidated financial statements. Two of Scrubgrass' subsidiaries, Clearfield and Leesburg, are corporations for federal and state income tax purposes. Income taxes attributable to Clearfield and Leesburg are provided based on the asset and liability method of accounting pursuant to ASC 740, both prior to and subsequent to the Reorganization. Under this method, deferred income tax assets and liabilities are recognized for the expected future tax consequences of temporary differences between the carrying amounts and the tax bases of assets and liabilities. Deferred income tax assets are reduced by a valuation allowance when, in the opinion of management, it is more likely than not that some portion or all of the deferred income tax asset will not be realized. Clearfield and Leesburg have not recorded any temporary differences resulting in either a deferred income tax asset or liability as of December 31, 2022, or 2021.</t>
        </is>
      </c>
    </row>
    <row r="25">
      <c r="A25" s="4" t="inlineStr">
        <is>
          <t>Recently Implemented Accounting Pronouncements and Recently Issued Accounting Standards</t>
        </is>
      </c>
      <c r="B25" s="4" t="inlineStr">
        <is>
          <t>As an “emerging growth company” (“EGC”), the Jumpstart Our Business Startups Act (“JOBS Act”) allows us to delay adoption of new or revised accounting pronouncements applicable to public companies until such pronouncements are made applicable to private companies. We have elected to use this extended transition period under the JOBS Act. The adoption dates discussed below reflect this election. In February 2016, the FASB issued ASU 2016-02, Leases (“Topic 842”), which supersedes ASC Topic 840, Leases . Topic 842 requires lessees to recognize a lease liability and a lease asset on its balance sheet for all leases, including operating leases, with a term greater than 12 months. Topic 842 also expands the required quantitative and qualitative disclosures surrounding leases. The new guidance has been applied using a modified retrospective transition approach for leases existing at, or entered into after, the beginning of the earliest comparative period presented in the financial statements. Topic 842 also provided an election for practical expedients which permits an entity (i) not to reassess whether any expired or existing contracts contained leases; (ii) to carry forward the existing lease classification; (iii) not to reassess initial direct costs associated with existing leases; (iv) not to separate non-lease components from lease components and instead accounted for all components as a single lease component; (v) and not to apply the provisions of Topic 842 to short-term leases. An operating lease ROU asset and operating lease liability equal to the present value of lease payments of $1,871,241 was recorded as of January 1, 2022. Refer to Note 17 – Operating Lease ROU Assets And Liabilities for the required disclosures. In August 2020, the FASB issued ASU 2020-06, Debt — Debt with Conversion and Other Options (Subtopic 470-20) and Derivatives and Hedging — Contracts in Entity’s Own Equity (Subtopic 815-40) , to simplify the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became effective on January 1, 2022. The Company adopted ASU 2020-06 effective January 1, 2022, but the adoption of ASU 2020-06 did not have an impact on the Company’s consolidated financial statements. In May 2021, the FASB issued ASU 2021-04, Issuer’s Accounting for Certain Modifications or Exchanges of Freestanding Equity-Classified Written Call Options , to clarify the accounting for modifications or exchanges of equity-classified warrants. This ASU became effective for all entities for fiscal years beginning after December 15, 2021, including interim periods within those fiscal years. The FASB issued ASU 2021-04 to establish a principles-based recognition framework according to the substance of the modification transaction. The framework applies to freestanding written call options, such as warrants, that were and remain equity-classified by the issuer after the modification and are not in the scope of other guidance. For example, the framework does not apply to warrants that are modified to compensate for In September 2016, the FASB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Since the Company meets the definition of a Smaller Reporting Company, as defined by the SEC, the new guidance becomes effective for fiscal years beginning after December 15, 2022. The Company does not expect the new guidance to have a significant impac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value (in dollars per share)</t>
        </is>
      </c>
      <c r="B2" s="7" t="n">
        <v>0.0001</v>
      </c>
      <c r="C2" s="7" t="n">
        <v>0.0001</v>
      </c>
    </row>
    <row r="3">
      <c r="A3" s="4" t="inlineStr">
        <is>
          <t>Preferred stock, aggregate liquidation value</t>
        </is>
      </c>
      <c r="B3" s="5" t="n">
        <v>5000000</v>
      </c>
      <c r="C3" s="5" t="n">
        <v>5000000</v>
      </c>
    </row>
    <row r="4">
      <c r="A4" s="4" t="inlineStr">
        <is>
          <t>Preferred stock, issued (in shares)</t>
        </is>
      </c>
      <c r="B4" s="6" t="n">
        <v>0</v>
      </c>
      <c r="C4" s="6" t="n">
        <v>1152000</v>
      </c>
    </row>
    <row r="5">
      <c r="A5" s="4" t="inlineStr">
        <is>
          <t>Preferred stock, outstanding (in shares)</t>
        </is>
      </c>
      <c r="B5" s="6" t="n">
        <v>0</v>
      </c>
      <c r="C5" s="6" t="n">
        <v>1152000</v>
      </c>
    </row>
    <row r="6">
      <c r="A6" s="4" t="inlineStr">
        <is>
          <t>Common stock, par value (in USD per share)</t>
        </is>
      </c>
      <c r="B6" s="7" t="n">
        <v>0.0001</v>
      </c>
      <c r="C6" s="7" t="n">
        <v>0.0001</v>
      </c>
    </row>
    <row r="7">
      <c r="A7" s="4" t="inlineStr">
        <is>
          <t>Common stock, authorized (in shares)</t>
        </is>
      </c>
      <c r="B7" s="6" t="n">
        <v>685440000</v>
      </c>
      <c r="C7" s="6" t="n">
        <v>685440000</v>
      </c>
    </row>
    <row r="8">
      <c r="A8" s="4" t="inlineStr">
        <is>
          <t>Common stock, issued (in shares)</t>
        </is>
      </c>
      <c r="B8" s="6" t="n">
        <v>31710217</v>
      </c>
      <c r="C8" s="6" t="n">
        <v>20016067</v>
      </c>
    </row>
    <row r="9">
      <c r="A9" s="4" t="inlineStr">
        <is>
          <t>Common stock, outstanding (in shares)</t>
        </is>
      </c>
      <c r="B9" s="6" t="n">
        <v>31710217</v>
      </c>
      <c r="C9" s="6" t="n">
        <v>20016067</v>
      </c>
    </row>
    <row r="10">
      <c r="A10" s="4" t="inlineStr">
        <is>
          <t>Current portion of operating lease liabilities</t>
        </is>
      </c>
      <c r="B10" s="5" t="n">
        <v>593063</v>
      </c>
      <c r="C10" s="5" t="n">
        <v>0</v>
      </c>
    </row>
    <row r="11">
      <c r="A11" s="4" t="inlineStr">
        <is>
          <t>Long-term operating lease liabilities</t>
        </is>
      </c>
      <c r="B11" s="5" t="n">
        <v>1230001</v>
      </c>
      <c r="C11" s="5" t="n">
        <v>0</v>
      </c>
    </row>
    <row r="12">
      <c r="A12" s="4" t="inlineStr">
        <is>
          <t>Common Stock - Class V</t>
        </is>
      </c>
      <c r="B12" s="4" t="inlineStr">
        <is>
          <t xml:space="preserve"> </t>
        </is>
      </c>
      <c r="C12" s="4" t="inlineStr">
        <is>
          <t xml:space="preserve"> </t>
        </is>
      </c>
    </row>
    <row r="13">
      <c r="A13" s="4" t="inlineStr">
        <is>
          <t>Common stock - Class V, par value (in USD per share)</t>
        </is>
      </c>
      <c r="B13" s="7" t="n">
        <v>0.0001</v>
      </c>
      <c r="C13" s="7" t="n">
        <v>0.0001</v>
      </c>
    </row>
    <row r="14">
      <c r="A14" s="4" t="inlineStr">
        <is>
          <t>Common stock - Class V, authorized (in shares)</t>
        </is>
      </c>
      <c r="B14" s="6" t="n">
        <v>34560000</v>
      </c>
      <c r="C14" s="6" t="n">
        <v>34560000</v>
      </c>
    </row>
    <row r="15">
      <c r="A15" s="4" t="inlineStr">
        <is>
          <t>Common stock - Class V, issued (in shares)</t>
        </is>
      </c>
      <c r="B15" s="6" t="n">
        <v>26057600</v>
      </c>
      <c r="C15" s="6" t="n">
        <v>27057600</v>
      </c>
    </row>
    <row r="16">
      <c r="A16" s="4" t="inlineStr">
        <is>
          <t>Common stock - Class V, outstanding (in shares)</t>
        </is>
      </c>
      <c r="B16" s="6" t="n">
        <v>26057600</v>
      </c>
      <c r="C16" s="6" t="n">
        <v>27057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tivities of Digital Currencies</t>
        </is>
      </c>
      <c r="B4" s="4" t="inlineStr">
        <is>
          <t xml:space="preserve">The following table presents the activities of the digital currencies for the years ended December 31, 2022, and 2021: December 31, 2022 December 31, 2021 Digital currencies at beginning of year $ 10,417,865 $ 228,087 Additions of digital currencies 58,763,565 12,494,581 Realized gain on sale of digital currencies 1,102,220 149,858 Impairment losses (8,339,660) (1,870,274) Proceeds from sale of digital currencies (57,274,268) (584,387) Collateral sold to close derivative (Note 25) (4,559,895) — Digital currencies at end of year $ 109,827 $ 10,417,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components as of: December 31, 2022 December 31, 2021 Waste coal $ 4,147,369 $ 3,238,383 Fuel oil 143,592 94,913 Limestone 180,696 38,958 Inventory $ 4,471,657 $ 3,372,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AND MINER SAL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quipment Deposits</t>
        </is>
      </c>
      <c r="B4" s="4" t="inlineStr">
        <is>
          <t>The following table details the total equipment deposits of $10,081,307 as of December 31, 2022: Vendor Model Count Delivery Timeframe Total Unpaid Transferred to PP&amp;E [A] Impairment Sold Equipment MinerVa [B] MinerVa 15,000 Oct '21 - TBD $ 68,887,550 $ — $ (32,756,302) $ (17,348,742) $ (8,701,199) $ 10,081,307 Cryptech Bitmain Antminer 2,400 Nov '21 - Oct '22 12,656,835 — (12,656,835) — — Northern Data MicroBT WhatsMiner M30S &amp; M30S+ 9,900 Oct '21 - Jan '22 22,061,852 — (22,061,852) — — Bitmain Technologies Limited [C] Bitmain Antminer 10,200 Apr '22 - Dec '22 60,814,500 (4,218,000) (23,951,500) — (32,645,000) — Bitmain Technologies Limited [D] Bitmain Antminer 1,800 Jul '22 - Dec '22 19,530,000 (6,961,500) — — (12,568,500) — Northern Data PA. LLC MicroBT WhatsMiner M30S &amp; M30S+ 4,280 Jan '22 - Jun '22 11,340,374 — (11,340,374) — — — Totals 43,580 $ 195,291,111 $ (11,179,500) $ (102,766,863) $ (17,348,742) $ (53,914,699) $ 10,081,307 [A] Miners that are delivered and physically placed in service are transferred to a fixed asset account at the respective unit price as defined in the agreement. [B] Refer to Note 8 – Commitments And Contingencies for a $4,499,980 refund that reduced the total commitments to $68,887,550. [C] The commitment for the outstanding unpaid balance was transferred upon the closing of the Asset Purchase Agreement described in Note 6 – Debt. [D] The miner purchase contract was sold in May 2022 for $5,638,500, and a loss of $6,930,000 was recorded as a realized loss on sale of miner assets within the consolidated statement of operations for the year ended December 31, 2022. The commitment for the outstanding unpaid balance was transferred upon the closing of this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ed of the following as of: Useful Lives (Years) December 31, 2022 December 31, 2021 Electric plant 10 - 60 $ 66,295,809 $ 66,153,985 Strongboxes and power transformers 8 - 30 52,318,704 7,489,472 Machinery and equipment 5 - 20 18,131,977 12,015,811 Rolling stock 5 - 7 261,000 261,000 Cryptocurrency machines and powering supplies 2 - 3 81,945,396 78,505,675 Computer hardware and software 2 - 5 17,196 56,620 Vehicles and trailers 2 - 7 659,133 155,564 Construction in progress Not Depreciable 19,553,826 36,067,776 Asset retirement cost 10 - 30 580,452 580,452 239,763,493 201,286,355 Accumulated depreciation and amortization (72,558,812) (34,629,200) Property, plant, and equipment, net $ 167,204,681 $ 166,657,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ed of the following as of December 31, 2022, and December 31, 2021: December 31, 2022 December 31, $66,076 loan, with interest at 5.55% due July 2021 $ — $ 3,054 $75,000 loan, with interest at 12.67% due April 2021. — 7,312 $499,520 loan, with interest at 2.49% due December 2023. 124,023 232,337 $499,895 loan, with interest at 2.95% due July 2023. 121,470 246,720 $212,675 loan, with interest at 6.75% due October 2022. — 103,857 $517,465 loan, with interest at 4.78% due October 2024. 339,428 490,600 $585,476 loan, with interest at 4.99% due November, 2025. 513,334 — $431,825 loan, with interest at 7.60% due April 2024. 121,460 204,833 $40,000,000 loan, with interest at 10.00% due June 2023. — [A] 28,149,998 $25,000,000 loan, with interest at 10.00%, due March 2024. — [B] — $58,149,411 loan, with interest at 10.00% plus SOFR, due October 2025. 56,114,249 [C] — $10,641,362 loan, with interest at 10.00% due June 2023. — [D] 7,546,542 $14,077,800 loan, with interest at 10.00% due June 2023. — [E] 9,982,551 $17,984,000 maximum advance loan, with interest at 9.99% due December 2023. — [F] 9,891,200 $17,984,000 maximum advance loan, with interest at 9.99% due December 2023. — [G] 7,319,488 $17,984,000 maximum advance loan, with interest at 9.99% due December 2023. — [H] — $33,750,000 Convertible Note, with interest at 10.00% due May 2024. 16,812,500 [I] — $92,381 loan, with interest at 1.49% due April 2026. 79,249 — $64,136 loan, with interest at 11.85% due May 2024. 39,056 — $196,909 loan, with interest at 6.49% due May 2024. 184,895 — Total outstanding borrowings $ 74,449,664 $ 64,178,492 Current portion of long-term debt, net of discounts and issuance fees 17,422,546 45,799,651 Long-term debt, net of discounts and issuance fees $ 57,027,118 $ 18,378,841 [A] WhiteHawk Promissory Note agreement with a term of 24 months. On December 31, 2021, the Company amended the WhiteHawk Financing Agreement (as defined below, the “WhiteHawk Amendment”) to extend the final MinerVa delivery date from December 31, 2021, to April 30, 2022. Pursuant to the WhiteHawk Amendment, Equipment paid an amendment fee in the amount of $250,000 to WhiteHawk Finance LLC ("WhiteHawk"), which were included in deferred debt issuance costs. This debt was effectively extinguished as of October 27, 2022. See additional details below. [B] WhiteHawk Promissory Note agreement with a term of 24 months. Pursuant to the Second WhiteHawk Amendment, Equipment LLC paid an amendment fee in the amount of $275,414 and a closing fee of $500,000 to WhiteHawk, which were included in deferred debt issuance costs. This debt was effectively extinguished as of October 27, 2022. See additional details below. [C] On October 27, 2022, the Company entered into a secured Credit Agreement with WhiteHawk to refinance the WhiteHawk Financing Agreement, effectively terminating the WhiteHawk Financing Agreement. The Credit Agreement consists of $35.1 million in term loans and a $23.0 million Delayed Draw Facility. The borrowings under the WhiteHawk Refinancing Agreement mature on October 26, 2025. The loan under the Delayed Draw Facility was issued with a 3% closing fee on the drawn amount, paid when such amount was drawn on the closing date of the Credit Agreement. [D] Arctos/NYDIG Financing Agreement [loan #1] with a term of 24 months. This debt tranche was extinguished as of September 30, 2022. [E] Arctos/NYDIG Financing Agreement [loan #2] with a term of 24 months. This debt tranche was extinguished as of September 30, 2022. [F] Second NYDIG Financing Agreement (as defined below) with a term of 24 months. This debt tranche was extinguished as of September 30, 2022. [G] Second NYDIG Financing Agreement with a term of 24 months. This debt tranche was extinguished as of December 31, 2022. [H] Second NYDIG Financing Agreement with a term of 24 months. This debt tranche was extinguished as of December 31, 2022. [I] Convertible Note with a term of 24 months.</t>
        </is>
      </c>
    </row>
    <row r="5">
      <c r="A5" s="4" t="inlineStr">
        <is>
          <t>Future Scheduled Maturities on the Outstanding Borrowings</t>
        </is>
      </c>
      <c r="B5" s="4" t="inlineStr">
        <is>
          <t xml:space="preserve">Future scheduled maturities on the outstanding borrowings for each of the next five years as of December 31, 2022, are as follows: Years ending December 31: 2023 $ 17,422,546 2024 10,024,636 2025 46,992,601 2026 9,881 2027 — $ 74,449,6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Fuel purchases under these agreements for the years ended December 31, 2022, and December 31, 2021, were as follows: December 31, 2022 December 31, 2021 Coal Purchases : Northampton Fuel Supply Company, Inc. $ 3,121,423 $ 163,412 Coal Valley Sales, LLC 733,458 934,916 Total $ 3,854,881 $ 1,098,328 Amounts due to related parties as of December 31, 2022, and 2021, were as follows: December 31, 2022 December 31, 2021 Due to related parties: Coal Valley Properties, LLC $ 134,452 $ 134,452 Q Power LLC 500,000 500,000 Coal Valley Sales, LLC — 202,334 Panther Creek Energy Services LLC 10,687 94,434 Panther Creek Fuel Services LLC 53,482 47,967 Northampton Generating Fuel Supply Company, Inc. 594,039 321,738 Olympus Power LLC and other subsidiaries 78,302 129,735 Scrubgrass Energy Services LLC 4,087 — Scrubgrass Fuel Services LLC — — Totals $ 1,375,049 $ 1,430,6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Reportable segment results for the years ended December 31, 2022, and 2021, were as follows: December 31, 2022 December 31, 2021 OPERATING REVENUES: Energy Operations $ 46,809,665 $ 16,123,067 Cryptocurrency Operations 59,223,437 14,792,070 Total operating revenues $ 106,033,102 $ 30,915,137 NET OPERATING LOSS: Energy Operations $ (38,992,034) $ (17,237,107) Cryptocurrency Operations (108,274,121) (4,767,358) Total net operating (loss) income $ (147,266,155) $ (22,004,465) OTHER EXPENSE [A] (47,905,812) (5,250,864) NET LOSS $ (195,171,967) $ (27,255,329) DEPRECIATION AND AMORTIZATION: Energy Operations $ (5,189,071) $ (1,305,402) Cryptocurrency Operations (42,046,273) (6,302,319) Total depreciation and amortization $ (47,235,344) $ (7,607,721) INTEREST EXPENSE: Energy Operations $ (100,775) $ (80,866) Cryptocurrency Operations (13,810,233) (4,541,789) Total interest expense $ (13,911,008) $ (4,622,655) CAPITAL EXPENDITURES: Energy Operations $ 1,735,392 $ 48,384 Cryptocurrency Operations 79,295,111 168,385,858 Total capital expenditures $ 81,030,503 $ 168,434,242 [A] The Company does not allocate other income (expense) for segment reporting purposes. Amount is shown as a reconciling item between net operating income/(losses) and consolidated income before taxes. Refer to the accompanying consolidated statements of operations for further details. December 31, 2022 December 31, 2021 Energy Operations Cryptocurrency Total Energy Operations Cryptocurrency Total Cash and cash equivalents $ 693,805 $ 12,602,898 $ 13,296,703 $ 714,019 $ 31,076,096 $ 31,790,115 Digital currencies — 109,827 109,827 — 10,417,865 10,417,865 Accounts receivable 10,628,570 208,556 10,837,126 256,103 1,855,752 2,111,855 Due from related parties 73,122 — 73,122 — — — Prepaid insurance 2,438,968 2,438,968 4,877,935 3,150,851 3,150,851 6,301,701 Inventory 4,471,657 — 4,471,657 3,372,254 — 3,372,254 Other current assets — 1,975,300 1,975,300 — 661,640 661,640 Equipment deposits — 10,081,307 10,081,307 — 130,999,398 130,999,398 Property, plant and equipment, net 45,645,205 121,559,476 167,204,681 49,009,509 117,647,646 166,657,155 Land 1,748,440 — 1,748,440 1,748,440 — 1,748,440 Road bond 211,958 — 211,958 211,958 — 211,958 Operating lease right-of-use assets 1,045,365 673,672 1,719,037 — — — Security deposits 348,888 — 348,888 348,888 — 348,888 $ 67,305,978 $ 149,650,004 $ 216,955,981 $ 58,812,022 $ 295,809,248 $ 354,621,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Total Stock-Based Compensation Expense</t>
        </is>
      </c>
      <c r="B4" s="4" t="inlineStr">
        <is>
          <t xml:space="preserve">The Company recognized total stock-based compensation expense for the years ended December 31, 2022, and 2021, from the following categories: December 31, 2022 December 31, 2021 Restricted stock awards under the Plan 3,592,641 172,800 Stock option awards under the Plan 10,297,709 3,842,524 Total stock-based compensation $ 13,890,350 $ 4,015,324 </t>
        </is>
      </c>
    </row>
    <row r="5">
      <c r="A5" s="4" t="inlineStr">
        <is>
          <t>Schedule of Share-based Payment Award, Stock Options, Valuation Assumptions</t>
        </is>
      </c>
      <c r="B5" s="4" t="inlineStr">
        <is>
          <t>The following are the weighted-average assumptions used in calculating the fair value of the total stock options granted during 2022 using the Black-Scholes method. December 31, 2022 December 31, 2021 Weighted-average fair value of options granted $ 10.21 $ 7.64 Expected volatility 125.85 % 128.14 % Expected life (in years) 5.81 5.77 Risk-free interest rate 1.69 % 0.93 % Expected dividend yield 0 % 0 %</t>
        </is>
      </c>
    </row>
    <row r="6">
      <c r="A6" s="4" t="inlineStr">
        <is>
          <t>Schedule of Stock Options Roll Forward</t>
        </is>
      </c>
      <c r="B6" s="4" t="inlineStr">
        <is>
          <t xml:space="preserve">The following table summarizes the Company's stock option activity for the years ended December 31, 2022, and 2021. Number of Shares Weighted- Average Exercise Price Weighted- Average Contractual Term Aggregate Intrinsic Value Outstanding at January 1, 2021 — $ — — $ — Granted 3,379,083 8.91 9.61 — Exercised — — — — Cancelled/forfeited — — — — Outstanding at December 31, 2021 3,379,083 $ 8.91 9.61 $ 30,906,003 Granted 205,964 10.61 9.11 — Exercised — — — — Cancelled/forfeited (35,000) 18.06 8.68 — Outstanding at December 31, 2022 3,550,047 9.03 9.00 — Shares vested and expected to vest 3,550,047 $ 9.03 8.62 $ — Exercisable as of December 31, 2022 1,721,821 $ 9.06 8.60 $ — </t>
        </is>
      </c>
    </row>
    <row r="7">
      <c r="A7" s="4" t="inlineStr">
        <is>
          <t>Nonvested Restricted Stock Shares Activity</t>
        </is>
      </c>
      <c r="B7" s="4" t="inlineStr">
        <is>
          <t xml:space="preserve">The following table summarizes the Company's RSU activity for the years ended December 31, 2022, and 2021. Number of Shares Weighted-Average Grant Date Fair Value Unvested at January 1, 2021 — $ — Vested — — Granted 60,737 11.10 Forfeited — — Unvested at December 31, 2021 60,737 $ 11.10 Vested (319,959) 5.36 Granted 1,687,111 3.76 Forfeited (8,358) 3.88 Unvested at December 31, 2022 1,419,531 $ 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2</t>
        </is>
      </c>
    </row>
    <row r="3">
      <c r="A3" s="3" t="inlineStr">
        <is>
          <t>Equity [Abstract]</t>
        </is>
      </c>
      <c r="B3" s="4" t="inlineStr">
        <is>
          <t xml:space="preserve"> </t>
        </is>
      </c>
    </row>
    <row r="4">
      <c r="A4" s="4" t="inlineStr">
        <is>
          <t>Outstanding Warrants</t>
        </is>
      </c>
      <c r="B4" s="4" t="inlineStr">
        <is>
          <t xml:space="preserve">The following table summarizes outstanding warrants as of December 31, 2022, and 2021, and activity for the years then ended. Number of Warrants Outstanding as of January 1, 2021 — Issued 297,795 Exercised — Outstanding as of December 31, 2021 297,795 Issued 21,393,561 Exercised (5,816,250) Outstanding as of December 31, 2022 15,875,1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Net Mezzanine Equity</t>
        </is>
      </c>
      <c r="B4" s="4" t="inlineStr">
        <is>
          <t xml:space="preserve">The following is a summary of the Series A and Series B valuations and conversions to common equity: Series A Series B Proceeds $ 85,000,000 $ 20,000,305 Transaction fees: B. Riley Securities (5,100,000) (1,200,000) Legal and filing fees (1,226,990) (408,997) Debt issuance costs pertaining to stock registration warrants - refer to Note 13 (631,897) (148,575) Total net redeemable common stock $ 78,041,113 $ 18,242,733 Conversion to common Class A shares $ (78,041,113) $ (18,242,733) Remaining in net redeemable common stock $ — $ — The Company recorded redeemable common stock as presented in the table below. Common Class V Shares Amount Balance - December 31, 2021 27,057,600 $ 301,052,617 Net loss attributable to noncontrolling interest — (101,770,413) Maximum redemption right valuation — (187,527,617) Redemption of Class V shares (1,000,000) — Balance - December 31, 2022 26,057,600 $ 11,754,5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OPERATING REVENUES:</t>
        </is>
      </c>
      <c r="C3" s="4" t="inlineStr">
        <is>
          <t xml:space="preserve"> </t>
        </is>
      </c>
      <c r="D3" s="4" t="inlineStr">
        <is>
          <t xml:space="preserve"> </t>
        </is>
      </c>
    </row>
    <row r="4">
      <c r="A4" s="4" t="inlineStr">
        <is>
          <t>Operating revenues</t>
        </is>
      </c>
      <c r="C4" s="5" t="n">
        <v>106033102</v>
      </c>
      <c r="D4" s="5" t="n">
        <v>30915137</v>
      </c>
    </row>
    <row r="5">
      <c r="A5" s="3" t="inlineStr">
        <is>
          <t>OPERATING EXPENSES:</t>
        </is>
      </c>
      <c r="C5" s="4" t="inlineStr">
        <is>
          <t xml:space="preserve"> </t>
        </is>
      </c>
      <c r="D5" s="4" t="inlineStr">
        <is>
          <t xml:space="preserve"> </t>
        </is>
      </c>
    </row>
    <row r="6">
      <c r="A6" s="4" t="inlineStr">
        <is>
          <t>Fuel</t>
        </is>
      </c>
      <c r="C6" s="6" t="n">
        <v>28780110</v>
      </c>
      <c r="D6" s="6" t="n">
        <v>13143076</v>
      </c>
    </row>
    <row r="7">
      <c r="A7" s="4" t="inlineStr">
        <is>
          <t>Operations and maintenance</t>
        </is>
      </c>
      <c r="C7" s="6" t="n">
        <v>57030189</v>
      </c>
      <c r="D7" s="6" t="n">
        <v>15492763</v>
      </c>
    </row>
    <row r="8">
      <c r="A8" s="4" t="inlineStr">
        <is>
          <t>General and administrative</t>
        </is>
      </c>
      <c r="C8" s="6" t="n">
        <v>44460810</v>
      </c>
      <c r="D8" s="6" t="n">
        <v>14955626</v>
      </c>
    </row>
    <row r="9">
      <c r="A9" s="4" t="inlineStr">
        <is>
          <t>Impairments on digital currencies</t>
        </is>
      </c>
      <c r="C9" s="6" t="n">
        <v>8339660</v>
      </c>
      <c r="D9" s="6" t="n">
        <v>1870274</v>
      </c>
    </row>
    <row r="10">
      <c r="A10" s="4" t="inlineStr">
        <is>
          <t>Impairments on equipment deposits</t>
        </is>
      </c>
      <c r="C10" s="6" t="n">
        <v>17348742</v>
      </c>
      <c r="D10" s="6" t="n">
        <v>0</v>
      </c>
    </row>
    <row r="11">
      <c r="A11" s="4" t="inlineStr">
        <is>
          <t>Impairments on miner assets</t>
        </is>
      </c>
      <c r="C11" s="6" t="n">
        <v>40683112</v>
      </c>
      <c r="D11" s="6" t="n">
        <v>0</v>
      </c>
    </row>
    <row r="12">
      <c r="A12" s="4" t="inlineStr">
        <is>
          <t>Realized gain on sale of digital currencies</t>
        </is>
      </c>
      <c r="C12" s="6" t="n">
        <v>-1102220</v>
      </c>
      <c r="D12" s="6" t="n">
        <v>-149858</v>
      </c>
    </row>
    <row r="13">
      <c r="A13" s="4" t="inlineStr">
        <is>
          <t>Loss on disposal of fixed assets</t>
        </is>
      </c>
      <c r="C13" s="6" t="n">
        <v>2511262</v>
      </c>
      <c r="D13" s="6" t="n">
        <v>0</v>
      </c>
    </row>
    <row r="14">
      <c r="A14" s="4" t="inlineStr">
        <is>
          <t>Realized loss on sale of miner assets</t>
        </is>
      </c>
      <c r="C14" s="6" t="n">
        <v>8012248</v>
      </c>
      <c r="D14" s="6" t="n">
        <v>0</v>
      </c>
    </row>
    <row r="15">
      <c r="A15" s="4" t="inlineStr">
        <is>
          <t>Depreciation and amortization</t>
        </is>
      </c>
      <c r="C15" s="6" t="n">
        <v>47235344</v>
      </c>
      <c r="D15" s="6" t="n">
        <v>7607721</v>
      </c>
    </row>
    <row r="16">
      <c r="A16" s="4" t="inlineStr">
        <is>
          <t>Total operating expenses</t>
        </is>
      </c>
      <c r="C16" s="6" t="n">
        <v>253299257</v>
      </c>
      <c r="D16" s="6" t="n">
        <v>52919602</v>
      </c>
    </row>
    <row r="17">
      <c r="A17" s="4" t="inlineStr">
        <is>
          <t>NET OPERATING LOSS</t>
        </is>
      </c>
      <c r="C17" s="6" t="n">
        <v>-147266155</v>
      </c>
      <c r="D17" s="6" t="n">
        <v>-22004465</v>
      </c>
    </row>
    <row r="18">
      <c r="A18" s="3" t="inlineStr">
        <is>
          <t>OTHER INCOME (EXPENSE):</t>
        </is>
      </c>
      <c r="C18" s="4" t="inlineStr">
        <is>
          <t xml:space="preserve"> </t>
        </is>
      </c>
      <c r="D18" s="4" t="inlineStr">
        <is>
          <t xml:space="preserve"> </t>
        </is>
      </c>
    </row>
    <row r="19">
      <c r="A19" s="4" t="inlineStr">
        <is>
          <t>Interest expense</t>
        </is>
      </c>
      <c r="C19" s="6" t="n">
        <v>-13911008</v>
      </c>
      <c r="D19" s="6" t="n">
        <v>-4622655</v>
      </c>
    </row>
    <row r="20">
      <c r="A20" s="4" t="inlineStr">
        <is>
          <t>Loss on debt extinguishment</t>
        </is>
      </c>
      <c r="C20" s="6" t="n">
        <v>-40517707</v>
      </c>
      <c r="D20" s="6" t="n">
        <v>0</v>
      </c>
    </row>
    <row r="21">
      <c r="A21" s="4" t="inlineStr">
        <is>
          <t>Gain on extinguishment of PPP loan</t>
        </is>
      </c>
      <c r="C21" s="6" t="n">
        <v>841670</v>
      </c>
      <c r="D21" s="6" t="n">
        <v>638800</v>
      </c>
    </row>
    <row r="22">
      <c r="A22" s="4" t="inlineStr">
        <is>
          <t>Changes in fair value of warrant liabilities</t>
        </is>
      </c>
      <c r="C22" s="6" t="n">
        <v>4226171</v>
      </c>
      <c r="D22" s="6" t="n">
        <v>-1143809</v>
      </c>
    </row>
    <row r="23">
      <c r="A23" s="4" t="inlineStr">
        <is>
          <t>Realized gain on sale of derivative contract</t>
        </is>
      </c>
      <c r="C23" s="6" t="n">
        <v>90953</v>
      </c>
      <c r="D23" s="6" t="n">
        <v>0</v>
      </c>
    </row>
    <row r="24">
      <c r="A24" s="4" t="inlineStr">
        <is>
          <t>Changes in fair value of forward sale derivative</t>
        </is>
      </c>
      <c r="C24" s="6" t="n">
        <v>3435639</v>
      </c>
      <c r="D24" s="6" t="n">
        <v>-116488</v>
      </c>
    </row>
    <row r="25">
      <c r="A25" s="4" t="inlineStr">
        <is>
          <t>Changes in fair value of convertible note</t>
        </is>
      </c>
      <c r="C25" s="6" t="n">
        <v>-2167500</v>
      </c>
      <c r="D25" s="6" t="n">
        <v>0</v>
      </c>
    </row>
    <row r="26">
      <c r="A26" s="4" t="inlineStr">
        <is>
          <t>Other</t>
        </is>
      </c>
      <c r="C26" s="6" t="n">
        <v>95970</v>
      </c>
      <c r="D26" s="6" t="n">
        <v>-6712</v>
      </c>
    </row>
    <row r="27">
      <c r="A27" s="4" t="inlineStr">
        <is>
          <t>Total other income (expense)</t>
        </is>
      </c>
      <c r="C27" s="6" t="n">
        <v>-47905812</v>
      </c>
      <c r="D27" s="6" t="n">
        <v>-5250864</v>
      </c>
    </row>
    <row r="28">
      <c r="A28" s="4" t="inlineStr">
        <is>
          <t>NET LOSS</t>
        </is>
      </c>
      <c r="C28" s="6" t="n">
        <v>-195171967</v>
      </c>
      <c r="D28" s="6" t="n">
        <v>-27255329</v>
      </c>
    </row>
    <row r="29">
      <c r="A29" s="4" t="inlineStr">
        <is>
          <t>Net loss attributable to legacy partners</t>
        </is>
      </c>
      <c r="C29" s="6" t="n">
        <v>-195171967</v>
      </c>
      <c r="D29" s="6" t="n">
        <v>-27255329</v>
      </c>
    </row>
    <row r="30">
      <c r="A30" s="4" t="inlineStr">
        <is>
          <t>NET LOSS attributable to noncontrolling interest</t>
        </is>
      </c>
      <c r="C30" s="6" t="n">
        <v>-105910737</v>
      </c>
      <c r="D30" s="5" t="n">
        <v>-15803234</v>
      </c>
    </row>
    <row r="31">
      <c r="A31" s="4" t="inlineStr">
        <is>
          <t>NET LOSS attributable to Stronghold Digital Mining, Inc</t>
        </is>
      </c>
      <c r="C31" s="5" t="n">
        <v>-89261230</v>
      </c>
      <c r="D31" s="4" t="inlineStr">
        <is>
          <t xml:space="preserve"> </t>
        </is>
      </c>
    </row>
    <row r="32">
      <c r="A32" s="3" t="inlineStr">
        <is>
          <t>NET LOSS attributable to Class A Common Shares</t>
        </is>
      </c>
      <c r="C32" s="4" t="inlineStr">
        <is>
          <t xml:space="preserve"> </t>
        </is>
      </c>
      <c r="D32" s="4" t="inlineStr">
        <is>
          <t xml:space="preserve"> </t>
        </is>
      </c>
    </row>
    <row r="33">
      <c r="A33" s="4" t="inlineStr">
        <is>
          <t>Basic (in USD per share)</t>
        </is>
      </c>
      <c r="B33" s="4" t="inlineStr">
        <is>
          <t>[1]</t>
        </is>
      </c>
      <c r="C33" s="8" t="n">
        <v>-3.45</v>
      </c>
      <c r="D33" s="8" t="n">
        <v>-2.03</v>
      </c>
    </row>
    <row r="34">
      <c r="A34" s="4" t="inlineStr">
        <is>
          <t>Diluted (in USD per share)</t>
        </is>
      </c>
      <c r="B34" s="4" t="inlineStr">
        <is>
          <t>[1]</t>
        </is>
      </c>
      <c r="C34" s="8" t="n">
        <v>-3.45</v>
      </c>
      <c r="D34" s="8" t="n">
        <v>-2.03</v>
      </c>
    </row>
    <row r="35">
      <c r="A35" s="3" t="inlineStr">
        <is>
          <t>Weighted average number of Class A common shares outstanding</t>
        </is>
      </c>
      <c r="C35" s="4" t="inlineStr">
        <is>
          <t xml:space="preserve"> </t>
        </is>
      </c>
      <c r="D35" s="4" t="inlineStr">
        <is>
          <t xml:space="preserve"> </t>
        </is>
      </c>
    </row>
    <row r="36">
      <c r="A36" s="4" t="inlineStr">
        <is>
          <t>Basic (in shares)</t>
        </is>
      </c>
      <c r="B36" s="4" t="inlineStr">
        <is>
          <t>[1]</t>
        </is>
      </c>
      <c r="C36" s="6" t="n">
        <v>25849048</v>
      </c>
      <c r="D36" s="6" t="n">
        <v>5518752</v>
      </c>
    </row>
    <row r="37">
      <c r="A37" s="4" t="inlineStr">
        <is>
          <t>Diluted (in shares)</t>
        </is>
      </c>
      <c r="B37" s="4" t="inlineStr">
        <is>
          <t>[1]</t>
        </is>
      </c>
      <c r="C37" s="6" t="n">
        <v>25849048</v>
      </c>
      <c r="D37" s="6" t="n">
        <v>5518752</v>
      </c>
    </row>
    <row r="38">
      <c r="A38" s="4" t="inlineStr">
        <is>
          <t>Cryptocurrency mining</t>
        </is>
      </c>
      <c r="C38" s="4" t="inlineStr">
        <is>
          <t xml:space="preserve"> </t>
        </is>
      </c>
      <c r="D38" s="4" t="inlineStr">
        <is>
          <t xml:space="preserve"> </t>
        </is>
      </c>
    </row>
    <row r="39">
      <c r="A39" s="3" t="inlineStr">
        <is>
          <t>OPERATING REVENUES:</t>
        </is>
      </c>
      <c r="C39" s="4" t="inlineStr">
        <is>
          <t xml:space="preserve"> </t>
        </is>
      </c>
      <c r="D39" s="4" t="inlineStr">
        <is>
          <t xml:space="preserve"> </t>
        </is>
      </c>
    </row>
    <row r="40">
      <c r="A40" s="4" t="inlineStr">
        <is>
          <t>Operating revenues</t>
        </is>
      </c>
      <c r="C40" s="5" t="n">
        <v>58763565</v>
      </c>
      <c r="D40" s="5" t="n">
        <v>12494581</v>
      </c>
    </row>
    <row r="41">
      <c r="A41" s="4" t="inlineStr">
        <is>
          <t>Energy</t>
        </is>
      </c>
      <c r="C41" s="4" t="inlineStr">
        <is>
          <t xml:space="preserve"> </t>
        </is>
      </c>
      <c r="D41" s="4" t="inlineStr">
        <is>
          <t xml:space="preserve"> </t>
        </is>
      </c>
    </row>
    <row r="42">
      <c r="A42" s="3" t="inlineStr">
        <is>
          <t>OPERATING REVENUES:</t>
        </is>
      </c>
      <c r="C42" s="4" t="inlineStr">
        <is>
          <t xml:space="preserve"> </t>
        </is>
      </c>
      <c r="D42" s="4" t="inlineStr">
        <is>
          <t xml:space="preserve"> </t>
        </is>
      </c>
    </row>
    <row r="43">
      <c r="A43" s="4" t="inlineStr">
        <is>
          <t>Operating revenues</t>
        </is>
      </c>
      <c r="C43" s="6" t="n">
        <v>41194237</v>
      </c>
      <c r="D43" s="6" t="n">
        <v>11870817</v>
      </c>
    </row>
    <row r="44">
      <c r="A44" s="4" t="inlineStr">
        <is>
          <t>Capacity</t>
        </is>
      </c>
      <c r="C44" s="4" t="inlineStr">
        <is>
          <t xml:space="preserve"> </t>
        </is>
      </c>
      <c r="D44" s="4" t="inlineStr">
        <is>
          <t xml:space="preserve"> </t>
        </is>
      </c>
    </row>
    <row r="45">
      <c r="A45" s="3" t="inlineStr">
        <is>
          <t>OPERATING REVENUES:</t>
        </is>
      </c>
      <c r="C45" s="4" t="inlineStr">
        <is>
          <t xml:space="preserve"> </t>
        </is>
      </c>
      <c r="D45" s="4" t="inlineStr">
        <is>
          <t xml:space="preserve"> </t>
        </is>
      </c>
    </row>
    <row r="46">
      <c r="A46" s="4" t="inlineStr">
        <is>
          <t>Operating revenues</t>
        </is>
      </c>
      <c r="C46" s="6" t="n">
        <v>5469648</v>
      </c>
      <c r="D46" s="6" t="n">
        <v>4238921</v>
      </c>
    </row>
    <row r="47">
      <c r="A47" s="4" t="inlineStr">
        <is>
          <t>Cryptocurrency hosting</t>
        </is>
      </c>
      <c r="C47" s="4" t="inlineStr">
        <is>
          <t xml:space="preserve"> </t>
        </is>
      </c>
      <c r="D47" s="4" t="inlineStr">
        <is>
          <t xml:space="preserve"> </t>
        </is>
      </c>
    </row>
    <row r="48">
      <c r="A48" s="3" t="inlineStr">
        <is>
          <t>OPERATING REVENUES:</t>
        </is>
      </c>
      <c r="C48" s="4" t="inlineStr">
        <is>
          <t xml:space="preserve"> </t>
        </is>
      </c>
      <c r="D48" s="4" t="inlineStr">
        <is>
          <t xml:space="preserve"> </t>
        </is>
      </c>
    </row>
    <row r="49">
      <c r="A49" s="4" t="inlineStr">
        <is>
          <t>Operating revenues</t>
        </is>
      </c>
      <c r="C49" s="6" t="n">
        <v>459872</v>
      </c>
      <c r="D49" s="6" t="n">
        <v>2297489</v>
      </c>
    </row>
    <row r="50">
      <c r="A50" s="4" t="inlineStr">
        <is>
          <t>Other</t>
        </is>
      </c>
      <c r="C50" s="4" t="inlineStr">
        <is>
          <t xml:space="preserve"> </t>
        </is>
      </c>
      <c r="D50" s="4" t="inlineStr">
        <is>
          <t xml:space="preserve"> </t>
        </is>
      </c>
    </row>
    <row r="51">
      <c r="A51" s="3" t="inlineStr">
        <is>
          <t>OPERATING REVENUES:</t>
        </is>
      </c>
      <c r="C51" s="4" t="inlineStr">
        <is>
          <t xml:space="preserve"> </t>
        </is>
      </c>
      <c r="D51" s="4" t="inlineStr">
        <is>
          <t xml:space="preserve"> </t>
        </is>
      </c>
    </row>
    <row r="52">
      <c r="A52" s="4" t="inlineStr">
        <is>
          <t>Operating revenues</t>
        </is>
      </c>
      <c r="C52" s="5" t="n">
        <v>145780</v>
      </c>
      <c r="D52" s="5" t="n">
        <v>13329</v>
      </c>
    </row>
    <row r="53"/>
    <row r="54">
      <c r="A54" s="4" t="inlineStr">
        <is>
          <t>[1]Basic and diluted net loss per share of Class A common stock is presented only for the period after the Company’s Reorganization Transactions. See Note 1 – Business Combinations for a description of the Reorganization Transactions. See Note 16 – Earnings (Loss) Per Share for the calculation of net loss per share.</t>
        </is>
      </c>
    </row>
  </sheetData>
  <mergeCells count="4">
    <mergeCell ref="A1:B2"/>
    <mergeCell ref="C1:D1"/>
    <mergeCell ref="A53:C53"/>
    <mergeCell ref="A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Ownership Interest</t>
        </is>
      </c>
      <c r="B4" s="4" t="inlineStr">
        <is>
          <t>The following summarizes the redeemable common stock adjustments pertaining to the noncontrolling interest from April 1, 2021, through December 31, 2022: Class V Common Stock Outstanding Fair Value Price Temporary Equity Adjustments Balance - April 1, 2021 (1) $ (2,877,584) Net losses for the three months ended June 30, 2021 (2,235,219) Maximum redemption right valuation (2) 27,057,600 $ 6.39 172,774,052 Balance - June 30, 2021 $ 167,661,249 Net losses for the three months ended September 30, 2021 (4,328,460) Adjustment of mezzanine equity to redemption amount (3) 27,057,600 $ 9.33 79,669,600 Balance - September 30, 2021 $ 243,002,389 Net losses for the three months ended December 31, 2021 (8,594,196) Adjustment of temporary equity to redemption amount (3) 27,057,600 $ 11.99 66,644,424 Balance - December 31, 2021 $ 301,052,617 Net losses for the three months ended March 31, 2022 (18,125,837) Adjustment of temporary equity to redemption amount (3) 27,057,600 $ 7.72 (110,222,560) Balance - March 31, 2022 $ 172,704,220 Net losses for the three months ended June 30, 2022 (22,576,255) Adjustment of temporary equity to redemption amount (3) 27,057,600 $ 1.75 (102,888,062) Balance - June 30, 2022 $ 47,239,903 Net losses for the three months ended September 30, 2022 (42,203,141) Adjustment of temporary equity to redemption amount (3) 27,057,600 $ 1.09 24,396,766 Balance - September 30, 2022 $ 29,433,528 Net losses for the three months ended December 31, 2022 (18,865,180) Adjustment of temporary equity to redemption amount (3) 26,057,600 $ 0.45 1,186,239 Balance - December 31, 2022 $ 11,754,587 (1) As of the date of reorganization - refer to Note 1 – Business Combinations. (2) Temporary equity adjustment based on Class V common stock outstanding at issuance price as of April 1, 2021. (3) Temporary equity adjustment based on Class V common stock outstanding at fair value price at each quarter end, using a 10-day variable weighted average price ("VWAP") of trading dates including the closing date.</t>
        </is>
      </c>
    </row>
    <row r="5">
      <c r="A5" s="4" t="inlineStr">
        <is>
          <t>Schedule of Stockholders Equity</t>
        </is>
      </c>
      <c r="B5" s="4" t="inlineStr">
        <is>
          <t>The following summarizes the permanent equity adjustments pertaining to the noncontrolling interest from November 2, 2021 (date of issuance), through December 31, 2022: Permanent Equity Adjustments Balance - November 2, 2021 (1) $ 38,315,520 Net loss (645,359) Balance - December 31, 2021 $ 37,670,161 Net loss (4,140,324) Redemption of Series A convertible preferred shares (33,529,837) Balance - December 31, 2022 $ — (1) As of November 2, 2021, the date of issuance, 1,152,000 of Series A Preferred units outstanding at $33.26 per public trading share price (Nasdaq closing pri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net loss per share of Class A common stock after the date of the reorganization on April 1, 2021. Year Ended December 31, 2022 April 1 to Numerator : Net loss (1) $ (195,171,967) $ (27,255,329) Less: net loss attributable to predecessor (1/1/21-3/31/21) (238,948) Less: net loss attributable to noncontrolling interest $ (105,910,737) $ (15,803,234) Net loss attributable to Stronghold Digital Mining, Inc. $ (89,261,230) $ (11,213,147) Denominator : Weighted average number of Class A common shares outstanding 25,849,048 5,518,752 Basic net loss per share $ (3.45) $ (2.03) Diluted net loss per share $ (3.45) $ (2.03) (1) Basic and diluted earnings (loss) per share of Class A common stock is presented only for the period after the Company’s Reorganization Transactions. As such, net loss used in the calculation represents the loss during the year ended December 31, 2021 (post-reorganization date of April 1, 2021, through December 31, 2021).</t>
        </is>
      </c>
    </row>
    <row r="5">
      <c r="A5" s="4" t="inlineStr">
        <is>
          <t>Schedule of Antidilutive Securities Excluded from Computation of Earnings Per Share</t>
        </is>
      </c>
      <c r="B5" s="4" t="inlineStr">
        <is>
          <t xml:space="preserve">Securities that could potentially dilute earnings (loss) per share in the future that were not included in the computation of diluted net loss per share as of December 31, 2022, and 2021, because their inclusion would be anti-dilutive, were as follows: December 31, 2022 December 31, 2021 Stock options 1,721,821 — RSUs 319,959 — Warrants (excluding those with $0.01 exercise price) 5,718,499 — Series A preferred units not yet exchanged for Common A shares — 1,152,000 Common V shares not yet exchanged for Common A shares 26,057,600 27,057,600 Total 33,817,879 28,209,6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 ROU ASSETS AND LIABILITIES (Tables)</t>
        </is>
      </c>
      <c r="B1" s="2" t="inlineStr">
        <is>
          <t>12 Months Ended</t>
        </is>
      </c>
    </row>
    <row r="2">
      <c r="B2" s="2" t="inlineStr">
        <is>
          <t>Dec. 31, 2022</t>
        </is>
      </c>
    </row>
    <row r="3">
      <c r="A3" s="3" t="inlineStr">
        <is>
          <t>Leases [Abstract]</t>
        </is>
      </c>
      <c r="B3" s="4" t="inlineStr">
        <is>
          <t xml:space="preserve"> </t>
        </is>
      </c>
    </row>
    <row r="4">
      <c r="A4" s="4" t="inlineStr">
        <is>
          <t>Current and Noncurrent Operating Lease Liabilities</t>
        </is>
      </c>
      <c r="B4" s="4" t="inlineStr">
        <is>
          <t xml:space="preserve">The current and noncurrent portions of the Company's operating lease liabilities as of December 31, 2022, were as follows: December 31, 2022 Current portion of operating lease liabilities $ 593,063 Long-term operating lease liabilities 1,230,001 Total operating lease liabilities $ 1,823,064 </t>
        </is>
      </c>
    </row>
    <row r="5">
      <c r="A5" s="4" t="inlineStr">
        <is>
          <t>Operating Lease, Liability, Maturity</t>
        </is>
      </c>
      <c r="B5" s="4" t="inlineStr">
        <is>
          <t>Future operating lease payments as of December 31, 2022, were as follows: 2023 $ 768,175 2024 754,243 2025 448,198 2026 180,587 Total operating lease payments (undiscounted) 2,151,203 Less: amount representing interest (328,139) Total operating lease payments (discounted) $ 1,823,0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PEN INTEREST (“OLYMPUS”) BUYOUT (Tables)</t>
        </is>
      </c>
      <c r="B1" s="2" t="inlineStr">
        <is>
          <t>12 Months Ended</t>
        </is>
      </c>
    </row>
    <row r="2">
      <c r="B2" s="2" t="inlineStr">
        <is>
          <t>Dec. 31, 2022</t>
        </is>
      </c>
    </row>
    <row r="3">
      <c r="A3" s="3" t="inlineStr">
        <is>
          <t>Business Reorganization [Abstract]</t>
        </is>
      </c>
      <c r="B3" s="4" t="inlineStr">
        <is>
          <t xml:space="preserve"> </t>
        </is>
      </c>
    </row>
    <row r="4">
      <c r="A4" s="4" t="inlineStr">
        <is>
          <t>Partners' Deficit of Aspen Interest</t>
        </is>
      </c>
      <c r="B4" s="4" t="inlineStr">
        <is>
          <t>The following table details the Partners’ Deficit of the Aspen Interest as of April 1, 2021: Limited Partners Balance - December 31, 2020 $ (1,336,784) Net loss - three months ended March 31, 2021 (71,687) Balance - April 1, 2021 $ (1,408,4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for the years ended December 31, 2022, and 2021, were as follows: December 31, 2022 December 31, 2021 Income tax payments $ — $ — Interest payments $ 9,636,505 $ 1,195,692 Supplemental non-cash investing and financing activities consisted of the following for the years ended December 31, 2022, and 2021: December 31, 2022 December 31, 2021 Equipment financed with debt $ — $ 45,793,381 Purchases of property, plant and equipment through finance leases 938,902 — Purchases of property, plant and equipment included in accounts payable or accrued liabilities 6,614,671 — Operating lease right-of-use assets exchanged for lease liabilities 630,831 — Reclassifications from deposits to property, plant and equipment 63,363,287 — McClymonds arbitration award - paid by Q Power 5,038,122 — Convertible note payment via warrants 3,340,078 — Redemption of Series A convertible preferred shares 33,529,837 — Return of miners to settle debt 39,008,651 — Issued as part of financing: Warrants - WhiteHawk 1,150,000 1,999,396 Warrants - convertible note 6,604,881 — Common Class A shares - NYDIG — 1,389,888 Warrants issued as part of stock registrations - B.Riley Warrants — 780,472 Series A redeemable and convertible preferred stock - Aspen Interest buyout — 5,000,000 Series A redeemable and convertible preferred stock units - Panther Creek Acquisition — 38,315,520 Financed insurance premiums 5,484,449 6,890,5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The components of the provision for income taxes for the years ended December 31, 2022, and 2021, were as follows: Year ended December 31, 2022 2021 Current income tax provision (benefit): Federal $ — $ — State — — Total current income tax provision (benefit) $ — $ — Deferred income tax provision (benefit): Federal $ — $ — State — — Total deferred income tax provision (benefit) $ — $ — Total income tax provision (benefit) $ — $ — </t>
        </is>
      </c>
    </row>
    <row r="5">
      <c r="A5" s="4" t="inlineStr">
        <is>
          <t>Effective Income Tax Rate Reconciliation</t>
        </is>
      </c>
      <c r="B5" s="4" t="inlineStr">
        <is>
          <t xml:space="preserve">A reconciliation of the statutory federal income tax amount to the recorded income tax provision (benefit) expense is detailed in the following table. Year ended December 31, 2022 2021 Income tax expense (benefit) at 21% federal income tax rate $ (40,986,113) $ (5,723,619) Income attributable to the pre-incorporation period — 50,179 Income attributable to nontaxable noncontrolling interest 22,241,255 3,318,679 State income tax expense (benefit), net of federal tax effect (3,495,720) (752,955) Change in valuation allowance 20,934,443 2,756,486 Change in state income tax rate 1,430,670 — Other, net (124,535) 351,230 Total income tax provision (benefit) $ — $ — </t>
        </is>
      </c>
    </row>
    <row r="6">
      <c r="A6" s="4" t="inlineStr">
        <is>
          <t>Components of Deferred Tax Assets and Liabilities</t>
        </is>
      </c>
      <c r="B6" s="4" t="inlineStr">
        <is>
          <t xml:space="preserve">Significant components of the Company’s deferred income tax assets and liabilities as of December 31, 2022, and 2021, were as follows: Year ended December 31, 2022 2021 Net operating loss and other carryforwards $ 25,852,100 $ 6,243,820 Investment in Stronghold LLC 15,068,075 3,999,780 Total deferred income tax assets $ 40,920,175 $ 10,243,600 Valuation allowance (40,920,175) (10,243,600) Net deferred income tax assets $ — $ — Net deferred income tax assets (liabilities)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Other accrued liabilities consisted of the following as of December 31, 2022, and 2021: December 31, 2022 December 31, 2021 Accrued legal and professional fees $ 1,439,544 $ 1,457,727 Accrued interest 1,343,085 79,267 Accrued sales and use tax 5,150,659 2,609,664 Other 959,960 907,299 Total accrued liabilities $ 8,893,248 $ 5,053,9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 of Identifiable Assets and Liabilities as of Acquisition Date</t>
        </is>
      </c>
      <c r="B4" s="4" t="inlineStr">
        <is>
          <t xml:space="preserve">The following represented the fair value of the identifiable assets and liabilities as of the acquisition date of November 2, 2021: The purchase price allocation was as follows (in thousands): Cash and cash equivalents $ 491 Accounts receivable - trade 831 Prepaids and other current assets 429 Materials and supplies 1,559 Land and Rights of Way 1,727 Property, plant and equipment 43,782 Accounts payable (2,943) Accrued expenses (298) Due to related parties (73) Total identifiable assets and liabilities $ 45,505 Total purchase consideration (1) $ 45,5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IVATE PLAC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Black Scholes Input Assumptions</t>
        </is>
      </c>
      <c r="B4" s="4" t="inlineStr">
        <is>
          <t xml:space="preserve">The fair value of the warrant liabilities was estimated as of December 31, 2022, using a Black-Scholes model with significant inputs as follows: December 31, 2022 Expected volatility 130.9 % Expected life (in years) 5.5 Risk-free interest rate 4.0 % Expected dividend yield 0 % Fair value $ 2,131,9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58" customWidth="1" min="1" max="1"/>
    <col width="33" customWidth="1" min="2" max="2"/>
    <col width="28" customWidth="1" min="3" max="3"/>
    <col width="40" customWidth="1" min="4" max="4"/>
    <col width="27" customWidth="1" min="5" max="5"/>
    <col width="20" customWidth="1" min="6" max="6"/>
    <col width="14" customWidth="1" min="7" max="7"/>
    <col width="40" customWidth="1" min="8" max="8"/>
    <col width="29" customWidth="1" min="9" max="9"/>
  </cols>
  <sheetData>
    <row r="1">
      <c r="A1" s="1" t="inlineStr">
        <is>
          <t>BUSINESS COMBINATIONS (Details)</t>
        </is>
      </c>
      <c r="H1" s="2" t="inlineStr">
        <is>
          <t>12 Months Ended</t>
        </is>
      </c>
    </row>
    <row r="2">
      <c r="B2" s="2" t="inlineStr">
        <is>
          <t>Oct. 19, 2021 USD ($) $ / shares</t>
        </is>
      </c>
      <c r="C2" s="2" t="inlineStr">
        <is>
          <t>May 14, 2021 USD ($) shares</t>
        </is>
      </c>
      <c r="D2" s="2" t="inlineStr">
        <is>
          <t>Apr. 01, 2021 USD ($) $ / shares shares</t>
        </is>
      </c>
      <c r="E2" s="2" t="inlineStr">
        <is>
          <t>Mar. 31, 2021 a subsidiary</t>
        </is>
      </c>
      <c r="F2" s="2" t="inlineStr">
        <is>
          <t>Sep. 24, 2020 owner</t>
        </is>
      </c>
      <c r="G2" s="2" t="inlineStr">
        <is>
          <t>Feb. 12, 2020</t>
        </is>
      </c>
      <c r="H2" s="2" t="inlineStr">
        <is>
          <t>Dec. 31, 2022 USD ($) subsidiary shares</t>
        </is>
      </c>
      <c r="I2" s="2" t="inlineStr">
        <is>
          <t>Dec. 31, 2021 USD ($)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in USD per share) | $ / shares</t>
        </is>
      </c>
      <c r="B4" s="5" t="n">
        <v>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consideration received | $</t>
        </is>
      </c>
      <c r="B5" s="5" t="n">
        <v>131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business reorganization (in shares)</t>
        </is>
      </c>
      <c r="B6" s="4" t="inlineStr">
        <is>
          <t xml:space="preserve"> </t>
        </is>
      </c>
      <c r="C6" s="4" t="inlineStr">
        <is>
          <t xml:space="preserve"> </t>
        </is>
      </c>
      <c r="D6" s="6" t="n">
        <v>57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for business reorganization | $</t>
        </is>
      </c>
      <c r="B7" s="4" t="inlineStr">
        <is>
          <t xml:space="preserve"> </t>
        </is>
      </c>
      <c r="C7" s="4" t="inlineStr">
        <is>
          <t xml:space="preserve"> </t>
        </is>
      </c>
      <c r="D7" s="5" t="n">
        <v>2000000</v>
      </c>
      <c r="E7" s="4" t="inlineStr">
        <is>
          <t xml:space="preserve"> </t>
        </is>
      </c>
      <c r="F7" s="4" t="inlineStr">
        <is>
          <t xml:space="preserve"> </t>
        </is>
      </c>
      <c r="G7" s="4" t="inlineStr">
        <is>
          <t xml:space="preserve"> </t>
        </is>
      </c>
      <c r="H7" s="5" t="n">
        <v>0</v>
      </c>
      <c r="I7" s="5" t="n">
        <v>2000000</v>
      </c>
    </row>
    <row r="8">
      <c r="A8" s="4" t="inlineStr">
        <is>
          <t>Consideration transferred | $</t>
        </is>
      </c>
      <c r="B8" s="4" t="inlineStr">
        <is>
          <t xml:space="preserve"> </t>
        </is>
      </c>
      <c r="C8" s="4" t="inlineStr">
        <is>
          <t xml:space="preserve"> </t>
        </is>
      </c>
      <c r="D8" s="6" t="n">
        <v>7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issued value | $</t>
        </is>
      </c>
      <c r="B9" s="4" t="inlineStr">
        <is>
          <t xml:space="preserve"> </t>
        </is>
      </c>
      <c r="C9" s="4" t="inlineStr">
        <is>
          <t xml:space="preserve"> </t>
        </is>
      </c>
      <c r="D9" s="5" t="n">
        <v>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price (in USD per share) | $ / shares</t>
        </is>
      </c>
      <c r="B10" s="4" t="inlineStr">
        <is>
          <t xml:space="preserve"> </t>
        </is>
      </c>
      <c r="C10" s="4" t="inlineStr">
        <is>
          <t xml:space="preserve"> </t>
        </is>
      </c>
      <c r="D10" s="8" t="n">
        <v>8.6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exchanged (in shares)</t>
        </is>
      </c>
      <c r="B11" s="4" t="inlineStr">
        <is>
          <t xml:space="preserve"> </t>
        </is>
      </c>
      <c r="C11" s="4" t="inlineStr">
        <is>
          <t xml:space="preserve"> </t>
        </is>
      </c>
      <c r="D11" s="6" t="n">
        <v>14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710217</v>
      </c>
      <c r="I12" s="6" t="n">
        <v>20016067</v>
      </c>
    </row>
    <row r="13">
      <c r="A13" s="4" t="inlineStr">
        <is>
          <t>Series A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and sold during period (in shares)</t>
        </is>
      </c>
      <c r="B15" s="4" t="inlineStr">
        <is>
          <t xml:space="preserve"> </t>
        </is>
      </c>
      <c r="C15" s="4" t="inlineStr">
        <is>
          <t xml:space="preserve"> </t>
        </is>
      </c>
      <c r="D15" s="6" t="n">
        <v>979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in USD per share) | $ / shares</t>
        </is>
      </c>
      <c r="B16" s="4" t="inlineStr">
        <is>
          <t xml:space="preserve"> </t>
        </is>
      </c>
      <c r="C16" s="4" t="inlineStr">
        <is>
          <t xml:space="preserve"> </t>
        </is>
      </c>
      <c r="D16" s="8" t="n">
        <v>8.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consideration received | $</t>
        </is>
      </c>
      <c r="B17" s="4" t="inlineStr">
        <is>
          <t xml:space="preserve"> </t>
        </is>
      </c>
      <c r="C17" s="4" t="inlineStr">
        <is>
          <t xml:space="preserve"> </t>
        </is>
      </c>
      <c r="D17" s="5" t="n">
        <v>8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f fees | $</t>
        </is>
      </c>
      <c r="B18" s="4" t="inlineStr">
        <is>
          <t xml:space="preserve"> </t>
        </is>
      </c>
      <c r="C18" s="4" t="inlineStr">
        <is>
          <t xml:space="preserve"> </t>
        </is>
      </c>
      <c r="D18" s="6" t="n">
        <v>63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debt issuance costs | $</t>
        </is>
      </c>
      <c r="B19" s="4" t="inlineStr">
        <is>
          <t xml:space="preserve"> </t>
        </is>
      </c>
      <c r="C19" s="4" t="inlineStr">
        <is>
          <t xml:space="preserve"> </t>
        </is>
      </c>
      <c r="D19" s="5" t="n">
        <v>6318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and sold during period (in shares)</t>
        </is>
      </c>
      <c r="B22" s="4" t="inlineStr">
        <is>
          <t xml:space="preserve"> </t>
        </is>
      </c>
      <c r="C22" s="6" t="n">
        <v>18170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consideration received | $</t>
        </is>
      </c>
      <c r="B23" s="4" t="inlineStr">
        <is>
          <t xml:space="preserve"> </t>
        </is>
      </c>
      <c r="C23" s="5" t="n">
        <v>200003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fees | $</t>
        </is>
      </c>
      <c r="B24" s="4" t="inlineStr">
        <is>
          <t xml:space="preserve"> </t>
        </is>
      </c>
      <c r="C24" s="6" t="n">
        <v>1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f debt issuance costs | $</t>
        </is>
      </c>
      <c r="B25" s="4" t="inlineStr">
        <is>
          <t xml:space="preserve"> </t>
        </is>
      </c>
      <c r="C25" s="5" t="n">
        <v>1485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ronghold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eferred Un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exchanged in business reorganization (in shares)</t>
        </is>
      </c>
      <c r="B28" s="4" t="inlineStr">
        <is>
          <t xml:space="preserve"> </t>
        </is>
      </c>
      <c r="C28" s="4" t="inlineStr">
        <is>
          <t xml:space="preserve"> </t>
        </is>
      </c>
      <c r="D28" s="6" t="n">
        <v>144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Q Pow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exchanged (in shares)</t>
        </is>
      </c>
      <c r="B31" s="4" t="inlineStr">
        <is>
          <t xml:space="preserve"> </t>
        </is>
      </c>
      <c r="C31" s="4" t="inlineStr">
        <is>
          <t xml:space="preserve"> </t>
        </is>
      </c>
      <c r="D31" s="6" t="n">
        <v>144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Q Power LLC | Common Stock - Class 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outstanding (in shares)</t>
        </is>
      </c>
      <c r="B34" s="4" t="inlineStr">
        <is>
          <t xml:space="preserve"> </t>
        </is>
      </c>
      <c r="C34" s="4" t="inlineStr">
        <is>
          <t xml:space="preserve"> </t>
        </is>
      </c>
      <c r="D34" s="6" t="n">
        <v>270576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 Power LLC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outstanding (in shares)</t>
        </is>
      </c>
      <c r="B37" s="4" t="inlineStr">
        <is>
          <t xml:space="preserve"> </t>
        </is>
      </c>
      <c r="C37" s="4" t="inlineStr">
        <is>
          <t xml:space="preserve"> </t>
        </is>
      </c>
      <c r="D37" s="6" t="n">
        <v>14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ronghold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eferred Un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 by noncontrolling owners</t>
        </is>
      </c>
      <c r="B40" s="4" t="inlineStr">
        <is>
          <t xml:space="preserve"> </t>
        </is>
      </c>
      <c r="C40" s="4" t="inlineStr">
        <is>
          <t xml:space="preserve"> </t>
        </is>
      </c>
      <c r="D40" s="9" t="n">
        <v>0.3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Q Power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eferred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interest per member</t>
        </is>
      </c>
      <c r="B43" s="4" t="inlineStr">
        <is>
          <t xml:space="preserve"> </t>
        </is>
      </c>
      <c r="C43" s="4" t="inlineStr">
        <is>
          <t xml:space="preserve"> </t>
        </is>
      </c>
      <c r="D43" s="4" t="inlineStr">
        <is>
          <t xml:space="preserve"> </t>
        </is>
      </c>
      <c r="E43" s="4" t="inlineStr">
        <is>
          <t xml:space="preserve"> </t>
        </is>
      </c>
      <c r="F43" s="9" t="n">
        <v>0.5</v>
      </c>
      <c r="G43" s="4" t="inlineStr">
        <is>
          <t xml:space="preserve"> </t>
        </is>
      </c>
      <c r="H43" s="4" t="inlineStr">
        <is>
          <t xml:space="preserve"> </t>
        </is>
      </c>
      <c r="I43" s="4" t="inlineStr">
        <is>
          <t xml:space="preserve"> </t>
        </is>
      </c>
    </row>
    <row r="44">
      <c r="A44" s="4" t="inlineStr">
        <is>
          <t>Number of owners | owner</t>
        </is>
      </c>
      <c r="B44" s="4" t="inlineStr">
        <is>
          <t xml:space="preserve"> </t>
        </is>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row>
    <row r="45">
      <c r="A45" s="4" t="inlineStr">
        <is>
          <t>Q Power LLC | Stronghold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received in business reorganization (in shares)</t>
        </is>
      </c>
      <c r="B47" s="4" t="inlineStr">
        <is>
          <t xml:space="preserve"> </t>
        </is>
      </c>
      <c r="C47" s="4" t="inlineStr">
        <is>
          <t xml:space="preserve"> </t>
        </is>
      </c>
      <c r="D47" s="6" t="n">
        <v>27072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Q Power LLC | Scrubgrass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eferred Un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interest (in percent)</t>
        </is>
      </c>
      <c r="B50" s="4" t="inlineStr">
        <is>
          <t xml:space="preserve"> </t>
        </is>
      </c>
      <c r="C50" s="4" t="inlineStr">
        <is>
          <t xml:space="preserve"> </t>
        </is>
      </c>
      <c r="D50" s="4" t="inlineStr">
        <is>
          <t xml:space="preserve"> </t>
        </is>
      </c>
      <c r="E50" s="9" t="n">
        <v>0.7</v>
      </c>
      <c r="F50" s="4" t="inlineStr">
        <is>
          <t xml:space="preserve"> </t>
        </is>
      </c>
      <c r="G50" s="4" t="inlineStr">
        <is>
          <t xml:space="preserve"> </t>
        </is>
      </c>
      <c r="H50" s="4" t="inlineStr">
        <is>
          <t xml:space="preserve"> </t>
        </is>
      </c>
      <c r="I50" s="4" t="inlineStr">
        <is>
          <t xml:space="preserve"> </t>
        </is>
      </c>
    </row>
    <row r="51">
      <c r="A51" s="4" t="inlineStr">
        <is>
          <t>Q Power LLC | Stronghold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eferred Un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ownership percentage</t>
        </is>
      </c>
      <c r="B53" s="4" t="inlineStr">
        <is>
          <t xml:space="preserve"> </t>
        </is>
      </c>
      <c r="C53" s="4" t="inlineStr">
        <is>
          <t xml:space="preserve"> </t>
        </is>
      </c>
      <c r="D53" s="9" t="n">
        <v>0.689999999999999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Q Power LLC | Stronghold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eferred Un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interest (in percent)</t>
        </is>
      </c>
      <c r="B56" s="4" t="inlineStr">
        <is>
          <t xml:space="preserve"> </t>
        </is>
      </c>
      <c r="C56" s="4" t="inlineStr">
        <is>
          <t xml:space="preserve"> </t>
        </is>
      </c>
      <c r="D56" s="9" t="n">
        <v>0.6899999999999999</v>
      </c>
      <c r="E56" s="4" t="inlineStr">
        <is>
          <t xml:space="preserve"> </t>
        </is>
      </c>
      <c r="F56" s="4" t="inlineStr">
        <is>
          <t xml:space="preserve"> </t>
        </is>
      </c>
      <c r="G56" s="4" t="inlineStr">
        <is>
          <t xml:space="preserve"> </t>
        </is>
      </c>
      <c r="H56" s="10" t="n">
        <v>0.451</v>
      </c>
      <c r="I56" s="10" t="n">
        <v>0.5610000000000001</v>
      </c>
    </row>
    <row r="57">
      <c r="A57" s="4" t="inlineStr">
        <is>
          <t>Q Power LLC | Stronghold Powe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eferred Uni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wnership interest (in percent)</t>
        </is>
      </c>
      <c r="B59" s="4" t="inlineStr">
        <is>
          <t xml:space="preserve"> </t>
        </is>
      </c>
      <c r="C59" s="4" t="inlineStr">
        <is>
          <t xml:space="preserve"> </t>
        </is>
      </c>
      <c r="D59" s="4" t="inlineStr">
        <is>
          <t xml:space="preserve"> </t>
        </is>
      </c>
      <c r="E59" s="4" t="inlineStr">
        <is>
          <t xml:space="preserve"> </t>
        </is>
      </c>
      <c r="F59" s="4" t="inlineStr">
        <is>
          <t xml:space="preserve"> </t>
        </is>
      </c>
      <c r="G59" s="9" t="n">
        <v>1</v>
      </c>
      <c r="H59" s="4" t="inlineStr">
        <is>
          <t xml:space="preserve"> </t>
        </is>
      </c>
      <c r="I59" s="4" t="inlineStr">
        <is>
          <t xml:space="preserve"> </t>
        </is>
      </c>
    </row>
    <row r="60">
      <c r="A60" s="4" t="inlineStr">
        <is>
          <t>Aspen Scrubgrass Participant LLC | Scrubgras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eferred Un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wnership interest (in percent)</t>
        </is>
      </c>
      <c r="B62" s="4" t="inlineStr">
        <is>
          <t xml:space="preserve"> </t>
        </is>
      </c>
      <c r="C62" s="4" t="inlineStr">
        <is>
          <t xml:space="preserve"> </t>
        </is>
      </c>
      <c r="D62" s="4" t="inlineStr">
        <is>
          <t xml:space="preserve"> </t>
        </is>
      </c>
      <c r="E62" s="9" t="n">
        <v>0.3</v>
      </c>
      <c r="F62" s="4" t="inlineStr">
        <is>
          <t xml:space="preserve"> </t>
        </is>
      </c>
      <c r="G62" s="4" t="inlineStr">
        <is>
          <t xml:space="preserve"> </t>
        </is>
      </c>
      <c r="H62" s="4" t="inlineStr">
        <is>
          <t xml:space="preserve"> </t>
        </is>
      </c>
      <c r="I62" s="4" t="inlineStr">
        <is>
          <t xml:space="preserve"> </t>
        </is>
      </c>
    </row>
    <row r="63">
      <c r="A63" s="4" t="inlineStr">
        <is>
          <t>Stronghold Inc. | Stronghold LLC | Common Stock - Class 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eferred Un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exchanged in business reorganization (in shares)</t>
        </is>
      </c>
      <c r="B65" s="4" t="inlineStr">
        <is>
          <t xml:space="preserve"> </t>
        </is>
      </c>
      <c r="C65" s="4" t="inlineStr">
        <is>
          <t xml:space="preserve"> </t>
        </is>
      </c>
      <c r="D65" s="6" t="n">
        <v>27072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ronghold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eferred Un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ratio</t>
        </is>
      </c>
      <c r="B68" s="4" t="inlineStr">
        <is>
          <t xml:space="preserve"> </t>
        </is>
      </c>
      <c r="C68" s="4" t="inlineStr">
        <is>
          <t xml:space="preserve"> </t>
        </is>
      </c>
      <c r="D68" s="9" t="n">
        <v>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ronghold LLC | Stronghold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eferred Uni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exchanged in business reorganization (in shares)</t>
        </is>
      </c>
      <c r="B71" s="4" t="inlineStr">
        <is>
          <t xml:space="preserve"> </t>
        </is>
      </c>
      <c r="C71" s="4" t="inlineStr">
        <is>
          <t xml:space="preserve"> </t>
        </is>
      </c>
      <c r="D71" s="6" t="n">
        <v>10368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units outstanding (in shares)</t>
        </is>
      </c>
      <c r="B72" s="4" t="inlineStr">
        <is>
          <t xml:space="preserve"> </t>
        </is>
      </c>
      <c r="C72" s="4" t="inlineStr">
        <is>
          <t xml:space="preserve"> </t>
        </is>
      </c>
      <c r="D72" s="6" t="n">
        <v>10368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mited partners' capital units outstanding (in shares)</t>
        </is>
      </c>
      <c r="B73" s="4" t="inlineStr">
        <is>
          <t xml:space="preserve"> </t>
        </is>
      </c>
      <c r="C73" s="4" t="inlineStr">
        <is>
          <t xml:space="preserve"> </t>
        </is>
      </c>
      <c r="D73" s="6" t="n">
        <v>144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ronghold LLC | Q Power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referred Uni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unit outstanding (in shares)</t>
        </is>
      </c>
      <c r="B76" s="4" t="inlineStr">
        <is>
          <t xml:space="preserve"> </t>
        </is>
      </c>
      <c r="C76" s="4" t="inlineStr">
        <is>
          <t xml:space="preserve"> </t>
        </is>
      </c>
      <c r="D76" s="6" t="n">
        <v>270576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ronghold LLC | Q Power LLC | Common Stock - Class V</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referred Un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distributed in business reorganization (in shares)</t>
        </is>
      </c>
      <c r="B79" s="4" t="inlineStr">
        <is>
          <t xml:space="preserve"> </t>
        </is>
      </c>
      <c r="C79" s="4" t="inlineStr">
        <is>
          <t xml:space="preserve"> </t>
        </is>
      </c>
      <c r="D79" s="6" t="n">
        <v>27072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crubgrass Generating Company,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eferred Uni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subsidiaries | subsidiary</t>
        </is>
      </c>
      <c r="B82" s="4" t="inlineStr">
        <is>
          <t xml:space="preserve"> </t>
        </is>
      </c>
      <c r="C82" s="4" t="inlineStr">
        <is>
          <t xml:space="preserve"> </t>
        </is>
      </c>
      <c r="D82" s="4" t="inlineStr">
        <is>
          <t xml:space="preserve"> </t>
        </is>
      </c>
      <c r="E82" s="6" t="n">
        <v>2</v>
      </c>
      <c r="F82" s="4" t="inlineStr">
        <is>
          <t xml:space="preserve"> </t>
        </is>
      </c>
      <c r="G82" s="4" t="inlineStr">
        <is>
          <t xml:space="preserve"> </t>
        </is>
      </c>
      <c r="H82" s="6" t="n">
        <v>2</v>
      </c>
      <c r="I82" s="4" t="inlineStr">
        <is>
          <t xml:space="preserve"> </t>
        </is>
      </c>
    </row>
    <row r="83">
      <c r="A83" s="4" t="inlineStr">
        <is>
          <t>Clearfield Properties,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referred Uni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rea of land (in acres) | a</t>
        </is>
      </c>
      <c r="B85" s="4" t="inlineStr">
        <is>
          <t xml:space="preserve"> </t>
        </is>
      </c>
      <c r="C85" s="4" t="inlineStr">
        <is>
          <t xml:space="preserve"> </t>
        </is>
      </c>
      <c r="D85" s="4" t="inlineStr">
        <is>
          <t xml:space="preserve"> </t>
        </is>
      </c>
      <c r="E85" s="6" t="n">
        <v>175</v>
      </c>
      <c r="F85" s="4" t="inlineStr">
        <is>
          <t xml:space="preserve"> </t>
        </is>
      </c>
      <c r="G85" s="4" t="inlineStr">
        <is>
          <t xml:space="preserve"> </t>
        </is>
      </c>
      <c r="H85" s="4" t="inlineStr">
        <is>
          <t xml:space="preserve"> </t>
        </is>
      </c>
      <c r="I85"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7" customWidth="1" min="6" max="6"/>
    <col width="17" customWidth="1" min="7" max="7"/>
    <col width="36" customWidth="1" min="8" max="8"/>
    <col width="45" customWidth="1" min="9" max="9"/>
    <col width="13" customWidth="1" min="10" max="10"/>
    <col width="18" customWidth="1" min="11" max="11"/>
    <col width="18" customWidth="1" min="12" max="12"/>
    <col width="24" customWidth="1" min="13" max="13"/>
    <col width="20" customWidth="1" min="14" max="14"/>
    <col width="27" customWidth="1" min="15" max="15"/>
    <col width="36" customWidth="1" min="16" max="16"/>
    <col width="36" customWidth="1" min="17" max="17"/>
    <col width="42" customWidth="1" min="18" max="18"/>
  </cols>
  <sheetData>
    <row r="1">
      <c r="A1" s="1" t="inlineStr">
        <is>
          <t>CONSOLIDATED STATEMENTS OF PARTNERS’ DEFICIT AND STOCKHOLDERS’ DEFICIT - USD ($)</t>
        </is>
      </c>
      <c r="B1" s="2" t="inlineStr">
        <is>
          <t>Total</t>
        </is>
      </c>
      <c r="C1" s="2" t="inlineStr">
        <is>
          <t>Series A</t>
        </is>
      </c>
      <c r="D1" s="2" t="inlineStr">
        <is>
          <t>Series B</t>
        </is>
      </c>
      <c r="E1" s="2" t="inlineStr">
        <is>
          <t>Common Class A</t>
        </is>
      </c>
      <c r="F1" s="2" t="inlineStr">
        <is>
          <t>Limited Partners</t>
        </is>
      </c>
      <c r="G1" s="2" t="inlineStr">
        <is>
          <t>General Partners</t>
        </is>
      </c>
      <c r="H1" s="2" t="inlineStr">
        <is>
          <t>Noncontrolling Redeemable Preferred</t>
        </is>
      </c>
      <c r="I1" s="2" t="inlineStr">
        <is>
          <t>Noncontrolling Redeemable Preferred Series A</t>
        </is>
      </c>
      <c r="J1" s="2" t="inlineStr">
        <is>
          <t>Common A</t>
        </is>
      </c>
      <c r="K1" s="2" t="inlineStr">
        <is>
          <t>Common A Series A</t>
        </is>
      </c>
      <c r="L1" s="2" t="inlineStr">
        <is>
          <t>Common A Series B</t>
        </is>
      </c>
      <c r="M1" s="2" t="inlineStr">
        <is>
          <t>Common A Common Class A</t>
        </is>
      </c>
      <c r="N1" s="2" t="inlineStr">
        <is>
          <t>Accumulated Deficit</t>
        </is>
      </c>
      <c r="O1" s="2" t="inlineStr">
        <is>
          <t>Additional Paid-in Capital</t>
        </is>
      </c>
      <c r="P1" s="2" t="inlineStr">
        <is>
          <t>Additional Paid-in Capital Series A</t>
        </is>
      </c>
      <c r="Q1" s="2" t="inlineStr">
        <is>
          <t>Additional Paid-in Capital Series B</t>
        </is>
      </c>
      <c r="R1" s="2" t="inlineStr">
        <is>
          <t>Additional Paid-in Capital Common Class A</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0</t>
        </is>
      </c>
      <c r="B4" s="4" t="inlineStr">
        <is>
          <t xml:space="preserve"> </t>
        </is>
      </c>
      <c r="C4" s="4" t="inlineStr">
        <is>
          <t xml:space="preserve"> </t>
        </is>
      </c>
      <c r="D4" s="4" t="inlineStr">
        <is>
          <t xml:space="preserve"> </t>
        </is>
      </c>
      <c r="E4" s="4" t="inlineStr">
        <is>
          <t xml:space="preserve"> </t>
        </is>
      </c>
      <c r="F4" s="5" t="n">
        <v>-1336784</v>
      </c>
      <c r="G4" s="5" t="n">
        <v>-271032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 attributable to legacy partners</t>
        </is>
      </c>
      <c r="B6" s="5" t="n">
        <v>-238948</v>
      </c>
      <c r="C6" s="4" t="inlineStr">
        <is>
          <t xml:space="preserve"> </t>
        </is>
      </c>
      <c r="D6" s="4" t="inlineStr">
        <is>
          <t xml:space="preserve"> </t>
        </is>
      </c>
      <c r="E6" s="4" t="inlineStr">
        <is>
          <t xml:space="preserve"> </t>
        </is>
      </c>
      <c r="F6" s="6" t="n">
        <v>-71687</v>
      </c>
      <c r="G6" s="6" t="n">
        <v>-16726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at Mar. 31, 2021</t>
        </is>
      </c>
      <c r="B7" s="6" t="n">
        <v>-4286055</v>
      </c>
      <c r="C7" s="4" t="inlineStr">
        <is>
          <t xml:space="preserve"> </t>
        </is>
      </c>
      <c r="D7" s="4" t="inlineStr">
        <is>
          <t xml:space="preserve"> </t>
        </is>
      </c>
      <c r="E7" s="4" t="inlineStr">
        <is>
          <t xml:space="preserve"> </t>
        </is>
      </c>
      <c r="F7" s="6" t="n">
        <v>-1408471</v>
      </c>
      <c r="G7" s="6" t="n">
        <v>-287758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eginning balance at Dec. 31, 2020</t>
        </is>
      </c>
      <c r="B8" s="6" t="n">
        <v>-4047107</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4" t="inlineStr">
        <is>
          <t xml:space="preserve"> </t>
        </is>
      </c>
      <c r="M8" s="4" t="inlineStr">
        <is>
          <t xml:space="preserve"> </t>
        </is>
      </c>
      <c r="N8" s="5" t="n">
        <v>0</v>
      </c>
      <c r="O8" s="5" t="n">
        <v>0</v>
      </c>
      <c r="P8" s="4" t="inlineStr">
        <is>
          <t xml:space="preserve"> </t>
        </is>
      </c>
      <c r="Q8" s="4" t="inlineStr">
        <is>
          <t xml:space="preserve"> </t>
        </is>
      </c>
      <c r="R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loss attributable to parent</t>
        </is>
      </c>
      <c r="B10" s="6" t="n">
        <v>-238948</v>
      </c>
      <c r="C10" s="4" t="inlineStr">
        <is>
          <t xml:space="preserve"> </t>
        </is>
      </c>
      <c r="D10" s="4" t="inlineStr">
        <is>
          <t xml:space="preserve"> </t>
        </is>
      </c>
      <c r="E10" s="4" t="inlineStr">
        <is>
          <t xml:space="preserve"> </t>
        </is>
      </c>
      <c r="F10" s="6" t="n">
        <v>-71687</v>
      </c>
      <c r="G10" s="6" t="n">
        <v>-1672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eginning balance at Dec. 31, 2020</t>
        </is>
      </c>
      <c r="B11" s="4" t="inlineStr">
        <is>
          <t xml:space="preserve"> </t>
        </is>
      </c>
      <c r="C11" s="4" t="inlineStr">
        <is>
          <t xml:space="preserve"> </t>
        </is>
      </c>
      <c r="D11" s="4" t="inlineStr">
        <is>
          <t xml:space="preserve"> </t>
        </is>
      </c>
      <c r="E11" s="4" t="inlineStr">
        <is>
          <t xml:space="preserve"> </t>
        </is>
      </c>
      <c r="F11" s="6" t="n">
        <v>-1336784</v>
      </c>
      <c r="G11" s="6" t="n">
        <v>-271032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Dec. 31, 2021</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eginning balance at Dec. 31, 2020</t>
        </is>
      </c>
      <c r="B13" s="6" t="n">
        <v>-4047107</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c r="K13" s="4" t="inlineStr">
        <is>
          <t xml:space="preserve"> </t>
        </is>
      </c>
      <c r="L13" s="4" t="inlineStr">
        <is>
          <t xml:space="preserve"> </t>
        </is>
      </c>
      <c r="M13" s="4" t="inlineStr">
        <is>
          <t xml:space="preserve"> </t>
        </is>
      </c>
      <c r="N13" s="6" t="n">
        <v>0</v>
      </c>
      <c r="O13" s="6" t="n">
        <v>0</v>
      </c>
      <c r="P13" s="4" t="inlineStr">
        <is>
          <t xml:space="preserve"> </t>
        </is>
      </c>
      <c r="Q13" s="4" t="inlineStr">
        <is>
          <t xml:space="preserve"> </t>
        </is>
      </c>
      <c r="R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es attributable to noncontrolling interest</t>
        </is>
      </c>
      <c r="B15" s="6" t="n">
        <v>-158032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52000</v>
      </c>
      <c r="I16" s="4" t="inlineStr">
        <is>
          <t xml:space="preserve"> </t>
        </is>
      </c>
      <c r="J16" s="6" t="n">
        <v>2001606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Dec. 31, 2021</t>
        </is>
      </c>
      <c r="B17" s="6" t="n">
        <v>-59164778</v>
      </c>
      <c r="C17" s="4" t="inlineStr">
        <is>
          <t xml:space="preserve"> </t>
        </is>
      </c>
      <c r="D17" s="4" t="inlineStr">
        <is>
          <t xml:space="preserve"> </t>
        </is>
      </c>
      <c r="E17" s="4" t="inlineStr">
        <is>
          <t xml:space="preserve"> </t>
        </is>
      </c>
      <c r="F17" s="4" t="inlineStr">
        <is>
          <t xml:space="preserve"> </t>
        </is>
      </c>
      <c r="G17" s="4" t="inlineStr">
        <is>
          <t xml:space="preserve"> </t>
        </is>
      </c>
      <c r="H17" s="5" t="n">
        <v>37670161</v>
      </c>
      <c r="I17" s="4" t="inlineStr">
        <is>
          <t xml:space="preserve"> </t>
        </is>
      </c>
      <c r="J17" s="5" t="n">
        <v>2002</v>
      </c>
      <c r="K17" s="4" t="inlineStr">
        <is>
          <t xml:space="preserve"> </t>
        </is>
      </c>
      <c r="L17" s="4" t="inlineStr">
        <is>
          <t xml:space="preserve"> </t>
        </is>
      </c>
      <c r="M17" s="4" t="inlineStr">
        <is>
          <t xml:space="preserve"> </t>
        </is>
      </c>
      <c r="N17" s="6" t="n">
        <v>-338709688</v>
      </c>
      <c r="O17" s="6" t="n">
        <v>241872747</v>
      </c>
      <c r="P17" s="4" t="inlineStr">
        <is>
          <t xml:space="preserve"> </t>
        </is>
      </c>
      <c r="Q17" s="4" t="inlineStr">
        <is>
          <t xml:space="preserve"> </t>
        </is>
      </c>
      <c r="R17" s="4" t="inlineStr">
        <is>
          <t xml:space="preserve"> </t>
        </is>
      </c>
    </row>
    <row r="18">
      <c r="A18" s="4" t="inlineStr">
        <is>
          <t>Beginning balance at Mar. 31, 2021</t>
        </is>
      </c>
      <c r="B18" s="6" t="n">
        <v>-4286055</v>
      </c>
      <c r="C18" s="4" t="inlineStr">
        <is>
          <t xml:space="preserve"> </t>
        </is>
      </c>
      <c r="D18" s="4" t="inlineStr">
        <is>
          <t xml:space="preserve"> </t>
        </is>
      </c>
      <c r="E18" s="4" t="inlineStr">
        <is>
          <t xml:space="preserve"> </t>
        </is>
      </c>
      <c r="F18" s="6" t="n">
        <v>-1408471</v>
      </c>
      <c r="G18" s="6" t="n">
        <v>-287758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loss attributable to legacy partners</t>
        </is>
      </c>
      <c r="B20" s="6" t="n">
        <v>-112131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213147</v>
      </c>
      <c r="O20" s="4" t="inlineStr">
        <is>
          <t xml:space="preserve"> </t>
        </is>
      </c>
      <c r="P20" s="4" t="inlineStr">
        <is>
          <t xml:space="preserve"> </t>
        </is>
      </c>
      <c r="Q20" s="4" t="inlineStr">
        <is>
          <t xml:space="preserve"> </t>
        </is>
      </c>
      <c r="R20" s="4" t="inlineStr">
        <is>
          <t xml:space="preserve"> </t>
        </is>
      </c>
    </row>
    <row r="21">
      <c r="A21" s="4" t="inlineStr">
        <is>
          <t>Contributions</t>
        </is>
      </c>
      <c r="B21" s="6" t="n">
        <v>2877584</v>
      </c>
      <c r="C21" s="4" t="inlineStr">
        <is>
          <t xml:space="preserve"> </t>
        </is>
      </c>
      <c r="D21" s="4" t="inlineStr">
        <is>
          <t xml:space="preserve"> </t>
        </is>
      </c>
      <c r="E21" s="4" t="inlineStr">
        <is>
          <t xml:space="preserve"> </t>
        </is>
      </c>
      <c r="F21" s="6" t="n">
        <v>1408471</v>
      </c>
      <c r="G21" s="6" t="n">
        <v>28775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t Dec. 31, 2021</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spen Scrubgrass Participant, LLC ("Olympus") contribution</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08471</v>
      </c>
      <c r="O24" s="4" t="inlineStr">
        <is>
          <t xml:space="preserve"> </t>
        </is>
      </c>
      <c r="P24" s="4" t="inlineStr">
        <is>
          <t xml:space="preserve"> </t>
        </is>
      </c>
      <c r="Q24" s="4" t="inlineStr">
        <is>
          <t xml:space="preserve"> </t>
        </is>
      </c>
      <c r="R24" s="4" t="inlineStr">
        <is>
          <t xml:space="preserve"> </t>
        </is>
      </c>
    </row>
    <row r="25">
      <c r="A25" s="4" t="inlineStr">
        <is>
          <t>Buyout of Aspen Interest</t>
        </is>
      </c>
      <c r="B25" s="6" t="n">
        <v>-20000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000000</v>
      </c>
      <c r="O25" s="6" t="n">
        <v>4999942</v>
      </c>
      <c r="P25" s="4" t="inlineStr">
        <is>
          <t xml:space="preserve"> </t>
        </is>
      </c>
      <c r="Q25" s="4" t="inlineStr">
        <is>
          <t xml:space="preserve"> </t>
        </is>
      </c>
      <c r="R25" s="4" t="inlineStr">
        <is>
          <t xml:space="preserve"> </t>
        </is>
      </c>
    </row>
    <row r="26">
      <c r="A26" s="4" t="inlineStr">
        <is>
          <t>Converted to Common Class A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76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ed to Class A common shares</t>
        </is>
      </c>
      <c r="B27" s="6" t="n">
        <v>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change of common units for Class A common shares/Redemption of Series A convertible preferr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4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change of common units for Class A common shares/Redemption of Series A convertible preferred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issued as part of debt financ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627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based compensation</t>
        </is>
      </c>
      <c r="B31" s="6" t="n">
        <v>13898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v>
      </c>
      <c r="K31" s="4" t="inlineStr">
        <is>
          <t xml:space="preserve"> </t>
        </is>
      </c>
      <c r="L31" s="4" t="inlineStr">
        <is>
          <t xml:space="preserve"> </t>
        </is>
      </c>
      <c r="M31" s="4" t="inlineStr">
        <is>
          <t xml:space="preserve"> </t>
        </is>
      </c>
      <c r="N31" s="4" t="inlineStr">
        <is>
          <t xml:space="preserve"> </t>
        </is>
      </c>
      <c r="O31" s="6" t="n">
        <v>1389887</v>
      </c>
      <c r="P31" s="4" t="inlineStr">
        <is>
          <t xml:space="preserve"> </t>
        </is>
      </c>
      <c r="Q31" s="4" t="inlineStr">
        <is>
          <t xml:space="preserve"> </t>
        </is>
      </c>
      <c r="R31" s="4" t="inlineStr">
        <is>
          <t xml:space="preserve"> </t>
        </is>
      </c>
    </row>
    <row r="32">
      <c r="A32" s="4" t="inlineStr">
        <is>
          <t>Exercised warrants</t>
        </is>
      </c>
      <c r="B32" s="6" t="n">
        <v>19993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999396</v>
      </c>
      <c r="P32" s="4" t="inlineStr">
        <is>
          <t xml:space="preserve"> </t>
        </is>
      </c>
      <c r="Q32" s="4" t="inlineStr">
        <is>
          <t xml:space="preserve"> </t>
        </is>
      </c>
      <c r="R32" s="4" t="inlineStr">
        <is>
          <t xml:space="preserve"> </t>
        </is>
      </c>
    </row>
    <row r="33">
      <c r="A33" s="4" t="inlineStr">
        <is>
          <t>Conversion of convertible redeemable preferred units to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792000</v>
      </c>
      <c r="L33" s="6" t="n">
        <v>181699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sion of convertible redeemable preferred units to common stock</t>
        </is>
      </c>
      <c r="B34" s="4" t="inlineStr">
        <is>
          <t xml:space="preserve"> </t>
        </is>
      </c>
      <c r="C34" s="5" t="n">
        <v>77824369</v>
      </c>
      <c r="D34" s="5" t="n">
        <v>181829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79</v>
      </c>
      <c r="L34" s="5" t="n">
        <v>182</v>
      </c>
      <c r="M34" s="4" t="inlineStr">
        <is>
          <t xml:space="preserve"> </t>
        </is>
      </c>
      <c r="N34" s="4" t="inlineStr">
        <is>
          <t xml:space="preserve"> </t>
        </is>
      </c>
      <c r="O34" s="4" t="inlineStr">
        <is>
          <t xml:space="preserve"> </t>
        </is>
      </c>
      <c r="P34" s="5" t="n">
        <v>77823388</v>
      </c>
      <c r="Q34" s="5" t="n">
        <v>18182739</v>
      </c>
      <c r="R34" s="4" t="inlineStr">
        <is>
          <t xml:space="preserve"> </t>
        </is>
      </c>
    </row>
    <row r="35">
      <c r="A35" s="4" t="inlineStr">
        <is>
          <t>Maximum redemption right valuation [Common V Units]</t>
        </is>
      </c>
      <c r="B35" s="6" t="n">
        <v>-3039301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3930195</v>
      </c>
      <c r="O35" s="4" t="inlineStr">
        <is>
          <t xml:space="preserve"> </t>
        </is>
      </c>
      <c r="P35" s="4" t="inlineStr">
        <is>
          <t xml:space="preserve"> </t>
        </is>
      </c>
      <c r="Q35" s="4" t="inlineStr">
        <is>
          <t xml:space="preserve"> </t>
        </is>
      </c>
      <c r="R35" s="4" t="inlineStr">
        <is>
          <t xml:space="preserve"> </t>
        </is>
      </c>
    </row>
    <row r="36">
      <c r="A36" s="4" t="inlineStr">
        <is>
          <t>Issuance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52000</v>
      </c>
      <c r="J36" s="4" t="inlineStr">
        <is>
          <t xml:space="preserve"> </t>
        </is>
      </c>
      <c r="K36" s="4" t="inlineStr">
        <is>
          <t xml:space="preserve"> </t>
        </is>
      </c>
      <c r="L36" s="4" t="inlineStr">
        <is>
          <t xml:space="preserve"> </t>
        </is>
      </c>
      <c r="M36" s="6" t="n">
        <v>76904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stock</t>
        </is>
      </c>
      <c r="B37" s="4" t="inlineStr">
        <is>
          <t xml:space="preserve"> </t>
        </is>
      </c>
      <c r="C37" s="5" t="n">
        <v>38315520</v>
      </c>
      <c r="D37" s="4" t="inlineStr">
        <is>
          <t xml:space="preserve"> </t>
        </is>
      </c>
      <c r="E37" s="5" t="n">
        <v>131538558</v>
      </c>
      <c r="F37" s="4" t="inlineStr">
        <is>
          <t xml:space="preserve"> </t>
        </is>
      </c>
      <c r="G37" s="4" t="inlineStr">
        <is>
          <t xml:space="preserve"> </t>
        </is>
      </c>
      <c r="H37" s="4" t="inlineStr">
        <is>
          <t xml:space="preserve"> </t>
        </is>
      </c>
      <c r="I37" s="5" t="n">
        <v>38315520</v>
      </c>
      <c r="J37" s="4" t="inlineStr">
        <is>
          <t xml:space="preserve"> </t>
        </is>
      </c>
      <c r="K37" s="4" t="inlineStr">
        <is>
          <t xml:space="preserve"> </t>
        </is>
      </c>
      <c r="L37" s="4" t="inlineStr">
        <is>
          <t xml:space="preserve"> </t>
        </is>
      </c>
      <c r="M37" s="5" t="n">
        <v>769</v>
      </c>
      <c r="N37" s="4" t="inlineStr">
        <is>
          <t xml:space="preserve"> </t>
        </is>
      </c>
      <c r="O37" s="4" t="inlineStr">
        <is>
          <t xml:space="preserve"> </t>
        </is>
      </c>
      <c r="P37" s="4" t="inlineStr">
        <is>
          <t xml:space="preserve"> </t>
        </is>
      </c>
      <c r="Q37" s="4" t="inlineStr">
        <is>
          <t xml:space="preserve"> </t>
        </is>
      </c>
      <c r="R37" s="5" t="n">
        <v>131537789</v>
      </c>
    </row>
    <row r="38">
      <c r="A38" s="4" t="inlineStr">
        <is>
          <t>Net loss attributable to parent</t>
        </is>
      </c>
      <c r="B38" s="6" t="n">
        <v>-112131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1213147</v>
      </c>
      <c r="O38" s="4" t="inlineStr">
        <is>
          <t xml:space="preserve"> </t>
        </is>
      </c>
      <c r="P38" s="4" t="inlineStr">
        <is>
          <t xml:space="preserve"> </t>
        </is>
      </c>
      <c r="Q38" s="4" t="inlineStr">
        <is>
          <t xml:space="preserve"> </t>
        </is>
      </c>
      <c r="R38" s="4" t="inlineStr">
        <is>
          <t xml:space="preserve"> </t>
        </is>
      </c>
    </row>
    <row r="39">
      <c r="A39" s="4" t="inlineStr">
        <is>
          <t>Net losses attributable to noncontrolling interest</t>
        </is>
      </c>
      <c r="B39" s="6" t="n">
        <v>-15803234</v>
      </c>
      <c r="C39" s="4" t="inlineStr">
        <is>
          <t xml:space="preserve"> </t>
        </is>
      </c>
      <c r="D39" s="4" t="inlineStr">
        <is>
          <t xml:space="preserve"> </t>
        </is>
      </c>
      <c r="E39" s="4" t="inlineStr">
        <is>
          <t xml:space="preserve"> </t>
        </is>
      </c>
      <c r="F39" s="4" t="inlineStr">
        <is>
          <t xml:space="preserve"> </t>
        </is>
      </c>
      <c r="G39" s="4" t="inlineStr">
        <is>
          <t xml:space="preserve"> </t>
        </is>
      </c>
      <c r="H39" s="5" t="n">
        <v>-645359</v>
      </c>
      <c r="I39" s="4" t="inlineStr">
        <is>
          <t xml:space="preserve"> </t>
        </is>
      </c>
      <c r="J39" s="4" t="inlineStr">
        <is>
          <t xml:space="preserve"> </t>
        </is>
      </c>
      <c r="K39" s="4" t="inlineStr">
        <is>
          <t xml:space="preserve"> </t>
        </is>
      </c>
      <c r="L39" s="4" t="inlineStr">
        <is>
          <t xml:space="preserve"> </t>
        </is>
      </c>
      <c r="M39" s="4" t="inlineStr">
        <is>
          <t xml:space="preserve"> </t>
        </is>
      </c>
      <c r="N39" s="6" t="n">
        <v>-15157875</v>
      </c>
      <c r="O39" s="4" t="inlineStr">
        <is>
          <t xml:space="preserve"> </t>
        </is>
      </c>
      <c r="P39" s="4" t="inlineStr">
        <is>
          <t xml:space="preserve"> </t>
        </is>
      </c>
      <c r="Q39" s="4" t="inlineStr">
        <is>
          <t xml:space="preserve"> </t>
        </is>
      </c>
      <c r="R39" s="4" t="inlineStr">
        <is>
          <t xml:space="preserve"> </t>
        </is>
      </c>
    </row>
    <row r="40">
      <c r="A40" s="4" t="inlineStr">
        <is>
          <t>Warrants issued and outstanding</t>
        </is>
      </c>
      <c r="B40" s="6" t="n">
        <v>19242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924281</v>
      </c>
      <c r="P40" s="4" t="inlineStr">
        <is>
          <t xml:space="preserve"> </t>
        </is>
      </c>
      <c r="Q40" s="4" t="inlineStr">
        <is>
          <t xml:space="preserve"> </t>
        </is>
      </c>
      <c r="R40" s="4" t="inlineStr">
        <is>
          <t xml:space="preserve"> </t>
        </is>
      </c>
    </row>
    <row r="41">
      <c r="A41" s="4" t="inlineStr">
        <is>
          <t>Stock-based compensation</t>
        </is>
      </c>
      <c r="B41" s="6" t="n">
        <v>40153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015324</v>
      </c>
      <c r="P41" s="4" t="inlineStr">
        <is>
          <t xml:space="preserve"> </t>
        </is>
      </c>
      <c r="Q41" s="4" t="inlineStr">
        <is>
          <t xml:space="preserve"> </t>
        </is>
      </c>
      <c r="R41" s="4" t="inlineStr">
        <is>
          <t xml:space="preserve"> </t>
        </is>
      </c>
    </row>
    <row r="42">
      <c r="A42" s="4" t="inlineStr">
        <is>
          <t>Ending balance (in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52000</v>
      </c>
      <c r="I42" s="4" t="inlineStr">
        <is>
          <t xml:space="preserve"> </t>
        </is>
      </c>
      <c r="J42" s="6" t="n">
        <v>2001606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nding balance at Dec. 31, 2021</t>
        </is>
      </c>
      <c r="B43" s="6" t="n">
        <v>-59164778</v>
      </c>
      <c r="C43" s="4" t="inlineStr">
        <is>
          <t xml:space="preserve"> </t>
        </is>
      </c>
      <c r="D43" s="4" t="inlineStr">
        <is>
          <t xml:space="preserve"> </t>
        </is>
      </c>
      <c r="E43" s="4" t="inlineStr">
        <is>
          <t xml:space="preserve"> </t>
        </is>
      </c>
      <c r="F43" s="4" t="inlineStr">
        <is>
          <t xml:space="preserve"> </t>
        </is>
      </c>
      <c r="G43" s="4" t="inlineStr">
        <is>
          <t xml:space="preserve"> </t>
        </is>
      </c>
      <c r="H43" s="5" t="n">
        <v>37670161</v>
      </c>
      <c r="I43" s="4" t="inlineStr">
        <is>
          <t xml:space="preserve"> </t>
        </is>
      </c>
      <c r="J43" s="5" t="n">
        <v>2002</v>
      </c>
      <c r="K43" s="4" t="inlineStr">
        <is>
          <t xml:space="preserve"> </t>
        </is>
      </c>
      <c r="L43" s="4" t="inlineStr">
        <is>
          <t xml:space="preserve"> </t>
        </is>
      </c>
      <c r="M43" s="4" t="inlineStr">
        <is>
          <t xml:space="preserve"> </t>
        </is>
      </c>
      <c r="N43" s="6" t="n">
        <v>-338709688</v>
      </c>
      <c r="O43" s="6" t="n">
        <v>241872747</v>
      </c>
      <c r="P43" s="4" t="inlineStr">
        <is>
          <t xml:space="preserve"> </t>
        </is>
      </c>
      <c r="Q43" s="4" t="inlineStr">
        <is>
          <t xml:space="preserve"> </t>
        </is>
      </c>
      <c r="R43" s="4" t="inlineStr">
        <is>
          <t xml:space="preserve"> </t>
        </is>
      </c>
    </row>
    <row r="44">
      <c r="A44" s="4" t="inlineStr">
        <is>
          <t>Ending balance at Dec. 31, 2021</t>
        </is>
      </c>
      <c r="B44" s="4" t="inlineStr">
        <is>
          <t xml:space="preserve"> </t>
        </is>
      </c>
      <c r="C44" s="4" t="inlineStr">
        <is>
          <t xml:space="preserve"> </t>
        </is>
      </c>
      <c r="D44" s="4" t="inlineStr">
        <is>
          <t xml:space="preserve"> </t>
        </is>
      </c>
      <c r="E44" s="4" t="inlineStr">
        <is>
          <t xml:space="preserve"> </t>
        </is>
      </c>
      <c r="F44" s="5" t="n">
        <v>0</v>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eginning balance at Nov. 02,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831552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losses attributable to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4535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nding 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52000</v>
      </c>
      <c r="I48" s="4" t="inlineStr">
        <is>
          <t xml:space="preserve"> </t>
        </is>
      </c>
      <c r="J48" s="6" t="n">
        <v>2001606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nding balance at Dec. 31, 2021</t>
        </is>
      </c>
      <c r="B49" s="6" t="n">
        <v>-59164778</v>
      </c>
      <c r="C49" s="4" t="inlineStr">
        <is>
          <t xml:space="preserve"> </t>
        </is>
      </c>
      <c r="D49" s="4" t="inlineStr">
        <is>
          <t xml:space="preserve"> </t>
        </is>
      </c>
      <c r="E49" s="4" t="inlineStr">
        <is>
          <t xml:space="preserve"> </t>
        </is>
      </c>
      <c r="F49" s="4" t="inlineStr">
        <is>
          <t xml:space="preserve"> </t>
        </is>
      </c>
      <c r="G49" s="4" t="inlineStr">
        <is>
          <t xml:space="preserve"> </t>
        </is>
      </c>
      <c r="H49" s="5" t="n">
        <v>37670161</v>
      </c>
      <c r="I49" s="4" t="inlineStr">
        <is>
          <t xml:space="preserve"> </t>
        </is>
      </c>
      <c r="J49" s="5" t="n">
        <v>2002</v>
      </c>
      <c r="K49" s="4" t="inlineStr">
        <is>
          <t xml:space="preserve"> </t>
        </is>
      </c>
      <c r="L49" s="4" t="inlineStr">
        <is>
          <t xml:space="preserve"> </t>
        </is>
      </c>
      <c r="M49" s="4" t="inlineStr">
        <is>
          <t xml:space="preserve"> </t>
        </is>
      </c>
      <c r="N49" s="6" t="n">
        <v>-338709688</v>
      </c>
      <c r="O49" s="6" t="n">
        <v>241872747</v>
      </c>
      <c r="P49" s="4" t="inlineStr">
        <is>
          <t xml:space="preserve"> </t>
        </is>
      </c>
      <c r="Q49" s="4" t="inlineStr">
        <is>
          <t xml:space="preserve"> </t>
        </is>
      </c>
      <c r="R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ginning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52000</v>
      </c>
      <c r="I51" s="4" t="inlineStr">
        <is>
          <t xml:space="preserve"> </t>
        </is>
      </c>
      <c r="J51" s="6" t="n">
        <v>2001606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loss attributable to legacy partners</t>
        </is>
      </c>
      <c r="B52" s="6" t="n">
        <v>-892612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89261230</v>
      </c>
      <c r="O52" s="4" t="inlineStr">
        <is>
          <t xml:space="preserve"> </t>
        </is>
      </c>
      <c r="P52" s="4" t="inlineStr">
        <is>
          <t xml:space="preserve"> </t>
        </is>
      </c>
      <c r="Q52" s="4" t="inlineStr">
        <is>
          <t xml:space="preserve"> </t>
        </is>
      </c>
      <c r="R52" s="4" t="inlineStr">
        <is>
          <t xml:space="preserve"> </t>
        </is>
      </c>
    </row>
    <row r="53">
      <c r="A53" s="4" t="inlineStr">
        <is>
          <t>Converted to Common Class A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42432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ed to Class A commo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42</v>
      </c>
      <c r="K54" s="4" t="inlineStr">
        <is>
          <t xml:space="preserve"> </t>
        </is>
      </c>
      <c r="L54" s="4" t="inlineStr">
        <is>
          <t xml:space="preserve"> </t>
        </is>
      </c>
      <c r="M54" s="4" t="inlineStr">
        <is>
          <t xml:space="preserve"> </t>
        </is>
      </c>
      <c r="N54" s="4" t="inlineStr">
        <is>
          <t xml:space="preserve"> </t>
        </is>
      </c>
      <c r="O54" s="6" t="n">
        <v>-642</v>
      </c>
      <c r="P54" s="4" t="inlineStr">
        <is>
          <t xml:space="preserve"> </t>
        </is>
      </c>
      <c r="Q54" s="4" t="inlineStr">
        <is>
          <t xml:space="preserve"> </t>
        </is>
      </c>
      <c r="R54" s="4" t="inlineStr">
        <is>
          <t xml:space="preserve"> </t>
        </is>
      </c>
    </row>
    <row r="55">
      <c r="A55" s="4" t="inlineStr">
        <is>
          <t>Exchange of common units for Class A common shares/Redemption of Series A convertible preferre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52000</v>
      </c>
      <c r="I55" s="4" t="inlineStr">
        <is>
          <t xml:space="preserve"> </t>
        </is>
      </c>
      <c r="J55" s="6" t="n">
        <v>1152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change of common units for Class A common shares/Redemption of Series A convertible preferred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5" t="n">
        <v>-33529837</v>
      </c>
      <c r="I56" s="4" t="inlineStr">
        <is>
          <t xml:space="preserve"> </t>
        </is>
      </c>
      <c r="J56" s="5" t="n">
        <v>115</v>
      </c>
      <c r="K56" s="4" t="inlineStr">
        <is>
          <t xml:space="preserve"> </t>
        </is>
      </c>
      <c r="L56" s="4" t="inlineStr">
        <is>
          <t xml:space="preserve"> </t>
        </is>
      </c>
      <c r="M56" s="4" t="inlineStr">
        <is>
          <t xml:space="preserve"> </t>
        </is>
      </c>
      <c r="N56" s="4" t="inlineStr">
        <is>
          <t xml:space="preserve"> </t>
        </is>
      </c>
      <c r="O56" s="6" t="n">
        <v>33529722</v>
      </c>
      <c r="P56" s="4" t="inlineStr">
        <is>
          <t xml:space="preserve"> </t>
        </is>
      </c>
      <c r="Q56" s="4" t="inlineStr">
        <is>
          <t xml:space="preserve"> </t>
        </is>
      </c>
      <c r="R56" s="4" t="inlineStr">
        <is>
          <t xml:space="preserve"> </t>
        </is>
      </c>
    </row>
    <row r="57">
      <c r="A57" s="4" t="inlineStr">
        <is>
          <t>Common stock issued as part of debt financ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based compensation</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v>
      </c>
      <c r="K58" s="4" t="inlineStr">
        <is>
          <t xml:space="preserve"> </t>
        </is>
      </c>
      <c r="L58" s="4" t="inlineStr">
        <is>
          <t xml:space="preserve"> </t>
        </is>
      </c>
      <c r="M58" s="4" t="inlineStr">
        <is>
          <t xml:space="preserve"> </t>
        </is>
      </c>
      <c r="N58" s="4" t="inlineStr">
        <is>
          <t xml:space="preserve"> </t>
        </is>
      </c>
      <c r="O58" s="6" t="n">
        <v>-100</v>
      </c>
      <c r="P58" s="4" t="inlineStr">
        <is>
          <t xml:space="preserve"> </t>
        </is>
      </c>
      <c r="Q58" s="4" t="inlineStr">
        <is>
          <t xml:space="preserve"> </t>
        </is>
      </c>
      <c r="R58" s="4" t="inlineStr">
        <is>
          <t xml:space="preserve"> </t>
        </is>
      </c>
    </row>
    <row r="59">
      <c r="A59" s="4" t="inlineStr">
        <is>
          <t>Net loss attributable to parent</t>
        </is>
      </c>
      <c r="B59" s="6" t="n">
        <v>-892612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89261230</v>
      </c>
      <c r="O59" s="4" t="inlineStr">
        <is>
          <t xml:space="preserve"> </t>
        </is>
      </c>
      <c r="P59" s="4" t="inlineStr">
        <is>
          <t xml:space="preserve"> </t>
        </is>
      </c>
      <c r="Q59" s="4" t="inlineStr">
        <is>
          <t xml:space="preserve"> </t>
        </is>
      </c>
      <c r="R59" s="4" t="inlineStr">
        <is>
          <t xml:space="preserve"> </t>
        </is>
      </c>
    </row>
    <row r="60">
      <c r="A60" s="4" t="inlineStr">
        <is>
          <t>Net losses attributable to noncontrolling interest</t>
        </is>
      </c>
      <c r="B60" s="6" t="n">
        <v>-105910737</v>
      </c>
      <c r="C60" s="4" t="inlineStr">
        <is>
          <t xml:space="preserve"> </t>
        </is>
      </c>
      <c r="D60" s="4" t="inlineStr">
        <is>
          <t xml:space="preserve"> </t>
        </is>
      </c>
      <c r="E60" s="4" t="inlineStr">
        <is>
          <t xml:space="preserve"> </t>
        </is>
      </c>
      <c r="F60" s="4" t="inlineStr">
        <is>
          <t xml:space="preserve"> </t>
        </is>
      </c>
      <c r="G60" s="4" t="inlineStr">
        <is>
          <t xml:space="preserve"> </t>
        </is>
      </c>
      <c r="H60" s="5" t="n">
        <v>-4140324</v>
      </c>
      <c r="I60" s="4" t="inlineStr">
        <is>
          <t xml:space="preserve"> </t>
        </is>
      </c>
      <c r="J60" s="4" t="inlineStr">
        <is>
          <t xml:space="preserve"> </t>
        </is>
      </c>
      <c r="K60" s="4" t="inlineStr">
        <is>
          <t xml:space="preserve"> </t>
        </is>
      </c>
      <c r="L60" s="4" t="inlineStr">
        <is>
          <t xml:space="preserve"> </t>
        </is>
      </c>
      <c r="M60" s="4" t="inlineStr">
        <is>
          <t xml:space="preserve"> </t>
        </is>
      </c>
      <c r="N60" s="6" t="n">
        <v>-101770413</v>
      </c>
      <c r="O60" s="4" t="inlineStr">
        <is>
          <t xml:space="preserve"> </t>
        </is>
      </c>
      <c r="P60" s="4" t="inlineStr">
        <is>
          <t xml:space="preserve"> </t>
        </is>
      </c>
      <c r="Q60" s="4" t="inlineStr">
        <is>
          <t xml:space="preserve"> </t>
        </is>
      </c>
      <c r="R60" s="4" t="inlineStr">
        <is>
          <t xml:space="preserve"> </t>
        </is>
      </c>
    </row>
    <row r="61">
      <c r="A61" s="4" t="inlineStr">
        <is>
          <t>Maximum redemption right valuation [Common V Units]</t>
        </is>
      </c>
      <c r="B61" s="6" t="n">
        <v>2892980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89298029</v>
      </c>
      <c r="O61" s="4" t="inlineStr">
        <is>
          <t xml:space="preserve"> </t>
        </is>
      </c>
      <c r="P61" s="4" t="inlineStr">
        <is>
          <t xml:space="preserve"> </t>
        </is>
      </c>
      <c r="Q61" s="4" t="inlineStr">
        <is>
          <t xml:space="preserve"> </t>
        </is>
      </c>
      <c r="R61" s="4" t="inlineStr">
        <is>
          <t xml:space="preserve"> </t>
        </is>
      </c>
    </row>
    <row r="62">
      <c r="A62" s="4" t="inlineStr">
        <is>
          <t>Vesting of restricted stock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4106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Vesting of restricted stock units</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4</v>
      </c>
      <c r="K63" s="4" t="inlineStr">
        <is>
          <t xml:space="preserve"> </t>
        </is>
      </c>
      <c r="L63" s="4" t="inlineStr">
        <is>
          <t xml:space="preserve"> </t>
        </is>
      </c>
      <c r="M63" s="4" t="inlineStr">
        <is>
          <t xml:space="preserve"> </t>
        </is>
      </c>
      <c r="N63" s="4" t="inlineStr">
        <is>
          <t xml:space="preserve"> </t>
        </is>
      </c>
      <c r="O63" s="6" t="n">
        <v>-24</v>
      </c>
      <c r="P63" s="4" t="inlineStr">
        <is>
          <t xml:space="preserve"> </t>
        </is>
      </c>
      <c r="Q63" s="4" t="inlineStr">
        <is>
          <t xml:space="preserve"> </t>
        </is>
      </c>
      <c r="R63" s="4" t="inlineStr">
        <is>
          <t xml:space="preserve"> </t>
        </is>
      </c>
    </row>
    <row r="64">
      <c r="A64" s="4" t="inlineStr">
        <is>
          <t>Issuance of common stock - September PIP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87675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common stock - September PIPE</t>
        </is>
      </c>
      <c r="B65" s="6" t="n">
        <v>22413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88</v>
      </c>
      <c r="K65" s="4" t="inlineStr">
        <is>
          <t xml:space="preserve"> </t>
        </is>
      </c>
      <c r="L65" s="4" t="inlineStr">
        <is>
          <t xml:space="preserve"> </t>
        </is>
      </c>
      <c r="M65" s="4" t="inlineStr">
        <is>
          <t xml:space="preserve"> </t>
        </is>
      </c>
      <c r="N65" s="4" t="inlineStr">
        <is>
          <t xml:space="preserve"> </t>
        </is>
      </c>
      <c r="O65" s="6" t="n">
        <v>2241022</v>
      </c>
      <c r="P65" s="4" t="inlineStr">
        <is>
          <t xml:space="preserve"> </t>
        </is>
      </c>
      <c r="Q65" s="4" t="inlineStr">
        <is>
          <t xml:space="preserve"> </t>
        </is>
      </c>
      <c r="R65" s="4" t="inlineStr">
        <is>
          <t xml:space="preserve"> </t>
        </is>
      </c>
    </row>
    <row r="66">
      <c r="A66" s="4" t="inlineStr">
        <is>
          <t>Warrants issued and outstanding</t>
        </is>
      </c>
      <c r="B66" s="6" t="n">
        <v>2689407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6894078</v>
      </c>
      <c r="P66" s="4" t="inlineStr">
        <is>
          <t xml:space="preserve"> </t>
        </is>
      </c>
      <c r="Q66" s="4" t="inlineStr">
        <is>
          <t xml:space="preserve"> </t>
        </is>
      </c>
      <c r="R66" s="4" t="inlineStr">
        <is>
          <t xml:space="preserve"> </t>
        </is>
      </c>
    </row>
    <row r="67">
      <c r="A67" s="4" t="inlineStr">
        <is>
          <t>McClymonds arbitration award - paid by Q Power</t>
        </is>
      </c>
      <c r="B67" s="6" t="n">
        <v>50381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038122</v>
      </c>
      <c r="P67" s="4" t="inlineStr">
        <is>
          <t xml:space="preserve"> </t>
        </is>
      </c>
      <c r="Q67" s="4" t="inlineStr">
        <is>
          <t xml:space="preserve"> </t>
        </is>
      </c>
      <c r="R67" s="4" t="inlineStr">
        <is>
          <t xml:space="preserve"> </t>
        </is>
      </c>
    </row>
    <row r="68">
      <c r="A68" s="4" t="inlineStr">
        <is>
          <t>Stock-based compensation</t>
        </is>
      </c>
      <c r="B68" s="6" t="n">
        <v>138903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3890350</v>
      </c>
      <c r="P68" s="4" t="inlineStr">
        <is>
          <t xml:space="preserve"> </t>
        </is>
      </c>
      <c r="Q68" s="4" t="inlineStr">
        <is>
          <t xml:space="preserve"> </t>
        </is>
      </c>
      <c r="R68" s="4" t="inlineStr">
        <is>
          <t xml:space="preserve"> </t>
        </is>
      </c>
    </row>
    <row r="69">
      <c r="A69" s="4" t="inlineStr">
        <is>
          <t>Ending 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6" t="n">
        <v>3171021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nding balance at Dec. 31, 2022</t>
        </is>
      </c>
      <c r="B70" s="5" t="n">
        <v>83025144</v>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5" t="n">
        <v>3171</v>
      </c>
      <c r="K70" s="4" t="inlineStr">
        <is>
          <t xml:space="preserve"> </t>
        </is>
      </c>
      <c r="L70" s="4" t="inlineStr">
        <is>
          <t xml:space="preserve"> </t>
        </is>
      </c>
      <c r="M70" s="4" t="inlineStr">
        <is>
          <t xml:space="preserve"> </t>
        </is>
      </c>
      <c r="N70" s="5" t="n">
        <v>-240443302</v>
      </c>
      <c r="O70" s="5" t="n">
        <v>323465275</v>
      </c>
      <c r="P70" s="4" t="inlineStr">
        <is>
          <t xml:space="preserve"> </t>
        </is>
      </c>
      <c r="Q70" s="4" t="inlineStr">
        <is>
          <t xml:space="preserve"> </t>
        </is>
      </c>
      <c r="R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eginning bal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c r="J72" s="6" t="n">
        <v>3171021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Nature of Operations (Details) - Customized Energy Solutions, Ltd</t>
        </is>
      </c>
      <c r="B1" s="2" t="inlineStr">
        <is>
          <t>Jul. 27, 2022 USD ($)</t>
        </is>
      </c>
    </row>
    <row r="2">
      <c r="A2" s="3" t="inlineStr">
        <is>
          <t>Principal Transaction Revenue [Line Items]</t>
        </is>
      </c>
      <c r="B2" s="4" t="inlineStr">
        <is>
          <t xml:space="preserve"> </t>
        </is>
      </c>
    </row>
    <row r="3">
      <c r="A3" s="4" t="inlineStr">
        <is>
          <t>Contract with supplier, termination notice before automatic renewal, period</t>
        </is>
      </c>
      <c r="B3" s="4" t="inlineStr">
        <is>
          <t>60 days</t>
        </is>
      </c>
    </row>
    <row r="4">
      <c r="A4" s="4" t="inlineStr">
        <is>
          <t>Contract with supplier, term</t>
        </is>
      </c>
      <c r="B4" s="4" t="inlineStr">
        <is>
          <t>2 years</t>
        </is>
      </c>
    </row>
    <row r="5">
      <c r="A5" s="4" t="inlineStr">
        <is>
          <t>Minimum</t>
        </is>
      </c>
      <c r="B5" s="4" t="inlineStr">
        <is>
          <t xml:space="preserve"> </t>
        </is>
      </c>
    </row>
    <row r="6">
      <c r="A6" s="3" t="inlineStr">
        <is>
          <t>Principal Transaction Revenue [Line Items]</t>
        </is>
      </c>
      <c r="B6" s="4" t="inlineStr">
        <is>
          <t xml:space="preserve"> </t>
        </is>
      </c>
    </row>
    <row r="7">
      <c r="A7" s="4" t="inlineStr">
        <is>
          <t>Payments to suppliers, monthly amount</t>
        </is>
      </c>
      <c r="B7" s="5" t="n">
        <v>500</v>
      </c>
    </row>
    <row r="8">
      <c r="A8" s="4" t="inlineStr">
        <is>
          <t>Maximum</t>
        </is>
      </c>
      <c r="B8" s="4" t="inlineStr">
        <is>
          <t xml:space="preserve"> </t>
        </is>
      </c>
    </row>
    <row r="9">
      <c r="A9" s="3" t="inlineStr">
        <is>
          <t>Principal Transaction Revenue [Line Items]</t>
        </is>
      </c>
      <c r="B9" s="4" t="inlineStr">
        <is>
          <t xml:space="preserve"> </t>
        </is>
      </c>
    </row>
    <row r="10">
      <c r="A10" s="4" t="inlineStr">
        <is>
          <t>Payments to suppliers, monthly amount</t>
        </is>
      </c>
      <c r="B10" s="5" t="n">
        <v>5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Cash and Cash Equivalents (Details)</t>
        </is>
      </c>
      <c r="B1" s="2" t="inlineStr">
        <is>
          <t>12 Months Ended</t>
        </is>
      </c>
    </row>
    <row r="2">
      <c r="B2" s="2" t="inlineStr">
        <is>
          <t>Dec. 31, 2022 USD ($)</t>
        </is>
      </c>
    </row>
    <row r="3">
      <c r="A3" s="3" t="inlineStr">
        <is>
          <t>Accounting Policies [Abstract]</t>
        </is>
      </c>
      <c r="B3" s="4" t="inlineStr">
        <is>
          <t xml:space="preserve"> </t>
        </is>
      </c>
    </row>
    <row r="4">
      <c r="A4" s="4" t="inlineStr">
        <is>
          <t>Restricted cash</t>
        </is>
      </c>
      <c r="B4" s="5" t="n">
        <v>900000</v>
      </c>
    </row>
    <row r="5">
      <c r="A5" s="4" t="inlineStr">
        <is>
          <t>Continous bond</t>
        </is>
      </c>
      <c r="B5" s="6" t="n">
        <v>400000</v>
      </c>
    </row>
    <row r="6">
      <c r="A6" s="4" t="inlineStr">
        <is>
          <t>Letter of credit</t>
        </is>
      </c>
      <c r="B6" s="5"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Digital Currencies (Details) - USD ($)</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Digital currencies at beginning of year</t>
        </is>
      </c>
      <c r="B4" s="5" t="n">
        <v>10417865</v>
      </c>
      <c r="C4" s="4" t="inlineStr">
        <is>
          <t xml:space="preserve"> </t>
        </is>
      </c>
    </row>
    <row r="5">
      <c r="A5" s="4" t="inlineStr">
        <is>
          <t>Realized gain on sale of digital currencies</t>
        </is>
      </c>
      <c r="B5" s="6" t="n">
        <v>1102220</v>
      </c>
      <c r="C5" s="5" t="n">
        <v>149858</v>
      </c>
    </row>
    <row r="6">
      <c r="A6" s="4" t="inlineStr">
        <is>
          <t>Impairments on digital currencies</t>
        </is>
      </c>
      <c r="B6" s="6" t="n">
        <v>8339660</v>
      </c>
      <c r="C6" s="6" t="n">
        <v>1870274</v>
      </c>
    </row>
    <row r="7">
      <c r="A7" s="4" t="inlineStr">
        <is>
          <t>Digital currencies at end of year</t>
        </is>
      </c>
      <c r="B7" s="6" t="n">
        <v>109827</v>
      </c>
      <c r="C7" s="6" t="n">
        <v>10417865</v>
      </c>
    </row>
    <row r="8">
      <c r="A8" s="4" t="inlineStr">
        <is>
          <t>Digital currencies, restricted</t>
        </is>
      </c>
      <c r="B8" s="6" t="n">
        <v>0</v>
      </c>
      <c r="C8" s="6" t="n">
        <v>2699644</v>
      </c>
    </row>
    <row r="9">
      <c r="A9" s="4" t="inlineStr">
        <is>
          <t>Digital currencies</t>
        </is>
      </c>
      <c r="B9" s="6" t="n">
        <v>109827</v>
      </c>
      <c r="C9" s="6" t="n">
        <v>7718221</v>
      </c>
    </row>
    <row r="10">
      <c r="A10" s="4" t="inlineStr">
        <is>
          <t>Digital currencies</t>
        </is>
      </c>
      <c r="B10" s="4" t="inlineStr">
        <is>
          <t xml:space="preserve"> </t>
        </is>
      </c>
      <c r="C10" s="4" t="inlineStr">
        <is>
          <t xml:space="preserve"> </t>
        </is>
      </c>
    </row>
    <row r="11">
      <c r="A11" s="3" t="inlineStr">
        <is>
          <t>Indefinite-lived Intangible Assets [Roll Forward]</t>
        </is>
      </c>
      <c r="B11" s="4" t="inlineStr">
        <is>
          <t xml:space="preserve"> </t>
        </is>
      </c>
      <c r="C11" s="4" t="inlineStr">
        <is>
          <t xml:space="preserve"> </t>
        </is>
      </c>
    </row>
    <row r="12">
      <c r="A12" s="4" t="inlineStr">
        <is>
          <t>Digital currencies at beginning of year</t>
        </is>
      </c>
      <c r="B12" s="6" t="n">
        <v>10417865</v>
      </c>
      <c r="C12" s="6" t="n">
        <v>228087</v>
      </c>
    </row>
    <row r="13">
      <c r="A13" s="4" t="inlineStr">
        <is>
          <t>Additions of digital currencies</t>
        </is>
      </c>
      <c r="B13" s="6" t="n">
        <v>58763565</v>
      </c>
      <c r="C13" s="6" t="n">
        <v>12494581</v>
      </c>
    </row>
    <row r="14">
      <c r="A14" s="4" t="inlineStr">
        <is>
          <t>Realized gain on sale of digital currencies</t>
        </is>
      </c>
      <c r="B14" s="6" t="n">
        <v>1102220</v>
      </c>
      <c r="C14" s="6" t="n">
        <v>149858</v>
      </c>
    </row>
    <row r="15">
      <c r="A15" s="4" t="inlineStr">
        <is>
          <t>Impairments on digital currencies</t>
        </is>
      </c>
      <c r="B15" s="6" t="n">
        <v>8339660</v>
      </c>
      <c r="C15" s="6" t="n">
        <v>1870274</v>
      </c>
    </row>
    <row r="16">
      <c r="A16" s="4" t="inlineStr">
        <is>
          <t>Proceeds from sale of digital currencies</t>
        </is>
      </c>
      <c r="B16" s="6" t="n">
        <v>-57274268</v>
      </c>
      <c r="C16" s="6" t="n">
        <v>-584387</v>
      </c>
    </row>
    <row r="17">
      <c r="A17" s="4" t="inlineStr">
        <is>
          <t>Collateral sold to close derivative</t>
        </is>
      </c>
      <c r="B17" s="6" t="n">
        <v>-4559895</v>
      </c>
      <c r="C17" s="6" t="n">
        <v>0</v>
      </c>
    </row>
    <row r="18">
      <c r="A18" s="4" t="inlineStr">
        <is>
          <t>Digital currencies at end of year</t>
        </is>
      </c>
      <c r="B18" s="5" t="n">
        <v>109827</v>
      </c>
      <c r="C18" s="5" t="n">
        <v>104178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Accounts Receivable, Property and Equipment, Bitcoin Mining Rigs, Impairment of Long-Lived Assets, Revenue Recognition, Waste Coal Tax Credits, Renewable Energy Credits and Waste Ash Sale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ounts receivable, allowance for credit loss, writeoff</t>
        </is>
      </c>
      <c r="B4" s="5" t="n">
        <v>0</v>
      </c>
      <c r="C4" s="5" t="n">
        <v>244924</v>
      </c>
    </row>
    <row r="5">
      <c r="A5" s="4" t="inlineStr">
        <is>
          <t>Accounts receivable, allowance for credit loss</t>
        </is>
      </c>
      <c r="B5" s="6" t="n">
        <v>0</v>
      </c>
      <c r="C5" s="6" t="n">
        <v>0</v>
      </c>
    </row>
    <row r="6">
      <c r="A6" s="4" t="inlineStr">
        <is>
          <t>Impairments on miner assets</t>
        </is>
      </c>
      <c r="B6" s="5" t="n">
        <v>40683112</v>
      </c>
      <c r="C6" s="6" t="n">
        <v>0</v>
      </c>
    </row>
    <row r="7">
      <c r="A7" s="4" t="inlineStr">
        <is>
          <t>Settlement terms dispute, term</t>
        </is>
      </c>
      <c r="B7" s="4" t="inlineStr">
        <is>
          <t>35 days</t>
        </is>
      </c>
      <c r="C7" s="4" t="inlineStr">
        <is>
          <t xml:space="preserve"> </t>
        </is>
      </c>
    </row>
    <row r="8">
      <c r="A8" s="4" t="inlineStr">
        <is>
          <t>Waste coal tax credits</t>
        </is>
      </c>
      <c r="B8" s="5" t="n">
        <v>1836823</v>
      </c>
      <c r="C8" s="6" t="n">
        <v>53443</v>
      </c>
    </row>
    <row r="9">
      <c r="A9" s="4" t="inlineStr">
        <is>
          <t>Renewable energy credits, utilized</t>
        </is>
      </c>
      <c r="B9" s="6" t="n">
        <v>9960655</v>
      </c>
      <c r="C9" s="6" t="n">
        <v>1736071</v>
      </c>
    </row>
    <row r="10">
      <c r="A10" s="4" t="inlineStr">
        <is>
          <t>Realized waste ash sales</t>
        </is>
      </c>
      <c r="B10" s="5" t="n">
        <v>51453</v>
      </c>
      <c r="C10" s="5" t="n">
        <v>0</v>
      </c>
    </row>
    <row r="11">
      <c r="A11" s="4" t="inlineStr">
        <is>
          <t>Cryptocurrency machin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OPERATIONS AND SIGNIFICANT ACCOUNTING POLICIES - Warrant Liabilities, Segments, Mezzanine Equity and Loss per Share (Details) - segment</t>
        </is>
      </c>
      <c r="C1" s="2" t="inlineStr">
        <is>
          <t>12 Months Ended</t>
        </is>
      </c>
    </row>
    <row r="2">
      <c r="B2" s="2" t="inlineStr">
        <is>
          <t>Apr. 01, 2021</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6" t="n">
        <v>2</v>
      </c>
      <c r="D4" s="4" t="inlineStr">
        <is>
          <t xml:space="preserve"> </t>
        </is>
      </c>
    </row>
    <row r="5">
      <c r="A5" s="4" t="inlineStr">
        <is>
          <t>Stronghold LLC | Q Power LLC</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Ownership interest (in percent)</t>
        </is>
      </c>
      <c r="B7" s="9" t="n">
        <v>0.6899999999999999</v>
      </c>
      <c r="C7" s="10" t="n">
        <v>0.451</v>
      </c>
      <c r="D7" s="10" t="n">
        <v>0.561000000000000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Income Taxes (Details) - subsidiary</t>
        </is>
      </c>
      <c r="B1" s="2" t="inlineStr">
        <is>
          <t>Dec. 31, 2022</t>
        </is>
      </c>
      <c r="C1" s="2" t="inlineStr">
        <is>
          <t>Mar. 31, 2021</t>
        </is>
      </c>
    </row>
    <row r="2">
      <c r="A2" s="4" t="inlineStr">
        <is>
          <t>Scrubgrass Generating Company, L.P.</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Number of subsidiaries</t>
        </is>
      </c>
      <c r="B4" s="6" t="n">
        <v>2</v>
      </c>
      <c r="C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New Accounting Pronouncements (Details) - USD ($)</t>
        </is>
      </c>
      <c r="B1" s="2" t="inlineStr">
        <is>
          <t>Dec. 31, 2022</t>
        </is>
      </c>
      <c r="C1" s="2" t="inlineStr">
        <is>
          <t>Jan. 01, 2022</t>
        </is>
      </c>
    </row>
    <row r="2">
      <c r="A2" s="3" t="inlineStr">
        <is>
          <t>Accounting Policies [Abstract]</t>
        </is>
      </c>
      <c r="B2" s="4" t="inlineStr">
        <is>
          <t xml:space="preserve"> </t>
        </is>
      </c>
      <c r="C2" s="4" t="inlineStr">
        <is>
          <t xml:space="preserve"> </t>
        </is>
      </c>
    </row>
    <row r="3">
      <c r="A3" s="4" t="inlineStr">
        <is>
          <t>Operating lease liability</t>
        </is>
      </c>
      <c r="B3" s="5" t="n">
        <v>1823064</v>
      </c>
      <c r="C3" s="5" t="n">
        <v>1871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aste coal</t>
        </is>
      </c>
      <c r="B3" s="5" t="n">
        <v>4147369</v>
      </c>
      <c r="C3" s="5" t="n">
        <v>3238383</v>
      </c>
    </row>
    <row r="4">
      <c r="A4" s="4" t="inlineStr">
        <is>
          <t>Fuel oil</t>
        </is>
      </c>
      <c r="B4" s="6" t="n">
        <v>143592</v>
      </c>
      <c r="C4" s="6" t="n">
        <v>94913</v>
      </c>
    </row>
    <row r="5">
      <c r="A5" s="4" t="inlineStr">
        <is>
          <t>Limestone</t>
        </is>
      </c>
      <c r="B5" s="6" t="n">
        <v>180696</v>
      </c>
      <c r="C5" s="6" t="n">
        <v>38958</v>
      </c>
    </row>
    <row r="6">
      <c r="A6" s="4" t="inlineStr">
        <is>
          <t>Inventory</t>
        </is>
      </c>
      <c r="B6" s="5" t="n">
        <v>4471657</v>
      </c>
      <c r="C6" s="5" t="n">
        <v>3372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8" customWidth="1" min="2" max="2"/>
    <col width="21" customWidth="1" min="3" max="3"/>
    <col width="27" customWidth="1" min="4" max="4"/>
    <col width="22" customWidth="1" min="5" max="5"/>
    <col width="28" customWidth="1" min="6" max="6"/>
    <col width="20" customWidth="1" min="7" max="7"/>
    <col width="50" customWidth="1" min="8" max="8"/>
    <col width="28" customWidth="1" min="9" max="9"/>
    <col width="22" customWidth="1" min="10" max="10"/>
    <col width="22" customWidth="1" min="11" max="11"/>
    <col width="36" customWidth="1" min="12" max="12"/>
    <col width="36" customWidth="1" min="13" max="13"/>
  </cols>
  <sheetData>
    <row r="1">
      <c r="A1" s="1" t="inlineStr">
        <is>
          <t>EQUIPMENT DEPOSITS AND MINER SALES - Narrative (Details)</t>
        </is>
      </c>
      <c r="G1" s="2" t="inlineStr">
        <is>
          <t>3 Months Ended</t>
        </is>
      </c>
      <c r="I1" s="2" t="inlineStr">
        <is>
          <t>12 Months Ended</t>
        </is>
      </c>
    </row>
    <row r="2">
      <c r="B2" s="2" t="inlineStr">
        <is>
          <t>Aug. 16, 2022 USD ($) miner</t>
        </is>
      </c>
      <c r="C2" s="2" t="inlineStr">
        <is>
          <t>May 13, 2022 USD ($)</t>
        </is>
      </c>
      <c r="D2" s="2" t="inlineStr">
        <is>
          <t>May 12, 2022 USD ($) miner</t>
        </is>
      </c>
      <c r="E2" s="2" t="inlineStr">
        <is>
          <t>Jun. 02, 2021 USD ($)</t>
        </is>
      </c>
      <c r="F2" s="2" t="inlineStr">
        <is>
          <t>Apr. 02, 2021 USD ($) miner</t>
        </is>
      </c>
      <c r="G2" s="2" t="inlineStr">
        <is>
          <t>Sep. 30, 2022 miner</t>
        </is>
      </c>
      <c r="H2" s="2" t="inlineStr">
        <is>
          <t>Jun. 30, 2022 USD ($) miner petahash $ / terahash</t>
        </is>
      </c>
      <c r="I2" s="2" t="inlineStr">
        <is>
          <t>Dec. 31, 2022 USD ($) miner</t>
        </is>
      </c>
      <c r="J2" s="2" t="inlineStr">
        <is>
          <t>Dec. 31, 2021 USD ($)</t>
        </is>
      </c>
      <c r="K2" s="2" t="inlineStr">
        <is>
          <t>Mar. 31, 2022 USD ($)</t>
        </is>
      </c>
      <c r="L2" s="2" t="inlineStr">
        <is>
          <t>Nov. 16, 2021 USD ($) miner exahash</t>
        </is>
      </c>
      <c r="M2" s="2" t="inlineStr">
        <is>
          <t>Oct. 28, 2021 USD ($) miner exahash</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348742</v>
      </c>
      <c r="J4" s="4" t="inlineStr">
        <is>
          <t xml:space="preserve"> </t>
        </is>
      </c>
      <c r="K4" s="4" t="inlineStr">
        <is>
          <t xml:space="preserve"> </t>
        </is>
      </c>
      <c r="L4" s="4" t="inlineStr">
        <is>
          <t xml:space="preserve"> </t>
        </is>
      </c>
      <c r="M4" s="4" t="inlineStr">
        <is>
          <t xml:space="preserve"> </t>
        </is>
      </c>
    </row>
    <row r="5">
      <c r="A5" s="4" t="inlineStr">
        <is>
          <t>Realized loss on sale of min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12248</v>
      </c>
      <c r="J5" s="5" t="n">
        <v>0</v>
      </c>
      <c r="K5" s="4" t="inlineStr">
        <is>
          <t xml:space="preserve"> </t>
        </is>
      </c>
      <c r="L5" s="4" t="inlineStr">
        <is>
          <t xml:space="preserve"> </t>
        </is>
      </c>
      <c r="M5" s="4" t="inlineStr">
        <is>
          <t xml:space="preserve"> </t>
        </is>
      </c>
    </row>
    <row r="6">
      <c r="A6" s="4" t="inlineStr">
        <is>
          <t>Count (in miners) | mi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580</v>
      </c>
      <c r="J6" s="4" t="inlineStr">
        <is>
          <t xml:space="preserve"> </t>
        </is>
      </c>
      <c r="K6" s="4" t="inlineStr">
        <is>
          <t xml:space="preserve"> </t>
        </is>
      </c>
      <c r="L6" s="4" t="inlineStr">
        <is>
          <t xml:space="preserve"> </t>
        </is>
      </c>
      <c r="M6" s="4" t="inlineStr">
        <is>
          <t xml:space="preserve"> </t>
        </is>
      </c>
    </row>
    <row r="7">
      <c r="A7" s="4" t="inlineStr">
        <is>
          <t>Total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5291111</v>
      </c>
      <c r="J7" s="4" t="inlineStr">
        <is>
          <t xml:space="preserve"> </t>
        </is>
      </c>
      <c r="K7" s="4" t="inlineStr">
        <is>
          <t xml:space="preserve"> </t>
        </is>
      </c>
      <c r="L7" s="4" t="inlineStr">
        <is>
          <t xml:space="preserve"> </t>
        </is>
      </c>
      <c r="M7" s="4" t="inlineStr">
        <is>
          <t xml:space="preserve"> </t>
        </is>
      </c>
    </row>
    <row r="8">
      <c r="A8" s="4" t="inlineStr">
        <is>
          <t>Cryptocurrency mach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miners sold | mi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2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petahash per second delivered by equipment sold (in petahash) | petah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1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er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85702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 per terahash for miners sold (in USD per terahash) | $ / terah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50.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alized loss on sale of min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1224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miners returned | miner</t>
        </is>
      </c>
      <c r="B15" s="4" t="inlineStr">
        <is>
          <t xml:space="preserve"> </t>
        </is>
      </c>
      <c r="C15" s="4" t="inlineStr">
        <is>
          <t xml:space="preserve"> </t>
        </is>
      </c>
      <c r="D15" s="4" t="inlineStr">
        <is>
          <t xml:space="preserve"> </t>
        </is>
      </c>
      <c r="E15" s="4" t="inlineStr">
        <is>
          <t xml:space="preserve"> </t>
        </is>
      </c>
      <c r="F15" s="4" t="inlineStr">
        <is>
          <t xml:space="preserve"> </t>
        </is>
      </c>
      <c r="G15" s="6" t="n">
        <v>26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miners plugged in and operating prior to delivery | miner</t>
        </is>
      </c>
      <c r="B16" s="4" t="inlineStr">
        <is>
          <t xml:space="preserve"> </t>
        </is>
      </c>
      <c r="C16" s="4" t="inlineStr">
        <is>
          <t xml:space="preserve"> </t>
        </is>
      </c>
      <c r="D16" s="4" t="inlineStr">
        <is>
          <t xml:space="preserve"> </t>
        </is>
      </c>
      <c r="E16" s="4" t="inlineStr">
        <is>
          <t xml:space="preserve"> </t>
        </is>
      </c>
      <c r="F16" s="4" t="inlineStr">
        <is>
          <t xml:space="preserve"> </t>
        </is>
      </c>
      <c r="G16" s="6" t="n">
        <v>18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erVa, MinerV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348742</v>
      </c>
      <c r="J19" s="4" t="inlineStr">
        <is>
          <t xml:space="preserve"> </t>
        </is>
      </c>
      <c r="K19" s="5" t="n">
        <v>12228742</v>
      </c>
      <c r="L19" s="4" t="inlineStr">
        <is>
          <t xml:space="preserve"> </t>
        </is>
      </c>
      <c r="M19" s="4" t="inlineStr">
        <is>
          <t xml:space="preserve"> </t>
        </is>
      </c>
    </row>
    <row r="20">
      <c r="A20" s="4" t="inlineStr">
        <is>
          <t>Additiona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120000</v>
      </c>
      <c r="J20" s="4" t="inlineStr">
        <is>
          <t xml:space="preserve"> </t>
        </is>
      </c>
      <c r="K20" s="4" t="inlineStr">
        <is>
          <t xml:space="preserve"> </t>
        </is>
      </c>
      <c r="L20" s="4" t="inlineStr">
        <is>
          <t xml:space="preserve"> </t>
        </is>
      </c>
      <c r="M20" s="4" t="inlineStr">
        <is>
          <t xml:space="preserve"> </t>
        </is>
      </c>
    </row>
    <row r="21">
      <c r="A21" s="4" t="inlineStr">
        <is>
          <t>Count (in miners) | miner</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c r="I21" s="6" t="n">
        <v>15000</v>
      </c>
      <c r="J21" s="4" t="inlineStr">
        <is>
          <t xml:space="preserve"> </t>
        </is>
      </c>
      <c r="K21" s="4" t="inlineStr">
        <is>
          <t xml:space="preserve"> </t>
        </is>
      </c>
      <c r="L21" s="4" t="inlineStr">
        <is>
          <t xml:space="preserve"> </t>
        </is>
      </c>
      <c r="M21" s="4" t="inlineStr">
        <is>
          <t xml:space="preserve"> </t>
        </is>
      </c>
    </row>
    <row r="22">
      <c r="A22" s="4" t="inlineStr">
        <is>
          <t>Total Commitments</t>
        </is>
      </c>
      <c r="B22" s="4" t="inlineStr">
        <is>
          <t xml:space="preserve"> </t>
        </is>
      </c>
      <c r="C22" s="4" t="inlineStr">
        <is>
          <t xml:space="preserve"> </t>
        </is>
      </c>
      <c r="D22" s="4" t="inlineStr">
        <is>
          <t xml:space="preserve"> </t>
        </is>
      </c>
      <c r="E22" s="4" t="inlineStr">
        <is>
          <t xml:space="preserve"> </t>
        </is>
      </c>
      <c r="F22" s="5" t="n">
        <v>73387500</v>
      </c>
      <c r="G22" s="4" t="inlineStr">
        <is>
          <t xml:space="preserve"> </t>
        </is>
      </c>
      <c r="H22" s="4" t="inlineStr">
        <is>
          <t xml:space="preserve"> </t>
        </is>
      </c>
      <c r="I22" s="5" t="n">
        <v>68887550</v>
      </c>
      <c r="J22" s="4" t="inlineStr">
        <is>
          <t xml:space="preserve"> </t>
        </is>
      </c>
      <c r="K22" s="4" t="inlineStr">
        <is>
          <t xml:space="preserve"> </t>
        </is>
      </c>
      <c r="L22" s="4" t="inlineStr">
        <is>
          <t xml:space="preserve"> </t>
        </is>
      </c>
      <c r="M22" s="4" t="inlineStr">
        <is>
          <t xml:space="preserve"> </t>
        </is>
      </c>
    </row>
    <row r="23">
      <c r="A23" s="4" t="inlineStr">
        <is>
          <t>Purchases</t>
        </is>
      </c>
      <c r="B23" s="4" t="inlineStr">
        <is>
          <t xml:space="preserve"> </t>
        </is>
      </c>
      <c r="C23" s="4" t="inlineStr">
        <is>
          <t xml:space="preserve"> </t>
        </is>
      </c>
      <c r="D23" s="4" t="inlineStr">
        <is>
          <t xml:space="preserve"> </t>
        </is>
      </c>
      <c r="E23" s="5" t="n">
        <v>14677500</v>
      </c>
      <c r="F23" s="5" t="n">
        <v>4403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er Equipment, Bitmain Technologies Limited, Agreeme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Unrecorded Unconditional Purchase Obl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unt (in miners) | mi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000</v>
      </c>
    </row>
    <row r="27">
      <c r="A27" s="4" t="inlineStr">
        <is>
          <t>Total exahash per second delivered by equipment purchased (in exahash) | exah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1.2</v>
      </c>
    </row>
    <row r="28">
      <c r="A28" s="4" t="inlineStr">
        <is>
          <t>Total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5000000</v>
      </c>
    </row>
    <row r="29">
      <c r="A29" s="4" t="inlineStr">
        <is>
          <t>Purchases</t>
        </is>
      </c>
      <c r="B29" s="5" t="n">
        <v>57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ers purchased (in miners) | miner</t>
        </is>
      </c>
      <c r="B30" s="6" t="n">
        <v>4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er Equipment, Bitmain Technologies Limited, Agreem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Unrecorded Unconditional Purchase Obl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unt (in miners) | mi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00</v>
      </c>
      <c r="M33" s="4" t="inlineStr">
        <is>
          <t xml:space="preserve"> </t>
        </is>
      </c>
    </row>
    <row r="34">
      <c r="A34" s="4" t="inlineStr">
        <is>
          <t>Total exahash per second delivered by equipment purchased (in exahash) | exah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3</v>
      </c>
      <c r="M34" s="4" t="inlineStr">
        <is>
          <t xml:space="preserve"> </t>
        </is>
      </c>
    </row>
    <row r="35">
      <c r="A35" s="4" t="inlineStr">
        <is>
          <t>Total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9350000</v>
      </c>
      <c r="M35" s="4" t="inlineStr">
        <is>
          <t xml:space="preserve"> </t>
        </is>
      </c>
    </row>
    <row r="36">
      <c r="A36" s="4" t="inlineStr">
        <is>
          <t>Purchases</t>
        </is>
      </c>
      <c r="B36" s="4" t="inlineStr">
        <is>
          <t xml:space="preserve"> </t>
        </is>
      </c>
      <c r="C36" s="4" t="inlineStr">
        <is>
          <t xml:space="preserve"> </t>
        </is>
      </c>
      <c r="D36" s="5" t="n">
        <v>1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ners purchased (in miners) | miner</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ner Equipment, Cryptech Solution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Unrecorded Unconditional Purchase Oblig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Commitments</t>
        </is>
      </c>
      <c r="B40" s="4" t="inlineStr">
        <is>
          <t xml:space="preserve"> </t>
        </is>
      </c>
      <c r="C40" s="5" t="n">
        <v>12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s</t>
        </is>
      </c>
      <c r="B41" s="4" t="inlineStr">
        <is>
          <t xml:space="preserve"> </t>
        </is>
      </c>
      <c r="C41" s="5" t="n">
        <v>5638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8" customWidth="1" min="1" max="1"/>
    <col width="21" customWidth="1" min="2" max="2"/>
    <col width="28" customWidth="1" min="3" max="3"/>
    <col width="22" customWidth="1" min="4" max="4"/>
    <col width="22" customWidth="1" min="5" max="5"/>
    <col width="28" customWidth="1" min="6" max="6"/>
  </cols>
  <sheetData>
    <row r="1">
      <c r="A1" s="1" t="inlineStr">
        <is>
          <t>EQUIPMENT DEPOSITS AND MINER SALES - Schedule of Equipment Deposits (Details)</t>
        </is>
      </c>
      <c r="B1" s="2" t="inlineStr">
        <is>
          <t>1 Months Ended</t>
        </is>
      </c>
      <c r="C1" s="2" t="inlineStr">
        <is>
          <t>12 Months Ended</t>
        </is>
      </c>
    </row>
    <row r="2">
      <c r="B2" s="2" t="inlineStr">
        <is>
          <t>May 31, 2022 USD ($)</t>
        </is>
      </c>
      <c r="C2" s="2" t="inlineStr">
        <is>
          <t>Dec. 31, 2022 USD ($) miner</t>
        </is>
      </c>
      <c r="D2" s="2" t="inlineStr">
        <is>
          <t>Dec. 31, 2021 USD ($)</t>
        </is>
      </c>
      <c r="E2" s="2" t="inlineStr">
        <is>
          <t>Mar. 31, 2022 USD ($)</t>
        </is>
      </c>
      <c r="F2" s="2" t="inlineStr">
        <is>
          <t>Apr. 02, 2021 USD ($) mine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 (in miners) | miner</t>
        </is>
      </c>
      <c r="B4" s="4" t="inlineStr">
        <is>
          <t xml:space="preserve"> </t>
        </is>
      </c>
      <c r="C4" s="6" t="n">
        <v>43580</v>
      </c>
      <c r="D4" s="4" t="inlineStr">
        <is>
          <t xml:space="preserve"> </t>
        </is>
      </c>
      <c r="E4" s="4" t="inlineStr">
        <is>
          <t xml:space="preserve"> </t>
        </is>
      </c>
      <c r="F4" s="4" t="inlineStr">
        <is>
          <t xml:space="preserve"> </t>
        </is>
      </c>
    </row>
    <row r="5">
      <c r="A5" s="4" t="inlineStr">
        <is>
          <t>Total Commitments</t>
        </is>
      </c>
      <c r="B5" s="4" t="inlineStr">
        <is>
          <t xml:space="preserve"> </t>
        </is>
      </c>
      <c r="C5" s="5" t="n">
        <v>195291111</v>
      </c>
      <c r="D5" s="4" t="inlineStr">
        <is>
          <t xml:space="preserve"> </t>
        </is>
      </c>
      <c r="E5" s="4" t="inlineStr">
        <is>
          <t xml:space="preserve"> </t>
        </is>
      </c>
      <c r="F5" s="4" t="inlineStr">
        <is>
          <t xml:space="preserve"> </t>
        </is>
      </c>
    </row>
    <row r="6">
      <c r="A6" s="4" t="inlineStr">
        <is>
          <t>Unpaid</t>
        </is>
      </c>
      <c r="B6" s="4" t="inlineStr">
        <is>
          <t xml:space="preserve"> </t>
        </is>
      </c>
      <c r="C6" s="6" t="n">
        <v>-11179500</v>
      </c>
      <c r="D6" s="4" t="inlineStr">
        <is>
          <t xml:space="preserve"> </t>
        </is>
      </c>
      <c r="E6" s="4" t="inlineStr">
        <is>
          <t xml:space="preserve"> </t>
        </is>
      </c>
      <c r="F6" s="4" t="inlineStr">
        <is>
          <t xml:space="preserve"> </t>
        </is>
      </c>
    </row>
    <row r="7">
      <c r="A7" s="4" t="inlineStr">
        <is>
          <t>Transferred to PP&amp;E</t>
        </is>
      </c>
      <c r="B7" s="4" t="inlineStr">
        <is>
          <t xml:space="preserve"> </t>
        </is>
      </c>
      <c r="C7" s="6" t="n">
        <v>-102766863</v>
      </c>
      <c r="D7" s="4" t="inlineStr">
        <is>
          <t xml:space="preserve"> </t>
        </is>
      </c>
      <c r="E7" s="4" t="inlineStr">
        <is>
          <t xml:space="preserve"> </t>
        </is>
      </c>
      <c r="F7" s="4" t="inlineStr">
        <is>
          <t xml:space="preserve"> </t>
        </is>
      </c>
    </row>
    <row r="8">
      <c r="A8" s="4" t="inlineStr">
        <is>
          <t>Impairment</t>
        </is>
      </c>
      <c r="B8" s="4" t="inlineStr">
        <is>
          <t xml:space="preserve"> </t>
        </is>
      </c>
      <c r="C8" s="6" t="n">
        <v>-17348742</v>
      </c>
      <c r="D8" s="4" t="inlineStr">
        <is>
          <t xml:space="preserve"> </t>
        </is>
      </c>
      <c r="E8" s="4" t="inlineStr">
        <is>
          <t xml:space="preserve"> </t>
        </is>
      </c>
      <c r="F8" s="4" t="inlineStr">
        <is>
          <t xml:space="preserve"> </t>
        </is>
      </c>
    </row>
    <row r="9">
      <c r="A9" s="4" t="inlineStr">
        <is>
          <t>Sold</t>
        </is>
      </c>
      <c r="B9" s="4" t="inlineStr">
        <is>
          <t xml:space="preserve"> </t>
        </is>
      </c>
      <c r="C9" s="6" t="n">
        <v>-53914699</v>
      </c>
      <c r="D9" s="4" t="inlineStr">
        <is>
          <t xml:space="preserve"> </t>
        </is>
      </c>
      <c r="E9" s="4" t="inlineStr">
        <is>
          <t xml:space="preserve"> </t>
        </is>
      </c>
      <c r="F9" s="4" t="inlineStr">
        <is>
          <t xml:space="preserve"> </t>
        </is>
      </c>
    </row>
    <row r="10">
      <c r="A10" s="4" t="inlineStr">
        <is>
          <t>Equipment deposits</t>
        </is>
      </c>
      <c r="B10" s="4" t="inlineStr">
        <is>
          <t xml:space="preserve"> </t>
        </is>
      </c>
      <c r="C10" s="6" t="n">
        <v>10081307</v>
      </c>
      <c r="D10" s="5" t="n">
        <v>130999398</v>
      </c>
      <c r="E10" s="4" t="inlineStr">
        <is>
          <t xml:space="preserve"> </t>
        </is>
      </c>
      <c r="F10" s="4" t="inlineStr">
        <is>
          <t xml:space="preserve"> </t>
        </is>
      </c>
    </row>
    <row r="11">
      <c r="A11" s="4" t="inlineStr">
        <is>
          <t>Realized loss on sale of miner assets</t>
        </is>
      </c>
      <c r="B11" s="4" t="inlineStr">
        <is>
          <t xml:space="preserve"> </t>
        </is>
      </c>
      <c r="C11" s="5" t="n">
        <v>8012248</v>
      </c>
      <c r="D11" s="5" t="n">
        <v>0</v>
      </c>
      <c r="E11" s="4" t="inlineStr">
        <is>
          <t xml:space="preserve"> </t>
        </is>
      </c>
      <c r="F11" s="4" t="inlineStr">
        <is>
          <t xml:space="preserve"> </t>
        </is>
      </c>
    </row>
    <row r="12">
      <c r="A12" s="4" t="inlineStr">
        <is>
          <t>MinerVa, MinerV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unt (in miners) | miner</t>
        </is>
      </c>
      <c r="B14" s="4" t="inlineStr">
        <is>
          <t xml:space="preserve"> </t>
        </is>
      </c>
      <c r="C14" s="6" t="n">
        <v>15000</v>
      </c>
      <c r="D14" s="4" t="inlineStr">
        <is>
          <t xml:space="preserve"> </t>
        </is>
      </c>
      <c r="E14" s="4" t="inlineStr">
        <is>
          <t xml:space="preserve"> </t>
        </is>
      </c>
      <c r="F14" s="6" t="n">
        <v>15000</v>
      </c>
    </row>
    <row r="15">
      <c r="A15" s="4" t="inlineStr">
        <is>
          <t>Total Commitments</t>
        </is>
      </c>
      <c r="B15" s="4" t="inlineStr">
        <is>
          <t xml:space="preserve"> </t>
        </is>
      </c>
      <c r="C15" s="5" t="n">
        <v>68887550</v>
      </c>
      <c r="D15" s="4" t="inlineStr">
        <is>
          <t xml:space="preserve"> </t>
        </is>
      </c>
      <c r="E15" s="4" t="inlineStr">
        <is>
          <t xml:space="preserve"> </t>
        </is>
      </c>
      <c r="F15" s="5" t="n">
        <v>73387500</v>
      </c>
    </row>
    <row r="16">
      <c r="A16" s="4" t="inlineStr">
        <is>
          <t>Unpaid</t>
        </is>
      </c>
      <c r="B16" s="4" t="inlineStr">
        <is>
          <t xml:space="preserve"> </t>
        </is>
      </c>
      <c r="C16" s="6" t="n">
        <v>0</v>
      </c>
      <c r="D16" s="4" t="inlineStr">
        <is>
          <t xml:space="preserve"> </t>
        </is>
      </c>
      <c r="E16" s="4" t="inlineStr">
        <is>
          <t xml:space="preserve"> </t>
        </is>
      </c>
      <c r="F16" s="4" t="inlineStr">
        <is>
          <t xml:space="preserve"> </t>
        </is>
      </c>
    </row>
    <row r="17">
      <c r="A17" s="4" t="inlineStr">
        <is>
          <t>Transferred to PP&amp;E</t>
        </is>
      </c>
      <c r="B17" s="4" t="inlineStr">
        <is>
          <t xml:space="preserve"> </t>
        </is>
      </c>
      <c r="C17" s="6" t="n">
        <v>-32756302</v>
      </c>
      <c r="D17" s="4" t="inlineStr">
        <is>
          <t xml:space="preserve"> </t>
        </is>
      </c>
      <c r="E17" s="4" t="inlineStr">
        <is>
          <t xml:space="preserve"> </t>
        </is>
      </c>
      <c r="F17" s="4" t="inlineStr">
        <is>
          <t xml:space="preserve"> </t>
        </is>
      </c>
    </row>
    <row r="18">
      <c r="A18" s="4" t="inlineStr">
        <is>
          <t>Impairment</t>
        </is>
      </c>
      <c r="B18" s="4" t="inlineStr">
        <is>
          <t xml:space="preserve"> </t>
        </is>
      </c>
      <c r="C18" s="6" t="n">
        <v>-17348742</v>
      </c>
      <c r="D18" s="4" t="inlineStr">
        <is>
          <t xml:space="preserve"> </t>
        </is>
      </c>
      <c r="E18" s="5" t="n">
        <v>-12228742</v>
      </c>
      <c r="F18" s="4" t="inlineStr">
        <is>
          <t xml:space="preserve"> </t>
        </is>
      </c>
    </row>
    <row r="19">
      <c r="A19" s="4" t="inlineStr">
        <is>
          <t>Sold</t>
        </is>
      </c>
      <c r="B19" s="4" t="inlineStr">
        <is>
          <t xml:space="preserve"> </t>
        </is>
      </c>
      <c r="C19" s="6" t="n">
        <v>-8701199</v>
      </c>
      <c r="D19" s="4" t="inlineStr">
        <is>
          <t xml:space="preserve"> </t>
        </is>
      </c>
      <c r="E19" s="4" t="inlineStr">
        <is>
          <t xml:space="preserve"> </t>
        </is>
      </c>
      <c r="F19" s="4" t="inlineStr">
        <is>
          <t xml:space="preserve"> </t>
        </is>
      </c>
    </row>
    <row r="20">
      <c r="A20" s="4" t="inlineStr">
        <is>
          <t>Equipment deposits</t>
        </is>
      </c>
      <c r="B20" s="4" t="inlineStr">
        <is>
          <t xml:space="preserve"> </t>
        </is>
      </c>
      <c r="C20" s="6" t="n">
        <v>10081307</v>
      </c>
      <c r="D20" s="4" t="inlineStr">
        <is>
          <t xml:space="preserve"> </t>
        </is>
      </c>
      <c r="E20" s="4" t="inlineStr">
        <is>
          <t xml:space="preserve"> </t>
        </is>
      </c>
      <c r="F20" s="4" t="inlineStr">
        <is>
          <t xml:space="preserve"> </t>
        </is>
      </c>
    </row>
    <row r="21">
      <c r="A21" s="4" t="inlineStr">
        <is>
          <t>Refund</t>
        </is>
      </c>
      <c r="B21" s="4" t="inlineStr">
        <is>
          <t xml:space="preserve"> </t>
        </is>
      </c>
      <c r="C21" s="5" t="n">
        <v>4499980</v>
      </c>
      <c r="D21" s="4" t="inlineStr">
        <is>
          <t xml:space="preserve"> </t>
        </is>
      </c>
      <c r="E21" s="4" t="inlineStr">
        <is>
          <t xml:space="preserve"> </t>
        </is>
      </c>
      <c r="F21" s="4" t="inlineStr">
        <is>
          <t xml:space="preserve"> </t>
        </is>
      </c>
    </row>
    <row r="22">
      <c r="A22" s="4" t="inlineStr">
        <is>
          <t>Cryptech, Bitmain Antminer S19j</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unt (in miners) | miner</t>
        </is>
      </c>
      <c r="B24" s="4" t="inlineStr">
        <is>
          <t xml:space="preserve"> </t>
        </is>
      </c>
      <c r="C24" s="6" t="n">
        <v>2400</v>
      </c>
      <c r="D24" s="4" t="inlineStr">
        <is>
          <t xml:space="preserve"> </t>
        </is>
      </c>
      <c r="E24" s="4" t="inlineStr">
        <is>
          <t xml:space="preserve"> </t>
        </is>
      </c>
      <c r="F24" s="4" t="inlineStr">
        <is>
          <t xml:space="preserve"> </t>
        </is>
      </c>
    </row>
    <row r="25">
      <c r="A25" s="4" t="inlineStr">
        <is>
          <t>Total Commitments</t>
        </is>
      </c>
      <c r="B25" s="4" t="inlineStr">
        <is>
          <t xml:space="preserve"> </t>
        </is>
      </c>
      <c r="C25" s="5" t="n">
        <v>12656835</v>
      </c>
      <c r="D25" s="4" t="inlineStr">
        <is>
          <t xml:space="preserve"> </t>
        </is>
      </c>
      <c r="E25" s="4" t="inlineStr">
        <is>
          <t xml:space="preserve"> </t>
        </is>
      </c>
      <c r="F25" s="4" t="inlineStr">
        <is>
          <t xml:space="preserve"> </t>
        </is>
      </c>
    </row>
    <row r="26">
      <c r="A26" s="4" t="inlineStr">
        <is>
          <t>Unpaid</t>
        </is>
      </c>
      <c r="B26" s="4" t="inlineStr">
        <is>
          <t xml:space="preserve"> </t>
        </is>
      </c>
      <c r="C26" s="6" t="n">
        <v>0</v>
      </c>
      <c r="D26" s="4" t="inlineStr">
        <is>
          <t xml:space="preserve"> </t>
        </is>
      </c>
      <c r="E26" s="4" t="inlineStr">
        <is>
          <t xml:space="preserve"> </t>
        </is>
      </c>
      <c r="F26" s="4" t="inlineStr">
        <is>
          <t xml:space="preserve"> </t>
        </is>
      </c>
    </row>
    <row r="27">
      <c r="A27" s="4" t="inlineStr">
        <is>
          <t>Transferred to PP&amp;E</t>
        </is>
      </c>
      <c r="B27" s="4" t="inlineStr">
        <is>
          <t xml:space="preserve"> </t>
        </is>
      </c>
      <c r="C27" s="6" t="n">
        <v>-12656835</v>
      </c>
      <c r="D27" s="4" t="inlineStr">
        <is>
          <t xml:space="preserve"> </t>
        </is>
      </c>
      <c r="E27" s="4" t="inlineStr">
        <is>
          <t xml:space="preserve"> </t>
        </is>
      </c>
      <c r="F27" s="4" t="inlineStr">
        <is>
          <t xml:space="preserve"> </t>
        </is>
      </c>
    </row>
    <row r="28">
      <c r="A28" s="4" t="inlineStr">
        <is>
          <t>Impairment</t>
        </is>
      </c>
      <c r="B28" s="4" t="inlineStr">
        <is>
          <t xml:space="preserve"> </t>
        </is>
      </c>
      <c r="C28" s="6" t="n">
        <v>0</v>
      </c>
      <c r="D28" s="4" t="inlineStr">
        <is>
          <t xml:space="preserve"> </t>
        </is>
      </c>
      <c r="E28" s="4" t="inlineStr">
        <is>
          <t xml:space="preserve"> </t>
        </is>
      </c>
      <c r="F28" s="4" t="inlineStr">
        <is>
          <t xml:space="preserve"> </t>
        </is>
      </c>
    </row>
    <row r="29">
      <c r="A29" s="4" t="inlineStr">
        <is>
          <t>Sol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pment deposits</t>
        </is>
      </c>
      <c r="B30" s="4" t="inlineStr">
        <is>
          <t xml:space="preserve"> </t>
        </is>
      </c>
      <c r="C30" s="5" t="n">
        <v>0</v>
      </c>
      <c r="D30" s="4" t="inlineStr">
        <is>
          <t xml:space="preserve"> </t>
        </is>
      </c>
      <c r="E30" s="4" t="inlineStr">
        <is>
          <t xml:space="preserve"> </t>
        </is>
      </c>
      <c r="F30" s="4" t="inlineStr">
        <is>
          <t xml:space="preserve"> </t>
        </is>
      </c>
    </row>
    <row r="31">
      <c r="A31" s="4" t="inlineStr">
        <is>
          <t>Northern Data, MicroBT WhatsMiner M30S &amp; M30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recorded Unconditional Purchase Oblig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unt (in miners) | miner</t>
        </is>
      </c>
      <c r="B33" s="4" t="inlineStr">
        <is>
          <t xml:space="preserve"> </t>
        </is>
      </c>
      <c r="C33" s="6" t="n">
        <v>9900</v>
      </c>
      <c r="D33" s="4" t="inlineStr">
        <is>
          <t xml:space="preserve"> </t>
        </is>
      </c>
      <c r="E33" s="4" t="inlineStr">
        <is>
          <t xml:space="preserve"> </t>
        </is>
      </c>
      <c r="F33" s="4" t="inlineStr">
        <is>
          <t xml:space="preserve"> </t>
        </is>
      </c>
    </row>
    <row r="34">
      <c r="A34" s="4" t="inlineStr">
        <is>
          <t>Total Commitments</t>
        </is>
      </c>
      <c r="B34" s="4" t="inlineStr">
        <is>
          <t xml:space="preserve"> </t>
        </is>
      </c>
      <c r="C34" s="5" t="n">
        <v>22061852</v>
      </c>
      <c r="D34" s="4" t="inlineStr">
        <is>
          <t xml:space="preserve"> </t>
        </is>
      </c>
      <c r="E34" s="4" t="inlineStr">
        <is>
          <t xml:space="preserve"> </t>
        </is>
      </c>
      <c r="F34" s="4" t="inlineStr">
        <is>
          <t xml:space="preserve"> </t>
        </is>
      </c>
    </row>
    <row r="35">
      <c r="A35" s="4" t="inlineStr">
        <is>
          <t>Unpaid</t>
        </is>
      </c>
      <c r="B35" s="4" t="inlineStr">
        <is>
          <t xml:space="preserve"> </t>
        </is>
      </c>
      <c r="C35" s="6" t="n">
        <v>0</v>
      </c>
      <c r="D35" s="4" t="inlineStr">
        <is>
          <t xml:space="preserve"> </t>
        </is>
      </c>
      <c r="E35" s="4" t="inlineStr">
        <is>
          <t xml:space="preserve"> </t>
        </is>
      </c>
      <c r="F35" s="4" t="inlineStr">
        <is>
          <t xml:space="preserve"> </t>
        </is>
      </c>
    </row>
    <row r="36">
      <c r="A36" s="4" t="inlineStr">
        <is>
          <t>Transferred to PP&amp;E</t>
        </is>
      </c>
      <c r="B36" s="4" t="inlineStr">
        <is>
          <t xml:space="preserve"> </t>
        </is>
      </c>
      <c r="C36" s="6" t="n">
        <v>-22061852</v>
      </c>
      <c r="D36" s="4" t="inlineStr">
        <is>
          <t xml:space="preserve"> </t>
        </is>
      </c>
      <c r="E36" s="4" t="inlineStr">
        <is>
          <t xml:space="preserve"> </t>
        </is>
      </c>
      <c r="F36" s="4" t="inlineStr">
        <is>
          <t xml:space="preserve"> </t>
        </is>
      </c>
    </row>
    <row r="37">
      <c r="A37" s="4" t="inlineStr">
        <is>
          <t>Impairment</t>
        </is>
      </c>
      <c r="B37" s="4" t="inlineStr">
        <is>
          <t xml:space="preserve"> </t>
        </is>
      </c>
      <c r="C37" s="6" t="n">
        <v>0</v>
      </c>
      <c r="D37" s="4" t="inlineStr">
        <is>
          <t xml:space="preserve"> </t>
        </is>
      </c>
      <c r="E37" s="4" t="inlineStr">
        <is>
          <t xml:space="preserve"> </t>
        </is>
      </c>
      <c r="F37" s="4" t="inlineStr">
        <is>
          <t xml:space="preserve"> </t>
        </is>
      </c>
    </row>
    <row r="38">
      <c r="A38" s="4" t="inlineStr">
        <is>
          <t>Sol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pment deposits</t>
        </is>
      </c>
      <c r="B39" s="4" t="inlineStr">
        <is>
          <t xml:space="preserve"> </t>
        </is>
      </c>
      <c r="C39" s="5" t="n">
        <v>0</v>
      </c>
      <c r="D39" s="4" t="inlineStr">
        <is>
          <t xml:space="preserve"> </t>
        </is>
      </c>
      <c r="E39" s="4" t="inlineStr">
        <is>
          <t xml:space="preserve"> </t>
        </is>
      </c>
      <c r="F39" s="4" t="inlineStr">
        <is>
          <t xml:space="preserve"> </t>
        </is>
      </c>
    </row>
    <row r="40">
      <c r="A40" s="4" t="inlineStr">
        <is>
          <t>Bitmain Technologies Limited, Bitmain Antminer, S19j Pr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Unrecorded Unconditional Purchase Oblig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unt (in miners) | miner</t>
        </is>
      </c>
      <c r="B42" s="4" t="inlineStr">
        <is>
          <t xml:space="preserve"> </t>
        </is>
      </c>
      <c r="C42" s="6" t="n">
        <v>10200</v>
      </c>
      <c r="D42" s="4" t="inlineStr">
        <is>
          <t xml:space="preserve"> </t>
        </is>
      </c>
      <c r="E42" s="4" t="inlineStr">
        <is>
          <t xml:space="preserve"> </t>
        </is>
      </c>
      <c r="F42" s="4" t="inlineStr">
        <is>
          <t xml:space="preserve"> </t>
        </is>
      </c>
    </row>
    <row r="43">
      <c r="A43" s="4" t="inlineStr">
        <is>
          <t>Total Commitments</t>
        </is>
      </c>
      <c r="B43" s="4" t="inlineStr">
        <is>
          <t xml:space="preserve"> </t>
        </is>
      </c>
      <c r="C43" s="5" t="n">
        <v>60814500</v>
      </c>
      <c r="D43" s="4" t="inlineStr">
        <is>
          <t xml:space="preserve"> </t>
        </is>
      </c>
      <c r="E43" s="4" t="inlineStr">
        <is>
          <t xml:space="preserve"> </t>
        </is>
      </c>
      <c r="F43" s="4" t="inlineStr">
        <is>
          <t xml:space="preserve"> </t>
        </is>
      </c>
    </row>
    <row r="44">
      <c r="A44" s="4" t="inlineStr">
        <is>
          <t>Unpaid</t>
        </is>
      </c>
      <c r="B44" s="4" t="inlineStr">
        <is>
          <t xml:space="preserve"> </t>
        </is>
      </c>
      <c r="C44" s="6" t="n">
        <v>-4218000</v>
      </c>
      <c r="D44" s="4" t="inlineStr">
        <is>
          <t xml:space="preserve"> </t>
        </is>
      </c>
      <c r="E44" s="4" t="inlineStr">
        <is>
          <t xml:space="preserve"> </t>
        </is>
      </c>
      <c r="F44" s="4" t="inlineStr">
        <is>
          <t xml:space="preserve"> </t>
        </is>
      </c>
    </row>
    <row r="45">
      <c r="A45" s="4" t="inlineStr">
        <is>
          <t>Transferred to PP&amp;E</t>
        </is>
      </c>
      <c r="B45" s="4" t="inlineStr">
        <is>
          <t xml:space="preserve"> </t>
        </is>
      </c>
      <c r="C45" s="6" t="n">
        <v>-23951500</v>
      </c>
      <c r="D45" s="4" t="inlineStr">
        <is>
          <t xml:space="preserve"> </t>
        </is>
      </c>
      <c r="E45" s="4" t="inlineStr">
        <is>
          <t xml:space="preserve"> </t>
        </is>
      </c>
      <c r="F45" s="4" t="inlineStr">
        <is>
          <t xml:space="preserve"> </t>
        </is>
      </c>
    </row>
    <row r="46">
      <c r="A46" s="4" t="inlineStr">
        <is>
          <t>Impairment</t>
        </is>
      </c>
      <c r="B46" s="4" t="inlineStr">
        <is>
          <t xml:space="preserve"> </t>
        </is>
      </c>
      <c r="C46" s="6" t="n">
        <v>0</v>
      </c>
      <c r="D46" s="4" t="inlineStr">
        <is>
          <t xml:space="preserve"> </t>
        </is>
      </c>
      <c r="E46" s="4" t="inlineStr">
        <is>
          <t xml:space="preserve"> </t>
        </is>
      </c>
      <c r="F46" s="4" t="inlineStr">
        <is>
          <t xml:space="preserve"> </t>
        </is>
      </c>
    </row>
    <row r="47">
      <c r="A47" s="4" t="inlineStr">
        <is>
          <t>Sold</t>
        </is>
      </c>
      <c r="B47" s="4" t="inlineStr">
        <is>
          <t xml:space="preserve"> </t>
        </is>
      </c>
      <c r="C47" s="6" t="n">
        <v>-32645000</v>
      </c>
      <c r="D47" s="4" t="inlineStr">
        <is>
          <t xml:space="preserve"> </t>
        </is>
      </c>
      <c r="E47" s="4" t="inlineStr">
        <is>
          <t xml:space="preserve"> </t>
        </is>
      </c>
      <c r="F47" s="4" t="inlineStr">
        <is>
          <t xml:space="preserve"> </t>
        </is>
      </c>
    </row>
    <row r="48">
      <c r="A48" s="4" t="inlineStr">
        <is>
          <t>Equipment deposits</t>
        </is>
      </c>
      <c r="B48" s="4" t="inlineStr">
        <is>
          <t xml:space="preserve"> </t>
        </is>
      </c>
      <c r="C48" s="5" t="n">
        <v>0</v>
      </c>
      <c r="D48" s="4" t="inlineStr">
        <is>
          <t xml:space="preserve"> </t>
        </is>
      </c>
      <c r="E48" s="4" t="inlineStr">
        <is>
          <t xml:space="preserve"> </t>
        </is>
      </c>
      <c r="F48" s="4" t="inlineStr">
        <is>
          <t xml:space="preserve"> </t>
        </is>
      </c>
    </row>
    <row r="49">
      <c r="A49" s="4" t="inlineStr">
        <is>
          <t>Bitmain Technologies Limited, Bitmain Antminer, S19 X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Unrecorded Unconditional Purchase Oblig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unt (in miners) | miner</t>
        </is>
      </c>
      <c r="B51" s="4" t="inlineStr">
        <is>
          <t xml:space="preserve"> </t>
        </is>
      </c>
      <c r="C51" s="6" t="n">
        <v>1800</v>
      </c>
      <c r="D51" s="4" t="inlineStr">
        <is>
          <t xml:space="preserve"> </t>
        </is>
      </c>
      <c r="E51" s="4" t="inlineStr">
        <is>
          <t xml:space="preserve"> </t>
        </is>
      </c>
      <c r="F51" s="4" t="inlineStr">
        <is>
          <t xml:space="preserve"> </t>
        </is>
      </c>
    </row>
    <row r="52">
      <c r="A52" s="4" t="inlineStr">
        <is>
          <t>Total Commitments</t>
        </is>
      </c>
      <c r="B52" s="4" t="inlineStr">
        <is>
          <t xml:space="preserve"> </t>
        </is>
      </c>
      <c r="C52" s="5" t="n">
        <v>19530000</v>
      </c>
      <c r="D52" s="4" t="inlineStr">
        <is>
          <t xml:space="preserve"> </t>
        </is>
      </c>
      <c r="E52" s="4" t="inlineStr">
        <is>
          <t xml:space="preserve"> </t>
        </is>
      </c>
      <c r="F52" s="4" t="inlineStr">
        <is>
          <t xml:space="preserve"> </t>
        </is>
      </c>
    </row>
    <row r="53">
      <c r="A53" s="4" t="inlineStr">
        <is>
          <t>Unpaid</t>
        </is>
      </c>
      <c r="B53" s="4" t="inlineStr">
        <is>
          <t xml:space="preserve"> </t>
        </is>
      </c>
      <c r="C53" s="6" t="n">
        <v>-6961500</v>
      </c>
      <c r="D53" s="4" t="inlineStr">
        <is>
          <t xml:space="preserve"> </t>
        </is>
      </c>
      <c r="E53" s="4" t="inlineStr">
        <is>
          <t xml:space="preserve"> </t>
        </is>
      </c>
      <c r="F53" s="4" t="inlineStr">
        <is>
          <t xml:space="preserve"> </t>
        </is>
      </c>
    </row>
    <row r="54">
      <c r="A54" s="4" t="inlineStr">
        <is>
          <t>Transferred to PP&amp;E</t>
        </is>
      </c>
      <c r="B54" s="4" t="inlineStr">
        <is>
          <t xml:space="preserve"> </t>
        </is>
      </c>
      <c r="C54" s="6" t="n">
        <v>0</v>
      </c>
      <c r="D54" s="4" t="inlineStr">
        <is>
          <t xml:space="preserve"> </t>
        </is>
      </c>
      <c r="E54" s="4" t="inlineStr">
        <is>
          <t xml:space="preserve"> </t>
        </is>
      </c>
      <c r="F54" s="4" t="inlineStr">
        <is>
          <t xml:space="preserve"> </t>
        </is>
      </c>
    </row>
    <row r="55">
      <c r="A55" s="4" t="inlineStr">
        <is>
          <t>Impairment</t>
        </is>
      </c>
      <c r="B55" s="4" t="inlineStr">
        <is>
          <t xml:space="preserve"> </t>
        </is>
      </c>
      <c r="C55" s="6" t="n">
        <v>0</v>
      </c>
      <c r="D55" s="4" t="inlineStr">
        <is>
          <t xml:space="preserve"> </t>
        </is>
      </c>
      <c r="E55" s="4" t="inlineStr">
        <is>
          <t xml:space="preserve"> </t>
        </is>
      </c>
      <c r="F55" s="4" t="inlineStr">
        <is>
          <t xml:space="preserve"> </t>
        </is>
      </c>
    </row>
    <row r="56">
      <c r="A56" s="4" t="inlineStr">
        <is>
          <t>Sold</t>
        </is>
      </c>
      <c r="B56" s="4" t="inlineStr">
        <is>
          <t xml:space="preserve"> </t>
        </is>
      </c>
      <c r="C56" s="6" t="n">
        <v>-12568500</v>
      </c>
      <c r="D56" s="4" t="inlineStr">
        <is>
          <t xml:space="preserve"> </t>
        </is>
      </c>
      <c r="E56" s="4" t="inlineStr">
        <is>
          <t xml:space="preserve"> </t>
        </is>
      </c>
      <c r="F56" s="4" t="inlineStr">
        <is>
          <t xml:space="preserve"> </t>
        </is>
      </c>
    </row>
    <row r="57">
      <c r="A57" s="4" t="inlineStr">
        <is>
          <t>Equipment deposits</t>
        </is>
      </c>
      <c r="B57" s="4" t="inlineStr">
        <is>
          <t xml:space="preserve"> </t>
        </is>
      </c>
      <c r="C57" s="5" t="n">
        <v>0</v>
      </c>
      <c r="D57" s="4" t="inlineStr">
        <is>
          <t xml:space="preserve"> </t>
        </is>
      </c>
      <c r="E57" s="4" t="inlineStr">
        <is>
          <t xml:space="preserve"> </t>
        </is>
      </c>
      <c r="F57" s="4" t="inlineStr">
        <is>
          <t xml:space="preserve"> </t>
        </is>
      </c>
    </row>
    <row r="58">
      <c r="A58" s="4" t="inlineStr">
        <is>
          <t>Miners sold</t>
        </is>
      </c>
      <c r="B58" s="5" t="n">
        <v>5638500</v>
      </c>
      <c r="C58" s="4" t="inlineStr">
        <is>
          <t xml:space="preserve"> </t>
        </is>
      </c>
      <c r="D58" s="4" t="inlineStr">
        <is>
          <t xml:space="preserve"> </t>
        </is>
      </c>
      <c r="E58" s="4" t="inlineStr">
        <is>
          <t xml:space="preserve"> </t>
        </is>
      </c>
      <c r="F58" s="4" t="inlineStr">
        <is>
          <t xml:space="preserve"> </t>
        </is>
      </c>
    </row>
    <row r="59">
      <c r="A59" s="4" t="inlineStr">
        <is>
          <t>Realized loss on sale of miner assets</t>
        </is>
      </c>
      <c r="B59" s="5" t="n">
        <v>6930000</v>
      </c>
      <c r="C59" s="4" t="inlineStr">
        <is>
          <t xml:space="preserve"> </t>
        </is>
      </c>
      <c r="D59" s="4" t="inlineStr">
        <is>
          <t xml:space="preserve"> </t>
        </is>
      </c>
      <c r="E59" s="4" t="inlineStr">
        <is>
          <t xml:space="preserve"> </t>
        </is>
      </c>
      <c r="F59" s="4" t="inlineStr">
        <is>
          <t xml:space="preserve"> </t>
        </is>
      </c>
    </row>
    <row r="60">
      <c r="A60" s="4" t="inlineStr">
        <is>
          <t>Northern Data PA, LLC, MicroBT WhatsMiner M30S &amp; M30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Unrecorded Unconditional Purchase Oblig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unt (in miners) | miner</t>
        </is>
      </c>
      <c r="B62" s="4" t="inlineStr">
        <is>
          <t xml:space="preserve"> </t>
        </is>
      </c>
      <c r="C62" s="6" t="n">
        <v>4280</v>
      </c>
      <c r="D62" s="4" t="inlineStr">
        <is>
          <t xml:space="preserve"> </t>
        </is>
      </c>
      <c r="E62" s="4" t="inlineStr">
        <is>
          <t xml:space="preserve"> </t>
        </is>
      </c>
      <c r="F62" s="4" t="inlineStr">
        <is>
          <t xml:space="preserve"> </t>
        </is>
      </c>
    </row>
    <row r="63">
      <c r="A63" s="4" t="inlineStr">
        <is>
          <t>Total Commitments</t>
        </is>
      </c>
      <c r="B63" s="4" t="inlineStr">
        <is>
          <t xml:space="preserve"> </t>
        </is>
      </c>
      <c r="C63" s="5" t="n">
        <v>11340374</v>
      </c>
      <c r="D63" s="4" t="inlineStr">
        <is>
          <t xml:space="preserve"> </t>
        </is>
      </c>
      <c r="E63" s="4" t="inlineStr">
        <is>
          <t xml:space="preserve"> </t>
        </is>
      </c>
      <c r="F63" s="4" t="inlineStr">
        <is>
          <t xml:space="preserve"> </t>
        </is>
      </c>
    </row>
    <row r="64">
      <c r="A64" s="4" t="inlineStr">
        <is>
          <t>Unpaid</t>
        </is>
      </c>
      <c r="B64" s="4" t="inlineStr">
        <is>
          <t xml:space="preserve"> </t>
        </is>
      </c>
      <c r="C64" s="6" t="n">
        <v>0</v>
      </c>
      <c r="D64" s="4" t="inlineStr">
        <is>
          <t xml:space="preserve"> </t>
        </is>
      </c>
      <c r="E64" s="4" t="inlineStr">
        <is>
          <t xml:space="preserve"> </t>
        </is>
      </c>
      <c r="F64" s="4" t="inlineStr">
        <is>
          <t xml:space="preserve"> </t>
        </is>
      </c>
    </row>
    <row r="65">
      <c r="A65" s="4" t="inlineStr">
        <is>
          <t>Transferred to PP&amp;E</t>
        </is>
      </c>
      <c r="B65" s="4" t="inlineStr">
        <is>
          <t xml:space="preserve"> </t>
        </is>
      </c>
      <c r="C65" s="6" t="n">
        <v>-11340374</v>
      </c>
      <c r="D65" s="4" t="inlineStr">
        <is>
          <t xml:space="preserve"> </t>
        </is>
      </c>
      <c r="E65" s="4" t="inlineStr">
        <is>
          <t xml:space="preserve"> </t>
        </is>
      </c>
      <c r="F65" s="4" t="inlineStr">
        <is>
          <t xml:space="preserve"> </t>
        </is>
      </c>
    </row>
    <row r="66">
      <c r="A66" s="4" t="inlineStr">
        <is>
          <t>Impairment</t>
        </is>
      </c>
      <c r="B66" s="4" t="inlineStr">
        <is>
          <t xml:space="preserve"> </t>
        </is>
      </c>
      <c r="C66" s="6" t="n">
        <v>0</v>
      </c>
      <c r="D66" s="4" t="inlineStr">
        <is>
          <t xml:space="preserve"> </t>
        </is>
      </c>
      <c r="E66" s="4" t="inlineStr">
        <is>
          <t xml:space="preserve"> </t>
        </is>
      </c>
      <c r="F66" s="4" t="inlineStr">
        <is>
          <t xml:space="preserve"> </t>
        </is>
      </c>
    </row>
    <row r="67">
      <c r="A67" s="4" t="inlineStr">
        <is>
          <t>Sold</t>
        </is>
      </c>
      <c r="B67" s="4" t="inlineStr">
        <is>
          <t xml:space="preserve"> </t>
        </is>
      </c>
      <c r="C67" s="6" t="n">
        <v>0</v>
      </c>
      <c r="D67" s="4" t="inlineStr">
        <is>
          <t xml:space="preserve"> </t>
        </is>
      </c>
      <c r="E67" s="4" t="inlineStr">
        <is>
          <t xml:space="preserve"> </t>
        </is>
      </c>
      <c r="F67" s="4" t="inlineStr">
        <is>
          <t xml:space="preserve"> </t>
        </is>
      </c>
    </row>
    <row r="68">
      <c r="A68" s="4" t="inlineStr">
        <is>
          <t>Equipment deposits</t>
        </is>
      </c>
      <c r="B68" s="4" t="inlineStr">
        <is>
          <t xml:space="preserve"> </t>
        </is>
      </c>
      <c r="C68" s="5" t="n">
        <v>0</v>
      </c>
      <c r="D68" s="4" t="inlineStr">
        <is>
          <t xml:space="preserve"> </t>
        </is>
      </c>
      <c r="E68" s="4" t="inlineStr">
        <is>
          <t xml:space="preserve"> </t>
        </is>
      </c>
      <c r="F6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5171967</v>
      </c>
      <c r="C4" s="5" t="n">
        <v>-27255329</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6" t="n">
        <v>47235344</v>
      </c>
      <c r="C6" s="6" t="n">
        <v>7607721</v>
      </c>
    </row>
    <row r="7">
      <c r="A7" s="4" t="inlineStr">
        <is>
          <t>Accretion of asset retirement obligation</t>
        </is>
      </c>
      <c r="B7" s="6" t="n">
        <v>49576</v>
      </c>
      <c r="C7" s="6" t="n">
        <v>0</v>
      </c>
    </row>
    <row r="8">
      <c r="A8" s="4" t="inlineStr">
        <is>
          <t>Gain on extinguishment of PPP loan</t>
        </is>
      </c>
      <c r="B8" s="6" t="n">
        <v>-841670</v>
      </c>
      <c r="C8" s="6" t="n">
        <v>-638800</v>
      </c>
    </row>
    <row r="9">
      <c r="A9" s="4" t="inlineStr">
        <is>
          <t>Realized gain on sale of derivatives</t>
        </is>
      </c>
      <c r="B9" s="6" t="n">
        <v>-90953</v>
      </c>
      <c r="C9" s="6" t="n">
        <v>0</v>
      </c>
    </row>
    <row r="10">
      <c r="A10" s="4" t="inlineStr">
        <is>
          <t>Loss on disposal of fixed assets</t>
        </is>
      </c>
      <c r="B10" s="6" t="n">
        <v>2511262</v>
      </c>
      <c r="C10" s="6" t="n">
        <v>0</v>
      </c>
    </row>
    <row r="11">
      <c r="A11" s="4" t="inlineStr">
        <is>
          <t>Write-off of bad debts</t>
        </is>
      </c>
      <c r="B11" s="6" t="n">
        <v>0</v>
      </c>
      <c r="C11" s="6" t="n">
        <v>244924</v>
      </c>
    </row>
    <row r="12">
      <c r="A12" s="4" t="inlineStr">
        <is>
          <t>Realized loss on sale of miner assets</t>
        </is>
      </c>
      <c r="B12" s="6" t="n">
        <v>8012248</v>
      </c>
      <c r="C12" s="6" t="n">
        <v>0</v>
      </c>
    </row>
    <row r="13">
      <c r="A13" s="4" t="inlineStr">
        <is>
          <t>Amortization of debt issuance costs</t>
        </is>
      </c>
      <c r="B13" s="6" t="n">
        <v>2935795</v>
      </c>
      <c r="C13" s="6" t="n">
        <v>1404732</v>
      </c>
    </row>
    <row r="14">
      <c r="A14" s="4" t="inlineStr">
        <is>
          <t>Stock-based compensation</t>
        </is>
      </c>
      <c r="B14" s="6" t="n">
        <v>13890350</v>
      </c>
      <c r="C14" s="6" t="n">
        <v>4015324</v>
      </c>
    </row>
    <row r="15">
      <c r="A15" s="4" t="inlineStr">
        <is>
          <t>Loss on debt extinguishment</t>
        </is>
      </c>
      <c r="B15" s="6" t="n">
        <v>40517707</v>
      </c>
      <c r="C15" s="6" t="n">
        <v>0</v>
      </c>
    </row>
    <row r="16">
      <c r="A16" s="4" t="inlineStr">
        <is>
          <t>Impairments on equipment deposits</t>
        </is>
      </c>
      <c r="B16" s="6" t="n">
        <v>17348742</v>
      </c>
      <c r="C16" s="6" t="n">
        <v>0</v>
      </c>
    </row>
    <row r="17">
      <c r="A17" s="4" t="inlineStr">
        <is>
          <t>Impairments on miner assets</t>
        </is>
      </c>
      <c r="B17" s="6" t="n">
        <v>40683112</v>
      </c>
      <c r="C17" s="6" t="n">
        <v>0</v>
      </c>
    </row>
    <row r="18">
      <c r="A18" s="4" t="inlineStr">
        <is>
          <t>Changes in fair value of warrant liabilities</t>
        </is>
      </c>
      <c r="B18" s="6" t="n">
        <v>-4226171</v>
      </c>
      <c r="C18" s="6" t="n">
        <v>1143809</v>
      </c>
    </row>
    <row r="19">
      <c r="A19" s="4" t="inlineStr">
        <is>
          <t>Changes in fair value of forward sale derivative</t>
        </is>
      </c>
      <c r="B19" s="6" t="n">
        <v>-3435639</v>
      </c>
      <c r="C19" s="6" t="n">
        <v>116488</v>
      </c>
    </row>
    <row r="20">
      <c r="A20" s="4" t="inlineStr">
        <is>
          <t>Forward sale contract prepayment</t>
        </is>
      </c>
      <c r="B20" s="6" t="n">
        <v>970000</v>
      </c>
      <c r="C20" s="6" t="n">
        <v>0</v>
      </c>
    </row>
    <row r="21">
      <c r="A21" s="4" t="inlineStr">
        <is>
          <t>Changes in fair value of convertible note</t>
        </is>
      </c>
      <c r="B21" s="6" t="n">
        <v>2167500</v>
      </c>
      <c r="C21" s="6" t="n">
        <v>0</v>
      </c>
    </row>
    <row r="22">
      <c r="A22" s="4" t="inlineStr">
        <is>
          <t>Other</t>
        </is>
      </c>
      <c r="B22" s="6" t="n">
        <v>2217458</v>
      </c>
      <c r="C22" s="6" t="n">
        <v>0</v>
      </c>
    </row>
    <row r="23">
      <c r="A23" s="3" t="inlineStr">
        <is>
          <t>(Increase) decrease in digital currencies:</t>
        </is>
      </c>
      <c r="B23" s="4" t="inlineStr">
        <is>
          <t xml:space="preserve"> </t>
        </is>
      </c>
      <c r="C23" s="4" t="inlineStr">
        <is>
          <t xml:space="preserve"> </t>
        </is>
      </c>
    </row>
    <row r="24">
      <c r="A24" s="4" t="inlineStr">
        <is>
          <t>Mining revenue</t>
        </is>
      </c>
      <c r="B24" s="6" t="n">
        <v>-58763565</v>
      </c>
      <c r="C24" s="6" t="n">
        <v>-12494581</v>
      </c>
    </row>
    <row r="25">
      <c r="A25" s="4" t="inlineStr">
        <is>
          <t>Net proceeds from sales of digital currencies</t>
        </is>
      </c>
      <c r="B25" s="6" t="n">
        <v>56172048</v>
      </c>
      <c r="C25" s="6" t="n">
        <v>434529</v>
      </c>
    </row>
    <row r="26">
      <c r="A26" s="4" t="inlineStr">
        <is>
          <t>Impairments on digital currencies</t>
        </is>
      </c>
      <c r="B26" s="6" t="n">
        <v>8339660</v>
      </c>
      <c r="C26" s="6" t="n">
        <v>1870274</v>
      </c>
    </row>
    <row r="27">
      <c r="A27" s="3" t="inlineStr">
        <is>
          <t>(Increase) decrease in assets:</t>
        </is>
      </c>
      <c r="B27" s="4" t="inlineStr">
        <is>
          <t xml:space="preserve"> </t>
        </is>
      </c>
      <c r="C27" s="4" t="inlineStr">
        <is>
          <t xml:space="preserve"> </t>
        </is>
      </c>
    </row>
    <row r="28">
      <c r="A28" s="4" t="inlineStr">
        <is>
          <t>Accounts receivable</t>
        </is>
      </c>
      <c r="B28" s="6" t="n">
        <v>-8725271</v>
      </c>
      <c r="C28" s="6" t="n">
        <v>-1176239</v>
      </c>
    </row>
    <row r="29">
      <c r="A29" s="4" t="inlineStr">
        <is>
          <t>Prepaid insurance</t>
        </is>
      </c>
      <c r="B29" s="6" t="n">
        <v>6908215</v>
      </c>
      <c r="C29" s="6" t="n">
        <v>588808</v>
      </c>
    </row>
    <row r="30">
      <c r="A30" s="4" t="inlineStr">
        <is>
          <t>Due from related parties</t>
        </is>
      </c>
      <c r="B30" s="6" t="n">
        <v>-5671</v>
      </c>
      <c r="C30" s="6" t="n">
        <v>302973</v>
      </c>
    </row>
    <row r="31">
      <c r="A31" s="4" t="inlineStr">
        <is>
          <t>Inventory</t>
        </is>
      </c>
      <c r="B31" s="6" t="n">
        <v>-1099402</v>
      </c>
      <c r="C31" s="6" t="n">
        <v>-1417689</v>
      </c>
    </row>
    <row r="32">
      <c r="A32" s="4" t="inlineStr">
        <is>
          <t>Other assets</t>
        </is>
      </c>
      <c r="B32" s="6" t="n">
        <v>-603963</v>
      </c>
      <c r="C32" s="6" t="n">
        <v>-2619911</v>
      </c>
    </row>
    <row r="33">
      <c r="A33" s="3" t="inlineStr">
        <is>
          <t>Increase (decrease) in liabilities:</t>
        </is>
      </c>
      <c r="B33" s="4" t="inlineStr">
        <is>
          <t xml:space="preserve"> </t>
        </is>
      </c>
      <c r="C33" s="4" t="inlineStr">
        <is>
          <t xml:space="preserve"> </t>
        </is>
      </c>
    </row>
    <row r="34">
      <c r="A34" s="4" t="inlineStr">
        <is>
          <t>Accounts payable</t>
        </is>
      </c>
      <c r="B34" s="6" t="n">
        <v>-3093265</v>
      </c>
      <c r="C34" s="6" t="n">
        <v>17395556</v>
      </c>
    </row>
    <row r="35">
      <c r="A35" s="4" t="inlineStr">
        <is>
          <t>Due to related parties</t>
        </is>
      </c>
      <c r="B35" s="6" t="n">
        <v>-55611</v>
      </c>
      <c r="C35" s="6" t="n">
        <v>268182</v>
      </c>
    </row>
    <row r="36">
      <c r="A36" s="4" t="inlineStr">
        <is>
          <t>Accrued liabilities</t>
        </is>
      </c>
      <c r="B36" s="6" t="n">
        <v>-180943</v>
      </c>
      <c r="C36" s="6" t="n">
        <v>4981013</v>
      </c>
    </row>
    <row r="37">
      <c r="A37" s="4" t="inlineStr">
        <is>
          <t>Other liabilities, including contract liabilities</t>
        </is>
      </c>
      <c r="B37" s="6" t="n">
        <v>-819461</v>
      </c>
      <c r="C37" s="6" t="n">
        <v>147835</v>
      </c>
    </row>
    <row r="38">
      <c r="A38" s="4" t="inlineStr">
        <is>
          <t>NET CASH FLOWS USED IN OPERATING ACTIVITIES</t>
        </is>
      </c>
      <c r="B38" s="6" t="n">
        <v>-27154535</v>
      </c>
      <c r="C38" s="6" t="n">
        <v>-5080381</v>
      </c>
    </row>
    <row r="39">
      <c r="A39" s="3" t="inlineStr">
        <is>
          <t>NET CASH FLOWS USED IN INVESTING ACTIVITIES</t>
        </is>
      </c>
      <c r="B39" s="4" t="inlineStr">
        <is>
          <t xml:space="preserve"> </t>
        </is>
      </c>
      <c r="C39" s="4" t="inlineStr">
        <is>
          <t xml:space="preserve"> </t>
        </is>
      </c>
    </row>
    <row r="40">
      <c r="A40" s="4" t="inlineStr">
        <is>
          <t>Acquisition of Panther Creek, net of cash acquired</t>
        </is>
      </c>
      <c r="B40" s="6" t="n">
        <v>0</v>
      </c>
      <c r="C40" s="6" t="n">
        <v>-3914362</v>
      </c>
    </row>
    <row r="41">
      <c r="A41" s="4" t="inlineStr">
        <is>
          <t>Purchase of land</t>
        </is>
      </c>
      <c r="B41" s="6" t="n">
        <v>0</v>
      </c>
      <c r="C41" s="6" t="n">
        <v>-21439</v>
      </c>
    </row>
    <row r="42">
      <c r="A42" s="4" t="inlineStr">
        <is>
          <t>Purchase of reclamation bond</t>
        </is>
      </c>
      <c r="B42" s="6" t="n">
        <v>0</v>
      </c>
      <c r="C42" s="6" t="n">
        <v>-26712</v>
      </c>
    </row>
    <row r="43">
      <c r="A43" s="4" t="inlineStr">
        <is>
          <t>Proceeds from sale of equipment deposits</t>
        </is>
      </c>
      <c r="B43" s="6" t="n">
        <v>13013974</v>
      </c>
      <c r="C43" s="6" t="n">
        <v>0</v>
      </c>
    </row>
    <row r="44">
      <c r="A44" s="4" t="inlineStr">
        <is>
          <t>Purchases of property, plant and equipment</t>
        </is>
      </c>
      <c r="B44" s="6" t="n">
        <v>-70935935</v>
      </c>
      <c r="C44" s="6" t="n">
        <v>-122640861</v>
      </c>
    </row>
    <row r="45">
      <c r="A45" s="4" t="inlineStr">
        <is>
          <t>Equipment purchase deposits - net of future commitments</t>
        </is>
      </c>
      <c r="B45" s="6" t="n">
        <v>-13656428</v>
      </c>
      <c r="C45" s="6" t="n">
        <v>-130999398</v>
      </c>
    </row>
    <row r="46">
      <c r="A46" s="4" t="inlineStr">
        <is>
          <t>NET CASH FLOWS USED IN INVESTING ACTIVITIES</t>
        </is>
      </c>
      <c r="B46" s="6" t="n">
        <v>-71578389</v>
      </c>
      <c r="C46" s="6" t="n">
        <v>-257602772</v>
      </c>
    </row>
    <row r="47">
      <c r="A47" s="3" t="inlineStr">
        <is>
          <t>CASH FLOWS FROM FINANCING ACTIVITIES:</t>
        </is>
      </c>
      <c r="B47" s="4" t="inlineStr">
        <is>
          <t xml:space="preserve"> </t>
        </is>
      </c>
      <c r="C47" s="4" t="inlineStr">
        <is>
          <t xml:space="preserve"> </t>
        </is>
      </c>
    </row>
    <row r="48">
      <c r="A48" s="4" t="inlineStr">
        <is>
          <t>Repayments of debt</t>
        </is>
      </c>
      <c r="B48" s="6" t="n">
        <v>-76119454</v>
      </c>
      <c r="C48" s="6" t="n">
        <v>-16283900</v>
      </c>
    </row>
    <row r="49">
      <c r="A49" s="4" t="inlineStr">
        <is>
          <t>Repayments of financed insurance premiums</t>
        </is>
      </c>
      <c r="B49" s="6" t="n">
        <v>-4598592</v>
      </c>
      <c r="C49" s="6" t="n">
        <v>-2590788</v>
      </c>
    </row>
    <row r="50">
      <c r="A50" s="4" t="inlineStr">
        <is>
          <t>Proceeds from issuance of debt</t>
        </is>
      </c>
      <c r="B50" s="6" t="n">
        <v>152358118</v>
      </c>
      <c r="C50" s="6" t="n">
        <v>0</v>
      </c>
    </row>
    <row r="51">
      <c r="A51" s="4" t="inlineStr">
        <is>
          <t>Proceeds from promissory note</t>
        </is>
      </c>
      <c r="B51" s="6" t="n">
        <v>0</v>
      </c>
      <c r="C51" s="6" t="n">
        <v>39100000</v>
      </c>
    </row>
    <row r="52">
      <c r="A52" s="4" t="inlineStr">
        <is>
          <t>Proceeds from equipment financing agreement</t>
        </is>
      </c>
      <c r="B52" s="6" t="n">
        <v>0</v>
      </c>
      <c r="C52" s="6" t="n">
        <v>41435466</v>
      </c>
    </row>
    <row r="53">
      <c r="A53" s="4" t="inlineStr">
        <is>
          <t>Proceeds from equipment financed</t>
        </is>
      </c>
      <c r="B53" s="6" t="n">
        <v>0</v>
      </c>
      <c r="C53" s="6" t="n">
        <v>517465</v>
      </c>
    </row>
    <row r="54">
      <c r="A54" s="4" t="inlineStr">
        <is>
          <t>Proceeds from PPP loan</t>
        </is>
      </c>
      <c r="B54" s="6" t="n">
        <v>0</v>
      </c>
      <c r="C54" s="6" t="n">
        <v>841670</v>
      </c>
    </row>
    <row r="55">
      <c r="A55" s="4" t="inlineStr">
        <is>
          <t>Proceeds from private placements, net of issuance costs paid in cash</t>
        </is>
      </c>
      <c r="B55" s="6" t="n">
        <v>8599440</v>
      </c>
      <c r="C55" s="6" t="n">
        <v>96786629</v>
      </c>
    </row>
    <row r="56">
      <c r="A56" s="4" t="inlineStr">
        <is>
          <t>Initial Public Offering proceeds, net of fees</t>
        </is>
      </c>
      <c r="B56" s="6" t="n">
        <v>0</v>
      </c>
      <c r="C56" s="6" t="n">
        <v>131537789</v>
      </c>
    </row>
    <row r="57">
      <c r="A57" s="4" t="inlineStr">
        <is>
          <t>Repayments of EIDL loan</t>
        </is>
      </c>
      <c r="B57" s="6" t="n">
        <v>0</v>
      </c>
      <c r="C57" s="6" t="n">
        <v>-150000</v>
      </c>
    </row>
    <row r="58">
      <c r="A58" s="4" t="inlineStr">
        <is>
          <t>Repayments of related-party debt</t>
        </is>
      </c>
      <c r="B58" s="6" t="n">
        <v>0</v>
      </c>
      <c r="C58" s="6" t="n">
        <v>-2024250</v>
      </c>
    </row>
    <row r="59">
      <c r="A59" s="4" t="inlineStr">
        <is>
          <t>Buyout of Aspen Interest</t>
        </is>
      </c>
      <c r="B59" s="6" t="n">
        <v>0</v>
      </c>
      <c r="C59" s="6" t="n">
        <v>-2000000</v>
      </c>
    </row>
    <row r="60">
      <c r="A60" s="4" t="inlineStr">
        <is>
          <t>Forward sale contract prepayment</t>
        </is>
      </c>
      <c r="B60" s="6" t="n">
        <v>0</v>
      </c>
      <c r="C60" s="6" t="n">
        <v>7000000</v>
      </c>
    </row>
    <row r="61">
      <c r="A61" s="4" t="inlineStr">
        <is>
          <t>NET CASH FLOWS PROVIDED BY FINANCING ACTIVITIES</t>
        </is>
      </c>
      <c r="B61" s="6" t="n">
        <v>80239512</v>
      </c>
      <c r="C61" s="6" t="n">
        <v>294170081</v>
      </c>
    </row>
    <row r="62">
      <c r="A62" s="4" t="inlineStr">
        <is>
          <t>NET (DECREASE) INCREASE IN CASH AND CASH EQUIVALENTS</t>
        </is>
      </c>
      <c r="B62" s="6" t="n">
        <v>-18493412</v>
      </c>
      <c r="C62" s="6" t="n">
        <v>31486928</v>
      </c>
    </row>
    <row r="63">
      <c r="A63" s="4" t="inlineStr">
        <is>
          <t>CASH AND CASH EQUIVALENTS - BEGINNING OF PERIOD</t>
        </is>
      </c>
      <c r="B63" s="6" t="n">
        <v>31790115</v>
      </c>
      <c r="C63" s="6" t="n">
        <v>303187</v>
      </c>
    </row>
    <row r="64">
      <c r="A64" s="4" t="inlineStr">
        <is>
          <t>CASH AND CASH EQUIVALENTS - END OF PERIOD</t>
        </is>
      </c>
      <c r="B64" s="5" t="n">
        <v>13296703</v>
      </c>
      <c r="C64" s="5" t="n">
        <v>31790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5" t="n">
        <v>47235344</v>
      </c>
      <c r="C4" s="5" t="n">
        <v>7607721</v>
      </c>
    </row>
    <row r="5">
      <c r="A5" s="4" t="inlineStr">
        <is>
          <t>Depreciation under finance leases</t>
        </is>
      </c>
      <c r="B5" s="6" t="n">
        <v>406411</v>
      </c>
      <c r="C5" s="6" t="n">
        <v>290805</v>
      </c>
    </row>
    <row r="6">
      <c r="A6" s="4" t="inlineStr">
        <is>
          <t>Impairments on miner assets</t>
        </is>
      </c>
      <c r="B6" s="6" t="n">
        <v>40683112</v>
      </c>
      <c r="C6" s="6" t="n">
        <v>0</v>
      </c>
    </row>
    <row r="7">
      <c r="A7" s="4" t="inlineStr">
        <is>
          <t>Finance lease, gross</t>
        </is>
      </c>
      <c r="B7" s="6" t="n">
        <v>2890665</v>
      </c>
      <c r="C7" s="6" t="n">
        <v>2108280</v>
      </c>
    </row>
    <row r="8">
      <c r="A8" s="4" t="inlineStr">
        <is>
          <t>Finance lease, accumulated amortization</t>
        </is>
      </c>
      <c r="B8" s="6" t="n">
        <v>1758629</v>
      </c>
      <c r="C8" s="6" t="n">
        <v>1352218</v>
      </c>
    </row>
    <row r="9">
      <c r="A9" s="4" t="inlineStr">
        <is>
          <t>Property, Plant And Equipment, Excluding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9763493</v>
      </c>
      <c r="C11" s="6" t="n">
        <v>201286355</v>
      </c>
    </row>
    <row r="12">
      <c r="A12" s="4" t="inlineStr">
        <is>
          <t>Accumulated depreciation and amortization</t>
        </is>
      </c>
      <c r="B12" s="6" t="n">
        <v>-72558812</v>
      </c>
      <c r="C12" s="6" t="n">
        <v>-34629200</v>
      </c>
    </row>
    <row r="13">
      <c r="A13" s="4" t="inlineStr">
        <is>
          <t>Property, plant, and equipment, net</t>
        </is>
      </c>
      <c r="B13" s="6" t="n">
        <v>167204681</v>
      </c>
      <c r="C13" s="6" t="n">
        <v>166657155</v>
      </c>
    </row>
    <row r="14">
      <c r="A14" s="4" t="inlineStr">
        <is>
          <t>Electric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6295809</v>
      </c>
      <c r="C16" s="6" t="n">
        <v>66153985</v>
      </c>
    </row>
    <row r="17">
      <c r="A17" s="4" t="inlineStr">
        <is>
          <t>Electric pla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10 years</t>
        </is>
      </c>
      <c r="C19" s="4" t="inlineStr">
        <is>
          <t xml:space="preserve"> </t>
        </is>
      </c>
    </row>
    <row r="20">
      <c r="A20" s="4" t="inlineStr">
        <is>
          <t>Electric pla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 (Years)</t>
        </is>
      </c>
      <c r="B22" s="4" t="inlineStr">
        <is>
          <t>60 years</t>
        </is>
      </c>
      <c r="C22" s="4" t="inlineStr">
        <is>
          <t xml:space="preserve"> </t>
        </is>
      </c>
    </row>
    <row r="23">
      <c r="A23" s="4" t="inlineStr">
        <is>
          <t>Strongboxes and power transformer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52318704</v>
      </c>
      <c r="C25" s="6" t="n">
        <v>7489472</v>
      </c>
    </row>
    <row r="26">
      <c r="A26" s="4" t="inlineStr">
        <is>
          <t>Strongboxes and power transformer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Years)</t>
        </is>
      </c>
      <c r="B28" s="4" t="inlineStr">
        <is>
          <t>8 years</t>
        </is>
      </c>
      <c r="C28" s="4" t="inlineStr">
        <is>
          <t xml:space="preserve"> </t>
        </is>
      </c>
    </row>
    <row r="29">
      <c r="A29" s="4" t="inlineStr">
        <is>
          <t>Strongboxes and power transformer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30 years</t>
        </is>
      </c>
      <c r="C31" s="4" t="inlineStr">
        <is>
          <t xml:space="preserve"> </t>
        </is>
      </c>
    </row>
    <row r="32">
      <c r="A32" s="4" t="inlineStr">
        <is>
          <t>Machinery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5" t="n">
        <v>18131977</v>
      </c>
      <c r="C34" s="6" t="n">
        <v>12015811</v>
      </c>
    </row>
    <row r="35">
      <c r="A35" s="4" t="inlineStr">
        <is>
          <t>Machinery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 (Years)</t>
        </is>
      </c>
      <c r="B37" s="4" t="inlineStr">
        <is>
          <t>5 years</t>
        </is>
      </c>
      <c r="C37" s="4" t="inlineStr">
        <is>
          <t xml:space="preserve"> </t>
        </is>
      </c>
    </row>
    <row r="38">
      <c r="A38" s="4" t="inlineStr">
        <is>
          <t>Machinery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 (Years)</t>
        </is>
      </c>
      <c r="B40" s="4" t="inlineStr">
        <is>
          <t>20 years</t>
        </is>
      </c>
      <c r="C40" s="4" t="inlineStr">
        <is>
          <t xml:space="preserve"> </t>
        </is>
      </c>
    </row>
    <row r="41">
      <c r="A41" s="4" t="inlineStr">
        <is>
          <t>Rolling stock</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261000</v>
      </c>
      <c r="C43" s="6" t="n">
        <v>261000</v>
      </c>
    </row>
    <row r="44">
      <c r="A44" s="4" t="inlineStr">
        <is>
          <t>Rolling stock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 (Years)</t>
        </is>
      </c>
      <c r="B46" s="4" t="inlineStr">
        <is>
          <t>5 years</t>
        </is>
      </c>
      <c r="C46" s="4" t="inlineStr">
        <is>
          <t xml:space="preserve"> </t>
        </is>
      </c>
    </row>
    <row r="47">
      <c r="A47" s="4" t="inlineStr">
        <is>
          <t>Rolling stock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 (Years)</t>
        </is>
      </c>
      <c r="B49" s="4" t="inlineStr">
        <is>
          <t>7 years</t>
        </is>
      </c>
      <c r="C49" s="4" t="inlineStr">
        <is>
          <t xml:space="preserve"> </t>
        </is>
      </c>
    </row>
    <row r="50">
      <c r="A50" s="4" t="inlineStr">
        <is>
          <t>Cryptocurrency machines and powering supplie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gross</t>
        </is>
      </c>
      <c r="B52" s="5" t="n">
        <v>81945396</v>
      </c>
      <c r="C52" s="6" t="n">
        <v>78505675</v>
      </c>
    </row>
    <row r="53">
      <c r="A53" s="4" t="inlineStr">
        <is>
          <t>Cryptocurrency machines and powering supplies | Min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ves (Years)</t>
        </is>
      </c>
      <c r="B55" s="4" t="inlineStr">
        <is>
          <t>2 years</t>
        </is>
      </c>
      <c r="C55" s="4" t="inlineStr">
        <is>
          <t xml:space="preserve"> </t>
        </is>
      </c>
    </row>
    <row r="56">
      <c r="A56" s="4" t="inlineStr">
        <is>
          <t>Cryptocurrency machines and powering supplies | Max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 (Years)</t>
        </is>
      </c>
      <c r="B58" s="4" t="inlineStr">
        <is>
          <t>3 years</t>
        </is>
      </c>
      <c r="C58" s="4" t="inlineStr">
        <is>
          <t xml:space="preserve"> </t>
        </is>
      </c>
    </row>
    <row r="59">
      <c r="A59" s="4" t="inlineStr">
        <is>
          <t>Computer hardware and software</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 gross</t>
        </is>
      </c>
      <c r="B61" s="5" t="n">
        <v>17196</v>
      </c>
      <c r="C61" s="6" t="n">
        <v>56620</v>
      </c>
    </row>
    <row r="62">
      <c r="A62" s="4" t="inlineStr">
        <is>
          <t>Computer hardware and software | Min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Useful Lives (Years)</t>
        </is>
      </c>
      <c r="B64" s="4" t="inlineStr">
        <is>
          <t>2 years</t>
        </is>
      </c>
      <c r="C64" s="4" t="inlineStr">
        <is>
          <t xml:space="preserve"> </t>
        </is>
      </c>
    </row>
    <row r="65">
      <c r="A65" s="4" t="inlineStr">
        <is>
          <t>Computer hardware and software | Max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Useful Lives (Years)</t>
        </is>
      </c>
      <c r="B67" s="4" t="inlineStr">
        <is>
          <t>5 years</t>
        </is>
      </c>
      <c r="C67" s="4" t="inlineStr">
        <is>
          <t xml:space="preserve"> </t>
        </is>
      </c>
    </row>
    <row r="68">
      <c r="A68" s="4" t="inlineStr">
        <is>
          <t>Vehicles and trailer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 gross</t>
        </is>
      </c>
      <c r="B70" s="5" t="n">
        <v>659133</v>
      </c>
      <c r="C70" s="6" t="n">
        <v>155564</v>
      </c>
    </row>
    <row r="71">
      <c r="A71" s="4" t="inlineStr">
        <is>
          <t>Vehicles and trailers | Min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Useful Lives (Years)</t>
        </is>
      </c>
      <c r="B73" s="4" t="inlineStr">
        <is>
          <t>2 years</t>
        </is>
      </c>
      <c r="C73" s="4" t="inlineStr">
        <is>
          <t xml:space="preserve"> </t>
        </is>
      </c>
    </row>
    <row r="74">
      <c r="A74" s="4" t="inlineStr">
        <is>
          <t>Vehicles and trailers | Maximum</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Useful Lives (Years)</t>
        </is>
      </c>
      <c r="B76" s="4" t="inlineStr">
        <is>
          <t>7 years</t>
        </is>
      </c>
      <c r="C76" s="4" t="inlineStr">
        <is>
          <t xml:space="preserve"> </t>
        </is>
      </c>
    </row>
    <row r="77">
      <c r="A77" s="4" t="inlineStr">
        <is>
          <t>Construction in progress</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plant and equipment, gross</t>
        </is>
      </c>
      <c r="B79" s="5" t="n">
        <v>19553826</v>
      </c>
      <c r="C79" s="6" t="n">
        <v>36067776</v>
      </c>
    </row>
    <row r="80">
      <c r="A80" s="4" t="inlineStr">
        <is>
          <t>Asset retirement cost</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Property, plant and equipment, gross</t>
        </is>
      </c>
      <c r="B82" s="5" t="n">
        <v>580452</v>
      </c>
      <c r="C82" s="5" t="n">
        <v>580452</v>
      </c>
    </row>
    <row r="83">
      <c r="A83" s="4" t="inlineStr">
        <is>
          <t>Asset retirement cost | Minimum</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Useful Lives (Years)</t>
        </is>
      </c>
      <c r="B85" s="4" t="inlineStr">
        <is>
          <t>10 years</t>
        </is>
      </c>
      <c r="C85" s="4" t="inlineStr">
        <is>
          <t xml:space="preserve"> </t>
        </is>
      </c>
    </row>
    <row r="86">
      <c r="A86" s="4" t="inlineStr">
        <is>
          <t>Asset retirement cost | Maximum</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Useful Lives (Years)</t>
        </is>
      </c>
      <c r="B88" s="4" t="inlineStr">
        <is>
          <t>30 years</t>
        </is>
      </c>
      <c r="C8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t>
        </is>
      </c>
      <c r="B1" s="2" t="inlineStr">
        <is>
          <t>Dec. 31, 2022</t>
        </is>
      </c>
      <c r="C1" s="2" t="inlineStr">
        <is>
          <t>Oct. 27, 2022</t>
        </is>
      </c>
      <c r="D1" s="2" t="inlineStr">
        <is>
          <t>Mar. 28, 2022</t>
        </is>
      </c>
      <c r="E1" s="2" t="inlineStr">
        <is>
          <t>Dec. 31, 2021</t>
        </is>
      </c>
      <c r="F1" s="2" t="inlineStr">
        <is>
          <t>Jun.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5" t="n">
        <v>74449664</v>
      </c>
      <c r="C3" s="4" t="inlineStr">
        <is>
          <t xml:space="preserve"> </t>
        </is>
      </c>
      <c r="D3" s="4" t="inlineStr">
        <is>
          <t xml:space="preserve"> </t>
        </is>
      </c>
      <c r="E3" s="5" t="n">
        <v>64178492</v>
      </c>
      <c r="F3" s="4" t="inlineStr">
        <is>
          <t xml:space="preserve"> </t>
        </is>
      </c>
    </row>
    <row r="4">
      <c r="A4" s="4" t="inlineStr">
        <is>
          <t>Current portion of long-term debt, net of discounts and issuance fees</t>
        </is>
      </c>
      <c r="B4" s="6" t="n">
        <v>17422546</v>
      </c>
      <c r="C4" s="4" t="inlineStr">
        <is>
          <t xml:space="preserve"> </t>
        </is>
      </c>
      <c r="D4" s="4" t="inlineStr">
        <is>
          <t xml:space="preserve"> </t>
        </is>
      </c>
      <c r="E4" s="6" t="n">
        <v>45799651</v>
      </c>
      <c r="F4" s="4" t="inlineStr">
        <is>
          <t xml:space="preserve"> </t>
        </is>
      </c>
    </row>
    <row r="5">
      <c r="A5" s="4" t="inlineStr">
        <is>
          <t>Long-term debt less current portions, deferred costs, &amp; discounts</t>
        </is>
      </c>
      <c r="B5" s="6" t="n">
        <v>57027118</v>
      </c>
      <c r="C5" s="4" t="inlineStr">
        <is>
          <t xml:space="preserve"> </t>
        </is>
      </c>
      <c r="D5" s="4" t="inlineStr">
        <is>
          <t xml:space="preserve"> </t>
        </is>
      </c>
      <c r="E5" s="6" t="n">
        <v>18378841</v>
      </c>
      <c r="F5" s="4" t="inlineStr">
        <is>
          <t xml:space="preserve"> </t>
        </is>
      </c>
    </row>
    <row r="6">
      <c r="A6" s="4" t="inlineStr">
        <is>
          <t>$66,076 loan, with interest at 5.55% due July 2021 | Loan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ace amount</t>
        </is>
      </c>
      <c r="B8" s="5" t="n">
        <v>66076</v>
      </c>
      <c r="C8" s="4" t="inlineStr">
        <is>
          <t xml:space="preserve"> </t>
        </is>
      </c>
      <c r="D8" s="4" t="inlineStr">
        <is>
          <t xml:space="preserve"> </t>
        </is>
      </c>
      <c r="E8" s="4" t="inlineStr">
        <is>
          <t xml:space="preserve"> </t>
        </is>
      </c>
      <c r="F8" s="4" t="inlineStr">
        <is>
          <t xml:space="preserve"> </t>
        </is>
      </c>
    </row>
    <row r="9">
      <c r="A9" s="4" t="inlineStr">
        <is>
          <t>Interest rate</t>
        </is>
      </c>
      <c r="B9" s="10" t="n">
        <v>0.0555</v>
      </c>
      <c r="C9" s="4" t="inlineStr">
        <is>
          <t xml:space="preserve"> </t>
        </is>
      </c>
      <c r="D9" s="4" t="inlineStr">
        <is>
          <t xml:space="preserve"> </t>
        </is>
      </c>
      <c r="E9" s="4" t="inlineStr">
        <is>
          <t xml:space="preserve"> </t>
        </is>
      </c>
      <c r="F9" s="4" t="inlineStr">
        <is>
          <t xml:space="preserve"> </t>
        </is>
      </c>
    </row>
    <row r="10">
      <c r="A10" s="4" t="inlineStr">
        <is>
          <t>Long-term debt, gross</t>
        </is>
      </c>
      <c r="B10" s="5" t="n">
        <v>0</v>
      </c>
      <c r="C10" s="4" t="inlineStr">
        <is>
          <t xml:space="preserve"> </t>
        </is>
      </c>
      <c r="D10" s="4" t="inlineStr">
        <is>
          <t xml:space="preserve"> </t>
        </is>
      </c>
      <c r="E10" s="6" t="n">
        <v>3054</v>
      </c>
      <c r="F10" s="4" t="inlineStr">
        <is>
          <t xml:space="preserve"> </t>
        </is>
      </c>
    </row>
    <row r="11">
      <c r="A11" s="4" t="inlineStr">
        <is>
          <t>$75,000 loan, with interest at 12.67% due April 2021. | Loan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e amount</t>
        </is>
      </c>
      <c r="B13" s="5" t="n">
        <v>75000</v>
      </c>
      <c r="C13" s="4" t="inlineStr">
        <is>
          <t xml:space="preserve"> </t>
        </is>
      </c>
      <c r="D13" s="4" t="inlineStr">
        <is>
          <t xml:space="preserve"> </t>
        </is>
      </c>
      <c r="E13" s="4" t="inlineStr">
        <is>
          <t xml:space="preserve"> </t>
        </is>
      </c>
      <c r="F13" s="4" t="inlineStr">
        <is>
          <t xml:space="preserve"> </t>
        </is>
      </c>
    </row>
    <row r="14">
      <c r="A14" s="4" t="inlineStr">
        <is>
          <t>Interest rate</t>
        </is>
      </c>
      <c r="B14" s="10" t="n">
        <v>0.1267</v>
      </c>
      <c r="C14" s="4" t="inlineStr">
        <is>
          <t xml:space="preserve"> </t>
        </is>
      </c>
      <c r="D14" s="4" t="inlineStr">
        <is>
          <t xml:space="preserve"> </t>
        </is>
      </c>
      <c r="E14" s="4" t="inlineStr">
        <is>
          <t xml:space="preserve"> </t>
        </is>
      </c>
      <c r="F14" s="4" t="inlineStr">
        <is>
          <t xml:space="preserve"> </t>
        </is>
      </c>
    </row>
    <row r="15">
      <c r="A15" s="4" t="inlineStr">
        <is>
          <t>Long-term debt, gross</t>
        </is>
      </c>
      <c r="B15" s="5" t="n">
        <v>0</v>
      </c>
      <c r="C15" s="4" t="inlineStr">
        <is>
          <t xml:space="preserve"> </t>
        </is>
      </c>
      <c r="D15" s="4" t="inlineStr">
        <is>
          <t xml:space="preserve"> </t>
        </is>
      </c>
      <c r="E15" s="6" t="n">
        <v>7312</v>
      </c>
      <c r="F15" s="4" t="inlineStr">
        <is>
          <t xml:space="preserve"> </t>
        </is>
      </c>
    </row>
    <row r="16">
      <c r="A16" s="4" t="inlineStr">
        <is>
          <t>$499,520 loan, with interest at 2.49% due December 2023. | 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ce amount</t>
        </is>
      </c>
      <c r="B18" s="5" t="n">
        <v>499520</v>
      </c>
      <c r="C18" s="4" t="inlineStr">
        <is>
          <t xml:space="preserve"> </t>
        </is>
      </c>
      <c r="D18" s="4" t="inlineStr">
        <is>
          <t xml:space="preserve"> </t>
        </is>
      </c>
      <c r="E18" s="4" t="inlineStr">
        <is>
          <t xml:space="preserve"> </t>
        </is>
      </c>
      <c r="F18" s="4" t="inlineStr">
        <is>
          <t xml:space="preserve"> </t>
        </is>
      </c>
    </row>
    <row r="19">
      <c r="A19" s="4" t="inlineStr">
        <is>
          <t>Interest rate</t>
        </is>
      </c>
      <c r="B19" s="10" t="n">
        <v>0.0249</v>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124023</v>
      </c>
      <c r="C20" s="4" t="inlineStr">
        <is>
          <t xml:space="preserve"> </t>
        </is>
      </c>
      <c r="D20" s="4" t="inlineStr">
        <is>
          <t xml:space="preserve"> </t>
        </is>
      </c>
      <c r="E20" s="6" t="n">
        <v>232337</v>
      </c>
      <c r="F20" s="4" t="inlineStr">
        <is>
          <t xml:space="preserve"> </t>
        </is>
      </c>
    </row>
    <row r="21">
      <c r="A21" s="4" t="inlineStr">
        <is>
          <t>$499,895 loan, with interest at 2.95% due July 2023. | Loan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ce amount</t>
        </is>
      </c>
      <c r="B23" s="5" t="n">
        <v>499895</v>
      </c>
      <c r="C23" s="4" t="inlineStr">
        <is>
          <t xml:space="preserve"> </t>
        </is>
      </c>
      <c r="D23" s="4" t="inlineStr">
        <is>
          <t xml:space="preserve"> </t>
        </is>
      </c>
      <c r="E23" s="4" t="inlineStr">
        <is>
          <t xml:space="preserve"> </t>
        </is>
      </c>
      <c r="F23" s="4" t="inlineStr">
        <is>
          <t xml:space="preserve"> </t>
        </is>
      </c>
    </row>
    <row r="24">
      <c r="A24" s="4" t="inlineStr">
        <is>
          <t>Interest rate</t>
        </is>
      </c>
      <c r="B24" s="10" t="n">
        <v>0.0295</v>
      </c>
      <c r="C24" s="4" t="inlineStr">
        <is>
          <t xml:space="preserve"> </t>
        </is>
      </c>
      <c r="D24" s="4" t="inlineStr">
        <is>
          <t xml:space="preserve"> </t>
        </is>
      </c>
      <c r="E24" s="4" t="inlineStr">
        <is>
          <t xml:space="preserve"> </t>
        </is>
      </c>
      <c r="F24" s="4" t="inlineStr">
        <is>
          <t xml:space="preserve"> </t>
        </is>
      </c>
    </row>
    <row r="25">
      <c r="A25" s="4" t="inlineStr">
        <is>
          <t>Long-term debt, gross</t>
        </is>
      </c>
      <c r="B25" s="5" t="n">
        <v>121470</v>
      </c>
      <c r="C25" s="4" t="inlineStr">
        <is>
          <t xml:space="preserve"> </t>
        </is>
      </c>
      <c r="D25" s="4" t="inlineStr">
        <is>
          <t xml:space="preserve"> </t>
        </is>
      </c>
      <c r="E25" s="6" t="n">
        <v>246720</v>
      </c>
      <c r="F25" s="4" t="inlineStr">
        <is>
          <t xml:space="preserve"> </t>
        </is>
      </c>
    </row>
    <row r="26">
      <c r="A26" s="4" t="inlineStr">
        <is>
          <t>$212,675 loan, with interest at 6.75% due October 2022. | Loan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face amount</t>
        </is>
      </c>
      <c r="B28" s="5" t="n">
        <v>212675</v>
      </c>
      <c r="C28" s="4" t="inlineStr">
        <is>
          <t xml:space="preserve"> </t>
        </is>
      </c>
      <c r="D28" s="4" t="inlineStr">
        <is>
          <t xml:space="preserve"> </t>
        </is>
      </c>
      <c r="E28" s="4" t="inlineStr">
        <is>
          <t xml:space="preserve"> </t>
        </is>
      </c>
      <c r="F28" s="4" t="inlineStr">
        <is>
          <t xml:space="preserve"> </t>
        </is>
      </c>
    </row>
    <row r="29">
      <c r="A29" s="4" t="inlineStr">
        <is>
          <t>Interest rate</t>
        </is>
      </c>
      <c r="B29" s="10" t="n">
        <v>0.0675</v>
      </c>
      <c r="C29" s="4" t="inlineStr">
        <is>
          <t xml:space="preserve"> </t>
        </is>
      </c>
      <c r="D29" s="4" t="inlineStr">
        <is>
          <t xml:space="preserve"> </t>
        </is>
      </c>
      <c r="E29" s="4" t="inlineStr">
        <is>
          <t xml:space="preserve"> </t>
        </is>
      </c>
      <c r="F29" s="4" t="inlineStr">
        <is>
          <t xml:space="preserve"> </t>
        </is>
      </c>
    </row>
    <row r="30">
      <c r="A30" s="4" t="inlineStr">
        <is>
          <t>Long-term debt, gross</t>
        </is>
      </c>
      <c r="B30" s="5" t="n">
        <v>0</v>
      </c>
      <c r="C30" s="4" t="inlineStr">
        <is>
          <t xml:space="preserve"> </t>
        </is>
      </c>
      <c r="D30" s="4" t="inlineStr">
        <is>
          <t xml:space="preserve"> </t>
        </is>
      </c>
      <c r="E30" s="6" t="n">
        <v>103857</v>
      </c>
      <c r="F30" s="4" t="inlineStr">
        <is>
          <t xml:space="preserve"> </t>
        </is>
      </c>
    </row>
    <row r="31">
      <c r="A31" s="4" t="inlineStr">
        <is>
          <t>$517,465 loan, with interest at 4.78% due October 2024. | Loan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face amount</t>
        </is>
      </c>
      <c r="B33" s="5" t="n">
        <v>517465</v>
      </c>
      <c r="C33" s="4" t="inlineStr">
        <is>
          <t xml:space="preserve"> </t>
        </is>
      </c>
      <c r="D33" s="4" t="inlineStr">
        <is>
          <t xml:space="preserve"> </t>
        </is>
      </c>
      <c r="E33" s="4" t="inlineStr">
        <is>
          <t xml:space="preserve"> </t>
        </is>
      </c>
      <c r="F33" s="4" t="inlineStr">
        <is>
          <t xml:space="preserve"> </t>
        </is>
      </c>
    </row>
    <row r="34">
      <c r="A34" s="4" t="inlineStr">
        <is>
          <t>Interest rate</t>
        </is>
      </c>
      <c r="B34" s="10" t="n">
        <v>0.0478</v>
      </c>
      <c r="C34" s="4" t="inlineStr">
        <is>
          <t xml:space="preserve"> </t>
        </is>
      </c>
      <c r="D34" s="4" t="inlineStr">
        <is>
          <t xml:space="preserve"> </t>
        </is>
      </c>
      <c r="E34" s="4" t="inlineStr">
        <is>
          <t xml:space="preserve"> </t>
        </is>
      </c>
      <c r="F34" s="4" t="inlineStr">
        <is>
          <t xml:space="preserve"> </t>
        </is>
      </c>
    </row>
    <row r="35">
      <c r="A35" s="4" t="inlineStr">
        <is>
          <t>Long-term debt, gross</t>
        </is>
      </c>
      <c r="B35" s="5" t="n">
        <v>339428</v>
      </c>
      <c r="C35" s="4" t="inlineStr">
        <is>
          <t xml:space="preserve"> </t>
        </is>
      </c>
      <c r="D35" s="4" t="inlineStr">
        <is>
          <t xml:space="preserve"> </t>
        </is>
      </c>
      <c r="E35" s="6" t="n">
        <v>490600</v>
      </c>
      <c r="F35" s="4" t="inlineStr">
        <is>
          <t xml:space="preserve"> </t>
        </is>
      </c>
    </row>
    <row r="36">
      <c r="A36" s="4" t="inlineStr">
        <is>
          <t>$585,476 loan, with interest at 4.99% due November, 2025. | Loan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face amount</t>
        </is>
      </c>
      <c r="B38" s="5" t="n">
        <v>585476</v>
      </c>
      <c r="C38" s="4" t="inlineStr">
        <is>
          <t xml:space="preserve"> </t>
        </is>
      </c>
      <c r="D38" s="4" t="inlineStr">
        <is>
          <t xml:space="preserve"> </t>
        </is>
      </c>
      <c r="E38" s="4" t="inlineStr">
        <is>
          <t xml:space="preserve"> </t>
        </is>
      </c>
      <c r="F38" s="4" t="inlineStr">
        <is>
          <t xml:space="preserve"> </t>
        </is>
      </c>
    </row>
    <row r="39">
      <c r="A39" s="4" t="inlineStr">
        <is>
          <t>Interest rate</t>
        </is>
      </c>
      <c r="B39" s="10" t="n">
        <v>0.0499</v>
      </c>
      <c r="C39" s="4" t="inlineStr">
        <is>
          <t xml:space="preserve"> </t>
        </is>
      </c>
      <c r="D39" s="4" t="inlineStr">
        <is>
          <t xml:space="preserve"> </t>
        </is>
      </c>
      <c r="E39" s="4" t="inlineStr">
        <is>
          <t xml:space="preserve"> </t>
        </is>
      </c>
      <c r="F39" s="4" t="inlineStr">
        <is>
          <t xml:space="preserve"> </t>
        </is>
      </c>
    </row>
    <row r="40">
      <c r="A40" s="4" t="inlineStr">
        <is>
          <t>Long-term debt, gross</t>
        </is>
      </c>
      <c r="B40" s="5" t="n">
        <v>513334</v>
      </c>
      <c r="C40" s="4" t="inlineStr">
        <is>
          <t xml:space="preserve"> </t>
        </is>
      </c>
      <c r="D40" s="4" t="inlineStr">
        <is>
          <t xml:space="preserve"> </t>
        </is>
      </c>
      <c r="E40" s="6" t="n">
        <v>0</v>
      </c>
      <c r="F40" s="4" t="inlineStr">
        <is>
          <t xml:space="preserve"> </t>
        </is>
      </c>
    </row>
    <row r="41">
      <c r="A41" s="4" t="inlineStr">
        <is>
          <t>$431,825 loan, with interest at 7.60% due April 2024. | Loan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face amount</t>
        </is>
      </c>
      <c r="B43" s="5" t="n">
        <v>431825</v>
      </c>
      <c r="C43" s="4" t="inlineStr">
        <is>
          <t xml:space="preserve"> </t>
        </is>
      </c>
      <c r="D43" s="4" t="inlineStr">
        <is>
          <t xml:space="preserve"> </t>
        </is>
      </c>
      <c r="E43" s="4" t="inlineStr">
        <is>
          <t xml:space="preserve"> </t>
        </is>
      </c>
      <c r="F43" s="4" t="inlineStr">
        <is>
          <t xml:space="preserve"> </t>
        </is>
      </c>
    </row>
    <row r="44">
      <c r="A44" s="4" t="inlineStr">
        <is>
          <t>Interest rate</t>
        </is>
      </c>
      <c r="B44" s="10" t="n">
        <v>0.076</v>
      </c>
      <c r="C44" s="4" t="inlineStr">
        <is>
          <t xml:space="preserve"> </t>
        </is>
      </c>
      <c r="D44" s="4" t="inlineStr">
        <is>
          <t xml:space="preserve"> </t>
        </is>
      </c>
      <c r="E44" s="4" t="inlineStr">
        <is>
          <t xml:space="preserve"> </t>
        </is>
      </c>
      <c r="F44" s="4" t="inlineStr">
        <is>
          <t xml:space="preserve"> </t>
        </is>
      </c>
    </row>
    <row r="45">
      <c r="A45" s="4" t="inlineStr">
        <is>
          <t>Long-term debt, gross</t>
        </is>
      </c>
      <c r="B45" s="5" t="n">
        <v>121460</v>
      </c>
      <c r="C45" s="4" t="inlineStr">
        <is>
          <t xml:space="preserve"> </t>
        </is>
      </c>
      <c r="D45" s="4" t="inlineStr">
        <is>
          <t xml:space="preserve"> </t>
        </is>
      </c>
      <c r="E45" s="6" t="n">
        <v>204833</v>
      </c>
      <c r="F45" s="4" t="inlineStr">
        <is>
          <t xml:space="preserve"> </t>
        </is>
      </c>
    </row>
    <row r="46">
      <c r="A46" s="4" t="inlineStr">
        <is>
          <t>$40,000,000 loan, with interest at 10.00% due June 2023. | Loans pay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face amount</t>
        </is>
      </c>
      <c r="B48" s="5" t="n">
        <v>40000000</v>
      </c>
      <c r="C48" s="4" t="inlineStr">
        <is>
          <t xml:space="preserve"> </t>
        </is>
      </c>
      <c r="D48" s="4" t="inlineStr">
        <is>
          <t xml:space="preserve"> </t>
        </is>
      </c>
      <c r="E48" s="4" t="inlineStr">
        <is>
          <t xml:space="preserve"> </t>
        </is>
      </c>
      <c r="F48" s="5" t="n">
        <v>40000000</v>
      </c>
    </row>
    <row r="49">
      <c r="A49" s="4" t="inlineStr">
        <is>
          <t>Interest rate</t>
        </is>
      </c>
      <c r="B49" s="9" t="n">
        <v>0.1</v>
      </c>
      <c r="C49" s="4" t="inlineStr">
        <is>
          <t xml:space="preserve"> </t>
        </is>
      </c>
      <c r="D49" s="4" t="inlineStr">
        <is>
          <t xml:space="preserve"> </t>
        </is>
      </c>
      <c r="E49" s="4" t="inlineStr">
        <is>
          <t xml:space="preserve"> </t>
        </is>
      </c>
      <c r="F49" s="4" t="inlineStr">
        <is>
          <t xml:space="preserve"> </t>
        </is>
      </c>
    </row>
    <row r="50">
      <c r="A50" s="4" t="inlineStr">
        <is>
          <t>Long-term debt, gross</t>
        </is>
      </c>
      <c r="B50" s="5" t="n">
        <v>0</v>
      </c>
      <c r="C50" s="4" t="inlineStr">
        <is>
          <t xml:space="preserve"> </t>
        </is>
      </c>
      <c r="D50" s="4" t="inlineStr">
        <is>
          <t xml:space="preserve"> </t>
        </is>
      </c>
      <c r="E50" s="6" t="n">
        <v>28149998</v>
      </c>
      <c r="F50" s="4" t="inlineStr">
        <is>
          <t xml:space="preserve"> </t>
        </is>
      </c>
    </row>
    <row r="51">
      <c r="A51" s="4" t="inlineStr">
        <is>
          <t>Long-term debt, term</t>
        </is>
      </c>
      <c r="B51" s="4" t="inlineStr">
        <is>
          <t>24 months</t>
        </is>
      </c>
      <c r="C51" s="4" t="inlineStr">
        <is>
          <t xml:space="preserve"> </t>
        </is>
      </c>
      <c r="D51" s="4" t="inlineStr">
        <is>
          <t xml:space="preserve"> </t>
        </is>
      </c>
      <c r="E51" s="4" t="inlineStr">
        <is>
          <t xml:space="preserve"> </t>
        </is>
      </c>
      <c r="F51" s="4" t="inlineStr">
        <is>
          <t xml:space="preserve"> </t>
        </is>
      </c>
    </row>
    <row r="52">
      <c r="A52" s="4" t="inlineStr">
        <is>
          <t>Amendment fee</t>
        </is>
      </c>
      <c r="B52" s="5" t="n">
        <v>250000</v>
      </c>
      <c r="C52" s="4" t="inlineStr">
        <is>
          <t xml:space="preserve"> </t>
        </is>
      </c>
      <c r="D52" s="4" t="inlineStr">
        <is>
          <t xml:space="preserve"> </t>
        </is>
      </c>
      <c r="E52" s="4" t="inlineStr">
        <is>
          <t xml:space="preserve"> </t>
        </is>
      </c>
      <c r="F52" s="4" t="inlineStr">
        <is>
          <t xml:space="preserve"> </t>
        </is>
      </c>
    </row>
    <row r="53">
      <c r="A53" s="4" t="inlineStr">
        <is>
          <t>$25,000,000 loan, with interest at 10.00%, due March 2024. | Loans pay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face amount</t>
        </is>
      </c>
      <c r="B55" s="5" t="n">
        <v>25000000</v>
      </c>
      <c r="C55" s="4" t="inlineStr">
        <is>
          <t xml:space="preserve"> </t>
        </is>
      </c>
      <c r="D55" s="4" t="inlineStr">
        <is>
          <t xml:space="preserve"> </t>
        </is>
      </c>
      <c r="E55" s="4" t="inlineStr">
        <is>
          <t xml:space="preserve"> </t>
        </is>
      </c>
      <c r="F55" s="4" t="inlineStr">
        <is>
          <t xml:space="preserve"> </t>
        </is>
      </c>
    </row>
    <row r="56">
      <c r="A56" s="4" t="inlineStr">
        <is>
          <t>Interest rate</t>
        </is>
      </c>
      <c r="B56" s="9" t="n">
        <v>0.1</v>
      </c>
      <c r="C56" s="4" t="inlineStr">
        <is>
          <t xml:space="preserve"> </t>
        </is>
      </c>
      <c r="D56" s="4" t="inlineStr">
        <is>
          <t xml:space="preserve"> </t>
        </is>
      </c>
      <c r="E56" s="4" t="inlineStr">
        <is>
          <t xml:space="preserve"> </t>
        </is>
      </c>
      <c r="F56" s="4" t="inlineStr">
        <is>
          <t xml:space="preserve"> </t>
        </is>
      </c>
    </row>
    <row r="57">
      <c r="A57" s="4" t="inlineStr">
        <is>
          <t>Long-term debt, gross</t>
        </is>
      </c>
      <c r="B57" s="5" t="n">
        <v>0</v>
      </c>
      <c r="C57" s="4" t="inlineStr">
        <is>
          <t xml:space="preserve"> </t>
        </is>
      </c>
      <c r="D57" s="4" t="inlineStr">
        <is>
          <t xml:space="preserve"> </t>
        </is>
      </c>
      <c r="E57" s="6" t="n">
        <v>0</v>
      </c>
      <c r="F57" s="4" t="inlineStr">
        <is>
          <t xml:space="preserve"> </t>
        </is>
      </c>
    </row>
    <row r="58">
      <c r="A58" s="4" t="inlineStr">
        <is>
          <t>$58,149,411 loan, with interest at 10.00% plus SOFR, due October 2025. | Loans pay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face amount</t>
        </is>
      </c>
      <c r="B60" s="5" t="n">
        <v>58149411</v>
      </c>
      <c r="C60" s="4" t="inlineStr">
        <is>
          <t xml:space="preserve"> </t>
        </is>
      </c>
      <c r="D60" s="4" t="inlineStr">
        <is>
          <t xml:space="preserve"> </t>
        </is>
      </c>
      <c r="E60" s="4" t="inlineStr">
        <is>
          <t xml:space="preserve"> </t>
        </is>
      </c>
      <c r="F60" s="4" t="inlineStr">
        <is>
          <t xml:space="preserve"> </t>
        </is>
      </c>
    </row>
    <row r="61">
      <c r="A61" s="4" t="inlineStr">
        <is>
          <t>Interest rate</t>
        </is>
      </c>
      <c r="B61" s="9" t="n">
        <v>0.1</v>
      </c>
      <c r="C61" s="4" t="inlineStr">
        <is>
          <t xml:space="preserve"> </t>
        </is>
      </c>
      <c r="D61" s="4" t="inlineStr">
        <is>
          <t xml:space="preserve"> </t>
        </is>
      </c>
      <c r="E61" s="4" t="inlineStr">
        <is>
          <t xml:space="preserve"> </t>
        </is>
      </c>
      <c r="F61" s="4" t="inlineStr">
        <is>
          <t xml:space="preserve"> </t>
        </is>
      </c>
    </row>
    <row r="62">
      <c r="A62" s="4" t="inlineStr">
        <is>
          <t>Long-term debt, gross</t>
        </is>
      </c>
      <c r="B62" s="5" t="n">
        <v>56114249</v>
      </c>
      <c r="C62" s="4" t="inlineStr">
        <is>
          <t xml:space="preserve"> </t>
        </is>
      </c>
      <c r="D62" s="4" t="inlineStr">
        <is>
          <t xml:space="preserve"> </t>
        </is>
      </c>
      <c r="E62" s="6" t="n">
        <v>0</v>
      </c>
      <c r="F62" s="4" t="inlineStr">
        <is>
          <t xml:space="preserve"> </t>
        </is>
      </c>
    </row>
    <row r="63">
      <c r="A63" s="4" t="inlineStr">
        <is>
          <t>$58,149,411 loan, with interest at 10.00% plus SOFR, due October 2025. | Loans payable | 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face amount</t>
        </is>
      </c>
      <c r="B65" s="4" t="inlineStr">
        <is>
          <t xml:space="preserve"> </t>
        </is>
      </c>
      <c r="C65" s="5" t="n">
        <v>35100000</v>
      </c>
      <c r="D65" s="4" t="inlineStr">
        <is>
          <t xml:space="preserve"> </t>
        </is>
      </c>
      <c r="E65" s="4" t="inlineStr">
        <is>
          <t xml:space="preserve"> </t>
        </is>
      </c>
      <c r="F65" s="4" t="inlineStr">
        <is>
          <t xml:space="preserve"> </t>
        </is>
      </c>
    </row>
    <row r="66">
      <c r="A66" s="4" t="inlineStr">
        <is>
          <t>$58,149,411 loan, with interest at 10.00% plus SOFR, due October 2025. | Loans payable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face amount</t>
        </is>
      </c>
      <c r="B68" s="4" t="inlineStr">
        <is>
          <t xml:space="preserve"> </t>
        </is>
      </c>
      <c r="C68" s="5" t="n">
        <v>23000000</v>
      </c>
      <c r="D68" s="4" t="inlineStr">
        <is>
          <t xml:space="preserve"> </t>
        </is>
      </c>
      <c r="E68" s="4" t="inlineStr">
        <is>
          <t xml:space="preserve"> </t>
        </is>
      </c>
      <c r="F68" s="4" t="inlineStr">
        <is>
          <t xml:space="preserve"> </t>
        </is>
      </c>
    </row>
    <row r="69">
      <c r="A69" s="4" t="inlineStr">
        <is>
          <t>Closing fee percentage</t>
        </is>
      </c>
      <c r="B69" s="4" t="inlineStr">
        <is>
          <t xml:space="preserve"> </t>
        </is>
      </c>
      <c r="C69" s="9" t="n">
        <v>0.03</v>
      </c>
      <c r="D69" s="4" t="inlineStr">
        <is>
          <t xml:space="preserve"> </t>
        </is>
      </c>
      <c r="E69" s="4" t="inlineStr">
        <is>
          <t xml:space="preserve"> </t>
        </is>
      </c>
      <c r="F69" s="4" t="inlineStr">
        <is>
          <t xml:space="preserve"> </t>
        </is>
      </c>
    </row>
    <row r="70">
      <c r="A70" s="4" t="inlineStr">
        <is>
          <t>$10,641,362 loan, with interest at 10.00% due June 2023. | Loans pay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face amount</t>
        </is>
      </c>
      <c r="B72" s="5" t="n">
        <v>10641362</v>
      </c>
      <c r="C72" s="4" t="inlineStr">
        <is>
          <t xml:space="preserve"> </t>
        </is>
      </c>
      <c r="D72" s="4" t="inlineStr">
        <is>
          <t xml:space="preserve"> </t>
        </is>
      </c>
      <c r="E72" s="4" t="inlineStr">
        <is>
          <t xml:space="preserve"> </t>
        </is>
      </c>
      <c r="F72" s="4" t="inlineStr">
        <is>
          <t xml:space="preserve"> </t>
        </is>
      </c>
    </row>
    <row r="73">
      <c r="A73" s="4" t="inlineStr">
        <is>
          <t>Interest rate</t>
        </is>
      </c>
      <c r="B73" s="9" t="n">
        <v>0.1</v>
      </c>
      <c r="C73" s="4" t="inlineStr">
        <is>
          <t xml:space="preserve"> </t>
        </is>
      </c>
      <c r="D73" s="4" t="inlineStr">
        <is>
          <t xml:space="preserve"> </t>
        </is>
      </c>
      <c r="E73" s="4" t="inlineStr">
        <is>
          <t xml:space="preserve"> </t>
        </is>
      </c>
      <c r="F73" s="4" t="inlineStr">
        <is>
          <t xml:space="preserve"> </t>
        </is>
      </c>
    </row>
    <row r="74">
      <c r="A74" s="4" t="inlineStr">
        <is>
          <t>Long-term debt, gross</t>
        </is>
      </c>
      <c r="B74" s="5" t="n">
        <v>0</v>
      </c>
      <c r="C74" s="4" t="inlineStr">
        <is>
          <t xml:space="preserve"> </t>
        </is>
      </c>
      <c r="D74" s="4" t="inlineStr">
        <is>
          <t xml:space="preserve"> </t>
        </is>
      </c>
      <c r="E74" s="6" t="n">
        <v>7546542</v>
      </c>
      <c r="F74" s="4" t="inlineStr">
        <is>
          <t xml:space="preserve"> </t>
        </is>
      </c>
    </row>
    <row r="75">
      <c r="A75" s="4" t="inlineStr">
        <is>
          <t>Long-term debt, term</t>
        </is>
      </c>
      <c r="B75" s="4" t="inlineStr">
        <is>
          <t>24 months</t>
        </is>
      </c>
      <c r="C75" s="4" t="inlineStr">
        <is>
          <t xml:space="preserve"> </t>
        </is>
      </c>
      <c r="D75" s="4" t="inlineStr">
        <is>
          <t xml:space="preserve"> </t>
        </is>
      </c>
      <c r="E75" s="4" t="inlineStr">
        <is>
          <t xml:space="preserve"> </t>
        </is>
      </c>
      <c r="F75" s="4" t="inlineStr">
        <is>
          <t xml:space="preserve"> </t>
        </is>
      </c>
    </row>
    <row r="76">
      <c r="A76" s="4" t="inlineStr">
        <is>
          <t>$14,077,800 loan, with interest at 10.00% due June 2023. | Loans pay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face amount</t>
        </is>
      </c>
      <c r="B78" s="5" t="n">
        <v>14077800</v>
      </c>
      <c r="C78" s="4" t="inlineStr">
        <is>
          <t xml:space="preserve"> </t>
        </is>
      </c>
      <c r="D78" s="4" t="inlineStr">
        <is>
          <t xml:space="preserve"> </t>
        </is>
      </c>
      <c r="E78" s="4" t="inlineStr">
        <is>
          <t xml:space="preserve"> </t>
        </is>
      </c>
      <c r="F78" s="4" t="inlineStr">
        <is>
          <t xml:space="preserve"> </t>
        </is>
      </c>
    </row>
    <row r="79">
      <c r="A79" s="4" t="inlineStr">
        <is>
          <t>Interest rate</t>
        </is>
      </c>
      <c r="B79" s="9" t="n">
        <v>0.1</v>
      </c>
      <c r="C79" s="4" t="inlineStr">
        <is>
          <t xml:space="preserve"> </t>
        </is>
      </c>
      <c r="D79" s="4" t="inlineStr">
        <is>
          <t xml:space="preserve"> </t>
        </is>
      </c>
      <c r="E79" s="4" t="inlineStr">
        <is>
          <t xml:space="preserve"> </t>
        </is>
      </c>
      <c r="F79" s="4" t="inlineStr">
        <is>
          <t xml:space="preserve"> </t>
        </is>
      </c>
    </row>
    <row r="80">
      <c r="A80" s="4" t="inlineStr">
        <is>
          <t>Long-term debt, gross</t>
        </is>
      </c>
      <c r="B80" s="5" t="n">
        <v>0</v>
      </c>
      <c r="C80" s="4" t="inlineStr">
        <is>
          <t xml:space="preserve"> </t>
        </is>
      </c>
      <c r="D80" s="4" t="inlineStr">
        <is>
          <t xml:space="preserve"> </t>
        </is>
      </c>
      <c r="E80" s="6" t="n">
        <v>9982551</v>
      </c>
      <c r="F80" s="4" t="inlineStr">
        <is>
          <t xml:space="preserve"> </t>
        </is>
      </c>
    </row>
    <row r="81">
      <c r="A81" s="4" t="inlineStr">
        <is>
          <t>Long-term debt, term</t>
        </is>
      </c>
      <c r="B81" s="4" t="inlineStr">
        <is>
          <t>24 months</t>
        </is>
      </c>
      <c r="C81" s="4" t="inlineStr">
        <is>
          <t xml:space="preserve"> </t>
        </is>
      </c>
      <c r="D81" s="4" t="inlineStr">
        <is>
          <t xml:space="preserve"> </t>
        </is>
      </c>
      <c r="E81" s="4" t="inlineStr">
        <is>
          <t xml:space="preserve"> </t>
        </is>
      </c>
      <c r="F81" s="4" t="inlineStr">
        <is>
          <t xml:space="preserve"> </t>
        </is>
      </c>
    </row>
    <row r="82">
      <c r="A82" s="4" t="inlineStr">
        <is>
          <t>$17,984,000 maximum advance loan, with interest at 9.99% due December 2023. | Loans pay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face amount</t>
        </is>
      </c>
      <c r="B84" s="5" t="n">
        <v>17984000</v>
      </c>
      <c r="C84" s="4" t="inlineStr">
        <is>
          <t xml:space="preserve"> </t>
        </is>
      </c>
      <c r="D84" s="4" t="inlineStr">
        <is>
          <t xml:space="preserve"> </t>
        </is>
      </c>
      <c r="E84" s="4" t="inlineStr">
        <is>
          <t xml:space="preserve"> </t>
        </is>
      </c>
      <c r="F84" s="4" t="inlineStr">
        <is>
          <t xml:space="preserve"> </t>
        </is>
      </c>
    </row>
    <row r="85">
      <c r="A85" s="4" t="inlineStr">
        <is>
          <t>Interest rate</t>
        </is>
      </c>
      <c r="B85" s="10" t="n">
        <v>0.0999</v>
      </c>
      <c r="C85" s="4" t="inlineStr">
        <is>
          <t xml:space="preserve"> </t>
        </is>
      </c>
      <c r="D85" s="4" t="inlineStr">
        <is>
          <t xml:space="preserve"> </t>
        </is>
      </c>
      <c r="E85" s="4" t="inlineStr">
        <is>
          <t xml:space="preserve"> </t>
        </is>
      </c>
      <c r="F85" s="4" t="inlineStr">
        <is>
          <t xml:space="preserve"> </t>
        </is>
      </c>
    </row>
    <row r="86">
      <c r="A86" s="4" t="inlineStr">
        <is>
          <t>Long-term debt, gross</t>
        </is>
      </c>
      <c r="B86" s="5" t="n">
        <v>0</v>
      </c>
      <c r="C86" s="4" t="inlineStr">
        <is>
          <t xml:space="preserve"> </t>
        </is>
      </c>
      <c r="D86" s="4" t="inlineStr">
        <is>
          <t xml:space="preserve"> </t>
        </is>
      </c>
      <c r="E86" s="6" t="n">
        <v>9891200</v>
      </c>
      <c r="F86" s="4" t="inlineStr">
        <is>
          <t xml:space="preserve"> </t>
        </is>
      </c>
    </row>
    <row r="87">
      <c r="A87" s="4" t="inlineStr">
        <is>
          <t>Long-term debt, term</t>
        </is>
      </c>
      <c r="B87" s="4" t="inlineStr">
        <is>
          <t>24 months</t>
        </is>
      </c>
      <c r="C87" s="4" t="inlineStr">
        <is>
          <t xml:space="preserve"> </t>
        </is>
      </c>
      <c r="D87" s="4" t="inlineStr">
        <is>
          <t xml:space="preserve"> </t>
        </is>
      </c>
      <c r="E87" s="4" t="inlineStr">
        <is>
          <t xml:space="preserve"> </t>
        </is>
      </c>
      <c r="F87" s="4" t="inlineStr">
        <is>
          <t xml:space="preserve"> </t>
        </is>
      </c>
    </row>
    <row r="88">
      <c r="A88" s="4" t="inlineStr">
        <is>
          <t>$17,984,000 maximum advance loan, with interest at 9.99% due December 2023. | Loans pay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face amount</t>
        </is>
      </c>
      <c r="B90" s="5" t="n">
        <v>17984000</v>
      </c>
      <c r="C90" s="4" t="inlineStr">
        <is>
          <t xml:space="preserve"> </t>
        </is>
      </c>
      <c r="D90" s="4" t="inlineStr">
        <is>
          <t xml:space="preserve"> </t>
        </is>
      </c>
      <c r="E90" s="4" t="inlineStr">
        <is>
          <t xml:space="preserve"> </t>
        </is>
      </c>
      <c r="F90" s="4" t="inlineStr">
        <is>
          <t xml:space="preserve"> </t>
        </is>
      </c>
    </row>
    <row r="91">
      <c r="A91" s="4" t="inlineStr">
        <is>
          <t>Interest rate</t>
        </is>
      </c>
      <c r="B91" s="10" t="n">
        <v>0.0999</v>
      </c>
      <c r="C91" s="4" t="inlineStr">
        <is>
          <t xml:space="preserve"> </t>
        </is>
      </c>
      <c r="D91" s="4" t="inlineStr">
        <is>
          <t xml:space="preserve"> </t>
        </is>
      </c>
      <c r="E91" s="4" t="inlineStr">
        <is>
          <t xml:space="preserve"> </t>
        </is>
      </c>
      <c r="F91" s="4" t="inlineStr">
        <is>
          <t xml:space="preserve"> </t>
        </is>
      </c>
    </row>
    <row r="92">
      <c r="A92" s="4" t="inlineStr">
        <is>
          <t>Long-term debt, gross</t>
        </is>
      </c>
      <c r="B92" s="5" t="n">
        <v>0</v>
      </c>
      <c r="C92" s="4" t="inlineStr">
        <is>
          <t xml:space="preserve"> </t>
        </is>
      </c>
      <c r="D92" s="4" t="inlineStr">
        <is>
          <t xml:space="preserve"> </t>
        </is>
      </c>
      <c r="E92" s="6" t="n">
        <v>7319488</v>
      </c>
      <c r="F92" s="4" t="inlineStr">
        <is>
          <t xml:space="preserve"> </t>
        </is>
      </c>
    </row>
    <row r="93">
      <c r="A93" s="4" t="inlineStr">
        <is>
          <t>Long-term debt, term</t>
        </is>
      </c>
      <c r="B93" s="4" t="inlineStr">
        <is>
          <t>24 months</t>
        </is>
      </c>
      <c r="C93" s="4" t="inlineStr">
        <is>
          <t xml:space="preserve"> </t>
        </is>
      </c>
      <c r="D93" s="4" t="inlineStr">
        <is>
          <t xml:space="preserve"> </t>
        </is>
      </c>
      <c r="E93" s="4" t="inlineStr">
        <is>
          <t xml:space="preserve"> </t>
        </is>
      </c>
      <c r="F93" s="4" t="inlineStr">
        <is>
          <t xml:space="preserve"> </t>
        </is>
      </c>
    </row>
    <row r="94">
      <c r="A94" s="4" t="inlineStr">
        <is>
          <t>$17,984,000 maximum advance loan, with interest at 9.99% due December 2023. | Loans pay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face amount</t>
        </is>
      </c>
      <c r="B96" s="5" t="n">
        <v>17984000</v>
      </c>
      <c r="C96" s="4" t="inlineStr">
        <is>
          <t xml:space="preserve"> </t>
        </is>
      </c>
      <c r="D96" s="4" t="inlineStr">
        <is>
          <t xml:space="preserve"> </t>
        </is>
      </c>
      <c r="E96" s="4" t="inlineStr">
        <is>
          <t xml:space="preserve"> </t>
        </is>
      </c>
      <c r="F96" s="4" t="inlineStr">
        <is>
          <t xml:space="preserve"> </t>
        </is>
      </c>
    </row>
    <row r="97">
      <c r="A97" s="4" t="inlineStr">
        <is>
          <t>Interest rate</t>
        </is>
      </c>
      <c r="B97" s="10" t="n">
        <v>0.0999</v>
      </c>
      <c r="C97" s="4" t="inlineStr">
        <is>
          <t xml:space="preserve"> </t>
        </is>
      </c>
      <c r="D97" s="4" t="inlineStr">
        <is>
          <t xml:space="preserve"> </t>
        </is>
      </c>
      <c r="E97" s="4" t="inlineStr">
        <is>
          <t xml:space="preserve"> </t>
        </is>
      </c>
      <c r="F97" s="4" t="inlineStr">
        <is>
          <t xml:space="preserve"> </t>
        </is>
      </c>
    </row>
    <row r="98">
      <c r="A98" s="4" t="inlineStr">
        <is>
          <t>Long-term debt, gross</t>
        </is>
      </c>
      <c r="B98" s="5" t="n">
        <v>0</v>
      </c>
      <c r="C98" s="4" t="inlineStr">
        <is>
          <t xml:space="preserve"> </t>
        </is>
      </c>
      <c r="D98" s="4" t="inlineStr">
        <is>
          <t xml:space="preserve"> </t>
        </is>
      </c>
      <c r="E98" s="6" t="n">
        <v>0</v>
      </c>
      <c r="F98" s="4" t="inlineStr">
        <is>
          <t xml:space="preserve"> </t>
        </is>
      </c>
    </row>
    <row r="99">
      <c r="A99" s="4" t="inlineStr">
        <is>
          <t>Long-term debt, term</t>
        </is>
      </c>
      <c r="B99" s="4" t="inlineStr">
        <is>
          <t>24 months</t>
        </is>
      </c>
      <c r="C99" s="4" t="inlineStr">
        <is>
          <t xml:space="preserve"> </t>
        </is>
      </c>
      <c r="D99" s="4" t="inlineStr">
        <is>
          <t xml:space="preserve"> </t>
        </is>
      </c>
      <c r="E99" s="4" t="inlineStr">
        <is>
          <t xml:space="preserve"> </t>
        </is>
      </c>
      <c r="F99" s="4" t="inlineStr">
        <is>
          <t xml:space="preserve"> </t>
        </is>
      </c>
    </row>
    <row r="100">
      <c r="A100" s="4" t="inlineStr">
        <is>
          <t>$33,750,000 Convertible Note, with interest at 10.00% due May 2024. | Loans pay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face amount</t>
        </is>
      </c>
      <c r="B102" s="5" t="n">
        <v>33750000</v>
      </c>
      <c r="C102" s="4" t="inlineStr">
        <is>
          <t xml:space="preserve"> </t>
        </is>
      </c>
      <c r="D102" s="5" t="n">
        <v>25000000</v>
      </c>
      <c r="E102" s="4" t="inlineStr">
        <is>
          <t xml:space="preserve"> </t>
        </is>
      </c>
      <c r="F102" s="4" t="inlineStr">
        <is>
          <t xml:space="preserve"> </t>
        </is>
      </c>
    </row>
    <row r="103">
      <c r="A103" s="4" t="inlineStr">
        <is>
          <t>Interest rate</t>
        </is>
      </c>
      <c r="B103" s="9" t="n">
        <v>0.1</v>
      </c>
      <c r="C103" s="4" t="inlineStr">
        <is>
          <t xml:space="preserve"> </t>
        </is>
      </c>
      <c r="D103" s="4" t="inlineStr">
        <is>
          <t xml:space="preserve"> </t>
        </is>
      </c>
      <c r="E103" s="4" t="inlineStr">
        <is>
          <t xml:space="preserve"> </t>
        </is>
      </c>
      <c r="F103" s="4" t="inlineStr">
        <is>
          <t xml:space="preserve"> </t>
        </is>
      </c>
    </row>
    <row r="104">
      <c r="A104" s="4" t="inlineStr">
        <is>
          <t>Long-term debt, gross</t>
        </is>
      </c>
      <c r="B104" s="5" t="n">
        <v>16812500</v>
      </c>
      <c r="C104" s="4" t="inlineStr">
        <is>
          <t xml:space="preserve"> </t>
        </is>
      </c>
      <c r="D104" s="4" t="inlineStr">
        <is>
          <t xml:space="preserve"> </t>
        </is>
      </c>
      <c r="E104" s="6" t="n">
        <v>0</v>
      </c>
      <c r="F104" s="4" t="inlineStr">
        <is>
          <t xml:space="preserve"> </t>
        </is>
      </c>
    </row>
    <row r="105">
      <c r="A105" s="4" t="inlineStr">
        <is>
          <t>Long-term debt, term</t>
        </is>
      </c>
      <c r="B105" s="4" t="inlineStr">
        <is>
          <t>24 months</t>
        </is>
      </c>
      <c r="C105" s="4" t="inlineStr">
        <is>
          <t xml:space="preserve"> </t>
        </is>
      </c>
      <c r="D105" s="4" t="inlineStr">
        <is>
          <t xml:space="preserve"> </t>
        </is>
      </c>
      <c r="E105" s="4" t="inlineStr">
        <is>
          <t xml:space="preserve"> </t>
        </is>
      </c>
      <c r="F105" s="4" t="inlineStr">
        <is>
          <t xml:space="preserve"> </t>
        </is>
      </c>
    </row>
    <row r="106">
      <c r="A106" s="4" t="inlineStr">
        <is>
          <t>Amendment fee</t>
        </is>
      </c>
      <c r="B106" s="5" t="n">
        <v>275414</v>
      </c>
      <c r="C106" s="4" t="inlineStr">
        <is>
          <t xml:space="preserve"> </t>
        </is>
      </c>
      <c r="D106" s="4" t="inlineStr">
        <is>
          <t xml:space="preserve"> </t>
        </is>
      </c>
      <c r="E106" s="4" t="inlineStr">
        <is>
          <t xml:space="preserve"> </t>
        </is>
      </c>
      <c r="F106" s="4" t="inlineStr">
        <is>
          <t xml:space="preserve"> </t>
        </is>
      </c>
    </row>
    <row r="107">
      <c r="A107" s="4" t="inlineStr">
        <is>
          <t>Closing fee</t>
        </is>
      </c>
      <c r="B107" s="6" t="n">
        <v>500000</v>
      </c>
      <c r="C107" s="4" t="inlineStr">
        <is>
          <t xml:space="preserve"> </t>
        </is>
      </c>
      <c r="D107" s="4" t="inlineStr">
        <is>
          <t xml:space="preserve"> </t>
        </is>
      </c>
      <c r="E107" s="4" t="inlineStr">
        <is>
          <t xml:space="preserve"> </t>
        </is>
      </c>
      <c r="F107" s="4" t="inlineStr">
        <is>
          <t xml:space="preserve"> </t>
        </is>
      </c>
    </row>
    <row r="108">
      <c r="A108" s="4" t="inlineStr">
        <is>
          <t>$92,381 loan, with interest at 1.49% due April 2026. | Loans pay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face amount</t>
        </is>
      </c>
      <c r="B110" s="5" t="n">
        <v>92381</v>
      </c>
      <c r="C110" s="4" t="inlineStr">
        <is>
          <t xml:space="preserve"> </t>
        </is>
      </c>
      <c r="D110" s="4" t="inlineStr">
        <is>
          <t xml:space="preserve"> </t>
        </is>
      </c>
      <c r="E110" s="4" t="inlineStr">
        <is>
          <t xml:space="preserve"> </t>
        </is>
      </c>
      <c r="F110" s="4" t="inlineStr">
        <is>
          <t xml:space="preserve"> </t>
        </is>
      </c>
    </row>
    <row r="111">
      <c r="A111" s="4" t="inlineStr">
        <is>
          <t>Interest rate</t>
        </is>
      </c>
      <c r="B111" s="10" t="n">
        <v>0.0149</v>
      </c>
      <c r="C111" s="4" t="inlineStr">
        <is>
          <t xml:space="preserve"> </t>
        </is>
      </c>
      <c r="D111" s="4" t="inlineStr">
        <is>
          <t xml:space="preserve"> </t>
        </is>
      </c>
      <c r="E111" s="4" t="inlineStr">
        <is>
          <t xml:space="preserve"> </t>
        </is>
      </c>
      <c r="F111" s="4" t="inlineStr">
        <is>
          <t xml:space="preserve"> </t>
        </is>
      </c>
    </row>
    <row r="112">
      <c r="A112" s="4" t="inlineStr">
        <is>
          <t>Long-term debt, gross</t>
        </is>
      </c>
      <c r="B112" s="5" t="n">
        <v>79249</v>
      </c>
      <c r="C112" s="4" t="inlineStr">
        <is>
          <t xml:space="preserve"> </t>
        </is>
      </c>
      <c r="D112" s="4" t="inlineStr">
        <is>
          <t xml:space="preserve"> </t>
        </is>
      </c>
      <c r="E112" s="6" t="n">
        <v>0</v>
      </c>
      <c r="F112" s="4" t="inlineStr">
        <is>
          <t xml:space="preserve"> </t>
        </is>
      </c>
    </row>
    <row r="113">
      <c r="A113" s="4" t="inlineStr">
        <is>
          <t>$64,136 loan, with interest at 11.85% due May 2024. | Loans pay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face amount</t>
        </is>
      </c>
      <c r="B115" s="5" t="n">
        <v>64136</v>
      </c>
      <c r="C115" s="4" t="inlineStr">
        <is>
          <t xml:space="preserve"> </t>
        </is>
      </c>
      <c r="D115" s="4" t="inlineStr">
        <is>
          <t xml:space="preserve"> </t>
        </is>
      </c>
      <c r="E115" s="4" t="inlineStr">
        <is>
          <t xml:space="preserve"> </t>
        </is>
      </c>
      <c r="F115" s="4" t="inlineStr">
        <is>
          <t xml:space="preserve"> </t>
        </is>
      </c>
    </row>
    <row r="116">
      <c r="A116" s="4" t="inlineStr">
        <is>
          <t>Interest rate</t>
        </is>
      </c>
      <c r="B116" s="10" t="n">
        <v>0.1185</v>
      </c>
      <c r="C116" s="4" t="inlineStr">
        <is>
          <t xml:space="preserve"> </t>
        </is>
      </c>
      <c r="D116" s="4" t="inlineStr">
        <is>
          <t xml:space="preserve"> </t>
        </is>
      </c>
      <c r="E116" s="4" t="inlineStr">
        <is>
          <t xml:space="preserve"> </t>
        </is>
      </c>
      <c r="F116" s="4" t="inlineStr">
        <is>
          <t xml:space="preserve"> </t>
        </is>
      </c>
    </row>
    <row r="117">
      <c r="A117" s="4" t="inlineStr">
        <is>
          <t>Long-term debt, gross</t>
        </is>
      </c>
      <c r="B117" s="5" t="n">
        <v>39056</v>
      </c>
      <c r="C117" s="4" t="inlineStr">
        <is>
          <t xml:space="preserve"> </t>
        </is>
      </c>
      <c r="D117" s="4" t="inlineStr">
        <is>
          <t xml:space="preserve"> </t>
        </is>
      </c>
      <c r="E117" s="6" t="n">
        <v>0</v>
      </c>
      <c r="F117" s="4" t="inlineStr">
        <is>
          <t xml:space="preserve"> </t>
        </is>
      </c>
    </row>
    <row r="118">
      <c r="A118" s="4" t="inlineStr">
        <is>
          <t>$196,909 loan, with interest at 6.49% due May 2024. | Loans pay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face amount</t>
        </is>
      </c>
      <c r="B120" s="5" t="n">
        <v>196909</v>
      </c>
      <c r="C120" s="4" t="inlineStr">
        <is>
          <t xml:space="preserve"> </t>
        </is>
      </c>
      <c r="D120" s="4" t="inlineStr">
        <is>
          <t xml:space="preserve"> </t>
        </is>
      </c>
      <c r="E120" s="4" t="inlineStr">
        <is>
          <t xml:space="preserve"> </t>
        </is>
      </c>
      <c r="F120" s="4" t="inlineStr">
        <is>
          <t xml:space="preserve"> </t>
        </is>
      </c>
    </row>
    <row r="121">
      <c r="A121" s="4" t="inlineStr">
        <is>
          <t>Interest rate</t>
        </is>
      </c>
      <c r="B121" s="10" t="n">
        <v>0.0649</v>
      </c>
      <c r="C121" s="4" t="inlineStr">
        <is>
          <t xml:space="preserve"> </t>
        </is>
      </c>
      <c r="D121" s="4" t="inlineStr">
        <is>
          <t xml:space="preserve"> </t>
        </is>
      </c>
      <c r="E121" s="4" t="inlineStr">
        <is>
          <t xml:space="preserve"> </t>
        </is>
      </c>
      <c r="F121" s="4" t="inlineStr">
        <is>
          <t xml:space="preserve"> </t>
        </is>
      </c>
    </row>
    <row r="122">
      <c r="A122" s="4" t="inlineStr">
        <is>
          <t>Long-term debt, gross</t>
        </is>
      </c>
      <c r="B122" s="5" t="n">
        <v>184895</v>
      </c>
      <c r="C122" s="4" t="inlineStr">
        <is>
          <t xml:space="preserve"> </t>
        </is>
      </c>
      <c r="D122" s="4" t="inlineStr">
        <is>
          <t xml:space="preserve"> </t>
        </is>
      </c>
      <c r="E122" s="5" t="n">
        <v>0</v>
      </c>
      <c r="F1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14" customWidth="1" min="5" max="5"/>
    <col width="30" customWidth="1" min="6" max="6"/>
    <col width="33" customWidth="1" min="7" max="7"/>
    <col width="33" customWidth="1" min="8" max="8"/>
    <col width="22" customWidth="1" min="9" max="9"/>
    <col width="21" customWidth="1" min="10" max="10"/>
    <col width="25" customWidth="1" min="11" max="11"/>
    <col width="22" customWidth="1" min="12" max="12"/>
    <col width="25" customWidth="1" min="13" max="13"/>
    <col width="31" customWidth="1" min="14" max="14"/>
    <col width="25" customWidth="1" min="15" max="15"/>
    <col width="25" customWidth="1" min="16" max="16"/>
  </cols>
  <sheetData>
    <row r="1">
      <c r="A1" s="1" t="inlineStr">
        <is>
          <t>DEBT - Narrative (Details)</t>
        </is>
      </c>
      <c r="F1" s="2" t="inlineStr">
        <is>
          <t>3 Months Ended</t>
        </is>
      </c>
      <c r="G1" s="2" t="inlineStr">
        <is>
          <t>12 Months Ended</t>
        </is>
      </c>
    </row>
    <row r="2">
      <c r="B2" s="2" t="inlineStr">
        <is>
          <t>Feb. 20, 2023 USD ($) $ / shares</t>
        </is>
      </c>
      <c r="C2" s="2" t="inlineStr">
        <is>
          <t>Feb. 06, 2023 USD ($)</t>
        </is>
      </c>
      <c r="D2" s="2" t="inlineStr">
        <is>
          <t>Oct. 27, 2022 USD ($) $ / shares shares</t>
        </is>
      </c>
      <c r="E2" s="2" t="inlineStr">
        <is>
          <t>Aug. 16, 2022</t>
        </is>
      </c>
      <c r="F2" s="2" t="inlineStr">
        <is>
          <t>Sep. 30, 2022 USD ($) tranche</t>
        </is>
      </c>
      <c r="G2" s="2" t="inlineStr">
        <is>
          <t>Dec. 31, 2022 USD ($) $ / shares</t>
        </is>
      </c>
      <c r="H2" s="2" t="inlineStr">
        <is>
          <t>Dec. 31, 2021 USD ($) $ / shares</t>
        </is>
      </c>
      <c r="I2" s="2" t="inlineStr">
        <is>
          <t>Jul. 01, 2023 USD ($)</t>
        </is>
      </c>
      <c r="J2" s="2" t="inlineStr">
        <is>
          <t>Mar. 31, 2023 shares</t>
        </is>
      </c>
      <c r="K2" s="2" t="inlineStr">
        <is>
          <t>Dec. 30, 2022 $ / shares</t>
        </is>
      </c>
      <c r="L2" s="2" t="inlineStr">
        <is>
          <t>Oct. 31, 2022 USD ($)</t>
        </is>
      </c>
      <c r="M2" s="2" t="inlineStr">
        <is>
          <t>Sep. 19, 2022 $ / shares</t>
        </is>
      </c>
      <c r="N2" s="2" t="inlineStr">
        <is>
          <t>May 15, 2022 $ / shares shares</t>
        </is>
      </c>
      <c r="O2" s="2" t="inlineStr">
        <is>
          <t>Oct. 22, 2021 $ / shares</t>
        </is>
      </c>
      <c r="P2" s="2" t="inlineStr">
        <is>
          <t>Oct. 19,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urred loss</t>
        </is>
      </c>
      <c r="B4" s="4" t="inlineStr">
        <is>
          <t xml:space="preserve"> </t>
        </is>
      </c>
      <c r="C4" s="4" t="inlineStr">
        <is>
          <t xml:space="preserve"> </t>
        </is>
      </c>
      <c r="D4" s="4" t="inlineStr">
        <is>
          <t xml:space="preserve"> </t>
        </is>
      </c>
      <c r="E4" s="4" t="inlineStr">
        <is>
          <t xml:space="preserve"> </t>
        </is>
      </c>
      <c r="F4" s="5" t="n">
        <v>194755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40517707</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issued during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318000</v>
      </c>
      <c r="O6" s="4" t="inlineStr">
        <is>
          <t xml:space="preserve"> </t>
        </is>
      </c>
      <c r="P6" s="4" t="inlineStr">
        <is>
          <t xml:space="preserve"> </t>
        </is>
      </c>
    </row>
    <row r="7">
      <c r="A7" s="4" t="inlineStr">
        <is>
          <t>Warrant exercise price of warrants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5</v>
      </c>
      <c r="O7" s="4" t="inlineStr">
        <is>
          <t xml:space="preserve"> </t>
        </is>
      </c>
      <c r="P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3" t="n">
        <v>0.0001</v>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c r="K9" s="4" t="inlineStr">
        <is>
          <t xml:space="preserve"> </t>
        </is>
      </c>
      <c r="L9" s="4" t="inlineStr">
        <is>
          <t xml:space="preserve"> </t>
        </is>
      </c>
      <c r="M9" s="7" t="n">
        <v>0.0001</v>
      </c>
      <c r="N9" s="4" t="inlineStr">
        <is>
          <t xml:space="preserve"> </t>
        </is>
      </c>
      <c r="O9" s="7" t="n">
        <v>0.0001</v>
      </c>
      <c r="P9" s="7" t="n">
        <v>0.0001</v>
      </c>
    </row>
    <row r="10">
      <c r="A10" s="4" t="inlineStr">
        <is>
          <t>Series C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00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issued during perio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743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par value (in USD per share) | $ / shares</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ryptocurrency mach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spection period of assets once delivered</t>
        </is>
      </c>
      <c r="B21" s="4" t="inlineStr">
        <is>
          <t xml:space="preserve"> </t>
        </is>
      </c>
      <c r="C21" s="4" t="inlineStr">
        <is>
          <t xml:space="preserve"> </t>
        </is>
      </c>
      <c r="D21" s="4" t="inlineStr">
        <is>
          <t xml:space="preserve"> </t>
        </is>
      </c>
      <c r="E21" s="4" t="inlineStr">
        <is>
          <t>14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tion to extend inspection period of assets once delivered (up to)</t>
        </is>
      </c>
      <c r="B22" s="4" t="inlineStr">
        <is>
          <t xml:space="preserve"> </t>
        </is>
      </c>
      <c r="C22" s="4" t="inlineStr">
        <is>
          <t xml:space="preserve"> </t>
        </is>
      </c>
      <c r="D22" s="4" t="inlineStr">
        <is>
          <t xml:space="preserve"> </t>
        </is>
      </c>
      <c r="E22" s="4" t="inlineStr">
        <is>
          <t>7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on assets held for sale</t>
        </is>
      </c>
      <c r="B23" s="4" t="inlineStr">
        <is>
          <t xml:space="preserve"> </t>
        </is>
      </c>
      <c r="C23" s="4" t="inlineStr">
        <is>
          <t xml:space="preserve"> </t>
        </is>
      </c>
      <c r="D23" s="4" t="inlineStr">
        <is>
          <t xml:space="preserve"> </t>
        </is>
      </c>
      <c r="E23" s="4" t="inlineStr">
        <is>
          <t xml:space="preserve"> </t>
        </is>
      </c>
      <c r="F23" s="6" t="n">
        <v>41590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YDIG Agreements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ss on debt extinguishment</t>
        </is>
      </c>
      <c r="B26" s="4" t="inlineStr">
        <is>
          <t xml:space="preserve"> </t>
        </is>
      </c>
      <c r="C26" s="4" t="inlineStr">
        <is>
          <t xml:space="preserve"> </t>
        </is>
      </c>
      <c r="D26" s="4" t="inlineStr">
        <is>
          <t xml:space="preserve"> </t>
        </is>
      </c>
      <c r="E26" s="4" t="inlineStr">
        <is>
          <t xml:space="preserve"> </t>
        </is>
      </c>
      <c r="F26" s="5" t="n">
        <v>153165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tranches extinguished | tranche</t>
        </is>
      </c>
      <c r="B27" s="4" t="inlineStr">
        <is>
          <t xml:space="preserve"> </t>
        </is>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tranches | tranche</t>
        </is>
      </c>
      <c r="B28" s="4" t="inlineStr">
        <is>
          <t xml:space="preserve"> </t>
        </is>
      </c>
      <c r="C28" s="4" t="inlineStr">
        <is>
          <t xml:space="preserve"> </t>
        </is>
      </c>
      <c r="D28" s="4" t="inlineStr">
        <is>
          <t xml:space="preserve"> </t>
        </is>
      </c>
      <c r="E28" s="4" t="inlineStr">
        <is>
          <t xml:space="preserve"> </t>
        </is>
      </c>
      <c r="F28" s="6" t="n">
        <v>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tranches remaining | tranche</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9998415</v>
      </c>
      <c r="M30" s="4" t="inlineStr">
        <is>
          <t xml:space="preserve"> </t>
        </is>
      </c>
      <c r="N30" s="4" t="inlineStr">
        <is>
          <t xml:space="preserve"> </t>
        </is>
      </c>
      <c r="O30" s="4" t="inlineStr">
        <is>
          <t xml:space="preserve"> </t>
        </is>
      </c>
      <c r="P30" s="4" t="inlineStr">
        <is>
          <t xml:space="preserve"> </t>
        </is>
      </c>
    </row>
    <row r="31">
      <c r="A31" s="4" t="inlineStr">
        <is>
          <t>Loan Due October 2025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ss on debt extinguishment</t>
        </is>
      </c>
      <c r="B33" s="4" t="inlineStr">
        <is>
          <t xml:space="preserve"> </t>
        </is>
      </c>
      <c r="C33" s="4" t="inlineStr">
        <is>
          <t xml:space="preserve"> </t>
        </is>
      </c>
      <c r="D33" s="4" t="inlineStr">
        <is>
          <t xml:space="preserve"> </t>
        </is>
      </c>
      <c r="E33" s="4" t="inlineStr">
        <is>
          <t xml:space="preserve"> </t>
        </is>
      </c>
      <c r="F33" s="4" t="inlineStr">
        <is>
          <t xml:space="preserve"> </t>
        </is>
      </c>
      <c r="G33" s="5" t="n">
        <v>766168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581494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liquidity requirement</t>
        </is>
      </c>
      <c r="B35" s="4" t="inlineStr">
        <is>
          <t xml:space="preserve"> </t>
        </is>
      </c>
      <c r="C35" s="4" t="inlineStr">
        <is>
          <t xml:space="preserve"> </t>
        </is>
      </c>
      <c r="D35" s="5" t="n">
        <v>7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verage daily minimum liquidity</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inimum return on investment</t>
        </is>
      </c>
      <c r="B37" s="4" t="inlineStr">
        <is>
          <t xml:space="preserve"> </t>
        </is>
      </c>
      <c r="C37" s="4" t="inlineStr">
        <is>
          <t xml:space="preserve"> </t>
        </is>
      </c>
      <c r="D37" s="9"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issued during period (in shares) | shares</t>
        </is>
      </c>
      <c r="B38" s="4" t="inlineStr">
        <is>
          <t xml:space="preserve"> </t>
        </is>
      </c>
      <c r="C38" s="4" t="inlineStr">
        <is>
          <t xml:space="preserve"> </t>
        </is>
      </c>
      <c r="D38" s="6" t="n">
        <v>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exercise price of warrants (in USD per share) | $ / shares</t>
        </is>
      </c>
      <c r="B39" s="4" t="inlineStr">
        <is>
          <t xml:space="preserve"> </t>
        </is>
      </c>
      <c r="C39" s="4" t="inlineStr">
        <is>
          <t xml:space="preserve"> </t>
        </is>
      </c>
      <c r="D39" s="8"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rite off of deferred debt issuance cost</t>
        </is>
      </c>
      <c r="B40" s="4" t="inlineStr">
        <is>
          <t xml:space="preserve"> </t>
        </is>
      </c>
      <c r="C40" s="4" t="inlineStr">
        <is>
          <t xml:space="preserve"> </t>
        </is>
      </c>
      <c r="D40" s="4" t="inlineStr">
        <is>
          <t xml:space="preserve"> </t>
        </is>
      </c>
      <c r="E40" s="4" t="inlineStr">
        <is>
          <t xml:space="preserve"> </t>
        </is>
      </c>
      <c r="F40" s="4" t="inlineStr">
        <is>
          <t xml:space="preserve"> </t>
        </is>
      </c>
      <c r="G40" s="6" t="n">
        <v>279608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 for debt extinguishment or debt prepayment cost</t>
        </is>
      </c>
      <c r="B41" s="4" t="inlineStr">
        <is>
          <t xml:space="preserve"> </t>
        </is>
      </c>
      <c r="C41" s="4" t="inlineStr">
        <is>
          <t xml:space="preserve"> </t>
        </is>
      </c>
      <c r="D41" s="4" t="inlineStr">
        <is>
          <t xml:space="preserve"> </t>
        </is>
      </c>
      <c r="E41" s="4" t="inlineStr">
        <is>
          <t xml:space="preserve"> </t>
        </is>
      </c>
      <c r="F41" s="4" t="inlineStr">
        <is>
          <t xml:space="preserve"> </t>
        </is>
      </c>
      <c r="G41" s="6" t="n">
        <v>111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ss on debt extinguishment related to recording new debt at fair value</t>
        </is>
      </c>
      <c r="B42" s="4" t="inlineStr">
        <is>
          <t xml:space="preserve"> </t>
        </is>
      </c>
      <c r="C42" s="4" t="inlineStr">
        <is>
          <t xml:space="preserve"> </t>
        </is>
      </c>
      <c r="D42" s="4" t="inlineStr">
        <is>
          <t xml:space="preserve"> </t>
        </is>
      </c>
      <c r="E42" s="4" t="inlineStr">
        <is>
          <t xml:space="preserve"> </t>
        </is>
      </c>
      <c r="F42" s="4" t="inlineStr">
        <is>
          <t xml:space="preserve"> </t>
        </is>
      </c>
      <c r="G42" s="5" t="n">
        <v>375059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an Due October 2025 | Loans payabl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leverage ratio</t>
        </is>
      </c>
      <c r="B46" s="4" t="inlineStr">
        <is>
          <t xml:space="preserve"> </t>
        </is>
      </c>
      <c r="C46" s="6"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iod of pause on triggered monthly debt repayments</t>
        </is>
      </c>
      <c r="B47" s="4" t="inlineStr">
        <is>
          <t xml:space="preserve"> </t>
        </is>
      </c>
      <c r="C47" s="4" t="inlineStr">
        <is>
          <t>5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onthly prepayments, average daily cash percentage in excess of triggering amount</t>
        </is>
      </c>
      <c r="B48" s="4" t="inlineStr">
        <is>
          <t xml:space="preserve"> </t>
        </is>
      </c>
      <c r="C48" s="9"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onthly prepayments, triggering daily cash balance amount (in excess)</t>
        </is>
      </c>
      <c r="B49" s="4" t="inlineStr">
        <is>
          <t xml:space="preserve"> </t>
        </is>
      </c>
      <c r="C49" s="5" t="n">
        <v>7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an Due October 2025 | Loans payable | Quarter Ending Decembe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leverage ratio</t>
        </is>
      </c>
      <c r="B52" s="4" t="inlineStr">
        <is>
          <t xml:space="preserve"> </t>
        </is>
      </c>
      <c r="C52" s="4" t="inlineStr">
        <is>
          <t xml:space="preserve"> </t>
        </is>
      </c>
      <c r="D52" s="12" t="n">
        <v>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an Due October 2025 | Loans payable | Quarter Ending March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aximum leverage ratio</t>
        </is>
      </c>
      <c r="B55" s="4" t="inlineStr">
        <is>
          <t xml:space="preserve"> </t>
        </is>
      </c>
      <c r="C55" s="4" t="inlineStr">
        <is>
          <t xml:space="preserve"> </t>
        </is>
      </c>
      <c r="D55" s="6"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an Due October 2025 | Loans payable | Quarter Ending June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ximum leverage ratio</t>
        </is>
      </c>
      <c r="B58" s="4" t="inlineStr">
        <is>
          <t xml:space="preserve"> </t>
        </is>
      </c>
      <c r="C58" s="4" t="inlineStr">
        <is>
          <t xml:space="preserve"> </t>
        </is>
      </c>
      <c r="D58" s="6" t="n">
        <v>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an Due October 2025 | Loans payable | Each Quarter Thereafter June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 leverage ratio</t>
        </is>
      </c>
      <c r="B61" s="4" t="inlineStr">
        <is>
          <t xml:space="preserve"> </t>
        </is>
      </c>
      <c r="C61" s="4" t="inlineStr">
        <is>
          <t xml:space="preserve"> </t>
        </is>
      </c>
      <c r="D61" s="6" t="n">
        <v>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an Due October 2025 | Loans payable | Until March 1, 2024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inimum liquidity requirement</t>
        </is>
      </c>
      <c r="B64" s="4" t="inlineStr">
        <is>
          <t xml:space="preserve"> </t>
        </is>
      </c>
      <c r="C64" s="6" t="n">
        <v>2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an Due October 2025 | Loans payable | During The Period April 1, 2024 Through December 1, 2024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inimum liquidity requirement</t>
        </is>
      </c>
      <c r="B67" s="4" t="inlineStr">
        <is>
          <t xml:space="preserve"> </t>
        </is>
      </c>
      <c r="C67" s="6" t="n">
        <v>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 Due October 2025 | Loans payable | From And After January 1, 2025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inimum liquidity requirement</t>
        </is>
      </c>
      <c r="B70" s="4" t="inlineStr">
        <is>
          <t xml:space="preserve"> </t>
        </is>
      </c>
      <c r="C70" s="5" t="n">
        <v>7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an Due October 2025 | Loans payable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sis spread on variable rate</t>
        </is>
      </c>
      <c r="B73" s="4" t="inlineStr">
        <is>
          <t xml:space="preserve"> </t>
        </is>
      </c>
      <c r="C73" s="4" t="inlineStr">
        <is>
          <t xml:space="preserve"> </t>
        </is>
      </c>
      <c r="D73" s="9" t="n">
        <v>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ference rate</t>
        </is>
      </c>
      <c r="B74" s="4" t="inlineStr">
        <is>
          <t xml:space="preserve"> </t>
        </is>
      </c>
      <c r="C74" s="4" t="inlineStr">
        <is>
          <t xml:space="preserve"> </t>
        </is>
      </c>
      <c r="D74" s="9" t="n">
        <v>0.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an Due October 2025 | Loans payable | Fed Funds Effective Rate Overnight Index Swap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asis spread on variable rate</t>
        </is>
      </c>
      <c r="B77" s="4" t="inlineStr">
        <is>
          <t xml:space="preserve"> </t>
        </is>
      </c>
      <c r="C77" s="4" t="inlineStr">
        <is>
          <t xml:space="preserve"> </t>
        </is>
      </c>
      <c r="D77" s="10" t="n">
        <v>0.0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an Due October 2025 | Loans payable | Term Secured Overnight Financing Rate (SOFR) Overnight Index Swap Rate | Debt Instrument, Basis Spread On Variable Rat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sis spread on variable rate</t>
        </is>
      </c>
      <c r="B80" s="4" t="inlineStr">
        <is>
          <t xml:space="preserve"> </t>
        </is>
      </c>
      <c r="C80" s="4" t="inlineStr">
        <is>
          <t xml:space="preserve"> </t>
        </is>
      </c>
      <c r="D80" s="9" t="n">
        <v>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an Due October 2025 | Loans payable | Term Secured Overnight Financing Rate (SOFR) Overnight Index Swap Rate | Debt Instrument, Basis Spread On Variable Rat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asis spread on variable rate</t>
        </is>
      </c>
      <c r="B83" s="4" t="inlineStr">
        <is>
          <t xml:space="preserve"> </t>
        </is>
      </c>
      <c r="C83" s="4" t="inlineStr">
        <is>
          <t xml:space="preserve"> </t>
        </is>
      </c>
      <c r="D83" s="9" t="n">
        <v>0.0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an Due October 2025 | Loans payable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inimum liquidity requir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an Due October 2025 | Secured Debt | Loan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face amount</t>
        </is>
      </c>
      <c r="B89" s="4" t="inlineStr">
        <is>
          <t xml:space="preserve"> </t>
        </is>
      </c>
      <c r="C89" s="4" t="inlineStr">
        <is>
          <t xml:space="preserve"> </t>
        </is>
      </c>
      <c r="D89" s="5" t="n">
        <v>351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oan Due October 2025 | Line of Credit | Loan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face amount</t>
        </is>
      </c>
      <c r="B92" s="4" t="inlineStr">
        <is>
          <t xml:space="preserve"> </t>
        </is>
      </c>
      <c r="C92" s="4" t="inlineStr">
        <is>
          <t xml:space="preserve"> </t>
        </is>
      </c>
      <c r="D92" s="5" t="n">
        <v>23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osing fee percentage</t>
        </is>
      </c>
      <c r="B93" s="4" t="inlineStr">
        <is>
          <t xml:space="preserve"> </t>
        </is>
      </c>
      <c r="C93" s="4" t="inlineStr">
        <is>
          <t xml:space="preserve"> </t>
        </is>
      </c>
      <c r="D93" s="9" t="n">
        <v>0.0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mended And Restated 10% Notes | Loan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1</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mended And Restated 10% Notes | Loans payable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extinuished, paid-in-kind</t>
        </is>
      </c>
      <c r="B99" s="5" t="n">
        <v>169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BT - Future Scheduled Maturities on the Outstanding Borrowings (Details)</t>
        </is>
      </c>
      <c r="B1" s="2" t="inlineStr">
        <is>
          <t>Dec. 31, 2022 USD ($)</t>
        </is>
      </c>
    </row>
    <row r="2">
      <c r="A2" s="3" t="inlineStr">
        <is>
          <t>Debt Disclosure [Abstract]</t>
        </is>
      </c>
      <c r="B2" s="4" t="inlineStr">
        <is>
          <t xml:space="preserve"> </t>
        </is>
      </c>
    </row>
    <row r="3">
      <c r="A3" s="4" t="inlineStr">
        <is>
          <t>2023</t>
        </is>
      </c>
      <c r="B3" s="5" t="n">
        <v>17422546</v>
      </c>
    </row>
    <row r="4">
      <c r="A4" s="4" t="inlineStr">
        <is>
          <t>2024</t>
        </is>
      </c>
      <c r="B4" s="6" t="n">
        <v>10024636</v>
      </c>
    </row>
    <row r="5">
      <c r="A5" s="4" t="inlineStr">
        <is>
          <t>2025</t>
        </is>
      </c>
      <c r="B5" s="6" t="n">
        <v>46992601</v>
      </c>
    </row>
    <row r="6">
      <c r="A6" s="4" t="inlineStr">
        <is>
          <t>2026</t>
        </is>
      </c>
      <c r="B6" s="6" t="n">
        <v>9881</v>
      </c>
    </row>
    <row r="7">
      <c r="A7" s="4" t="inlineStr">
        <is>
          <t>2027</t>
        </is>
      </c>
      <c r="B7" s="6" t="n">
        <v>0</v>
      </c>
    </row>
    <row r="8">
      <c r="A8" s="4" t="inlineStr">
        <is>
          <t>Long-term debt</t>
        </is>
      </c>
      <c r="B8" s="5" t="n">
        <v>744496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Dec. 31, 2023</t>
        </is>
      </c>
      <c r="C2" s="2" t="inlineStr">
        <is>
          <t>Dec. 31, 2022</t>
        </is>
      </c>
      <c r="D2" s="2" t="inlineStr">
        <is>
          <t>Dec. 31, 2021</t>
        </is>
      </c>
    </row>
    <row r="3">
      <c r="A3" s="4" t="inlineStr">
        <is>
          <t>PJM | C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Accounts payable</t>
        </is>
      </c>
      <c r="B5" s="4" t="inlineStr">
        <is>
          <t xml:space="preserve"> </t>
        </is>
      </c>
      <c r="C5" s="5" t="n">
        <v>5100000</v>
      </c>
      <c r="D5" s="5" t="n">
        <v>5100000</v>
      </c>
    </row>
    <row r="6">
      <c r="A6" s="4" t="inlineStr">
        <is>
          <t>Revenue | Customized Energy Solutions, Ltd | Customer Concentration Risk | Energy Operation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28</v>
      </c>
      <c r="D8" s="4" t="inlineStr">
        <is>
          <t xml:space="preserve"> </t>
        </is>
      </c>
    </row>
    <row r="9">
      <c r="A9" s="4" t="inlineStr">
        <is>
          <t>Revenue | Customized Energy Solutions, Ltd | Customer Concentration Risk | Subsequent Event | Forecast | Energy Operation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1</v>
      </c>
      <c r="C11" s="4" t="inlineStr">
        <is>
          <t xml:space="preserve"> </t>
        </is>
      </c>
      <c r="D11" s="4" t="inlineStr">
        <is>
          <t xml:space="preserve"> </t>
        </is>
      </c>
    </row>
    <row r="12">
      <c r="A12" s="4" t="inlineStr">
        <is>
          <t>Accounts receivable | Customized Energy Solutions, Ltd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1</v>
      </c>
      <c r="D14" s="9" t="n">
        <v>1</v>
      </c>
    </row>
    <row r="15">
      <c r="A15" s="4" t="inlineStr">
        <is>
          <t>Purchased Coal | Related Party Concentration Risk | Related Party On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7</v>
      </c>
      <c r="D17" s="4" t="inlineStr">
        <is>
          <t xml:space="preserve"> </t>
        </is>
      </c>
    </row>
    <row r="18">
      <c r="A18" s="4" t="inlineStr">
        <is>
          <t>Purchased Coal | Related Party Concentration Risk | Related Party Two</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37" customWidth="1" min="6" max="6"/>
    <col width="22" customWidth="1" min="7" max="7"/>
    <col width="22" customWidth="1" min="8" max="8"/>
    <col width="22" customWidth="1" min="9" max="9"/>
    <col width="28" customWidth="1" min="10" max="10"/>
    <col width="28" customWidth="1" min="11" max="11"/>
  </cols>
  <sheetData>
    <row r="1">
      <c r="A1" s="1" t="inlineStr">
        <is>
          <t>COMMITMENTS AND CONTINGENCIES (Details) terahash in Millions</t>
        </is>
      </c>
      <c r="B1" s="2" t="inlineStr">
        <is>
          <t>Oct. 26, 2022 USD ($)</t>
        </is>
      </c>
      <c r="C1" s="2" t="inlineStr">
        <is>
          <t>Jul. 18, 2022</t>
        </is>
      </c>
      <c r="D1" s="2" t="inlineStr">
        <is>
          <t>May 09, 2022 USD ($)</t>
        </is>
      </c>
      <c r="E1" s="2" t="inlineStr">
        <is>
          <t>Jun. 02, 2021 USD ($)</t>
        </is>
      </c>
      <c r="F1" s="2" t="inlineStr">
        <is>
          <t>Apr. 02, 2021 USD ($) miner terahash</t>
        </is>
      </c>
      <c r="G1" s="2" t="inlineStr">
        <is>
          <t>Mar. 31, 2020 USD ($)</t>
        </is>
      </c>
      <c r="H1" s="2" t="inlineStr">
        <is>
          <t>Jan. 31, 2020 USD ($)</t>
        </is>
      </c>
      <c r="I1" s="2" t="inlineStr">
        <is>
          <t>Nov. 30, 2019 USD ($)</t>
        </is>
      </c>
      <c r="J1" s="2" t="inlineStr">
        <is>
          <t>Dec. 31, 2022 USD ($) miner</t>
        </is>
      </c>
      <c r="K1" s="2" t="inlineStr">
        <is>
          <t>Mar. 31, 2022 USD ($) miner</t>
        </is>
      </c>
    </row>
    <row r="2">
      <c r="A2" s="3" t="inlineStr">
        <is>
          <t>Unrecorded Unconditional Purchase Obl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unt (in miners) | mi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3580</v>
      </c>
      <c r="K3" s="4" t="inlineStr">
        <is>
          <t xml:space="preserve"> </t>
        </is>
      </c>
    </row>
    <row r="4">
      <c r="A4" s="4" t="inlineStr">
        <is>
          <t>Remaining commitmen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291111</v>
      </c>
      <c r="K4" s="4" t="inlineStr">
        <is>
          <t xml:space="preserve"> </t>
        </is>
      </c>
    </row>
    <row r="5">
      <c r="A5" s="4" t="inlineStr">
        <is>
          <t>Un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179500</v>
      </c>
      <c r="K5" s="4" t="inlineStr">
        <is>
          <t xml:space="preserve"> </t>
        </is>
      </c>
    </row>
    <row r="6">
      <c r="A6" s="4"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348742</v>
      </c>
      <c r="K6" s="4" t="inlineStr">
        <is>
          <t xml:space="preserve"> </t>
        </is>
      </c>
    </row>
    <row r="7">
      <c r="A7" s="4" t="inlineStr">
        <is>
          <t>McClymonds Supply &amp; Transit Company, Inc. and DTA, L.P. vs. Scrubgrass Generating Company, L.P. | Scrubgrass Generating Company,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Unrecorded Unconditional Purchase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amages awarded</t>
        </is>
      </c>
      <c r="B9" s="4" t="inlineStr">
        <is>
          <t xml:space="preserve"> </t>
        </is>
      </c>
      <c r="C9" s="4" t="inlineStr">
        <is>
          <t xml:space="preserve"> </t>
        </is>
      </c>
      <c r="D9" s="5"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tigation settlement interest</t>
        </is>
      </c>
      <c r="B10" s="4" t="inlineStr">
        <is>
          <t xml:space="preserve"> </t>
        </is>
      </c>
      <c r="C10" s="4" t="inlineStr">
        <is>
          <t xml:space="preserve"> </t>
        </is>
      </c>
      <c r="D10" s="5" t="n">
        <v>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cClymonds Supply &amp; Transit Company, Inc. and DTA, L.P. vs. Scrubgrass Generating Company, L.P. | Pending Litigation | McClymonds Supply and Transit Compa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amages sou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42350</v>
      </c>
      <c r="I13" s="4" t="inlineStr">
        <is>
          <t xml:space="preserve"> </t>
        </is>
      </c>
      <c r="J13" s="4" t="inlineStr">
        <is>
          <t xml:space="preserve"> </t>
        </is>
      </c>
      <c r="K13" s="4" t="inlineStr">
        <is>
          <t xml:space="preserve"> </t>
        </is>
      </c>
    </row>
    <row r="14">
      <c r="A14" s="4" t="inlineStr">
        <is>
          <t>McClymonds Supply &amp; Transit Company, Inc. and DTA, L.P. vs. Scrubgrass Generating Company, L.P. | Pending Litigation | Scrubgrass Generating Company,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amages sought</t>
        </is>
      </c>
      <c r="B16" s="4" t="inlineStr">
        <is>
          <t xml:space="preserve"> </t>
        </is>
      </c>
      <c r="C16" s="4" t="inlineStr">
        <is>
          <t xml:space="preserve"> </t>
        </is>
      </c>
      <c r="D16" s="4" t="inlineStr">
        <is>
          <t xml:space="preserve"> </t>
        </is>
      </c>
      <c r="E16" s="4" t="inlineStr">
        <is>
          <t xml:space="preserve"> </t>
        </is>
      </c>
      <c r="F16" s="4" t="inlineStr">
        <is>
          <t xml:space="preserve"> </t>
        </is>
      </c>
      <c r="G16" s="5" t="n">
        <v>6747328</v>
      </c>
      <c r="H16" s="4" t="inlineStr">
        <is>
          <t xml:space="preserve"> </t>
        </is>
      </c>
      <c r="I16" s="4" t="inlineStr">
        <is>
          <t xml:space="preserve"> </t>
        </is>
      </c>
      <c r="J16" s="4" t="inlineStr">
        <is>
          <t xml:space="preserve"> </t>
        </is>
      </c>
      <c r="K16" s="4" t="inlineStr">
        <is>
          <t xml:space="preserve"> </t>
        </is>
      </c>
    </row>
    <row r="17">
      <c r="A17" s="4" t="inlineStr">
        <is>
          <t>Allegheny Mineral Corporation v. Scrubgrass Generating Company, L.P., Butler County Court of Common Pleas, No. AD 19-11039 | Pending Litigation | Scrubgrass Generating Company,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00000</v>
      </c>
      <c r="J19" s="4" t="inlineStr">
        <is>
          <t xml:space="preserve"> </t>
        </is>
      </c>
      <c r="K19" s="4" t="inlineStr">
        <is>
          <t xml:space="preserve"> </t>
        </is>
      </c>
    </row>
    <row r="20">
      <c r="A20" s="4" t="inlineStr">
        <is>
          <t>Allegheny Mineral Corporation v. Scrubgrass Generating Company, L.P., Butler County Court of Common Pleas, No. AD 19-11039 | Pending Litigation | Allegheny Mineral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Unrecorded Unconditional Purchase Obl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00000</v>
      </c>
      <c r="J22" s="4" t="inlineStr">
        <is>
          <t xml:space="preserve"> </t>
        </is>
      </c>
      <c r="K22" s="4" t="inlineStr">
        <is>
          <t xml:space="preserve"> </t>
        </is>
      </c>
    </row>
    <row r="23">
      <c r="A23" s="4" t="inlineStr">
        <is>
          <t>Allegheny Mineral Corporation v. Scrubgrass Generating Company, L.P., Butler County Court of Common Pleas, No. AD 19-11039 | Settled Litigation | Scrubgrass Generating Company,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Unrecorded Unconditional Purchase Oblig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amages awarded</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er Equipment, MinerVa, Miner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Unrecorded Unconditional Purchase Oblig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unt (in miners) | miner</t>
        </is>
      </c>
      <c r="B28" s="4" t="inlineStr">
        <is>
          <t xml:space="preserve"> </t>
        </is>
      </c>
      <c r="C28" s="4" t="inlineStr">
        <is>
          <t xml:space="preserve"> </t>
        </is>
      </c>
      <c r="D28" s="4" t="inlineStr">
        <is>
          <t xml:space="preserve"> </t>
        </is>
      </c>
      <c r="E28" s="4" t="inlineStr">
        <is>
          <t xml:space="preserve"> </t>
        </is>
      </c>
      <c r="F28" s="6" t="n">
        <v>15000</v>
      </c>
      <c r="G28" s="4" t="inlineStr">
        <is>
          <t xml:space="preserve"> </t>
        </is>
      </c>
      <c r="H28" s="4" t="inlineStr">
        <is>
          <t xml:space="preserve"> </t>
        </is>
      </c>
      <c r="I28" s="4" t="inlineStr">
        <is>
          <t xml:space="preserve"> </t>
        </is>
      </c>
      <c r="J28" s="6" t="n">
        <v>15000</v>
      </c>
      <c r="K28" s="4" t="inlineStr">
        <is>
          <t xml:space="preserve"> </t>
        </is>
      </c>
    </row>
    <row r="29">
      <c r="A29" s="4" t="inlineStr">
        <is>
          <t>Total terahash delivered by miner (in terahash) | terahash</t>
        </is>
      </c>
      <c r="B29" s="4" t="inlineStr">
        <is>
          <t xml:space="preserve"> </t>
        </is>
      </c>
      <c r="C29" s="4" t="inlineStr">
        <is>
          <t xml:space="preserve"> </t>
        </is>
      </c>
      <c r="D29" s="4" t="inlineStr">
        <is>
          <t xml:space="preserve"> </t>
        </is>
      </c>
      <c r="E29" s="4" t="inlineStr">
        <is>
          <t xml:space="preserve"> </t>
        </is>
      </c>
      <c r="F29" s="12" t="n">
        <v>1.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miner</t>
        </is>
      </c>
      <c r="B30" s="4" t="inlineStr">
        <is>
          <t xml:space="preserve"> </t>
        </is>
      </c>
      <c r="C30" s="4" t="inlineStr">
        <is>
          <t xml:space="preserve"> </t>
        </is>
      </c>
      <c r="D30" s="4" t="inlineStr">
        <is>
          <t xml:space="preserve"> </t>
        </is>
      </c>
      <c r="E30" s="4" t="inlineStr">
        <is>
          <t xml:space="preserve"> </t>
        </is>
      </c>
      <c r="F30" s="14" t="n">
        <v>489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maining commitment balance</t>
        </is>
      </c>
      <c r="B31" s="4" t="inlineStr">
        <is>
          <t xml:space="preserve"> </t>
        </is>
      </c>
      <c r="C31" s="4" t="inlineStr">
        <is>
          <t xml:space="preserve"> </t>
        </is>
      </c>
      <c r="D31" s="4" t="inlineStr">
        <is>
          <t xml:space="preserve"> </t>
        </is>
      </c>
      <c r="E31" s="4" t="inlineStr">
        <is>
          <t xml:space="preserve"> </t>
        </is>
      </c>
      <c r="F31" s="5" t="n">
        <v>73387500</v>
      </c>
      <c r="G31" s="4" t="inlineStr">
        <is>
          <t xml:space="preserve"> </t>
        </is>
      </c>
      <c r="H31" s="4" t="inlineStr">
        <is>
          <t xml:space="preserve"> </t>
        </is>
      </c>
      <c r="I31" s="4" t="inlineStr">
        <is>
          <t xml:space="preserve"> </t>
        </is>
      </c>
      <c r="J31" s="5" t="n">
        <v>68887550</v>
      </c>
      <c r="K31" s="4" t="inlineStr">
        <is>
          <t xml:space="preserve"> </t>
        </is>
      </c>
    </row>
    <row r="32">
      <c r="A32" s="4" t="inlineStr">
        <is>
          <t>Percentage of purchase price</t>
        </is>
      </c>
      <c r="B32" s="4" t="inlineStr">
        <is>
          <t xml:space="preserve"> </t>
        </is>
      </c>
      <c r="C32" s="4" t="inlineStr">
        <is>
          <t xml:space="preserve"> </t>
        </is>
      </c>
      <c r="D32" s="4" t="inlineStr">
        <is>
          <t xml:space="preserve"> </t>
        </is>
      </c>
      <c r="E32" s="9" t="n">
        <v>0.2</v>
      </c>
      <c r="F32" s="9" t="n">
        <v>0.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s</t>
        </is>
      </c>
      <c r="B33" s="4" t="inlineStr">
        <is>
          <t xml:space="preserve"> </t>
        </is>
      </c>
      <c r="C33" s="4" t="inlineStr">
        <is>
          <t xml:space="preserve"> </t>
        </is>
      </c>
      <c r="D33" s="4" t="inlineStr">
        <is>
          <t xml:space="preserve"> </t>
        </is>
      </c>
      <c r="E33" s="5" t="n">
        <v>14677500</v>
      </c>
      <c r="F33" s="5" t="n">
        <v>44032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pai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row>
    <row r="35">
      <c r="A35" s="4" t="inlineStr">
        <is>
          <t>Number of miners delivered | mi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200</v>
      </c>
    </row>
    <row r="36">
      <c r="A36" s="4" t="inlineStr">
        <is>
          <t>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348742</v>
      </c>
      <c r="K36" s="5" t="n">
        <v>12228742</v>
      </c>
    </row>
    <row r="37">
      <c r="A37" s="4" t="inlineStr">
        <is>
          <t>Additional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120000</v>
      </c>
      <c r="K37" s="4" t="inlineStr">
        <is>
          <t xml:space="preserve"> </t>
        </is>
      </c>
    </row>
    <row r="38">
      <c r="A38" s="4" t="inlineStr">
        <is>
          <t>Equivalent value of collateral exchanged | mi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700</v>
      </c>
      <c r="K38" s="4" t="inlineStr">
        <is>
          <t xml:space="preserve"> </t>
        </is>
      </c>
    </row>
    <row r="39">
      <c r="A39" s="4" t="inlineStr">
        <is>
          <t>Resolution period</t>
        </is>
      </c>
      <c r="B39" s="4" t="inlineStr">
        <is>
          <t xml:space="preserve"> </t>
        </is>
      </c>
      <c r="C39" s="4" t="inlineStr">
        <is>
          <t>6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36" customWidth="1" min="12" max="12"/>
    <col width="22" customWidth="1" min="13" max="13"/>
    <col width="22" customWidth="1" min="14" max="14"/>
  </cols>
  <sheetData>
    <row r="1">
      <c r="A1" s="1" t="inlineStr">
        <is>
          <t>RELATED-PARTY TRANSACTIONS - Narrative (Details)</t>
        </is>
      </c>
      <c r="K1" s="2" t="inlineStr">
        <is>
          <t>9 Months Ended</t>
        </is>
      </c>
      <c r="L1" s="2" t="inlineStr">
        <is>
          <t>12 Months Ended</t>
        </is>
      </c>
      <c r="N1" s="2" t="inlineStr">
        <is>
          <t>24 Months Ended</t>
        </is>
      </c>
    </row>
    <row r="2">
      <c r="B2" s="2" t="inlineStr">
        <is>
          <t>Oct. 01, 2022 USD ($)</t>
        </is>
      </c>
      <c r="C2" s="2" t="inlineStr">
        <is>
          <t>Jul. 27, 2022 USD ($)</t>
        </is>
      </c>
      <c r="D2" s="2" t="inlineStr">
        <is>
          <t>Jul. 09, 2022 USD ($)</t>
        </is>
      </c>
      <c r="E2" s="2" t="inlineStr">
        <is>
          <t>Feb. 01, 2022 USD ($)</t>
        </is>
      </c>
      <c r="F2" s="2" t="inlineStr">
        <is>
          <t>Nov. 02, 2021 USD ($)</t>
        </is>
      </c>
      <c r="G2" s="2" t="inlineStr">
        <is>
          <t>Aug. 02, 2021 USD ($)</t>
        </is>
      </c>
      <c r="H2" s="2" t="inlineStr">
        <is>
          <t>Jul. 09, 2021 USD ($)</t>
        </is>
      </c>
      <c r="I2" s="2" t="inlineStr">
        <is>
          <t>May 10, 2021 USD ($)</t>
        </is>
      </c>
      <c r="J2" s="2" t="inlineStr">
        <is>
          <t>May 09, 2021 USD ($)</t>
        </is>
      </c>
      <c r="K2" s="2" t="inlineStr">
        <is>
          <t>Sep. 30, 2022 USD ($)</t>
        </is>
      </c>
      <c r="L2" s="2" t="inlineStr">
        <is>
          <t>Dec. 31, 2022 USD ($) $ / T owner T</t>
        </is>
      </c>
      <c r="M2" s="2" t="inlineStr">
        <is>
          <t>Dec. 31, 2021 USD ($)</t>
        </is>
      </c>
      <c r="N2" s="2" t="inlineStr">
        <is>
          <t>Oct. 31, 2023 USD ($)</t>
        </is>
      </c>
    </row>
    <row r="3">
      <c r="A3" s="4" t="inlineStr">
        <is>
          <t>Coal Valley Properti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owners | ow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4" t="inlineStr">
        <is>
          <t xml:space="preserve"> </t>
        </is>
      </c>
    </row>
    <row r="6">
      <c r="A6" s="4" t="inlineStr">
        <is>
          <t>Q Power LLC | Coal Reclamation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percentage by noncontrolling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626</v>
      </c>
      <c r="M8" s="4" t="inlineStr">
        <is>
          <t xml:space="preserve"> </t>
        </is>
      </c>
      <c r="N8" s="4" t="inlineStr">
        <is>
          <t xml:space="preserve"> </t>
        </is>
      </c>
    </row>
    <row r="9">
      <c r="A9" s="4" t="inlineStr">
        <is>
          <t>Affiliated Entity | Olympus Stronghold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penses from transactions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86649</v>
      </c>
      <c r="M11" s="5" t="n">
        <v>129735</v>
      </c>
      <c r="N11" s="4" t="inlineStr">
        <is>
          <t xml:space="preserve"> </t>
        </is>
      </c>
    </row>
    <row r="12">
      <c r="A12" s="4" t="inlineStr">
        <is>
          <t>Affiliated Entity | Waste Coal Agreement (the “WCA”) | Coal Valley Sal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ste coal annual quantity committed (in ton) | 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v>
      </c>
      <c r="M14" s="4" t="inlineStr">
        <is>
          <t xml:space="preserve"> </t>
        </is>
      </c>
      <c r="N14" s="4" t="inlineStr">
        <is>
          <t xml:space="preserve"> </t>
        </is>
      </c>
    </row>
    <row r="15">
      <c r="A15" s="4" t="inlineStr">
        <is>
          <t>Waste coal, handling fee (in USD per ton) | $ / 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6.07</v>
      </c>
      <c r="M15" s="4" t="inlineStr">
        <is>
          <t xml:space="preserve"> </t>
        </is>
      </c>
      <c r="N15" s="4" t="inlineStr">
        <is>
          <t xml:space="preserve"> </t>
        </is>
      </c>
    </row>
    <row r="16">
      <c r="A16" s="4" t="inlineStr">
        <is>
          <t>Waste coal commitment, units in excess of annual commitment, price per unit (in USD per ton) | $ / 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v>
      </c>
      <c r="M16" s="4" t="inlineStr">
        <is>
          <t xml:space="preserve"> </t>
        </is>
      </c>
      <c r="N16" s="4" t="inlineStr">
        <is>
          <t xml:space="preserve"> </t>
        </is>
      </c>
    </row>
    <row r="17">
      <c r="A17" s="4" t="inlineStr">
        <is>
          <t>Expenses from transactions with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33458</v>
      </c>
      <c r="M17" s="6" t="n">
        <v>303500</v>
      </c>
      <c r="N17" s="4" t="inlineStr">
        <is>
          <t xml:space="preserve"> </t>
        </is>
      </c>
    </row>
    <row r="18">
      <c r="A18" s="4" t="inlineStr">
        <is>
          <t>Affiliated Entity | Fuel Service and Beneficial Use Agreement ("FBUA") | Northampton Fuel Supply Company,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s from transactions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121423</v>
      </c>
      <c r="M20" s="4" t="inlineStr">
        <is>
          <t xml:space="preserve"> </t>
        </is>
      </c>
      <c r="N20" s="4" t="inlineStr">
        <is>
          <t xml:space="preserve"> </t>
        </is>
      </c>
    </row>
    <row r="21">
      <c r="A21" s="4" t="inlineStr">
        <is>
          <t>Affiliated Entity | Fuel Management Agreement | Panther Creek Fuel Servic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s from transactions with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97850</v>
      </c>
      <c r="M23" s="6" t="n">
        <v>303500</v>
      </c>
      <c r="N23" s="4" t="inlineStr">
        <is>
          <t xml:space="preserve"> </t>
        </is>
      </c>
    </row>
    <row r="24">
      <c r="A24" s="4" t="inlineStr">
        <is>
          <t>Affiliated Entity | Fuel Management Agreement | Scrubgrass Fuel Servic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nses from transactions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80410</v>
      </c>
      <c r="M26" s="4" t="inlineStr">
        <is>
          <t xml:space="preserve"> </t>
        </is>
      </c>
      <c r="N26" s="4" t="inlineStr">
        <is>
          <t xml:space="preserve"> </t>
        </is>
      </c>
    </row>
    <row r="27">
      <c r="A27" s="4" t="inlineStr">
        <is>
          <t>Affiliated Entity | Management Fee | Olympus Stronghold Services, LLC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nses from transactions with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00000</v>
      </c>
    </row>
    <row r="30">
      <c r="A30" s="4" t="inlineStr">
        <is>
          <t>Affiliated Entity | Management Fee | Panther Creek Energy Servic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enses from transactions with related party</t>
        </is>
      </c>
      <c r="B32" s="4" t="inlineStr">
        <is>
          <t xml:space="preserve"> </t>
        </is>
      </c>
      <c r="C32" s="4" t="inlineStr">
        <is>
          <t xml:space="preserve"> </t>
        </is>
      </c>
      <c r="D32" s="5" t="n">
        <v>325000</v>
      </c>
      <c r="E32" s="4" t="inlineStr">
        <is>
          <t xml:space="preserve"> </t>
        </is>
      </c>
      <c r="F32" s="4" t="inlineStr">
        <is>
          <t xml:space="preserve"> </t>
        </is>
      </c>
      <c r="G32" s="5" t="n">
        <v>175000</v>
      </c>
      <c r="H32" s="5" t="n">
        <v>2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transac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2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ffiliated Entity | Management Fee | Scrubgrass Energy Servic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enses from transactions with related party</t>
        </is>
      </c>
      <c r="B36" s="4" t="inlineStr">
        <is>
          <t xml:space="preserve"> </t>
        </is>
      </c>
      <c r="C36" s="5" t="n">
        <v>325000</v>
      </c>
      <c r="D36" s="4" t="inlineStr">
        <is>
          <t xml:space="preserve"> </t>
        </is>
      </c>
      <c r="E36" s="5" t="n">
        <v>175000</v>
      </c>
      <c r="F36" s="4" t="inlineStr">
        <is>
          <t xml:space="preserve"> </t>
        </is>
      </c>
      <c r="G36" s="4" t="inlineStr">
        <is>
          <t xml:space="preserve"> </t>
        </is>
      </c>
      <c r="H36" s="5" t="n">
        <v>2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transac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2 month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ffiliated Entity | Mobilization Fee | Olympus Stronghold Servic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enses from transactions with related party</t>
        </is>
      </c>
      <c r="B40" s="4" t="inlineStr">
        <is>
          <t xml:space="preserve"> </t>
        </is>
      </c>
      <c r="C40" s="4" t="inlineStr">
        <is>
          <t xml:space="preserve"> </t>
        </is>
      </c>
      <c r="D40" s="4" t="inlineStr">
        <is>
          <t xml:space="preserve"> </t>
        </is>
      </c>
      <c r="E40" s="4" t="inlineStr">
        <is>
          <t xml:space="preserve"> </t>
        </is>
      </c>
      <c r="F40" s="5" t="n">
        <v>1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ffiliated Entity | Management Fee, Panther Creek Plant | Olympus Stronghold Servic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enses from transactions with related party</t>
        </is>
      </c>
      <c r="B43" s="5"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00</v>
      </c>
      <c r="L43" s="4" t="inlineStr">
        <is>
          <t xml:space="preserve"> </t>
        </is>
      </c>
      <c r="M43" s="4" t="inlineStr">
        <is>
          <t xml:space="preserve"> </t>
        </is>
      </c>
      <c r="N43" s="4" t="inlineStr">
        <is>
          <t xml:space="preserve"> </t>
        </is>
      </c>
    </row>
    <row r="44">
      <c r="A44" s="4" t="inlineStr">
        <is>
          <t>Reduction of expenses from transactions with related party</t>
        </is>
      </c>
      <c r="B44" s="5"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ffiliated Entity | Operations and Maintenance Agreement | Panther Creek Energy Servic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enses from transactions with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877338</v>
      </c>
      <c r="M47" s="6" t="n">
        <v>1027860</v>
      </c>
      <c r="N47" s="4" t="inlineStr">
        <is>
          <t xml:space="preserve"> </t>
        </is>
      </c>
    </row>
    <row r="48">
      <c r="A48" s="4" t="inlineStr">
        <is>
          <t>Affiliated Entity | Operations and Maintenance Agreement | Scrubgrass Energy Servic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nses from transactions with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476968</v>
      </c>
      <c r="M50" s="4" t="inlineStr">
        <is>
          <t xml:space="preserve"> </t>
        </is>
      </c>
      <c r="N50" s="4" t="inlineStr">
        <is>
          <t xml:space="preserve"> </t>
        </is>
      </c>
    </row>
    <row r="51">
      <c r="A51" s="4" t="inlineStr">
        <is>
          <t>Affiliated Entity | Management Services Agreement | William Spe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penses from transactions with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50000</v>
      </c>
      <c r="M53" s="6" t="n">
        <v>600000</v>
      </c>
      <c r="N53" s="4" t="inlineStr">
        <is>
          <t xml:space="preserve"> </t>
        </is>
      </c>
    </row>
    <row r="54">
      <c r="A54" s="4" t="inlineStr">
        <is>
          <t>Affiliated Entity | Management Services Agreement | Q Power LLC | William Spe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onthly management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v>
      </c>
      <c r="J56" s="5" t="n">
        <v>25000</v>
      </c>
      <c r="K56" s="4" t="inlineStr">
        <is>
          <t xml:space="preserve"> </t>
        </is>
      </c>
      <c r="L56" s="4" t="inlineStr">
        <is>
          <t xml:space="preserve"> </t>
        </is>
      </c>
      <c r="M56" s="4" t="inlineStr">
        <is>
          <t xml:space="preserve"> </t>
        </is>
      </c>
      <c r="N56" s="4" t="inlineStr">
        <is>
          <t xml:space="preserve"> </t>
        </is>
      </c>
    </row>
    <row r="57">
      <c r="A57" s="4" t="inlineStr">
        <is>
          <t>Chief Executive Officer | Beard Aviation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nses from transactions with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69000</v>
      </c>
      <c r="N59" s="4" t="inlineStr">
        <is>
          <t xml:space="preserve"> </t>
        </is>
      </c>
    </row>
  </sheetData>
  <mergeCells count="2">
    <mergeCell ref="A1:A2"/>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Related Party Purchases (Details) - Affiliated Entity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al purchases from related party</t>
        </is>
      </c>
      <c r="B4" s="5" t="n">
        <v>3854881</v>
      </c>
      <c r="C4" s="5" t="n">
        <v>1098328</v>
      </c>
    </row>
    <row r="5">
      <c r="A5" s="4" t="inlineStr">
        <is>
          <t>Fuel Service and Beneficial Use Agreement ("FBUA") | Northampton Fuel Supply Company,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al purchases from related party</t>
        </is>
      </c>
      <c r="B7" s="6" t="n">
        <v>3121423</v>
      </c>
      <c r="C7" s="6" t="n">
        <v>163412</v>
      </c>
    </row>
    <row r="8">
      <c r="A8" s="4" t="inlineStr">
        <is>
          <t>Waste Coal Agreement (the “WCA”) | Coal Valley Sales,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al purchases from related party</t>
        </is>
      </c>
      <c r="B10" s="5" t="n">
        <v>733458</v>
      </c>
      <c r="C10" s="5" t="n">
        <v>9349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5" t="n">
        <v>1375049</v>
      </c>
      <c r="C3" s="5" t="n">
        <v>1430660</v>
      </c>
    </row>
    <row r="4">
      <c r="A4" s="4" t="inlineStr">
        <is>
          <t>Affiliated Entity | Coal Valley Properties,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134452</v>
      </c>
      <c r="C6" s="6" t="n">
        <v>134452</v>
      </c>
    </row>
    <row r="7">
      <c r="A7" s="4" t="inlineStr">
        <is>
          <t>Affiliated Entity | Q Power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500000</v>
      </c>
      <c r="C9" s="6" t="n">
        <v>500000</v>
      </c>
    </row>
    <row r="10">
      <c r="A10" s="4" t="inlineStr">
        <is>
          <t>Affiliated Entity | Coal Valley Sal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0</v>
      </c>
      <c r="C12" s="6" t="n">
        <v>202334</v>
      </c>
    </row>
    <row r="13">
      <c r="A13" s="4" t="inlineStr">
        <is>
          <t>Affiliated Entity | Panther Creek Energy Services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10687</v>
      </c>
      <c r="C15" s="6" t="n">
        <v>94434</v>
      </c>
    </row>
    <row r="16">
      <c r="A16" s="4" t="inlineStr">
        <is>
          <t>Affiliated Entity | Panther Creek Fuel Services LL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53482</v>
      </c>
      <c r="C18" s="6" t="n">
        <v>47967</v>
      </c>
    </row>
    <row r="19">
      <c r="A19" s="4" t="inlineStr">
        <is>
          <t>Affiliated Entity | Northampton Generating Fuel Supply Company,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6" t="n">
        <v>594039</v>
      </c>
      <c r="C21" s="6" t="n">
        <v>321738</v>
      </c>
    </row>
    <row r="22">
      <c r="A22" s="4" t="inlineStr">
        <is>
          <t>Affiliated Entity | Olympus Power LLC and other subsidiari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6" t="n">
        <v>78302</v>
      </c>
      <c r="C24" s="6" t="n">
        <v>129735</v>
      </c>
    </row>
    <row r="25">
      <c r="A25" s="4" t="inlineStr">
        <is>
          <t>Affiliated Entity | Scrubgrass Energy Services LL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6" t="n">
        <v>4087</v>
      </c>
      <c r="C27" s="6" t="n">
        <v>0</v>
      </c>
    </row>
    <row r="28">
      <c r="A28" s="4" t="inlineStr">
        <is>
          <t>Affiliated Entity | Scrubgrass Fuel Services LLC</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5" t="n">
        <v>0</v>
      </c>
      <c r="C3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PAYCHECK PROTECTION PROTECTION PROGRAM AND ECONOMIC INJURY DISASTER LOANS (Details) - USD ($)</t>
        </is>
      </c>
      <c r="E1" s="2" t="inlineStr">
        <is>
          <t>1 Months Ended</t>
        </is>
      </c>
      <c r="F1" s="2" t="inlineStr">
        <is>
          <t>12 Months Ended</t>
        </is>
      </c>
    </row>
    <row r="2">
      <c r="B2" s="2" t="inlineStr">
        <is>
          <t>May 25, 2022</t>
        </is>
      </c>
      <c r="C2" s="2" t="inlineStr">
        <is>
          <t>Jun. 08, 2021</t>
        </is>
      </c>
      <c r="D2" s="2" t="inlineStr">
        <is>
          <t>Mar. 16, 2021</t>
        </is>
      </c>
      <c r="E2" s="2" t="inlineStr">
        <is>
          <t>Jan. 31, 2021</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5" t="n">
        <v>152358118</v>
      </c>
      <c r="G4" s="5" t="n">
        <v>0</v>
      </c>
    </row>
    <row r="5">
      <c r="A5" s="4" t="inlineStr">
        <is>
          <t>Round 2, Paycheck Protection Program, CARES Act |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debt</t>
        </is>
      </c>
      <c r="B7" s="4" t="inlineStr">
        <is>
          <t xml:space="preserve"> </t>
        </is>
      </c>
      <c r="C7" s="4" t="inlineStr">
        <is>
          <t xml:space="preserve"> </t>
        </is>
      </c>
      <c r="D7" s="5" t="n">
        <v>841670</v>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9" t="n">
        <v>0.01</v>
      </c>
      <c r="E8" s="4" t="inlineStr">
        <is>
          <t xml:space="preserve"> </t>
        </is>
      </c>
      <c r="F8" s="4" t="inlineStr">
        <is>
          <t xml:space="preserve"> </t>
        </is>
      </c>
      <c r="G8" s="4" t="inlineStr">
        <is>
          <t xml:space="preserve"> </t>
        </is>
      </c>
    </row>
    <row r="9">
      <c r="A9" s="4" t="inlineStr">
        <is>
          <t>Forgiveness for loan</t>
        </is>
      </c>
      <c r="B9" s="5" t="n">
        <v>8416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und 1, Paycheck Protection Program, CARES Act |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giveness for loan</t>
        </is>
      </c>
      <c r="B12" s="4" t="inlineStr">
        <is>
          <t xml:space="preserve"> </t>
        </is>
      </c>
      <c r="C12" s="4" t="inlineStr">
        <is>
          <t xml:space="preserve"> </t>
        </is>
      </c>
      <c r="D12" s="4" t="inlineStr">
        <is>
          <t xml:space="preserve"> </t>
        </is>
      </c>
      <c r="E12" s="5" t="n">
        <v>638800</v>
      </c>
      <c r="F12" s="4" t="inlineStr">
        <is>
          <t xml:space="preserve"> </t>
        </is>
      </c>
      <c r="G12" s="4" t="inlineStr">
        <is>
          <t xml:space="preserve"> </t>
        </is>
      </c>
    </row>
    <row r="13">
      <c r="A13" s="4" t="inlineStr">
        <is>
          <t>Economic Injury Disaster Loan (“EIDL”) |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debt</t>
        </is>
      </c>
      <c r="B15" s="4" t="inlineStr">
        <is>
          <t xml:space="preserve"> </t>
        </is>
      </c>
      <c r="C15" s="5" t="n">
        <v>150000</v>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COMBINATIONS</t>
        </is>
      </c>
      <c r="B4" s="4" t="inlineStr">
        <is>
          <t>NOTE 1 – BUSINESS COMBINATIONS Reorganization Stronghold Digital Mining, Inc. (“Stronghold Inc.” or the "Company") was incorporated as a Delaware corporation on March 19, 2021. On April 1, 2021, contemporaneously with the Series A Private Placement (as defined below), Stronghold Inc. underwent a corporate reorganization pursuant to a Master Transaction Agreement, which will be referred to herein as the “Reorganization.” Immediately prior to the Reorganization, Q Power LLC (“Q Power”) directly held all of the equity interests in Stronghold Digital Mining LLC (“SDM”), and indirectly held 70% of the limited partner interests, and all of the general partner interests, in Scrubgrass Reclamation Company, L.P. (f/k/a Scrubgrass Generating Company, L.P.) (“Scrubgrass LP”), through wholly-owned subsidiaries EIF Scrubgrass LLC (“EIF Scrubgrass”), Falcon Power LLC (“Falcon”) and Scrubgrass Power LLC. Aspen Scrubgrass Participant, LLC ("Aspen") held the remaining 30% of the limited partner interests in Scrubgrass LP (the “Aspen Interest”). Scrubgrass LP is a Delaware limited partnership originally formed on December 1, 1990, under the name of Scrubgrass Generating Company, L.P. SDM is a Delaware limited liability company originally formed on February 12, 2020, under the name Stronghold Power LLC (“Stronghold Power”). On April 1, 2021, Stronghold Inc. entered into a Series A Preferred Stock Purchase Agreement pursuant to which Stronghold Inc. issued and sold 9,792,000 shares of Series A Convertible Redeemable Preferred Stock (the “Series A Preferred Stock”) in a private offering (the “Series A Private Placement”), at a price of $8.68 per share, to various accredited individuals in reliance upon exemptions from registration pursuant to Section 4(a)(2) of the Securities Act of 1933, as amended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Contemporaneously with the Reorganization, Stronghold Inc. acquired the Aspen Interest using 576,000 shares of newly issued Series A Preferred Stock and $2,000,000 from a portion of the proceeds from the Series A Private Placement. The acquisition of the Aspen Interest was for a total consideration of $7,000,000 that consisted of the $2,000,000 in cash plus a valuation of $5,000,000 for the 576,000 shares of the Series A Preferred Stock at the issuance per share price of $8.68 and are classified as permanent equity and not subject to mandatory redemptions as outlined in Stronghold Inc.'s certificate of incorporation, as amended (the “Charter”). Pursuant to the Reorganization, Q Power contributed all of its ownership interests in EIF Scrubgrass, Falcon and SDM to Stronghold Digital Mining Holdings LLC (“Stronghold LLC”) in exchange for 27,072,000 Class A common units of Stronghold LLC (“Stronghold LLC Units”). Stronghold Inc. contributed cash (using the remaining proceeds from the Series A Private Placement, net of fees, expenses and amounts paid to Aspen), 27,072,000 shares of Class V common stock of Stronghold Inc. and the Aspen Interest to Stronghold LLC in exchange for 10,368,000 preferred units of Stronghold LLC, and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As a result of the Reorganization, the acquisition of the Aspen Interest and the acquisition of Stronghold LLC Units by Stronghold Inc. discussed above, (a) Q Power acquired and retained 27,057,600 Stronghold LLC Units, 14,400 shares of Class A common stock of Stronghold Inc. and 27,057,600 shares of Class V common stock of Stronghold Inc., effectively giving Q Power approximately 69% of the voting power of Stronghold Inc. and approximately 69% of the economic interest in Stronghold LLC, (b) Stronghold Inc. acquired 10,368,000 preferred units of Stronghold LLC and 14,400 Stronghold LLC Units, effectively giving Stronghold Inc. approximately 31% of the economic interest in Stronghold LLC, (c) Stronghold Inc. became the sole managing member of Stronghold LLC and is responsible for all operational, management and administrative decisions relating to Stronghold LLC’s business and consolidates financial results of Stronghold LLC and its subsidiaries, (d) Stronghold Inc. became a holding company whose only material asset consists of membership interests in Stronghold LLC, and (e) Stronghold LLC directly or indirectly owns all of the outstanding equity interests in the subsidiaries through which the Company operates its assets, including Scrubgrass LP and SDM. On May 14, 2021, the Company completed a private placement of shares of the Company’s Series B Convertible Redeemable Preferred Stock of Stronghold Inc. (the “Series B Preferred Stock,” and, together with the Series A Preferred Stock, the “Preferred Stock”) (the “Series B Private Placement,” and, together with the Series A Private Placement, the “Private Placements”). The terms of the Series B Preferred Stock a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The Company also incurred approximately $1.6 million in fees and expenses and $148,575 as debt issuance costs for warrants issued as part of the Series B Private Placement. Pursuant to the terms of the Preferred Stock, on (i) the date that a registration statement registering the shares of Class A common stock issuable upon the conversion of the Preferred Stock is declared effective by the U.S. Securities and Exchange Commission (the "SEC") or (ii) the date on which a “Significant Transaction Event” occurs, as defined in the Company's second amended and restated certificate of incorporation, such shares of Preferred Stock will automatically convert into shares of Class A common stock of Stronghold Inc. on a one-to-one basis, subject to certain adjustments as set forth in the Charter. Correspondingly, pursuant to the Second Amended and Restated Limited Liability Company Agreement of Stronghold LLC, as amended from time to time (the “Stronghold LLC Agreement”), preferred units in Stronghold LLC automatically convert into Stronghold LLC Units on a one-to-one basis under like circumstances (subject to corresponding adjustments). On October 19, 2021, the registration statement registering the shares of Class A common stock issuable upon conversion of the Preferred Stock was declared effective by the SEC, and all of the outstanding shares of Preferred Stock converted into shares of Class A common stock at that time. Correspondingly, all of the preferred units in Stronghold LLC converted into Stronghold LLC Units. On June 29, 2021, Stronghold LLC formed Stronghold Digital Mining Equipment, LLC (“Equipment LLC”). On October 27, 2021, Stronghold Digital Mining Operating, LLC ("Operating LLC") formed Stronghold Digital Mining BT, LLC ("Digital Mining BT"). On December 10, 2021, Operating LLC formed Stronghold Digital Mining TH, LLC ("TH LLC"). Prior to the Reorganization Prior to the Reorganization on April 1, 2021, Scrubgrass Generating Company, L.P. (“Scrubgrass”) existed as a Delaware limited partnership formed on December 1, 1990. Q Power LLC existed as a multi-member limited liability company and indirectly held limited and general partner interests of Scrubgrass. Additionally, Aspen, a wholly-owned subsidiary of Olympus Power, LLC (together with its affiliates “Olympus”), was a limited partner of Scrubgrass. Scrubgrass had two subsidiaries: (1) Clearfield Properties, Inc. (“Clearfield”), which was formed for the purpose of purchasing a 175-acre site in Clearfield County, Pennsylvania, and acquiring access to certain coal material; and (2) Leesburg Properties, Inc. (“Leesburg”), which was formed for the purpose of acquiring access rights to certain waste coal sites. Leesburg was a dormant entity as of December 31, 2022, and 2021. Pursuant to an equity Assignment and Assumption agreement dated September 24, 2020, Q Power assigned a 50%-member interest to a second individual. As a result, two individuals were the sole members of Q Power. Stronghold Power was established on February 12, 2020, as a Delaware limited liability company and is 100% owned by Q Power. Stronghold Power was created to pursue opportunities involving cryptocurrency mining as well as providing hosting services for third-party miners. Scrubgrass and Stronghold Power were under common control prior to the Reorganization on April 1, 2021, and consolidated financial statements reported as of December 31, 2020, and are included in the consolidated statements of operations for the years ended December 31, 2022, and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EGMENT REPORTING - Results from Operating Segments (Details) - USD ($)</t>
        </is>
      </c>
      <c r="B1" s="2" t="inlineStr">
        <is>
          <t>9 Months Ended</t>
        </is>
      </c>
      <c r="C1" s="2" t="inlineStr">
        <is>
          <t>12 Months Ended</t>
        </is>
      </c>
    </row>
    <row r="2">
      <c r="B2" s="2" t="inlineStr">
        <is>
          <t>Dec. 31, 2021</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4" t="inlineStr">
        <is>
          <t xml:space="preserve"> </t>
        </is>
      </c>
      <c r="C4" s="5" t="n">
        <v>106033102</v>
      </c>
      <c r="D4" s="5" t="n">
        <v>30915137</v>
      </c>
    </row>
    <row r="5">
      <c r="A5" s="4" t="inlineStr">
        <is>
          <t>NET OPERATING LOSS:</t>
        </is>
      </c>
      <c r="B5" s="4" t="inlineStr">
        <is>
          <t xml:space="preserve"> </t>
        </is>
      </c>
      <c r="C5" s="6" t="n">
        <v>-147266155</v>
      </c>
      <c r="D5" s="6" t="n">
        <v>-22004465</v>
      </c>
    </row>
    <row r="6">
      <c r="A6" s="4" t="inlineStr">
        <is>
          <t>OTHER EXPENSE</t>
        </is>
      </c>
      <c r="B6" s="4" t="inlineStr">
        <is>
          <t xml:space="preserve"> </t>
        </is>
      </c>
      <c r="C6" s="6" t="n">
        <v>-47905812</v>
      </c>
      <c r="D6" s="6" t="n">
        <v>-5250864</v>
      </c>
    </row>
    <row r="7">
      <c r="A7" s="4" t="inlineStr">
        <is>
          <t>Net loss</t>
        </is>
      </c>
      <c r="B7" s="5" t="n">
        <v>-27255329</v>
      </c>
      <c r="C7" s="6" t="n">
        <v>-195171967</v>
      </c>
      <c r="D7" s="6" t="n">
        <v>-27255329</v>
      </c>
    </row>
    <row r="8">
      <c r="A8" s="4" t="inlineStr">
        <is>
          <t>DEPRECIATION AND AMORTIZATION:</t>
        </is>
      </c>
      <c r="B8" s="4" t="inlineStr">
        <is>
          <t xml:space="preserve"> </t>
        </is>
      </c>
      <c r="C8" s="6" t="n">
        <v>-47235344</v>
      </c>
      <c r="D8" s="6" t="n">
        <v>-7607721</v>
      </c>
    </row>
    <row r="9">
      <c r="A9" s="4" t="inlineStr">
        <is>
          <t>INTEREST EXPENSE:</t>
        </is>
      </c>
      <c r="B9" s="4" t="inlineStr">
        <is>
          <t xml:space="preserve"> </t>
        </is>
      </c>
      <c r="C9" s="6" t="n">
        <v>-13911008</v>
      </c>
      <c r="D9" s="6" t="n">
        <v>-4622655</v>
      </c>
    </row>
    <row r="10">
      <c r="A10" s="4" t="inlineStr">
        <is>
          <t>CAPITAL EXPENDITURES:</t>
        </is>
      </c>
      <c r="B10" s="4" t="inlineStr">
        <is>
          <t xml:space="preserve"> </t>
        </is>
      </c>
      <c r="C10" s="6" t="n">
        <v>81030503</v>
      </c>
      <c r="D10" s="6" t="n">
        <v>168434242</v>
      </c>
    </row>
    <row r="11">
      <c r="A11" s="4" t="inlineStr">
        <is>
          <t>Energy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4" t="inlineStr">
        <is>
          <t xml:space="preserve"> </t>
        </is>
      </c>
      <c r="C13" s="6" t="n">
        <v>46809665</v>
      </c>
      <c r="D13" s="6" t="n">
        <v>16123067</v>
      </c>
    </row>
    <row r="14">
      <c r="A14" s="4" t="inlineStr">
        <is>
          <t>NET OPERATING LOSS:</t>
        </is>
      </c>
      <c r="B14" s="4" t="inlineStr">
        <is>
          <t xml:space="preserve"> </t>
        </is>
      </c>
      <c r="C14" s="6" t="n">
        <v>-38992034</v>
      </c>
      <c r="D14" s="6" t="n">
        <v>-17237107</v>
      </c>
    </row>
    <row r="15">
      <c r="A15" s="4" t="inlineStr">
        <is>
          <t>DEPRECIATION AND AMORTIZATION:</t>
        </is>
      </c>
      <c r="B15" s="4" t="inlineStr">
        <is>
          <t xml:space="preserve"> </t>
        </is>
      </c>
      <c r="C15" s="6" t="n">
        <v>-5189071</v>
      </c>
      <c r="D15" s="6" t="n">
        <v>-1305402</v>
      </c>
    </row>
    <row r="16">
      <c r="A16" s="4" t="inlineStr">
        <is>
          <t>INTEREST EXPENSE:</t>
        </is>
      </c>
      <c r="B16" s="4" t="inlineStr">
        <is>
          <t xml:space="preserve"> </t>
        </is>
      </c>
      <c r="C16" s="6" t="n">
        <v>-100775</v>
      </c>
      <c r="D16" s="6" t="n">
        <v>-80866</v>
      </c>
    </row>
    <row r="17">
      <c r="A17" s="4" t="inlineStr">
        <is>
          <t>CAPITAL EXPENDITURES:</t>
        </is>
      </c>
      <c r="B17" s="4" t="inlineStr">
        <is>
          <t xml:space="preserve"> </t>
        </is>
      </c>
      <c r="C17" s="6" t="n">
        <v>1735392</v>
      </c>
      <c r="D17" s="6" t="n">
        <v>48384</v>
      </c>
    </row>
    <row r="18">
      <c r="A18" s="4" t="inlineStr">
        <is>
          <t>Cryptocurrency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S:</t>
        </is>
      </c>
      <c r="B20" s="4" t="inlineStr">
        <is>
          <t xml:space="preserve"> </t>
        </is>
      </c>
      <c r="C20" s="6" t="n">
        <v>59223437</v>
      </c>
      <c r="D20" s="6" t="n">
        <v>14792070</v>
      </c>
    </row>
    <row r="21">
      <c r="A21" s="4" t="inlineStr">
        <is>
          <t>NET OPERATING LOSS:</t>
        </is>
      </c>
      <c r="B21" s="4" t="inlineStr">
        <is>
          <t xml:space="preserve"> </t>
        </is>
      </c>
      <c r="C21" s="6" t="n">
        <v>-108274121</v>
      </c>
      <c r="D21" s="6" t="n">
        <v>-4767358</v>
      </c>
    </row>
    <row r="22">
      <c r="A22" s="4" t="inlineStr">
        <is>
          <t>DEPRECIATION AND AMORTIZATION:</t>
        </is>
      </c>
      <c r="B22" s="4" t="inlineStr">
        <is>
          <t xml:space="preserve"> </t>
        </is>
      </c>
      <c r="C22" s="6" t="n">
        <v>-42046273</v>
      </c>
      <c r="D22" s="6" t="n">
        <v>-6302319</v>
      </c>
    </row>
    <row r="23">
      <c r="A23" s="4" t="inlineStr">
        <is>
          <t>INTEREST EXPENSE:</t>
        </is>
      </c>
      <c r="B23" s="4" t="inlineStr">
        <is>
          <t xml:space="preserve"> </t>
        </is>
      </c>
      <c r="C23" s="6" t="n">
        <v>-13810233</v>
      </c>
      <c r="D23" s="6" t="n">
        <v>-4541789</v>
      </c>
    </row>
    <row r="24">
      <c r="A24" s="4" t="inlineStr">
        <is>
          <t>CAPITAL EXPENDITURES:</t>
        </is>
      </c>
      <c r="B24" s="4" t="inlineStr">
        <is>
          <t xml:space="preserve"> </t>
        </is>
      </c>
      <c r="C24" s="5" t="n">
        <v>79295111</v>
      </c>
      <c r="D24" s="5" t="n">
        <v>168385858</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Assets, Operating Segments (Details) - USD ($)</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ash and cash equivalents</t>
        </is>
      </c>
      <c r="B3" s="5" t="n">
        <v>13296703</v>
      </c>
      <c r="C3" s="5" t="n">
        <v>31790115</v>
      </c>
    </row>
    <row r="4">
      <c r="A4" s="4" t="inlineStr">
        <is>
          <t>Digital currencies</t>
        </is>
      </c>
      <c r="B4" s="6" t="n">
        <v>109827</v>
      </c>
      <c r="C4" s="6" t="n">
        <v>10417865</v>
      </c>
    </row>
    <row r="5">
      <c r="A5" s="4" t="inlineStr">
        <is>
          <t>Accounts receivable</t>
        </is>
      </c>
      <c r="B5" s="6" t="n">
        <v>10837126</v>
      </c>
      <c r="C5" s="6" t="n">
        <v>2111855</v>
      </c>
    </row>
    <row r="6">
      <c r="A6" s="4" t="inlineStr">
        <is>
          <t>Due from related parties</t>
        </is>
      </c>
      <c r="B6" s="6" t="n">
        <v>73122</v>
      </c>
      <c r="C6" s="6" t="n">
        <v>0</v>
      </c>
    </row>
    <row r="7">
      <c r="A7" s="4" t="inlineStr">
        <is>
          <t>Prepaid insurance</t>
        </is>
      </c>
      <c r="B7" s="6" t="n">
        <v>4877935</v>
      </c>
      <c r="C7" s="6" t="n">
        <v>6301701</v>
      </c>
    </row>
    <row r="8">
      <c r="A8" s="4" t="inlineStr">
        <is>
          <t>Inventory</t>
        </is>
      </c>
      <c r="B8" s="6" t="n">
        <v>4471657</v>
      </c>
      <c r="C8" s="6" t="n">
        <v>3372254</v>
      </c>
    </row>
    <row r="9">
      <c r="A9" s="4" t="inlineStr">
        <is>
          <t>Other current assets</t>
        </is>
      </c>
      <c r="B9" s="6" t="n">
        <v>1975300</v>
      </c>
      <c r="C9" s="6" t="n">
        <v>661640</v>
      </c>
    </row>
    <row r="10">
      <c r="A10" s="4" t="inlineStr">
        <is>
          <t>Equipment deposits</t>
        </is>
      </c>
      <c r="B10" s="6" t="n">
        <v>10081307</v>
      </c>
      <c r="C10" s="6" t="n">
        <v>130999398</v>
      </c>
    </row>
    <row r="11">
      <c r="A11" s="4" t="inlineStr">
        <is>
          <t>Property, plant and equipment, net</t>
        </is>
      </c>
      <c r="B11" s="6" t="n">
        <v>167204681</v>
      </c>
      <c r="C11" s="6" t="n">
        <v>166657155</v>
      </c>
    </row>
    <row r="12">
      <c r="A12" s="4" t="inlineStr">
        <is>
          <t>Land</t>
        </is>
      </c>
      <c r="B12" s="6" t="n">
        <v>1748440</v>
      </c>
      <c r="C12" s="6" t="n">
        <v>1748440</v>
      </c>
    </row>
    <row r="13">
      <c r="A13" s="4" t="inlineStr">
        <is>
          <t>Road bond</t>
        </is>
      </c>
      <c r="B13" s="6" t="n">
        <v>211958</v>
      </c>
      <c r="C13" s="6" t="n">
        <v>211958</v>
      </c>
    </row>
    <row r="14">
      <c r="A14" s="4" t="inlineStr">
        <is>
          <t>Operating lease right-of-use assets</t>
        </is>
      </c>
      <c r="B14" s="6" t="n">
        <v>1719037</v>
      </c>
      <c r="C14" s="6" t="n">
        <v>0</v>
      </c>
    </row>
    <row r="15">
      <c r="A15" s="4" t="inlineStr">
        <is>
          <t>Security deposits</t>
        </is>
      </c>
      <c r="B15" s="6" t="n">
        <v>348888</v>
      </c>
      <c r="C15" s="6" t="n">
        <v>348888</v>
      </c>
    </row>
    <row r="16">
      <c r="A16" s="4" t="inlineStr">
        <is>
          <t>TOTAL ASSETS</t>
        </is>
      </c>
      <c r="B16" s="6" t="n">
        <v>216955981</v>
      </c>
      <c r="C16" s="6" t="n">
        <v>354621269</v>
      </c>
    </row>
    <row r="17">
      <c r="A17" s="4" t="inlineStr">
        <is>
          <t>Energy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sh and cash equivalents</t>
        </is>
      </c>
      <c r="B19" s="6" t="n">
        <v>693805</v>
      </c>
      <c r="C19" s="6" t="n">
        <v>714019</v>
      </c>
    </row>
    <row r="20">
      <c r="A20" s="4" t="inlineStr">
        <is>
          <t>Digital currencies</t>
        </is>
      </c>
      <c r="B20" s="6" t="n">
        <v>0</v>
      </c>
      <c r="C20" s="6" t="n">
        <v>0</v>
      </c>
    </row>
    <row r="21">
      <c r="A21" s="4" t="inlineStr">
        <is>
          <t>Accounts receivable</t>
        </is>
      </c>
      <c r="B21" s="6" t="n">
        <v>10628570</v>
      </c>
      <c r="C21" s="6" t="n">
        <v>256103</v>
      </c>
    </row>
    <row r="22">
      <c r="A22" s="4" t="inlineStr">
        <is>
          <t>Due from related parties</t>
        </is>
      </c>
      <c r="B22" s="6" t="n">
        <v>73122</v>
      </c>
      <c r="C22" s="6" t="n">
        <v>0</v>
      </c>
    </row>
    <row r="23">
      <c r="A23" s="4" t="inlineStr">
        <is>
          <t>Prepaid insurance</t>
        </is>
      </c>
      <c r="B23" s="6" t="n">
        <v>2438968</v>
      </c>
      <c r="C23" s="6" t="n">
        <v>3150851</v>
      </c>
    </row>
    <row r="24">
      <c r="A24" s="4" t="inlineStr">
        <is>
          <t>Inventory</t>
        </is>
      </c>
      <c r="B24" s="6" t="n">
        <v>4471657</v>
      </c>
      <c r="C24" s="6" t="n">
        <v>3372254</v>
      </c>
    </row>
    <row r="25">
      <c r="A25" s="4" t="inlineStr">
        <is>
          <t>Other current assets</t>
        </is>
      </c>
      <c r="B25" s="6" t="n">
        <v>0</v>
      </c>
      <c r="C25" s="6" t="n">
        <v>0</v>
      </c>
    </row>
    <row r="26">
      <c r="A26" s="4" t="inlineStr">
        <is>
          <t>Equipment deposits</t>
        </is>
      </c>
      <c r="B26" s="6" t="n">
        <v>0</v>
      </c>
      <c r="C26" s="6" t="n">
        <v>0</v>
      </c>
    </row>
    <row r="27">
      <c r="A27" s="4" t="inlineStr">
        <is>
          <t>Property, plant and equipment, net</t>
        </is>
      </c>
      <c r="B27" s="6" t="n">
        <v>45645205</v>
      </c>
      <c r="C27" s="6" t="n">
        <v>49009509</v>
      </c>
    </row>
    <row r="28">
      <c r="A28" s="4" t="inlineStr">
        <is>
          <t>Land</t>
        </is>
      </c>
      <c r="B28" s="6" t="n">
        <v>1748440</v>
      </c>
      <c r="C28" s="6" t="n">
        <v>1748440</v>
      </c>
    </row>
    <row r="29">
      <c r="A29" s="4" t="inlineStr">
        <is>
          <t>Road bond</t>
        </is>
      </c>
      <c r="B29" s="6" t="n">
        <v>211958</v>
      </c>
      <c r="C29" s="6" t="n">
        <v>211958</v>
      </c>
    </row>
    <row r="30">
      <c r="A30" s="4" t="inlineStr">
        <is>
          <t>Operating lease right-of-use assets</t>
        </is>
      </c>
      <c r="B30" s="6" t="n">
        <v>1045365</v>
      </c>
      <c r="C30" s="6" t="n">
        <v>0</v>
      </c>
    </row>
    <row r="31">
      <c r="A31" s="4" t="inlineStr">
        <is>
          <t>Security deposits</t>
        </is>
      </c>
      <c r="B31" s="6" t="n">
        <v>348888</v>
      </c>
      <c r="C31" s="6" t="n">
        <v>348888</v>
      </c>
    </row>
    <row r="32">
      <c r="A32" s="4" t="inlineStr">
        <is>
          <t>TOTAL ASSETS</t>
        </is>
      </c>
      <c r="B32" s="6" t="n">
        <v>67305978</v>
      </c>
      <c r="C32" s="6" t="n">
        <v>58812022</v>
      </c>
    </row>
    <row r="33">
      <c r="A33" s="4" t="inlineStr">
        <is>
          <t>Cryptocurrency Oper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Cash and cash equivalents</t>
        </is>
      </c>
      <c r="B35" s="6" t="n">
        <v>12602898</v>
      </c>
      <c r="C35" s="6" t="n">
        <v>31076096</v>
      </c>
    </row>
    <row r="36">
      <c r="A36" s="4" t="inlineStr">
        <is>
          <t>Digital currencies</t>
        </is>
      </c>
      <c r="B36" s="6" t="n">
        <v>109827</v>
      </c>
      <c r="C36" s="6" t="n">
        <v>10417865</v>
      </c>
    </row>
    <row r="37">
      <c r="A37" s="4" t="inlineStr">
        <is>
          <t>Accounts receivable</t>
        </is>
      </c>
      <c r="B37" s="6" t="n">
        <v>208556</v>
      </c>
      <c r="C37" s="6" t="n">
        <v>1855752</v>
      </c>
    </row>
    <row r="38">
      <c r="A38" s="4" t="inlineStr">
        <is>
          <t>Due from related parties</t>
        </is>
      </c>
      <c r="B38" s="6" t="n">
        <v>0</v>
      </c>
      <c r="C38" s="6" t="n">
        <v>0</v>
      </c>
    </row>
    <row r="39">
      <c r="A39" s="4" t="inlineStr">
        <is>
          <t>Prepaid insurance</t>
        </is>
      </c>
      <c r="B39" s="6" t="n">
        <v>2438968</v>
      </c>
      <c r="C39" s="6" t="n">
        <v>3150851</v>
      </c>
    </row>
    <row r="40">
      <c r="A40" s="4" t="inlineStr">
        <is>
          <t>Inventory</t>
        </is>
      </c>
      <c r="B40" s="6" t="n">
        <v>0</v>
      </c>
      <c r="C40" s="6" t="n">
        <v>0</v>
      </c>
    </row>
    <row r="41">
      <c r="A41" s="4" t="inlineStr">
        <is>
          <t>Other current assets</t>
        </is>
      </c>
      <c r="B41" s="6" t="n">
        <v>1975300</v>
      </c>
      <c r="C41" s="6" t="n">
        <v>661640</v>
      </c>
    </row>
    <row r="42">
      <c r="A42" s="4" t="inlineStr">
        <is>
          <t>Equipment deposits</t>
        </is>
      </c>
      <c r="B42" s="6" t="n">
        <v>10081307</v>
      </c>
      <c r="C42" s="6" t="n">
        <v>130999398</v>
      </c>
    </row>
    <row r="43">
      <c r="A43" s="4" t="inlineStr">
        <is>
          <t>Property, plant and equipment, net</t>
        </is>
      </c>
      <c r="B43" s="6" t="n">
        <v>121559476</v>
      </c>
      <c r="C43" s="6" t="n">
        <v>117647646</v>
      </c>
    </row>
    <row r="44">
      <c r="A44" s="4" t="inlineStr">
        <is>
          <t>Land</t>
        </is>
      </c>
      <c r="B44" s="6" t="n">
        <v>0</v>
      </c>
      <c r="C44" s="6" t="n">
        <v>0</v>
      </c>
    </row>
    <row r="45">
      <c r="A45" s="4" t="inlineStr">
        <is>
          <t>Road bond</t>
        </is>
      </c>
      <c r="B45" s="6" t="n">
        <v>0</v>
      </c>
      <c r="C45" s="6" t="n">
        <v>0</v>
      </c>
    </row>
    <row r="46">
      <c r="A46" s="4" t="inlineStr">
        <is>
          <t>Operating lease right-of-use assets</t>
        </is>
      </c>
      <c r="B46" s="6" t="n">
        <v>673672</v>
      </c>
      <c r="C46" s="6" t="n">
        <v>0</v>
      </c>
    </row>
    <row r="47">
      <c r="A47" s="4" t="inlineStr">
        <is>
          <t>Security deposits</t>
        </is>
      </c>
      <c r="B47" s="6" t="n">
        <v>0</v>
      </c>
      <c r="C47" s="6" t="n">
        <v>0</v>
      </c>
    </row>
    <row r="48">
      <c r="A48" s="4" t="inlineStr">
        <is>
          <t>TOTAL ASSETS</t>
        </is>
      </c>
      <c r="B48" s="5" t="n">
        <v>149650004</v>
      </c>
      <c r="C48" s="5" t="n">
        <v>2958092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Narrative (Details) - USD ($)</t>
        </is>
      </c>
      <c r="B1" s="2" t="inlineStr">
        <is>
          <t>12 Months Ended</t>
        </is>
      </c>
    </row>
    <row r="2">
      <c r="B2" s="2" t="inlineStr">
        <is>
          <t>Dec. 31, 2022</t>
        </is>
      </c>
      <c r="C2" s="2" t="inlineStr">
        <is>
          <t>Dec. 31, 2021</t>
        </is>
      </c>
      <c r="D2" s="2" t="inlineStr">
        <is>
          <t>Jan. 10, 2022</t>
        </is>
      </c>
      <c r="E2" s="2" t="inlineStr">
        <is>
          <t>Oct. 19,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13890350</v>
      </c>
      <c r="C4" s="5" t="n">
        <v>4015324</v>
      </c>
      <c r="D4" s="4" t="inlineStr">
        <is>
          <t xml:space="preserve"> </t>
        </is>
      </c>
      <c r="E4" s="4" t="inlineStr">
        <is>
          <t xml:space="preserve"> </t>
        </is>
      </c>
      <c r="F4" s="4" t="inlineStr">
        <is>
          <t xml:space="preserve"> </t>
        </is>
      </c>
    </row>
    <row r="5">
      <c r="A5" s="4" t="inlineStr">
        <is>
          <t>Stock compensation expense, tax benefit</t>
        </is>
      </c>
      <c r="B5" s="6" t="n">
        <v>0</v>
      </c>
      <c r="C5" s="4" t="inlineStr">
        <is>
          <t xml:space="preserve"> </t>
        </is>
      </c>
      <c r="D5" s="4" t="inlineStr">
        <is>
          <t xml:space="preserve"> </t>
        </is>
      </c>
      <c r="E5" s="4" t="inlineStr">
        <is>
          <t xml:space="preserve"> </t>
        </is>
      </c>
      <c r="F5" s="4" t="inlineStr">
        <is>
          <t xml:space="preserve"> </t>
        </is>
      </c>
    </row>
    <row r="6">
      <c r="A6" s="4" t="inlineStr">
        <is>
          <t>Cost not yet recognized</t>
        </is>
      </c>
      <c r="B6" s="5" t="n">
        <v>13466789</v>
      </c>
      <c r="C6" s="4" t="inlineStr">
        <is>
          <t xml:space="preserve"> </t>
        </is>
      </c>
      <c r="D6" s="4" t="inlineStr">
        <is>
          <t xml:space="preserve"> </t>
        </is>
      </c>
      <c r="E6" s="4" t="inlineStr">
        <is>
          <t xml:space="preserve"> </t>
        </is>
      </c>
      <c r="F6" s="4" t="inlineStr">
        <is>
          <t xml:space="preserve"> </t>
        </is>
      </c>
    </row>
    <row r="7">
      <c r="A7" s="4" t="inlineStr">
        <is>
          <t>Outstanding share options (in shares)</t>
        </is>
      </c>
      <c r="B7" s="6" t="n">
        <v>3550047</v>
      </c>
      <c r="C7" s="6" t="n">
        <v>3379083</v>
      </c>
      <c r="D7" s="4" t="inlineStr">
        <is>
          <t xml:space="preserve"> </t>
        </is>
      </c>
      <c r="E7" s="4" t="inlineStr">
        <is>
          <t xml:space="preserve"> </t>
        </is>
      </c>
      <c r="F7" s="6" t="n">
        <v>0</v>
      </c>
    </row>
    <row r="8">
      <c r="A8" s="4" t="inlineStr">
        <is>
          <t>Payments for compensation to non-employee directors</t>
        </is>
      </c>
      <c r="B8" s="5" t="n">
        <v>275843</v>
      </c>
      <c r="C8" s="5" t="n">
        <v>0</v>
      </c>
      <c r="D8" s="4" t="inlineStr">
        <is>
          <t xml:space="preserve"> </t>
        </is>
      </c>
      <c r="E8" s="4" t="inlineStr">
        <is>
          <t xml:space="preserve"> </t>
        </is>
      </c>
      <c r="F8" s="4" t="inlineStr">
        <is>
          <t xml:space="preserve"> </t>
        </is>
      </c>
    </row>
    <row r="9">
      <c r="A9" s="4" t="inlineStr">
        <is>
          <t>Reversal of accrued compensation costs for non-employee directors</t>
        </is>
      </c>
      <c r="B9" s="4" t="inlineStr">
        <is>
          <t xml:space="preserve"> </t>
        </is>
      </c>
      <c r="C9" s="6" t="n">
        <v>75000</v>
      </c>
      <c r="D9" s="4" t="inlineStr">
        <is>
          <t xml:space="preserve"> </t>
        </is>
      </c>
      <c r="E9" s="4" t="inlineStr">
        <is>
          <t xml:space="preserve"> </t>
        </is>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compensation to non-employee directors</t>
        </is>
      </c>
      <c r="B12" s="6" t="n">
        <v>200843</v>
      </c>
      <c r="C12" s="4" t="inlineStr">
        <is>
          <t xml:space="preserve"> </t>
        </is>
      </c>
      <c r="D12" s="4" t="inlineStr">
        <is>
          <t xml:space="preserve"> </t>
        </is>
      </c>
      <c r="E12" s="4" t="inlineStr">
        <is>
          <t xml:space="preserve"> </t>
        </is>
      </c>
      <c r="F12" s="4" t="inlineStr">
        <is>
          <t xml:space="preserve"> </t>
        </is>
      </c>
    </row>
    <row r="13">
      <c r="A13" s="4" t="inlineStr">
        <is>
          <t>New Long-Term Incentive Plan (the “New LT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6" t="n">
        <v>4752000</v>
      </c>
      <c r="F15" s="4" t="inlineStr">
        <is>
          <t xml:space="preserve"> </t>
        </is>
      </c>
    </row>
    <row r="16">
      <c r="A16" s="4" t="inlineStr">
        <is>
          <t>Non-Employee Directors Compensation Policy | Share-based Payment Arrangement, Nonemploy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 grants per individual (in shares)</t>
        </is>
      </c>
      <c r="B18" s="4" t="inlineStr">
        <is>
          <t xml:space="preserve"> </t>
        </is>
      </c>
      <c r="C18" s="4" t="inlineStr">
        <is>
          <t xml:space="preserve"> </t>
        </is>
      </c>
      <c r="D18" s="6" t="n">
        <v>10000</v>
      </c>
      <c r="E18" s="4" t="inlineStr">
        <is>
          <t xml:space="preserve"> </t>
        </is>
      </c>
      <c r="F18" s="4" t="inlineStr">
        <is>
          <t xml:space="preserve"> </t>
        </is>
      </c>
    </row>
    <row r="19">
      <c r="A19" s="4" t="inlineStr">
        <is>
          <t>Annual retainer amount</t>
        </is>
      </c>
      <c r="B19" s="4" t="inlineStr">
        <is>
          <t xml:space="preserve"> </t>
        </is>
      </c>
      <c r="C19" s="4" t="inlineStr">
        <is>
          <t xml:space="preserve"> </t>
        </is>
      </c>
      <c r="D19" s="5" t="n">
        <v>100000</v>
      </c>
      <c r="E19" s="4" t="inlineStr">
        <is>
          <t xml:space="preserve"> </t>
        </is>
      </c>
      <c r="F19" s="4" t="inlineStr">
        <is>
          <t xml:space="preserve"> </t>
        </is>
      </c>
    </row>
    <row r="20">
      <c r="A20" s="4" t="inlineStr">
        <is>
          <t>Aggregate minimum annual retainer amount</t>
        </is>
      </c>
      <c r="B20" s="4" t="inlineStr">
        <is>
          <t xml:space="preserve"> </t>
        </is>
      </c>
      <c r="C20" s="4" t="inlineStr">
        <is>
          <t xml:space="preserve"> </t>
        </is>
      </c>
      <c r="D20" s="5" t="n">
        <v>500000</v>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5" t="n">
        <v>10297709</v>
      </c>
      <c r="C23" s="5" t="n">
        <v>3842524</v>
      </c>
      <c r="D23" s="4" t="inlineStr">
        <is>
          <t xml:space="preserve"> </t>
        </is>
      </c>
      <c r="E23" s="4" t="inlineStr">
        <is>
          <t xml:space="preserve"> </t>
        </is>
      </c>
      <c r="F23" s="4" t="inlineStr">
        <is>
          <t xml:space="preserve"> </t>
        </is>
      </c>
    </row>
    <row r="24">
      <c r="A24" s="4" t="inlineStr">
        <is>
          <t>Expected dividend yield</t>
        </is>
      </c>
      <c r="B24" s="9" t="n">
        <v>0</v>
      </c>
      <c r="C24" s="9" t="n">
        <v>0</v>
      </c>
      <c r="D24" s="4" t="inlineStr">
        <is>
          <t xml:space="preserve"> </t>
        </is>
      </c>
      <c r="E24" s="4" t="inlineStr">
        <is>
          <t xml:space="preserve"> </t>
        </is>
      </c>
      <c r="F24" s="4" t="inlineStr">
        <is>
          <t xml:space="preserve"> </t>
        </is>
      </c>
    </row>
    <row r="25">
      <c r="A25" s="4" t="inlineStr">
        <is>
          <t>Cost not yet recognized, period for recognition</t>
        </is>
      </c>
      <c r="B25" s="4" t="inlineStr">
        <is>
          <t>1 year 7 months 9 days</t>
        </is>
      </c>
      <c r="C25" s="4" t="inlineStr">
        <is>
          <t xml:space="preserve"> </t>
        </is>
      </c>
      <c r="D25" s="4" t="inlineStr">
        <is>
          <t xml:space="preserve"> </t>
        </is>
      </c>
      <c r="E25" s="4" t="inlineStr">
        <is>
          <t xml:space="preserve"> </t>
        </is>
      </c>
      <c r="F25" s="4" t="inlineStr">
        <is>
          <t xml:space="preserve"> </t>
        </is>
      </c>
    </row>
    <row r="26">
      <c r="A26" s="4" t="inlineStr">
        <is>
          <t>Stock options | New Long-Term Incentive Plan (the “New LT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ation period from grant date</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in shares)</t>
        </is>
      </c>
      <c r="B31" s="6" t="n">
        <v>1419531</v>
      </c>
      <c r="C31" s="6" t="n">
        <v>60737</v>
      </c>
      <c r="D31" s="4" t="inlineStr">
        <is>
          <t xml:space="preserve"> </t>
        </is>
      </c>
      <c r="E31" s="4" t="inlineStr">
        <is>
          <t xml:space="preserve"> </t>
        </is>
      </c>
      <c r="F31" s="6" t="n">
        <v>0</v>
      </c>
    </row>
    <row r="32">
      <c r="A32" s="4" t="inlineStr">
        <is>
          <t>Grant date fair value (in USD per share)</t>
        </is>
      </c>
      <c r="B32" s="8" t="n">
        <v>4.35</v>
      </c>
      <c r="C32" s="8" t="n">
        <v>11.1</v>
      </c>
      <c r="D32" s="4" t="inlineStr">
        <is>
          <t xml:space="preserve"> </t>
        </is>
      </c>
      <c r="E32" s="4" t="inlineStr">
        <is>
          <t xml:space="preserve"> </t>
        </is>
      </c>
      <c r="F32" s="5" t="n">
        <v>0</v>
      </c>
    </row>
    <row r="33">
      <c r="A33" s="4" t="inlineStr">
        <is>
          <t>Stock-based compensation expense</t>
        </is>
      </c>
      <c r="B33" s="5" t="n">
        <v>3592641</v>
      </c>
      <c r="C33" s="5" t="n">
        <v>172800</v>
      </c>
      <c r="D33" s="4" t="inlineStr">
        <is>
          <t xml:space="preserve"> </t>
        </is>
      </c>
      <c r="E33" s="4" t="inlineStr">
        <is>
          <t xml:space="preserve"> </t>
        </is>
      </c>
      <c r="F33" s="4" t="inlineStr">
        <is>
          <t xml:space="preserve"> </t>
        </is>
      </c>
    </row>
    <row r="34">
      <c r="A34" s="4" t="inlineStr">
        <is>
          <t>Cost not yet recognized, period for recognition</t>
        </is>
      </c>
      <c r="B34" s="4" t="inlineStr">
        <is>
          <t>1 year 9 months 14 days</t>
        </is>
      </c>
      <c r="C34" s="4" t="inlineStr">
        <is>
          <t xml:space="preserve"> </t>
        </is>
      </c>
      <c r="D34" s="4" t="inlineStr">
        <is>
          <t xml:space="preserve"> </t>
        </is>
      </c>
      <c r="E34" s="4" t="inlineStr">
        <is>
          <t xml:space="preserve"> </t>
        </is>
      </c>
      <c r="F34" s="4" t="inlineStr">
        <is>
          <t xml:space="preserve"> </t>
        </is>
      </c>
    </row>
    <row r="35">
      <c r="A35" s="4" t="inlineStr">
        <is>
          <t>Unrecognized compensation expense</t>
        </is>
      </c>
      <c r="B35" s="5" t="n">
        <v>3881290</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3890350</v>
      </c>
      <c r="C4" s="5" t="n">
        <v>4015324</v>
      </c>
    </row>
    <row r="5">
      <c r="A5" s="4" t="inlineStr">
        <is>
          <t>Restricted stock awards under the Pla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592641</v>
      </c>
      <c r="C7" s="6" t="n">
        <v>172800</v>
      </c>
    </row>
    <row r="8">
      <c r="A8" s="4" t="inlineStr">
        <is>
          <t>Stock option awards under th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0297709</v>
      </c>
      <c r="C10" s="5" t="n">
        <v>38425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Valuation Assumptions (Details) -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options granted (in USD per share)</t>
        </is>
      </c>
      <c r="B4" s="8" t="n">
        <v>10.21</v>
      </c>
      <c r="C4" s="8" t="n">
        <v>7.64</v>
      </c>
    </row>
    <row r="5">
      <c r="A5" s="4" t="inlineStr">
        <is>
          <t>Expected volatility</t>
        </is>
      </c>
      <c r="B5" s="10" t="n">
        <v>1.2585</v>
      </c>
      <c r="C5" s="10" t="n">
        <v>1.2814</v>
      </c>
    </row>
    <row r="6">
      <c r="A6" s="4" t="inlineStr">
        <is>
          <t>Expected life (in years)</t>
        </is>
      </c>
      <c r="B6" s="4" t="inlineStr">
        <is>
          <t>5 years 9 months 21 days</t>
        </is>
      </c>
      <c r="C6" s="4" t="inlineStr">
        <is>
          <t>5 years 9 months 7 days</t>
        </is>
      </c>
    </row>
    <row r="7">
      <c r="A7" s="4" t="inlineStr">
        <is>
          <t>Risk-free interest rate</t>
        </is>
      </c>
      <c r="B7" s="10" t="n">
        <v>0.0169</v>
      </c>
      <c r="C7" s="10" t="n">
        <v>0.009299999999999999</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STOCK-BASED COMPENSATION - Stock Options Activity (Detail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3379083</v>
      </c>
      <c r="C4" s="6" t="n">
        <v>0</v>
      </c>
    </row>
    <row r="5">
      <c r="A5" s="4" t="inlineStr">
        <is>
          <t>Granted (in shares)</t>
        </is>
      </c>
      <c r="B5" s="6" t="n">
        <v>205964</v>
      </c>
      <c r="C5" s="6" t="n">
        <v>3379083</v>
      </c>
    </row>
    <row r="6">
      <c r="A6" s="4" t="inlineStr">
        <is>
          <t>Exercised (in shares)</t>
        </is>
      </c>
      <c r="B6" s="6" t="n">
        <v>0</v>
      </c>
      <c r="C6" s="6" t="n">
        <v>0</v>
      </c>
    </row>
    <row r="7">
      <c r="A7" s="4" t="inlineStr">
        <is>
          <t>Cancelled/forfeited (in shares)</t>
        </is>
      </c>
      <c r="B7" s="6" t="n">
        <v>-35000</v>
      </c>
      <c r="C7" s="6" t="n">
        <v>0</v>
      </c>
    </row>
    <row r="8">
      <c r="A8" s="4" t="inlineStr">
        <is>
          <t>Outstanding, ending balance ((in shares)</t>
        </is>
      </c>
      <c r="B8" s="6" t="n">
        <v>3550047</v>
      </c>
      <c r="C8" s="6" t="n">
        <v>3379083</v>
      </c>
    </row>
    <row r="9">
      <c r="A9" s="4" t="inlineStr">
        <is>
          <t>Shares vested and expected to vest (in shares)</t>
        </is>
      </c>
      <c r="B9" s="6" t="n">
        <v>3550047</v>
      </c>
      <c r="C9" s="4" t="inlineStr">
        <is>
          <t xml:space="preserve"> </t>
        </is>
      </c>
    </row>
    <row r="10">
      <c r="A10" s="4" t="inlineStr">
        <is>
          <t>Exercisable (in shares)</t>
        </is>
      </c>
      <c r="B10" s="6" t="n">
        <v>1721821</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8" t="n">
        <v>8.91</v>
      </c>
      <c r="C12" s="5" t="n">
        <v>0</v>
      </c>
    </row>
    <row r="13">
      <c r="A13" s="4" t="inlineStr">
        <is>
          <t>Granted (in USD per share)</t>
        </is>
      </c>
      <c r="B13" s="11" t="n">
        <v>10.61</v>
      </c>
      <c r="C13" s="11" t="n">
        <v>8.91</v>
      </c>
    </row>
    <row r="14">
      <c r="A14" s="4" t="inlineStr">
        <is>
          <t>Exercised (in USD per share)</t>
        </is>
      </c>
      <c r="B14" s="6" t="n">
        <v>0</v>
      </c>
      <c r="C14" s="6" t="n">
        <v>0</v>
      </c>
    </row>
    <row r="15">
      <c r="A15" s="4" t="inlineStr">
        <is>
          <t>Cancelled/forfeited (in USD per share)</t>
        </is>
      </c>
      <c r="B15" s="11" t="n">
        <v>18.06</v>
      </c>
      <c r="C15" s="6" t="n">
        <v>0</v>
      </c>
    </row>
    <row r="16">
      <c r="A16" s="4" t="inlineStr">
        <is>
          <t>Outstanding, ending balance (in USD per share)</t>
        </is>
      </c>
      <c r="B16" s="11" t="n">
        <v>9.029999999999999</v>
      </c>
      <c r="C16" s="8" t="n">
        <v>8.91</v>
      </c>
    </row>
    <row r="17">
      <c r="A17" s="4" t="inlineStr">
        <is>
          <t>Shares vested and expected to vest (in USD per share)</t>
        </is>
      </c>
      <c r="B17" s="11" t="n">
        <v>9.029999999999999</v>
      </c>
      <c r="C17" s="4" t="inlineStr">
        <is>
          <t xml:space="preserve"> </t>
        </is>
      </c>
    </row>
    <row r="18">
      <c r="A18" s="4" t="inlineStr">
        <is>
          <t>Exercisable (in USD per share)</t>
        </is>
      </c>
      <c r="B18" s="8" t="n">
        <v>9.06</v>
      </c>
      <c r="C18" s="4" t="inlineStr">
        <is>
          <t xml:space="preserve"> </t>
        </is>
      </c>
    </row>
    <row r="19">
      <c r="A19" s="3" t="inlineStr">
        <is>
          <t>Weighted- Average Contractual Term</t>
        </is>
      </c>
      <c r="B19" s="4" t="inlineStr">
        <is>
          <t xml:space="preserve"> </t>
        </is>
      </c>
      <c r="C19" s="4" t="inlineStr">
        <is>
          <t xml:space="preserve"> </t>
        </is>
      </c>
    </row>
    <row r="20">
      <c r="A20" s="4" t="inlineStr">
        <is>
          <t>Granted</t>
        </is>
      </c>
      <c r="B20" s="4" t="inlineStr">
        <is>
          <t>9 years 1 month 9 days</t>
        </is>
      </c>
      <c r="C20" s="4" t="inlineStr">
        <is>
          <t>9 years 7 months 9 days</t>
        </is>
      </c>
    </row>
    <row r="21">
      <c r="A21" s="4" t="inlineStr">
        <is>
          <t>Outstanding</t>
        </is>
      </c>
      <c r="B21" s="4" t="inlineStr">
        <is>
          <t>9 years</t>
        </is>
      </c>
      <c r="C21" s="4" t="inlineStr">
        <is>
          <t>9 years 7 months 9 days</t>
        </is>
      </c>
    </row>
    <row r="22">
      <c r="A22" s="4" t="inlineStr">
        <is>
          <t>Cancelled/forfeited</t>
        </is>
      </c>
      <c r="B22" s="4" t="inlineStr">
        <is>
          <t>8 years 8 months 4 days</t>
        </is>
      </c>
      <c r="C22" s="4" t="inlineStr">
        <is>
          <t xml:space="preserve"> </t>
        </is>
      </c>
    </row>
    <row r="23">
      <c r="A23" s="4" t="inlineStr">
        <is>
          <t>Shares vested and expected to vest</t>
        </is>
      </c>
      <c r="B23" s="4" t="inlineStr">
        <is>
          <t>8 years 7 months 13 days</t>
        </is>
      </c>
      <c r="C23" s="4" t="inlineStr">
        <is>
          <t xml:space="preserve"> </t>
        </is>
      </c>
    </row>
    <row r="24">
      <c r="A24" s="4" t="inlineStr">
        <is>
          <t>Exercisable as of end of period</t>
        </is>
      </c>
      <c r="B24" s="4" t="inlineStr">
        <is>
          <t>8 years 7 months 6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at beginning of period</t>
        </is>
      </c>
      <c r="B26" s="5" t="n">
        <v>30906003</v>
      </c>
      <c r="C26" s="5" t="n">
        <v>0</v>
      </c>
    </row>
    <row r="27">
      <c r="A27" s="4" t="inlineStr">
        <is>
          <t>Outstanding at end of period</t>
        </is>
      </c>
      <c r="B27" s="6" t="n">
        <v>0</v>
      </c>
      <c r="C27" s="5" t="n">
        <v>30906003</v>
      </c>
    </row>
    <row r="28">
      <c r="A28" s="4" t="inlineStr">
        <is>
          <t>Shares vested and expected to vest</t>
        </is>
      </c>
      <c r="B28" s="6" t="n">
        <v>0</v>
      </c>
      <c r="C28" s="4" t="inlineStr">
        <is>
          <t xml:space="preserve"> </t>
        </is>
      </c>
    </row>
    <row r="29">
      <c r="A29" s="4" t="inlineStr">
        <is>
          <t>Exercisable as of end of period</t>
        </is>
      </c>
      <c r="B29" s="5" t="n">
        <v>0</v>
      </c>
      <c r="C2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Restricted Stock Activity (Details) - RSU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60737</v>
      </c>
      <c r="C4" s="6" t="n">
        <v>0</v>
      </c>
    </row>
    <row r="5">
      <c r="A5" s="4" t="inlineStr">
        <is>
          <t>Vested (in shares)</t>
        </is>
      </c>
      <c r="B5" s="6" t="n">
        <v>-319959</v>
      </c>
      <c r="C5" s="6" t="n">
        <v>0</v>
      </c>
    </row>
    <row r="6">
      <c r="A6" s="4" t="inlineStr">
        <is>
          <t>Granted (in shares)</t>
        </is>
      </c>
      <c r="B6" s="6" t="n">
        <v>1687111</v>
      </c>
      <c r="C6" s="6" t="n">
        <v>60737</v>
      </c>
    </row>
    <row r="7">
      <c r="A7" s="4" t="inlineStr">
        <is>
          <t>Forfeited (in shares)</t>
        </is>
      </c>
      <c r="B7" s="6" t="n">
        <v>-8358</v>
      </c>
      <c r="C7" s="6" t="n">
        <v>0</v>
      </c>
    </row>
    <row r="8">
      <c r="A8" s="4" t="inlineStr">
        <is>
          <t>Outstanding, ending balance (in shares)</t>
        </is>
      </c>
      <c r="B8" s="6" t="n">
        <v>1419531</v>
      </c>
      <c r="C8" s="6" t="n">
        <v>60737</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11.1</v>
      </c>
      <c r="C10" s="5" t="n">
        <v>0</v>
      </c>
    </row>
    <row r="11">
      <c r="A11" s="4" t="inlineStr">
        <is>
          <t>Vested (in USD per share)</t>
        </is>
      </c>
      <c r="B11" s="11" t="n">
        <v>5.36</v>
      </c>
      <c r="C11" s="6" t="n">
        <v>0</v>
      </c>
    </row>
    <row r="12">
      <c r="A12" s="4" t="inlineStr">
        <is>
          <t>Granted (in USD per share)</t>
        </is>
      </c>
      <c r="B12" s="11" t="n">
        <v>3.76</v>
      </c>
      <c r="C12" s="11" t="n">
        <v>11.1</v>
      </c>
    </row>
    <row r="13">
      <c r="A13" s="4" t="inlineStr">
        <is>
          <t>Forfeited (in USD per share)</t>
        </is>
      </c>
      <c r="B13" s="11" t="n">
        <v>3.88</v>
      </c>
      <c r="C13" s="6" t="n">
        <v>0</v>
      </c>
    </row>
    <row r="14">
      <c r="A14" s="4" t="inlineStr">
        <is>
          <t>Outstanding, ending balance (in USD per share)</t>
        </is>
      </c>
      <c r="B14" s="8" t="n">
        <v>4.35</v>
      </c>
      <c r="C14" s="8" t="n">
        <v>1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WARRANTS - Outstanding Warrants (Details) - shares</t>
        </is>
      </c>
      <c r="C1" s="2" t="inlineStr">
        <is>
          <t>3 Months Ended</t>
        </is>
      </c>
      <c r="D1" s="2" t="inlineStr">
        <is>
          <t>12 Months Ended</t>
        </is>
      </c>
    </row>
    <row r="2">
      <c r="B2" s="2" t="inlineStr">
        <is>
          <t>Nov. 15, 2022</t>
        </is>
      </c>
      <c r="C2" s="2" t="inlineStr">
        <is>
          <t>Dec. 31, 2022</t>
        </is>
      </c>
      <c r="D2" s="2" t="inlineStr">
        <is>
          <t>Dec. 31, 2022</t>
        </is>
      </c>
      <c r="E2" s="2" t="inlineStr">
        <is>
          <t>Dec. 31, 2021</t>
        </is>
      </c>
    </row>
    <row r="3">
      <c r="A3" s="3" t="inlineStr">
        <is>
          <t>Class Of Warrant Or Right, Outstanding [Roll Forward]</t>
        </is>
      </c>
      <c r="B3" s="4" t="inlineStr">
        <is>
          <t xml:space="preserve"> </t>
        </is>
      </c>
      <c r="C3" s="4" t="inlineStr">
        <is>
          <t xml:space="preserve"> </t>
        </is>
      </c>
      <c r="D3" s="4" t="inlineStr">
        <is>
          <t xml:space="preserve"> </t>
        </is>
      </c>
      <c r="E3" s="4" t="inlineStr">
        <is>
          <t xml:space="preserve"> </t>
        </is>
      </c>
    </row>
    <row r="4">
      <c r="A4" s="4" t="inlineStr">
        <is>
          <t>Outstanding as of beginning of period (in shares)</t>
        </is>
      </c>
      <c r="B4" s="4" t="inlineStr">
        <is>
          <t xml:space="preserve"> </t>
        </is>
      </c>
      <c r="C4" s="4" t="inlineStr">
        <is>
          <t xml:space="preserve"> </t>
        </is>
      </c>
      <c r="D4" s="6" t="n">
        <v>297795</v>
      </c>
      <c r="E4" s="6" t="n">
        <v>0</v>
      </c>
    </row>
    <row r="5">
      <c r="A5" s="4" t="inlineStr">
        <is>
          <t>Issued (in shares)</t>
        </is>
      </c>
      <c r="B5" s="6" t="n">
        <v>3243416</v>
      </c>
      <c r="C5" s="4" t="inlineStr">
        <is>
          <t xml:space="preserve"> </t>
        </is>
      </c>
      <c r="D5" s="6" t="n">
        <v>21393561</v>
      </c>
      <c r="E5" s="6" t="n">
        <v>297795</v>
      </c>
    </row>
    <row r="6">
      <c r="A6" s="4" t="inlineStr">
        <is>
          <t>Exercised (in shares)</t>
        </is>
      </c>
      <c r="B6" s="4" t="inlineStr">
        <is>
          <t xml:space="preserve"> </t>
        </is>
      </c>
      <c r="C6" s="6" t="n">
        <v>-6424324</v>
      </c>
      <c r="D6" s="6" t="n">
        <v>-5816250</v>
      </c>
      <c r="E6" s="6" t="n">
        <v>0</v>
      </c>
    </row>
    <row r="7">
      <c r="A7" s="4" t="inlineStr">
        <is>
          <t>Outstanding as of end of period (in shares)</t>
        </is>
      </c>
      <c r="B7" s="4" t="inlineStr">
        <is>
          <t xml:space="preserve"> </t>
        </is>
      </c>
      <c r="C7" s="6" t="n">
        <v>15875106</v>
      </c>
      <c r="D7" s="6" t="n">
        <v>15875106</v>
      </c>
      <c r="E7" s="6" t="n">
        <v>297795</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3" customWidth="1" min="7" max="7"/>
    <col width="14" customWidth="1" min="8" max="8"/>
    <col width="17" customWidth="1" min="9" max="9"/>
    <col width="17" customWidth="1" min="10" max="10"/>
    <col width="14" customWidth="1" min="11" max="11"/>
    <col width="14" customWidth="1" min="12" max="12"/>
    <col width="14" customWidth="1" min="13" max="13"/>
  </cols>
  <sheetData>
    <row r="1">
      <c r="A1" s="1" t="inlineStr">
        <is>
          <t>WARRANTS - Narrative (Details) - USD ($)</t>
        </is>
      </c>
      <c r="I1" s="2" t="inlineStr">
        <is>
          <t>3 Months Ended</t>
        </is>
      </c>
      <c r="J1" s="2" t="inlineStr">
        <is>
          <t>12 Months Ended</t>
        </is>
      </c>
    </row>
    <row r="2">
      <c r="B2" s="2" t="inlineStr">
        <is>
          <t>Nov. 15, 2022</t>
        </is>
      </c>
      <c r="C2" s="2" t="inlineStr">
        <is>
          <t>Aug. 16, 2022</t>
        </is>
      </c>
      <c r="D2" s="2" t="inlineStr">
        <is>
          <t>May 15, 2022</t>
        </is>
      </c>
      <c r="E2" s="2" t="inlineStr">
        <is>
          <t>Mar. 28, 2022</t>
        </is>
      </c>
      <c r="F2" s="2" t="inlineStr">
        <is>
          <t>Jun. 30, 2021</t>
        </is>
      </c>
      <c r="G2" s="2" t="inlineStr">
        <is>
          <t>May 14, 2021</t>
        </is>
      </c>
      <c r="H2" s="2" t="inlineStr">
        <is>
          <t>Apr. 01, 2021</t>
        </is>
      </c>
      <c r="I2" s="2" t="inlineStr">
        <is>
          <t>Dec. 31, 2022</t>
        </is>
      </c>
      <c r="J2" s="2" t="inlineStr">
        <is>
          <t>Dec. 31, 2022</t>
        </is>
      </c>
      <c r="K2" s="2" t="inlineStr">
        <is>
          <t>Dec. 31, 2021</t>
        </is>
      </c>
      <c r="L2" s="2" t="inlineStr">
        <is>
          <t>Sep. 19, 2022</t>
        </is>
      </c>
      <c r="M2" s="2" t="inlineStr">
        <is>
          <t>Aug. 15,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issued during period (in shares)</t>
        </is>
      </c>
      <c r="B4" s="4" t="inlineStr">
        <is>
          <t xml:space="preserve"> </t>
        </is>
      </c>
      <c r="C4" s="4" t="inlineStr">
        <is>
          <t xml:space="preserve"> </t>
        </is>
      </c>
      <c r="D4" s="6" t="n">
        <v>631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exercise price of warrants (in USD per share)</t>
        </is>
      </c>
      <c r="B5" s="4" t="inlineStr">
        <is>
          <t xml:space="preserve"> </t>
        </is>
      </c>
      <c r="C5" s="4" t="inlineStr">
        <is>
          <t xml:space="preserve"> </t>
        </is>
      </c>
      <c r="D5" s="8" t="n">
        <v>2.5</v>
      </c>
      <c r="E5" s="4" t="inlineStr">
        <is>
          <t xml:space="preserve"> </t>
        </is>
      </c>
      <c r="F5" s="4" t="inlineStr">
        <is>
          <t xml:space="preserve"> </t>
        </is>
      </c>
      <c r="G5" s="4" t="inlineStr">
        <is>
          <t xml:space="preserve"> </t>
        </is>
      </c>
      <c r="H5" s="4" t="inlineStr">
        <is>
          <t xml:space="preserve"> </t>
        </is>
      </c>
      <c r="I5" s="8" t="n">
        <v>0.01</v>
      </c>
      <c r="J5" s="8" t="n">
        <v>0.01</v>
      </c>
      <c r="K5" s="4" t="inlineStr">
        <is>
          <t xml:space="preserve"> </t>
        </is>
      </c>
      <c r="L5" s="4" t="inlineStr">
        <is>
          <t xml:space="preserve"> </t>
        </is>
      </c>
      <c r="M5" s="4" t="inlineStr">
        <is>
          <t xml:space="preserve"> </t>
        </is>
      </c>
    </row>
    <row r="6">
      <c r="A6" s="4" t="inlineStr">
        <is>
          <t>Proceeds from private placements, net of issuance costs paid in cash</t>
        </is>
      </c>
      <c r="B6" s="4" t="inlineStr">
        <is>
          <t xml:space="preserve"> </t>
        </is>
      </c>
      <c r="C6" s="4" t="inlineStr">
        <is>
          <t xml:space="preserve"> </t>
        </is>
      </c>
      <c r="D6" s="5" t="n">
        <v>27000000</v>
      </c>
      <c r="E6" s="4" t="inlineStr">
        <is>
          <t xml:space="preserve"> </t>
        </is>
      </c>
      <c r="F6" s="4" t="inlineStr">
        <is>
          <t xml:space="preserve"> </t>
        </is>
      </c>
      <c r="G6" s="4" t="inlineStr">
        <is>
          <t xml:space="preserve"> </t>
        </is>
      </c>
      <c r="H6" s="4" t="inlineStr">
        <is>
          <t xml:space="preserve"> </t>
        </is>
      </c>
      <c r="I6" s="4" t="inlineStr">
        <is>
          <t xml:space="preserve"> </t>
        </is>
      </c>
      <c r="J6" s="5" t="n">
        <v>8599440</v>
      </c>
      <c r="K6" s="5" t="n">
        <v>96786629</v>
      </c>
      <c r="L6" s="4" t="inlineStr">
        <is>
          <t xml:space="preserve"> </t>
        </is>
      </c>
      <c r="M6" s="4" t="inlineStr">
        <is>
          <t xml:space="preserve"> </t>
        </is>
      </c>
    </row>
    <row r="7">
      <c r="A7" s="4" t="inlineStr">
        <is>
          <t>Issued (in shares)</t>
        </is>
      </c>
      <c r="B7" s="6" t="n">
        <v>32434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93561</v>
      </c>
      <c r="K7" s="6" t="n">
        <v>297795</v>
      </c>
      <c r="L7" s="4" t="inlineStr">
        <is>
          <t xml:space="preserve"> </t>
        </is>
      </c>
      <c r="M7" s="4" t="inlineStr">
        <is>
          <t xml:space="preserve"> </t>
        </is>
      </c>
    </row>
    <row r="8">
      <c r="A8" s="4" t="inlineStr">
        <is>
          <t>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24324</v>
      </c>
      <c r="J8" s="6" t="n">
        <v>5816250</v>
      </c>
      <c r="K8" s="6" t="n">
        <v>0</v>
      </c>
      <c r="L8" s="4" t="inlineStr">
        <is>
          <t xml:space="preserve"> </t>
        </is>
      </c>
      <c r="M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 6 months</t>
        </is>
      </c>
      <c r="J11" s="4" t="inlineStr">
        <is>
          <t>5 years 6 months</t>
        </is>
      </c>
      <c r="K11" s="4" t="inlineStr">
        <is>
          <t xml:space="preserve"> </t>
        </is>
      </c>
      <c r="L11" s="4" t="inlineStr">
        <is>
          <t xml:space="preserve"> </t>
        </is>
      </c>
      <c r="M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issu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725650</v>
      </c>
      <c r="M14" s="4" t="inlineStr">
        <is>
          <t xml:space="preserve"> </t>
        </is>
      </c>
    </row>
    <row r="15">
      <c r="A15" s="4" t="inlineStr">
        <is>
          <t>Warrant exercise price of warrants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4" t="inlineStr">
        <is>
          <t xml:space="preserve"> </t>
        </is>
      </c>
    </row>
    <row r="16">
      <c r="A16" s="4" t="inlineStr">
        <is>
          <t>Warrant purchase price of warrants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6</v>
      </c>
      <c r="M16" s="4" t="inlineStr">
        <is>
          <t xml:space="preserve"> </t>
        </is>
      </c>
    </row>
    <row r="17">
      <c r="A17" s="4" t="inlineStr">
        <is>
          <t>Not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and sold during period (in shares)</t>
        </is>
      </c>
      <c r="B19" s="4" t="inlineStr">
        <is>
          <t xml:space="preserve"> </t>
        </is>
      </c>
      <c r="C19" s="6" t="n">
        <v>631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price (in USD per shar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2.5</v>
      </c>
    </row>
    <row r="21">
      <c r="A21" s="4" t="inlineStr">
        <is>
          <t>Note Warrant | WhiteHawk Finance LLC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and sold during period (in shares)</t>
        </is>
      </c>
      <c r="B23" s="4" t="inlineStr">
        <is>
          <t xml:space="preserve"> </t>
        </is>
      </c>
      <c r="C23" s="4" t="inlineStr">
        <is>
          <t xml:space="preserve"> </t>
        </is>
      </c>
      <c r="D23" s="4" t="inlineStr">
        <is>
          <t xml:space="preserve"> </t>
        </is>
      </c>
      <c r="E23" s="6" t="n">
        <v>125000</v>
      </c>
      <c r="F23" s="6" t="n">
        <v>1817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vate Placement | Serie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and sold during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792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vate Placement | Serie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and sold during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81703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vate Placement | B. Riley Securities, Inc. | Serie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issu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792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exercise price of warrants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8.6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 B. Riley Securities, Inc. | Serie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issued during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817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exercise price of warrants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11.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secured Convertible Promissory Notes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face amount</t>
        </is>
      </c>
      <c r="B42" s="4" t="inlineStr">
        <is>
          <t xml:space="preserve"> </t>
        </is>
      </c>
      <c r="C42" s="5" t="n">
        <v>11250000</v>
      </c>
      <c r="D42" s="5" t="n">
        <v>33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For Equipment Due June 2023, One |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5" t="n">
        <v>40000000</v>
      </c>
      <c r="G46" s="4" t="inlineStr">
        <is>
          <t xml:space="preserve"> </t>
        </is>
      </c>
      <c r="H46" s="4" t="inlineStr">
        <is>
          <t xml:space="preserve"> </t>
        </is>
      </c>
      <c r="I46" s="5" t="n">
        <v>40000000</v>
      </c>
      <c r="J46" s="5" t="n">
        <v>40000000</v>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1</v>
      </c>
      <c r="J47" s="9" t="n">
        <v>0.1</v>
      </c>
      <c r="K47" s="4" t="inlineStr">
        <is>
          <t xml:space="preserve"> </t>
        </is>
      </c>
      <c r="L47" s="4" t="inlineStr">
        <is>
          <t xml:space="preserve"> </t>
        </is>
      </c>
      <c r="M47" s="4" t="inlineStr">
        <is>
          <t xml:space="preserve"> </t>
        </is>
      </c>
    </row>
    <row r="48">
      <c r="A48" s="4" t="inlineStr">
        <is>
          <t>Convertible Note Due May 2024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face amount</t>
        </is>
      </c>
      <c r="B50" s="4" t="inlineStr">
        <is>
          <t xml:space="preserve"> </t>
        </is>
      </c>
      <c r="C50" s="4" t="inlineStr">
        <is>
          <t xml:space="preserve"> </t>
        </is>
      </c>
      <c r="D50" s="4" t="inlineStr">
        <is>
          <t xml:space="preserve"> </t>
        </is>
      </c>
      <c r="E50" s="5" t="n">
        <v>25000000</v>
      </c>
      <c r="F50" s="4" t="inlineStr">
        <is>
          <t xml:space="preserve"> </t>
        </is>
      </c>
      <c r="G50" s="4" t="inlineStr">
        <is>
          <t xml:space="preserve"> </t>
        </is>
      </c>
      <c r="H50" s="4" t="inlineStr">
        <is>
          <t xml:space="preserve"> </t>
        </is>
      </c>
      <c r="I50" s="5" t="n">
        <v>33750000</v>
      </c>
      <c r="J50" s="5" t="n">
        <v>33750000</v>
      </c>
      <c r="K50" s="4" t="inlineStr">
        <is>
          <t xml:space="preserve"> </t>
        </is>
      </c>
      <c r="L50" s="4" t="inlineStr">
        <is>
          <t xml:space="preserve"> </t>
        </is>
      </c>
      <c r="M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1</v>
      </c>
      <c r="J51" s="9" t="n">
        <v>0.1</v>
      </c>
      <c r="K51" s="4" t="inlineStr">
        <is>
          <t xml:space="preserve"> </t>
        </is>
      </c>
      <c r="L51" s="4" t="inlineStr">
        <is>
          <t xml:space="preserve"> </t>
        </is>
      </c>
      <c r="M51" s="4" t="inlineStr">
        <is>
          <t xml:space="preserve"> </t>
        </is>
      </c>
    </row>
  </sheetData>
  <mergeCells count="2">
    <mergeCell ref="A1:A2"/>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IGNIFICANT ACCOUNTING POLICIES</t>
        </is>
      </c>
      <c r="B4" s="4" t="inlineStr">
        <is>
          <t xml:space="preserve">NOTE 2 – NATURE OF OPERATIONS AND SIGNIFICANT ACCOUNTING POLICIES In most instances, Stronghold Inc. and its subsidiaries will collectively be referred to as the “Company” if a discussion applies to all. Where it may not apply to all, then each company, described as itself, will be specifically noted. Nature of Operations The Company operates as a qualifying cogeneration facility (“Facility”) under the provisions of the Public Utilities Regulatory Policies Act of 1978 and sells its electricity into the PJM Interconnection Merchant Market (“PJM”) under an Professional Services Agreement (“PSA”) with Customized Energy Solutions, Ltd. (“CES”), effective July 27, 2022. Under the PSA, CES agreed to act as the exclusive provider of services for the benefit of the Company related to interfacing with PJM, including handling daily marketing, energy scheduling, telemetry, capacity management, reporting and other related services for our Panther Creek and Scrubgrass Plants. The term of the agreement is two years, and then will extend automatically on an annual basis unless terminated by either party with 60 days written (or electronic) notice prior to term end. For these services, CES charges each plant a range of $500 to $5,500/month per service, depending on the service. The Company’s primary fuel source is waste coal which is provided by various third parties. Waste coal tax credits are earned by the Company by generating electricity utilizing coal refuse. The Company is also a vertically-integrated digital currency mining business. The Company buys and maintains a fleet of digital or cryptocurrency mining equipment and the required infrastructure, provides power to third party digital currency miners under favorable Power Purchase Agreement (“PPA”) agreements, and sells energy as a merchant power producer and receives capacity payments from PJM for making its energy available to the grid. The digital currency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 Basis of Presentation The consolidated financial statements have been prepared in accordance with existing accounting principles generally accepted in the United States of America (“GAAP”), under the rules and regulations of the U.S. Securities and Exchange Commission (the “SEC”). In addition, certain reclassifications of amounts previously reported have been made to the accompanying consolidated financial statements in order to conform to current presentation. Additionally, since there are no differences between net income (loss) and comprehensive income (loss), all references to comprehensive income (loss) have been excluded from the consolidated financial statements. Use of Estimates The preparation of financial statements in conformity with GAAP requires management to make estimates and assumptions that affect the reported amounts of assets and liabilities, disclosure of contingent liabilities as of the date of the financial statements, and the reported amounts of revenues and expenses during the reporting period. Actual results could differ from those estimates. Cash and Cash Equivalents Cash and cash equivalents consist of short-term, highly-liquid investments with original maturities of three months or less. The Company maintains its cash in non-interest bearing accounts that are insured by the Federal Deposit Insurance Corporation up to $250,000. The Company’s deposits may, from time to time, exceed the $250,000 limit; however, management believes that there is no unusual risk present, as the Company places its cash with financial institutions that management considers to be of high quality. As of December 31, 2022, cash and cash equivalents includes $900,000 of restricted cash, which represents a continuous bond in place of $400,000 to mitigate fees charged by customs brokerage companies associated with importing miners and a $500,000 letter of credit required to finance the Company's director and officer insurance policy. Digital Currencies Digital currencies are included in the consolidated balance sheets as current assets and are considered an intangible asset with an indefinite useful life. Digital currencies are recorded at cost less any impairment. Currently, Bitcoin is the only cryptocurrency the Company mines or holds in material amoun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 However, in most cases, the Company’s qualitative assessment indicates impairment when the quoted price of the cryptocurrency subsequently falls below its carrying amount, and the Company is required to perform a quantitative impairment test. To the extent an impairment loss is recognized, the loss establishes the new cost basis of the asset. Subsequent reversal of impairment losses is not permitted. The Company performed an impairment test on its digital currencies as of December 31, 2022, and 2021, and recognized impairments losses of $8,339,660 and $1,870,274 for the years ended December 31, 2022, and 2021, respectively. The following table presents the activities of the digital currencies for the years ended December 31, 2022, and 2021: December 31, 2022 December 31, 2021 Digital currencies at beginning of year $ 10,417,865 $ 228,087 Additions of digital currencies 58,763,565 12,494,581 Realized gain on sale of digital currencies 1,102,220 149,858 Impairment losses (8,339,660) (1,870,274) Proceeds from sale of digital currencies (57,274,268) (584,387) Collateral sold to close derivative (Note 25) (4,559,895) — Digital currencies at end of year $ 109,827 $ 10,417,865 As of December 31, 2021, the Company held an aggregate amount of digital currencies of $10,417,865 that was comprised of restricted and unrestricted Bitcoin. Of that amount, $2,699,644 and $7,718,221 was restricted and unrestricted, respectively. Accounts Receivable Accounts receivable are stated at the amount management expects to collect from balances outstanding at period end. An allowance for doubtful accounts is provided when necessary and is based upon management’s evaluation of outstanding accounts receivable at period end. The potential risk is limited to the amount recorded in the consolidated financial statements. For the years ended December 31, 2022, and 2021, outstanding customer balances totaling $0 and $244,924, respectively, were considered not collectable and written off to bad debt expense. No further allowance for doubtful accounts was considered necessary as of December 31, 2022, and 2021. Inventory 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Derivative Contracts 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consolidated balance sheets. Certain contracts that require physical delivery may qualify for and be designated as normal purchases and 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December 31, 2022, and 2021, there were no open energy commodity derivatives outstanding. The Company also uses derivative instruments to mitigate the risks of Bitcoin market pricing volatility. The Company entered into a variable prepaid forward sale contract that mitigated Bitcoin market pricing volatility risks between a low and high collar of Bitcoin market prices during the contract term. This contract settled in September 2022. The contract met the definition of a derivative transaction pursuant to guidance under ASC 815, Derivatives and Hedging , and was considered a compound derivative instrument which was required to be presented at fair value subject to remeasurement each reporting period. The changes in fair value were recorded as changes in fair value of forward sale derivative in the consolidated statements of operations. Refer to Note 25 – Variable Prepaid Forward Sales Contract Derivative. As of December 31, 2022, there were no derivative contracts open.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 Property, Plant and Equipment Property, plant and equipment are recorded at cost. Expenditures for major additions and improvements are capitalized, and minor replacements, maintenance and repairs are charged to expenses as incurred. The Company records all assets associated with the cryptocurrency mining operations at cost. These assets are comprised of storage trailers and the related electrical components. When property, plant and equipment are retired or otherwise disposed of, the cost and accumulated depreciation are removed from the accounts, and any resulting gain or loss is included in the consolidated statements of operations. Depreciation is recogniz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EUL of the Facility. In conjunction with ASC 360, Property, Plant, and Equipment , the Company reviews long-lived assets for impairment whenever events or changes in circumstances indicate that the carrying amount of an asset may not be recoverable. Recoverability of a long-lived asset or asset group to be held and used is measured by a comparison of the carrying amount of the long-lived asset or asset group to undiscounted future cash flows expected to be generated by the long-lived asset or asset group. The factors considered by management in performing this assessment include current operating results, trends and prospects, the manner in which the asset is used, and the effects of obsolescence, demand, competition, and other economic factors. If such an asset or asset group is considered to be impaired, the impairment to be recognized is measured by the amount by which the carrying amount of the long-lived asset or asset group exceeds its fair value. Based on the Company’s analysis, no impairment indicators existed as of December 31, 2021; however, impairment indicators existed throughout the current year and as of December 31, 2022, that resulted in impairments on miner assets of $40,683,112 for the year ended December 31, 2022. Bitcoin Mining Rigs Management has assessed the basis of depreciation of the Company’s Bitcoin mining rigs used to verify digital currency transactions and generate digital currencies and believes they should be depreciated over a three 1. The complexity of the transaction verification process which is driven by the algorithms contained within the Bitcoin open source software; 2. The general availability of appropriate computer processing capacity on a global basis (commonly referred to in the industry as hash rate capacity);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hree To the extent that any of the assumptions underlying management’s estimate of useful life for its transaction verification servers are subject to revision in a future reporting period, either as a result of changes in circumstances or through the availability of greater quantities of data, the estimated useful life could change and have a prospective impact on depreciation expense and the carrying amounts of these assets. Asset Retirement Obligations 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 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s, at the commencement date of the lease, in an amount equal to the present value of the lease payments over the term of the lease calculated using the interest rate implicit in the lease arrangement or, if not known, the Company'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noncurrent assets on the consolidated balance sheets. The corresponding liabilities are recorded as an operating lease liability, either current or noncurrent, as applicable, on the consolidated balance sheets. Operating lease costs are recognized on a straight-line basis over the lease term within operations and maintenance or general and administrative expenses based on the use of the related ROU asset. Revenue Recognition The Company recognizes revenue under ASC 606, Revenue from Contracts with Customers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and 5. Step 5: Recognize revenue when the company satisfies the performance obligations. In order to identify the performance obligations in a contract with a customer, a company must assess the promised goods or services in the contract and identify each promised good or service that is distinct. Per ASC 606, a performance obligation meets the definition of a “distinct” good or service (or bundle of goods or services) if both of the following criteria are met: (1) the customer can benefit from the good or service either on its own or together with other resources that are readily available to the customer (i.e., the good or service is capable of being distinct); and (2)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solidated financial statements. Fair value of the digital asset awards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have the same pattern of transfer to the customer over time and are, therefore, accounted for as a distinct performance obligation.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Prior to June 2022, the Scrubgrass and Panther Creek Plants were committed as "capacity resources" through the annual Base Residual Auction ("BRA") process. In this process, a generator agrees to support the PJM capacity market, and if called upon, is required to deliver its power to the market and receive a capped selling price based on pricing published in the day ahead market. In return for this committed capacity that is deliverable on demand to support the reliability of the PJM grid, generators receive additional Capacity Revenue on a monthly basis. As the mining opportunity grew for Stronghold, being a capacity resource increasingly prevented the Company from being able to consistently power its mining operation when PJM called for the capacity. Beginning in June of 2022, Stronghold withdrew from its capacity commitment and both plants became "energy resources" able to sell power to the grid in the real-time, location marginal pricing, or "LMP," market or use that power in its data centers. Reactive energy power is provided to maintain a continuous voltage level. Revenue from reactive power is recognized ratably over time as the Company stands ready to provide it if called upon by the PJM RTO. Capacity Revenue Prior to June 2022, the Company provided capacity to a customer through participation in capacity auctions held by the PJM RTO. Capacity revenues are a series of distinct performance obligations that are substantially the same and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reduction to cryptocurrency mining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ryptocurrency min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statements. Mining Hosting The Company has entered into customer hosting contracts whereby the Company provides electrical power to cryptocurrency mining customers, and the customers pay a stated amount per MWh (“Contract Capacity”). This amount is paid monthly in advance. Amounts used in excess of the Contract Capacity are billed based upon calculated formulas as contained in the contracts. If any shortfalls occur to due to outages, make-whole payment provisions contained in the contracts are used to offset the billings to the customer which prevented them from cryptocurrency mining. Advanced payments and customer deposits are recorded as contract liabilities in the consolidated balance sheets. Waste Coal Tax Credits Waste coal tax credits are issued by the Commonwealth of Pennsylvania. Facilities that generate electricity by using coal refuse for power generation, control acid gases for emission control and use the ash produced to reclaim mining-affected sites are eligible for such credits. Proceeds related to these credits are recorded upon cash receipt and accounted for as a reduction to fuel costs within operating expenses. For the years ended December 31, 2022, and 2021, waste coal tax credits reduced fuel expenses in the consolidated statements of operations by $1,836,823 and $53,443, respectively. Renewable Energy Credits (“RECs”) 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within operating expenses to offset the fuel costs incurred to produce this refuse. Starting late in 2021, and for the year ended December 31, 2022, the Company significantly increased the use of coal refuse as the plant increased megawatt capacity. The plant was relatively dormant during the comparative year ended December 31, 2021. As a result, the Company's usage of coal refuse significantly increased. RECs offset against the costs of fuel operating costs were $9,960,655 and $1,736,071 for the years ended December 31, 2022, and 2021, respectively. Waste Ash Sales The Company sells fly ash and scrubber material collected, which are by-products from its coal refuse reclamation used as fuel. The Company realized waste ash sales of $51,453 and $0 for the years ended December 31, 2022, and 2021, respectively, which has been recorded as other operating revenues in the consolidated statements of operations. Stock-Based Compensation For equity-classified awards, compensation expense is recognized over the requisite service period based on the computed fair value on the grant date of the award. Equity-classified awards include the issuance of stock options, restricted stock units (“RSUs”) and performance share units ("PSUs"). Notes Payable 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 Warrants Accounting for warrants includes an initial assessment of whether the warrants qualify as debt or equity. For warrants that meet the definition of debt instruments, the Company records the warrant liabilities at fair value as of the balance sheet date and recognizes changes in the balances, over the comparative periods of either the issuance date or the last reporting date, as part of changes in fair value of warrant liabilities within other income (expense). For warrants that meet the definition of equity instruments, the Company records the warrants at fair value as of the measurement date within stockholders' equity (deficit). 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its Energy Operations and Cryptocurrency Operations and, therefore, the Company has concluded that its business operates in two operating segments. The CODM reviews financial information presented on each of these two operating segments for purposes of allocating resources and evaluating financial performance. The Company’s chief executive officer has been identified as its CODM. The Company's two operating segments are also its reportable segments: Energy Operations and Cryptocurrency Operations. Common Stock – Class V The Company accounts for the 45.1% interest represented by the Class V common stock outside of permanent equity as a result of certain redemption rights held by the holders that are outsid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8" customWidth="1" min="1" max="1"/>
    <col width="32" customWidth="1" min="2" max="2"/>
    <col width="33" customWidth="1" min="3" max="3"/>
    <col width="28" customWidth="1" min="4" max="4"/>
    <col width="40" customWidth="1" min="5" max="5"/>
    <col width="30" customWidth="1" min="6" max="6"/>
    <col width="25" customWidth="1" min="7" max="7"/>
    <col width="25" customWidth="1" min="8" max="8"/>
  </cols>
  <sheetData>
    <row r="1">
      <c r="A1" s="1" t="inlineStr">
        <is>
          <t>REDEEMABLE COMMON STOCK - Narrative (Details)</t>
        </is>
      </c>
      <c r="F1" s="2" t="inlineStr">
        <is>
          <t>12 Months Ended</t>
        </is>
      </c>
    </row>
    <row r="2">
      <c r="B2" s="2" t="inlineStr">
        <is>
          <t>Oct. 22, 2021 $ / shares shares</t>
        </is>
      </c>
      <c r="C2" s="2" t="inlineStr">
        <is>
          <t>Oct. 19, 2021 USD ($) $ / shares</t>
        </is>
      </c>
      <c r="D2" s="2" t="inlineStr">
        <is>
          <t>May 14, 2021 USD ($) shares</t>
        </is>
      </c>
      <c r="E2" s="2" t="inlineStr">
        <is>
          <t>Apr. 01, 2021 USD ($) $ / shares shares</t>
        </is>
      </c>
      <c r="F2" s="2" t="inlineStr">
        <is>
          <t>Dec. 31, 2022 vote $ / shares</t>
        </is>
      </c>
      <c r="G2" s="2" t="inlineStr">
        <is>
          <t>Dec. 31, 2021 $ / shares</t>
        </is>
      </c>
      <c r="H2" s="2" t="inlineStr">
        <is>
          <t>Sep. 19, 2022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in USD per share) | $ / shares</t>
        </is>
      </c>
      <c r="B4" s="4" t="inlineStr">
        <is>
          <t xml:space="preserve"> </t>
        </is>
      </c>
      <c r="C4" s="5" t="n">
        <v>1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consideration received | $</t>
        </is>
      </c>
      <c r="B5" s="4" t="inlineStr">
        <is>
          <t xml:space="preserve"> </t>
        </is>
      </c>
      <c r="C5" s="5" t="n">
        <v>131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USD per share) | $ / shares</t>
        </is>
      </c>
      <c r="B6" s="7" t="n">
        <v>0.0001</v>
      </c>
      <c r="C6" s="7" t="n">
        <v>0.0001</v>
      </c>
      <c r="D6" s="4" t="inlineStr">
        <is>
          <t xml:space="preserve"> </t>
        </is>
      </c>
      <c r="E6" s="4" t="inlineStr">
        <is>
          <t xml:space="preserve"> </t>
        </is>
      </c>
      <c r="F6" s="7" t="n">
        <v>0.0001</v>
      </c>
      <c r="G6" s="7" t="n">
        <v>0.0001</v>
      </c>
      <c r="H6" s="7" t="n">
        <v>0.0001</v>
      </c>
    </row>
    <row r="7">
      <c r="A7" s="4" t="inlineStr">
        <is>
          <t>Shares exchanged (in shares)</t>
        </is>
      </c>
      <c r="B7" s="4" t="inlineStr">
        <is>
          <t xml:space="preserve"> </t>
        </is>
      </c>
      <c r="C7" s="4" t="inlineStr">
        <is>
          <t xml:space="preserve"> </t>
        </is>
      </c>
      <c r="D7" s="4" t="inlineStr">
        <is>
          <t xml:space="preserve"> </t>
        </is>
      </c>
      <c r="E7" s="6" t="n">
        <v>14400</v>
      </c>
      <c r="F7" s="4" t="inlineStr">
        <is>
          <t xml:space="preserve"> </t>
        </is>
      </c>
      <c r="G7" s="4" t="inlineStr">
        <is>
          <t xml:space="preserve"> </t>
        </is>
      </c>
      <c r="H7" s="4" t="inlineStr">
        <is>
          <t xml:space="preserve"> </t>
        </is>
      </c>
    </row>
    <row r="8">
      <c r="A8" s="4" t="inlineStr">
        <is>
          <t>Stronghold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votes | vot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row>
    <row r="11">
      <c r="A11" s="4" t="inlineStr">
        <is>
          <t>Q Power LLC | Stronghold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in percent)</t>
        </is>
      </c>
      <c r="B13" s="4" t="inlineStr">
        <is>
          <t xml:space="preserve"> </t>
        </is>
      </c>
      <c r="C13" s="4" t="inlineStr">
        <is>
          <t xml:space="preserve"> </t>
        </is>
      </c>
      <c r="D13" s="4" t="inlineStr">
        <is>
          <t xml:space="preserve"> </t>
        </is>
      </c>
      <c r="E13" s="9" t="n">
        <v>0.6899999999999999</v>
      </c>
      <c r="F13" s="10" t="n">
        <v>0.451</v>
      </c>
      <c r="G13" s="10" t="n">
        <v>0.5610000000000001</v>
      </c>
      <c r="H13" s="4" t="inlineStr">
        <is>
          <t xml:space="preserve"> </t>
        </is>
      </c>
    </row>
    <row r="14">
      <c r="A14" s="4" t="inlineStr">
        <is>
          <t>Q Pow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exchanged (in shares)</t>
        </is>
      </c>
      <c r="B16" s="4" t="inlineStr">
        <is>
          <t xml:space="preserve"> </t>
        </is>
      </c>
      <c r="C16" s="4" t="inlineStr">
        <is>
          <t xml:space="preserve"> </t>
        </is>
      </c>
      <c r="D16" s="4" t="inlineStr">
        <is>
          <t xml:space="preserve"> </t>
        </is>
      </c>
      <c r="E16" s="6" t="n">
        <v>14400</v>
      </c>
      <c r="F16" s="4" t="inlineStr">
        <is>
          <t xml:space="preserve"> </t>
        </is>
      </c>
      <c r="G16" s="4" t="inlineStr">
        <is>
          <t xml:space="preserve"> </t>
        </is>
      </c>
      <c r="H16" s="4" t="inlineStr">
        <is>
          <t xml:space="preserve"> </t>
        </is>
      </c>
    </row>
    <row r="17">
      <c r="A17" s="4" t="inlineStr">
        <is>
          <t>Stronghold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exchanged in business reorganization (in shares)</t>
        </is>
      </c>
      <c r="B19" s="4" t="inlineStr">
        <is>
          <t xml:space="preserve"> </t>
        </is>
      </c>
      <c r="C19" s="4" t="inlineStr">
        <is>
          <t xml:space="preserve"> </t>
        </is>
      </c>
      <c r="D19" s="4" t="inlineStr">
        <is>
          <t xml:space="preserve"> </t>
        </is>
      </c>
      <c r="E19" s="6" t="n">
        <v>14400</v>
      </c>
      <c r="F19" s="4" t="inlineStr">
        <is>
          <t xml:space="preserve"> </t>
        </is>
      </c>
      <c r="G19" s="4" t="inlineStr">
        <is>
          <t xml:space="preserve"> </t>
        </is>
      </c>
      <c r="H19" s="4" t="inlineStr">
        <is>
          <t xml:space="preserve"> </t>
        </is>
      </c>
    </row>
    <row r="20">
      <c r="A20" s="4" t="inlineStr">
        <is>
          <t>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onverted</t>
        </is>
      </c>
      <c r="B22" s="6" t="n">
        <v>979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A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and sold during period (in shares)</t>
        </is>
      </c>
      <c r="B25" s="4" t="inlineStr">
        <is>
          <t xml:space="preserve"> </t>
        </is>
      </c>
      <c r="C25" s="4" t="inlineStr">
        <is>
          <t xml:space="preserve"> </t>
        </is>
      </c>
      <c r="D25" s="4" t="inlineStr">
        <is>
          <t xml:space="preserve"> </t>
        </is>
      </c>
      <c r="E25" s="6" t="n">
        <v>9792000</v>
      </c>
      <c r="F25" s="4" t="inlineStr">
        <is>
          <t xml:space="preserve"> </t>
        </is>
      </c>
      <c r="G25" s="4" t="inlineStr">
        <is>
          <t xml:space="preserve"> </t>
        </is>
      </c>
      <c r="H25" s="4" t="inlineStr">
        <is>
          <t xml:space="preserve"> </t>
        </is>
      </c>
    </row>
    <row r="26">
      <c r="A26" s="4" t="inlineStr">
        <is>
          <t>Sale of stock (in USD per share) | $ / shares</t>
        </is>
      </c>
      <c r="B26" s="4" t="inlineStr">
        <is>
          <t xml:space="preserve"> </t>
        </is>
      </c>
      <c r="C26" s="4" t="inlineStr">
        <is>
          <t xml:space="preserve"> </t>
        </is>
      </c>
      <c r="D26" s="4" t="inlineStr">
        <is>
          <t xml:space="preserve"> </t>
        </is>
      </c>
      <c r="E26" s="8" t="n">
        <v>8.68</v>
      </c>
      <c r="F26" s="4" t="inlineStr">
        <is>
          <t xml:space="preserve"> </t>
        </is>
      </c>
      <c r="G26" s="4" t="inlineStr">
        <is>
          <t xml:space="preserve"> </t>
        </is>
      </c>
      <c r="H26" s="4" t="inlineStr">
        <is>
          <t xml:space="preserve"> </t>
        </is>
      </c>
    </row>
    <row r="27">
      <c r="A27" s="4" t="inlineStr">
        <is>
          <t>Sale of stock, consideration received | $</t>
        </is>
      </c>
      <c r="B27" s="4" t="inlineStr">
        <is>
          <t xml:space="preserve"> </t>
        </is>
      </c>
      <c r="C27" s="4" t="inlineStr">
        <is>
          <t xml:space="preserve"> </t>
        </is>
      </c>
      <c r="D27" s="4" t="inlineStr">
        <is>
          <t xml:space="preserve"> </t>
        </is>
      </c>
      <c r="E27" s="5" t="n">
        <v>85000000</v>
      </c>
      <c r="F27" s="4" t="inlineStr">
        <is>
          <t xml:space="preserve"> </t>
        </is>
      </c>
      <c r="G27" s="4" t="inlineStr">
        <is>
          <t xml:space="preserve"> </t>
        </is>
      </c>
      <c r="H27" s="4" t="inlineStr">
        <is>
          <t xml:space="preserve"> </t>
        </is>
      </c>
    </row>
    <row r="28">
      <c r="A28" s="4" t="inlineStr">
        <is>
          <t>Payments of fees | $</t>
        </is>
      </c>
      <c r="B28" s="4" t="inlineStr">
        <is>
          <t xml:space="preserve"> </t>
        </is>
      </c>
      <c r="C28" s="4" t="inlineStr">
        <is>
          <t xml:space="preserve"> </t>
        </is>
      </c>
      <c r="D28" s="4" t="inlineStr">
        <is>
          <t xml:space="preserve"> </t>
        </is>
      </c>
      <c r="E28" s="6" t="n">
        <v>6300000</v>
      </c>
      <c r="F28" s="4" t="inlineStr">
        <is>
          <t xml:space="preserve"> </t>
        </is>
      </c>
      <c r="G28" s="4" t="inlineStr">
        <is>
          <t xml:space="preserve"> </t>
        </is>
      </c>
      <c r="H28" s="4" t="inlineStr">
        <is>
          <t xml:space="preserve"> </t>
        </is>
      </c>
    </row>
    <row r="29">
      <c r="A29" s="4" t="inlineStr">
        <is>
          <t>Payments of debt issuance costs | $</t>
        </is>
      </c>
      <c r="B29" s="4" t="inlineStr">
        <is>
          <t xml:space="preserve"> </t>
        </is>
      </c>
      <c r="C29" s="4" t="inlineStr">
        <is>
          <t xml:space="preserve"> </t>
        </is>
      </c>
      <c r="D29" s="4" t="inlineStr">
        <is>
          <t xml:space="preserve"> </t>
        </is>
      </c>
      <c r="E29" s="5" t="n">
        <v>631897</v>
      </c>
      <c r="F29" s="4" t="inlineStr">
        <is>
          <t xml:space="preserve"> </t>
        </is>
      </c>
      <c r="G29" s="4" t="inlineStr">
        <is>
          <t xml:space="preserve"> </t>
        </is>
      </c>
      <c r="H29" s="4" t="inlineStr">
        <is>
          <t xml:space="preserve"> </t>
        </is>
      </c>
    </row>
    <row r="30">
      <c r="A30" s="4" t="inlineStr">
        <is>
          <t>Serie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converted</t>
        </is>
      </c>
      <c r="B32" s="6" t="n">
        <v>18169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B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and sold during period (in shares)</t>
        </is>
      </c>
      <c r="B35" s="4" t="inlineStr">
        <is>
          <t xml:space="preserve"> </t>
        </is>
      </c>
      <c r="C35" s="4" t="inlineStr">
        <is>
          <t xml:space="preserve"> </t>
        </is>
      </c>
      <c r="D35" s="6" t="n">
        <v>1817035</v>
      </c>
      <c r="E35" s="4" t="inlineStr">
        <is>
          <t xml:space="preserve"> </t>
        </is>
      </c>
      <c r="F35" s="4" t="inlineStr">
        <is>
          <t xml:space="preserve"> </t>
        </is>
      </c>
      <c r="G35" s="4" t="inlineStr">
        <is>
          <t xml:space="preserve"> </t>
        </is>
      </c>
      <c r="H35" s="4" t="inlineStr">
        <is>
          <t xml:space="preserve"> </t>
        </is>
      </c>
    </row>
    <row r="36">
      <c r="A36" s="4" t="inlineStr">
        <is>
          <t>Sale of stock, consideration received | $</t>
        </is>
      </c>
      <c r="B36" s="4" t="inlineStr">
        <is>
          <t xml:space="preserve"> </t>
        </is>
      </c>
      <c r="C36" s="4" t="inlineStr">
        <is>
          <t xml:space="preserve"> </t>
        </is>
      </c>
      <c r="D36" s="5" t="n">
        <v>20000305</v>
      </c>
      <c r="E36" s="4" t="inlineStr">
        <is>
          <t xml:space="preserve"> </t>
        </is>
      </c>
      <c r="F36" s="4" t="inlineStr">
        <is>
          <t xml:space="preserve"> </t>
        </is>
      </c>
      <c r="G36" s="4" t="inlineStr">
        <is>
          <t xml:space="preserve"> </t>
        </is>
      </c>
      <c r="H36" s="4" t="inlineStr">
        <is>
          <t xml:space="preserve"> </t>
        </is>
      </c>
    </row>
    <row r="37">
      <c r="A37" s="4" t="inlineStr">
        <is>
          <t>Payments of fees | $</t>
        </is>
      </c>
      <c r="B37" s="4" t="inlineStr">
        <is>
          <t xml:space="preserve"> </t>
        </is>
      </c>
      <c r="C37" s="4" t="inlineStr">
        <is>
          <t xml:space="preserve"> </t>
        </is>
      </c>
      <c r="D37" s="6" t="n">
        <v>1600000</v>
      </c>
      <c r="E37" s="4" t="inlineStr">
        <is>
          <t xml:space="preserve"> </t>
        </is>
      </c>
      <c r="F37" s="4" t="inlineStr">
        <is>
          <t xml:space="preserve"> </t>
        </is>
      </c>
      <c r="G37" s="4" t="inlineStr">
        <is>
          <t xml:space="preserve"> </t>
        </is>
      </c>
      <c r="H37" s="4" t="inlineStr">
        <is>
          <t xml:space="preserve"> </t>
        </is>
      </c>
    </row>
    <row r="38">
      <c r="A38" s="4" t="inlineStr">
        <is>
          <t>Payments of debt issuance costs | $</t>
        </is>
      </c>
      <c r="B38" s="4" t="inlineStr">
        <is>
          <t xml:space="preserve"> </t>
        </is>
      </c>
      <c r="C38" s="4" t="inlineStr">
        <is>
          <t xml:space="preserve"> </t>
        </is>
      </c>
      <c r="D38" s="5" t="n">
        <v>148575</v>
      </c>
      <c r="E38" s="4" t="inlineStr">
        <is>
          <t xml:space="preserve"> </t>
        </is>
      </c>
      <c r="F38" s="4" t="inlineStr">
        <is>
          <t xml:space="preserve"> </t>
        </is>
      </c>
      <c r="G38" s="4" t="inlineStr">
        <is>
          <t xml:space="preserve"> </t>
        </is>
      </c>
      <c r="H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ratio</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 Class V | Q Power LLC | Stronghold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distributed in business reorganization (in shares)</t>
        </is>
      </c>
      <c r="B44" s="4" t="inlineStr">
        <is>
          <t xml:space="preserve"> </t>
        </is>
      </c>
      <c r="C44" s="4" t="inlineStr">
        <is>
          <t xml:space="preserve"> </t>
        </is>
      </c>
      <c r="D44" s="4" t="inlineStr">
        <is>
          <t xml:space="preserve"> </t>
        </is>
      </c>
      <c r="E44" s="6" t="n">
        <v>27072000</v>
      </c>
      <c r="F44" s="4" t="inlineStr">
        <is>
          <t xml:space="preserve"> </t>
        </is>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COMMON STOCK - Series A and B Valuations and Conversions to Common Equity (Details) - USD ($)</t>
        </is>
      </c>
      <c r="B1" s="2" t="inlineStr">
        <is>
          <t>Oct. 19, 2021</t>
        </is>
      </c>
      <c r="C1" s="2" t="inlineStr">
        <is>
          <t>May 14, 2021</t>
        </is>
      </c>
      <c r="D1" s="2" t="inlineStr">
        <is>
          <t>Apr. 01, 2021</t>
        </is>
      </c>
      <c r="E1" s="2" t="inlineStr">
        <is>
          <t>Dec. 31, 2022</t>
        </is>
      </c>
      <c r="F1" s="2" t="inlineStr">
        <is>
          <t>Sep. 30, 2022</t>
        </is>
      </c>
      <c r="G1" s="2" t="inlineStr">
        <is>
          <t>Jun. 30, 2022</t>
        </is>
      </c>
      <c r="H1" s="2" t="inlineStr">
        <is>
          <t>Mar. 31, 2022</t>
        </is>
      </c>
      <c r="I1" s="2" t="inlineStr">
        <is>
          <t>Dec. 31, 2021</t>
        </is>
      </c>
      <c r="J1" s="2" t="inlineStr">
        <is>
          <t>Sep. 30, 2021</t>
        </is>
      </c>
      <c r="K1" s="2" t="inlineStr">
        <is>
          <t>Jun. 30, 2021</t>
        </is>
      </c>
      <c r="L1" s="2" t="inlineStr">
        <is>
          <t>Mar.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oceeds</t>
        </is>
      </c>
      <c r="B3" s="5" t="n">
        <v>131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in net redeemable common stock</t>
        </is>
      </c>
      <c r="B4" s="4" t="inlineStr">
        <is>
          <t xml:space="preserve"> </t>
        </is>
      </c>
      <c r="C4" s="4" t="inlineStr">
        <is>
          <t xml:space="preserve"> </t>
        </is>
      </c>
      <c r="D4" s="4" t="inlineStr">
        <is>
          <t xml:space="preserve"> </t>
        </is>
      </c>
      <c r="E4" s="5" t="n">
        <v>11754587</v>
      </c>
      <c r="F4" s="5" t="n">
        <v>29433528</v>
      </c>
      <c r="G4" s="5" t="n">
        <v>47239903</v>
      </c>
      <c r="H4" s="5" t="n">
        <v>172704220</v>
      </c>
      <c r="I4" s="5" t="n">
        <v>301052617</v>
      </c>
      <c r="J4" s="5" t="n">
        <v>243002389</v>
      </c>
      <c r="K4" s="5" t="n">
        <v>167661249</v>
      </c>
      <c r="L4" s="5" t="n">
        <v>-2877584</v>
      </c>
    </row>
    <row r="5">
      <c r="A5" s="4" t="inlineStr">
        <is>
          <t>Serie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to common Class A shares</t>
        </is>
      </c>
      <c r="B7" s="4" t="inlineStr">
        <is>
          <t xml:space="preserve"> </t>
        </is>
      </c>
      <c r="C7" s="4" t="inlineStr">
        <is>
          <t xml:space="preserve"> </t>
        </is>
      </c>
      <c r="D7" s="5" t="n">
        <v>-780411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in net redeemable common stock</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t>
        </is>
      </c>
      <c r="B11" s="4" t="inlineStr">
        <is>
          <t xml:space="preserve"> </t>
        </is>
      </c>
      <c r="C11" s="4" t="inlineStr">
        <is>
          <t xml:space="preserve"> </t>
        </is>
      </c>
      <c r="D11" s="6" t="n">
        <v>8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action Fees</t>
        </is>
      </c>
      <c r="B12" s="4" t="inlineStr">
        <is>
          <t xml:space="preserve"> </t>
        </is>
      </c>
      <c r="C12" s="4" t="inlineStr">
        <is>
          <t xml:space="preserve"> </t>
        </is>
      </c>
      <c r="D12" s="6" t="n">
        <v>-6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ssuance costs pertaining to stock registration warrants - refer to Note 13</t>
        </is>
      </c>
      <c r="B13" s="4" t="inlineStr">
        <is>
          <t xml:space="preserve"> </t>
        </is>
      </c>
      <c r="C13" s="4" t="inlineStr">
        <is>
          <t xml:space="preserve"> </t>
        </is>
      </c>
      <c r="D13" s="6" t="n">
        <v>-6318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net redeemable common stock</t>
        </is>
      </c>
      <c r="B14" s="4" t="inlineStr">
        <is>
          <t xml:space="preserve"> </t>
        </is>
      </c>
      <c r="C14" s="4" t="inlineStr">
        <is>
          <t xml:space="preserve"> </t>
        </is>
      </c>
      <c r="D14" s="6" t="n">
        <v>780411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A | Private Placement | B. Rile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 Fees</t>
        </is>
      </c>
      <c r="B17" s="4" t="inlineStr">
        <is>
          <t xml:space="preserve"> </t>
        </is>
      </c>
      <c r="C17" s="4" t="inlineStr">
        <is>
          <t xml:space="preserve"> </t>
        </is>
      </c>
      <c r="D17" s="6" t="n">
        <v>-5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A | Private Placement | Vinson &amp; Elkins L.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Fees</t>
        </is>
      </c>
      <c r="B20" s="4" t="inlineStr">
        <is>
          <t xml:space="preserve"> </t>
        </is>
      </c>
      <c r="C20" s="4" t="inlineStr">
        <is>
          <t xml:space="preserve"> </t>
        </is>
      </c>
      <c r="D20" s="5" t="n">
        <v>-12269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to common Class A shares</t>
        </is>
      </c>
      <c r="B23" s="4" t="inlineStr">
        <is>
          <t xml:space="preserve"> </t>
        </is>
      </c>
      <c r="C23" s="5" t="n">
        <v>-182427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in net redeemable common stock</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B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t>
        </is>
      </c>
      <c r="B27" s="4" t="inlineStr">
        <is>
          <t xml:space="preserve"> </t>
        </is>
      </c>
      <c r="C27" s="6" t="n">
        <v>200003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action Fees</t>
        </is>
      </c>
      <c r="B28" s="4" t="inlineStr">
        <is>
          <t xml:space="preserve"> </t>
        </is>
      </c>
      <c r="C28" s="6" t="n">
        <v>-1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ssuance costs pertaining to stock registration warrants - refer to Note 13</t>
        </is>
      </c>
      <c r="B29" s="4" t="inlineStr">
        <is>
          <t xml:space="preserve"> </t>
        </is>
      </c>
      <c r="C29" s="6" t="n">
        <v>-1485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net redeemable common stock</t>
        </is>
      </c>
      <c r="B30" s="4" t="inlineStr">
        <is>
          <t xml:space="preserve"> </t>
        </is>
      </c>
      <c r="C30" s="6" t="n">
        <v>182427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B | Private Placement | B. Rile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Fees</t>
        </is>
      </c>
      <c r="B33" s="4" t="inlineStr">
        <is>
          <t xml:space="preserve"> </t>
        </is>
      </c>
      <c r="C33" s="6" t="n">
        <v>-1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B | Private Placement | Vinson &amp; Elkins L.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nsaction Fees</t>
        </is>
      </c>
      <c r="B36" s="4" t="inlineStr">
        <is>
          <t xml:space="preserve"> </t>
        </is>
      </c>
      <c r="C36" s="5" t="n">
        <v>-4089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REDEEMABLE COMMON STOCK - Schedule of Redeemable Common Stock (Details) - USD ($)</t>
        </is>
      </c>
      <c r="B1" s="2" t="inlineStr">
        <is>
          <t>3 Months Ended</t>
        </is>
      </c>
      <c r="I1" s="2" t="inlineStr">
        <is>
          <t>9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Dec. 31, 2021</t>
        </is>
      </c>
      <c r="J2" s="2" t="inlineStr">
        <is>
          <t>Dec. 31, 2022</t>
        </is>
      </c>
      <c r="K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803234</v>
      </c>
      <c r="J4" s="5" t="n">
        <v>-105910737</v>
      </c>
      <c r="K4" s="5" t="n">
        <v>-15803234</v>
      </c>
    </row>
    <row r="5">
      <c r="A5" s="4" t="inlineStr">
        <is>
          <t>Maximum redemption right valuation</t>
        </is>
      </c>
      <c r="B5" s="5" t="n">
        <v>1186239</v>
      </c>
      <c r="C5" s="5" t="n">
        <v>24396766</v>
      </c>
      <c r="D5" s="5" t="n">
        <v>-102888062</v>
      </c>
      <c r="E5" s="5" t="n">
        <v>-110222560</v>
      </c>
      <c r="F5" s="5" t="n">
        <v>66644424</v>
      </c>
      <c r="G5" s="5" t="n">
        <v>79669600</v>
      </c>
      <c r="H5" s="5" t="n">
        <v>172774052</v>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es attributable to noncontrolling interest</t>
        </is>
      </c>
      <c r="B8" s="5" t="n">
        <v>-18865180</v>
      </c>
      <c r="C8" s="5" t="n">
        <v>-42203141</v>
      </c>
      <c r="D8" s="5" t="n">
        <v>-22576255</v>
      </c>
      <c r="E8" s="5" t="n">
        <v>-18125837</v>
      </c>
      <c r="F8" s="5" t="n">
        <v>-8594196</v>
      </c>
      <c r="G8" s="5" t="n">
        <v>-4328460</v>
      </c>
      <c r="H8" s="5" t="n">
        <v>-2235219</v>
      </c>
      <c r="I8" s="5" t="n">
        <v>-15157875</v>
      </c>
      <c r="J8" s="5" t="n">
        <v>-101770413</v>
      </c>
      <c r="K8" s="4" t="inlineStr">
        <is>
          <t xml:space="preserve"> </t>
        </is>
      </c>
    </row>
    <row r="9">
      <c r="A9" s="4" t="inlineStr">
        <is>
          <t>Common Stock - Class 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in shares)</t>
        </is>
      </c>
      <c r="B11" s="6" t="n">
        <v>27057600</v>
      </c>
      <c r="C11" s="6" t="n">
        <v>27057600</v>
      </c>
      <c r="D11" s="6" t="n">
        <v>27057600</v>
      </c>
      <c r="E11" s="6" t="n">
        <v>27057600</v>
      </c>
      <c r="F11" s="6" t="n">
        <v>27057600</v>
      </c>
      <c r="G11" s="6" t="n">
        <v>27057600</v>
      </c>
      <c r="H11" s="4" t="inlineStr">
        <is>
          <t xml:space="preserve"> </t>
        </is>
      </c>
      <c r="I11" s="4" t="inlineStr">
        <is>
          <t xml:space="preserve"> </t>
        </is>
      </c>
      <c r="J11" s="6" t="n">
        <v>27057600</v>
      </c>
      <c r="K11" s="4" t="inlineStr">
        <is>
          <t xml:space="preserve"> </t>
        </is>
      </c>
    </row>
    <row r="12">
      <c r="A12" s="4" t="inlineStr">
        <is>
          <t>Beginning balance</t>
        </is>
      </c>
      <c r="B12" s="4" t="inlineStr">
        <is>
          <t xml:space="preserve"> </t>
        </is>
      </c>
      <c r="C12" s="4" t="inlineStr">
        <is>
          <t xml:space="preserve"> </t>
        </is>
      </c>
      <c r="D12" s="4" t="inlineStr">
        <is>
          <t xml:space="preserve"> </t>
        </is>
      </c>
      <c r="E12" s="5" t="n">
        <v>301052617</v>
      </c>
      <c r="F12" s="4" t="inlineStr">
        <is>
          <t xml:space="preserve"> </t>
        </is>
      </c>
      <c r="G12" s="4" t="inlineStr">
        <is>
          <t xml:space="preserve"> </t>
        </is>
      </c>
      <c r="H12" s="4" t="inlineStr">
        <is>
          <t xml:space="preserve"> </t>
        </is>
      </c>
      <c r="I12" s="4" t="inlineStr">
        <is>
          <t xml:space="preserve"> </t>
        </is>
      </c>
      <c r="J12" s="5" t="n">
        <v>301052617</v>
      </c>
      <c r="K12" s="4" t="inlineStr">
        <is>
          <t xml:space="preserve"> </t>
        </is>
      </c>
    </row>
    <row r="13">
      <c r="A13" s="4" t="inlineStr">
        <is>
          <t>Maximum redemption right valu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7527617</v>
      </c>
      <c r="K13" s="4" t="inlineStr">
        <is>
          <t xml:space="preserve"> </t>
        </is>
      </c>
    </row>
    <row r="14">
      <c r="A14" s="4" t="inlineStr">
        <is>
          <t>Redemption of Class V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row>
    <row r="15">
      <c r="A15" s="4" t="inlineStr">
        <is>
          <t>Ending balance (in shares)</t>
        </is>
      </c>
      <c r="B15" s="6" t="n">
        <v>26057600</v>
      </c>
      <c r="C15" s="6" t="n">
        <v>27057600</v>
      </c>
      <c r="D15" s="6" t="n">
        <v>27057600</v>
      </c>
      <c r="E15" s="6" t="n">
        <v>27057600</v>
      </c>
      <c r="F15" s="6" t="n">
        <v>27057600</v>
      </c>
      <c r="G15" s="6" t="n">
        <v>27057600</v>
      </c>
      <c r="H15" s="6" t="n">
        <v>27057600</v>
      </c>
      <c r="I15" s="6" t="n">
        <v>27057600</v>
      </c>
      <c r="J15" s="6" t="n">
        <v>26057600</v>
      </c>
      <c r="K15" s="6" t="n">
        <v>27057600</v>
      </c>
    </row>
    <row r="16">
      <c r="A16" s="4" t="inlineStr">
        <is>
          <t>Ending balance</t>
        </is>
      </c>
      <c r="B16" s="5" t="n">
        <v>11754587</v>
      </c>
      <c r="C16" s="4" t="inlineStr">
        <is>
          <t xml:space="preserve"> </t>
        </is>
      </c>
      <c r="D16" s="4" t="inlineStr">
        <is>
          <t xml:space="preserve"> </t>
        </is>
      </c>
      <c r="E16" s="4" t="inlineStr">
        <is>
          <t xml:space="preserve"> </t>
        </is>
      </c>
      <c r="F16" s="5" t="n">
        <v>301052617</v>
      </c>
      <c r="G16" s="4" t="inlineStr">
        <is>
          <t xml:space="preserve"> </t>
        </is>
      </c>
      <c r="H16" s="4" t="inlineStr">
        <is>
          <t xml:space="preserve"> </t>
        </is>
      </c>
      <c r="I16" s="5" t="n">
        <v>301052617</v>
      </c>
      <c r="J16" s="5" t="n">
        <v>11754587</v>
      </c>
      <c r="K16" s="5" t="n">
        <v>301052617</v>
      </c>
    </row>
  </sheetData>
  <mergeCells count="3">
    <mergeCell ref="A1:A2"/>
    <mergeCell ref="B1:H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26" customWidth="1" min="3" max="3"/>
    <col width="14" customWidth="1" min="4" max="4"/>
  </cols>
  <sheetData>
    <row r="1">
      <c r="A1" s="1" t="inlineStr">
        <is>
          <t>NONCONTROLLING INTERESTS - Narrative (Details)</t>
        </is>
      </c>
      <c r="C1" s="2" t="inlineStr">
        <is>
          <t>12 Months Ended</t>
        </is>
      </c>
    </row>
    <row r="2">
      <c r="B2" s="2" t="inlineStr">
        <is>
          <t>Apr. 01, 2021</t>
        </is>
      </c>
      <c r="C2" s="2" t="inlineStr">
        <is>
          <t>Dec. 31, 2022 vote shares</t>
        </is>
      </c>
      <c r="D2" s="2" t="inlineStr">
        <is>
          <t>Dec. 31, 2021</t>
        </is>
      </c>
    </row>
    <row r="3">
      <c r="A3" s="4" t="inlineStr">
        <is>
          <t>Common Stock - Class V</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Number of shares redeemed</t>
        </is>
      </c>
      <c r="B5" s="4" t="inlineStr">
        <is>
          <t xml:space="preserve"> </t>
        </is>
      </c>
      <c r="C5" s="6" t="n">
        <v>1000000</v>
      </c>
      <c r="D5" s="4" t="inlineStr">
        <is>
          <t xml:space="preserve"> </t>
        </is>
      </c>
    </row>
    <row r="6">
      <c r="A6" s="4" t="inlineStr">
        <is>
          <t>Olympus Power LL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nversion ratio</t>
        </is>
      </c>
      <c r="B8" s="4" t="inlineStr">
        <is>
          <t xml:space="preserve"> </t>
        </is>
      </c>
      <c r="C8" s="9" t="n">
        <v>1</v>
      </c>
      <c r="D8" s="4" t="inlineStr">
        <is>
          <t xml:space="preserve"> </t>
        </is>
      </c>
    </row>
    <row r="9">
      <c r="A9" s="4" t="inlineStr">
        <is>
          <t>Redemption ratio</t>
        </is>
      </c>
      <c r="B9" s="4" t="inlineStr">
        <is>
          <t xml:space="preserve"> </t>
        </is>
      </c>
      <c r="C9" s="9" t="n">
        <v>1</v>
      </c>
      <c r="D9" s="4" t="inlineStr">
        <is>
          <t xml:space="preserve"> </t>
        </is>
      </c>
    </row>
    <row r="10">
      <c r="A10" s="4" t="inlineStr">
        <is>
          <t>Common units, shares redeemed (in shares)</t>
        </is>
      </c>
      <c r="B10" s="4" t="inlineStr">
        <is>
          <t xml:space="preserve"> </t>
        </is>
      </c>
      <c r="C10" s="6" t="n">
        <v>1152000</v>
      </c>
      <c r="D10" s="4" t="inlineStr">
        <is>
          <t xml:space="preserve"> </t>
        </is>
      </c>
    </row>
    <row r="11">
      <c r="A11" s="4" t="inlineStr">
        <is>
          <t>Stronghold LLC</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umber of votes | vote</t>
        </is>
      </c>
      <c r="B13" s="4" t="inlineStr">
        <is>
          <t xml:space="preserve"> </t>
        </is>
      </c>
      <c r="C13" s="6" t="n">
        <v>1</v>
      </c>
      <c r="D13" s="4" t="inlineStr">
        <is>
          <t xml:space="preserve"> </t>
        </is>
      </c>
    </row>
    <row r="14">
      <c r="A14" s="4" t="inlineStr">
        <is>
          <t>Stronghold LLC | Q Power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interest (in percent)</t>
        </is>
      </c>
      <c r="B16" s="9" t="n">
        <v>0.6899999999999999</v>
      </c>
      <c r="C16" s="10" t="n">
        <v>0.451</v>
      </c>
      <c r="D16" s="10" t="n">
        <v>0.5610000000000001</v>
      </c>
    </row>
    <row r="17">
      <c r="A17" s="4" t="inlineStr">
        <is>
          <t>Stronghold LLC | Olympus Power LLC</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Ownership interest (in percent)</t>
        </is>
      </c>
      <c r="B19" s="4" t="inlineStr">
        <is>
          <t xml:space="preserve"> </t>
        </is>
      </c>
      <c r="C19" s="9" t="n">
        <v>0</v>
      </c>
      <c r="D19" s="10" t="n">
        <v>0.02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NONCONTROLLING INTERESTS - Redeemable Common Stock Adjustments (Details) - USD ($)</t>
        </is>
      </c>
      <c r="B1" s="2" t="inlineStr">
        <is>
          <t>3 Months Ended</t>
        </is>
      </c>
      <c r="I1" s="2" t="inlineStr">
        <is>
          <t>9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Dec. 31, 2021</t>
        </is>
      </c>
      <c r="J2" s="2" t="inlineStr">
        <is>
          <t>Dec. 31, 2022</t>
        </is>
      </c>
      <c r="K2" s="2" t="inlineStr">
        <is>
          <t>Dec. 31,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common stock, beginning balance</t>
        </is>
      </c>
      <c r="B4" s="5" t="n">
        <v>29433528</v>
      </c>
      <c r="C4" s="5" t="n">
        <v>47239903</v>
      </c>
      <c r="D4" s="5" t="n">
        <v>172704220</v>
      </c>
      <c r="E4" s="5" t="n">
        <v>301052617</v>
      </c>
      <c r="F4" s="5" t="n">
        <v>243002389</v>
      </c>
      <c r="G4" s="5" t="n">
        <v>167661249</v>
      </c>
      <c r="H4" s="5" t="n">
        <v>-2877584</v>
      </c>
      <c r="I4" s="5" t="n">
        <v>-2877584</v>
      </c>
      <c r="J4" s="5" t="n">
        <v>301052617</v>
      </c>
      <c r="K4" s="4" t="inlineStr">
        <is>
          <t xml:space="preserve"> </t>
        </is>
      </c>
    </row>
    <row r="5">
      <c r="A5" s="4" t="inlineStr">
        <is>
          <t>Net losse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803234</v>
      </c>
      <c r="J5" s="6" t="n">
        <v>-105910737</v>
      </c>
      <c r="K5" s="5" t="n">
        <v>-15803234</v>
      </c>
    </row>
    <row r="6">
      <c r="A6" s="4" t="inlineStr">
        <is>
          <t>Maximum redemption right valuation and adjustments</t>
        </is>
      </c>
      <c r="B6" s="6" t="n">
        <v>1186239</v>
      </c>
      <c r="C6" s="6" t="n">
        <v>24396766</v>
      </c>
      <c r="D6" s="6" t="n">
        <v>-102888062</v>
      </c>
      <c r="E6" s="6" t="n">
        <v>-110222560</v>
      </c>
      <c r="F6" s="6" t="n">
        <v>66644424</v>
      </c>
      <c r="G6" s="6" t="n">
        <v>79669600</v>
      </c>
      <c r="H6" s="6" t="n">
        <v>172774052</v>
      </c>
      <c r="I6" s="4" t="inlineStr">
        <is>
          <t xml:space="preserve"> </t>
        </is>
      </c>
      <c r="J6" s="4" t="inlineStr">
        <is>
          <t xml:space="preserve"> </t>
        </is>
      </c>
      <c r="K6" s="4" t="inlineStr">
        <is>
          <t xml:space="preserve"> </t>
        </is>
      </c>
    </row>
    <row r="7">
      <c r="A7" s="4" t="inlineStr">
        <is>
          <t>Redeemable common stock, ending balance</t>
        </is>
      </c>
      <c r="B7" s="6" t="n">
        <v>11754587</v>
      </c>
      <c r="C7" s="6" t="n">
        <v>29433528</v>
      </c>
      <c r="D7" s="6" t="n">
        <v>47239903</v>
      </c>
      <c r="E7" s="6" t="n">
        <v>172704220</v>
      </c>
      <c r="F7" s="6" t="n">
        <v>301052617</v>
      </c>
      <c r="G7" s="6" t="n">
        <v>243002389</v>
      </c>
      <c r="H7" s="6" t="n">
        <v>167661249</v>
      </c>
      <c r="I7" s="6" t="n">
        <v>301052617</v>
      </c>
      <c r="J7" s="6" t="n">
        <v>11754587</v>
      </c>
      <c r="K7" s="5" t="n">
        <v>301052617</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Partners' Capita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es attributable to noncontrolling interest</t>
        </is>
      </c>
      <c r="B10" s="5" t="n">
        <v>-18865180</v>
      </c>
      <c r="C10" s="5" t="n">
        <v>-42203141</v>
      </c>
      <c r="D10" s="5" t="n">
        <v>-22576255</v>
      </c>
      <c r="E10" s="5" t="n">
        <v>-18125837</v>
      </c>
      <c r="F10" s="5" t="n">
        <v>-8594196</v>
      </c>
      <c r="G10" s="5" t="n">
        <v>-4328460</v>
      </c>
      <c r="H10" s="5" t="n">
        <v>-2235219</v>
      </c>
      <c r="I10" s="5" t="n">
        <v>-15157875</v>
      </c>
      <c r="J10" s="5" t="n">
        <v>-101770413</v>
      </c>
      <c r="K10" s="4" t="inlineStr">
        <is>
          <t xml:space="preserve"> </t>
        </is>
      </c>
    </row>
    <row r="11">
      <c r="A11" s="4" t="inlineStr">
        <is>
          <t>Common Stock - Class 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V Common Stock Outstanding (in shares)</t>
        </is>
      </c>
      <c r="B13" s="6" t="n">
        <v>26057600</v>
      </c>
      <c r="C13" s="6" t="n">
        <v>27057600</v>
      </c>
      <c r="D13" s="6" t="n">
        <v>27057600</v>
      </c>
      <c r="E13" s="6" t="n">
        <v>27057600</v>
      </c>
      <c r="F13" s="6" t="n">
        <v>27057600</v>
      </c>
      <c r="G13" s="6" t="n">
        <v>27057600</v>
      </c>
      <c r="H13" s="6" t="n">
        <v>27057600</v>
      </c>
      <c r="I13" s="6" t="n">
        <v>27057600</v>
      </c>
      <c r="J13" s="6" t="n">
        <v>26057600</v>
      </c>
      <c r="K13" s="6" t="n">
        <v>27057600</v>
      </c>
    </row>
    <row r="14">
      <c r="A14" s="4" t="inlineStr">
        <is>
          <t>Fair Valuation Price (in USD per share)</t>
        </is>
      </c>
      <c r="B14" s="8" t="n">
        <v>0.45</v>
      </c>
      <c r="C14" s="8" t="n">
        <v>1.09</v>
      </c>
      <c r="D14" s="8" t="n">
        <v>1.75</v>
      </c>
      <c r="E14" s="8" t="n">
        <v>7.72</v>
      </c>
      <c r="F14" s="8" t="n">
        <v>11.99</v>
      </c>
      <c r="G14" s="8" t="n">
        <v>9.33</v>
      </c>
      <c r="H14" s="8" t="n">
        <v>6.39</v>
      </c>
      <c r="I14" s="8" t="n">
        <v>11.99</v>
      </c>
      <c r="J14" s="8" t="n">
        <v>0.45</v>
      </c>
      <c r="K14" s="8" t="n">
        <v>11.99</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emable common stock, beginning balance</t>
        </is>
      </c>
      <c r="B16" s="4" t="inlineStr">
        <is>
          <t xml:space="preserve"> </t>
        </is>
      </c>
      <c r="C16" s="4" t="inlineStr">
        <is>
          <t xml:space="preserve"> </t>
        </is>
      </c>
      <c r="D16" s="4" t="inlineStr">
        <is>
          <t xml:space="preserve"> </t>
        </is>
      </c>
      <c r="E16" s="5" t="n">
        <v>301052617</v>
      </c>
      <c r="F16" s="4" t="inlineStr">
        <is>
          <t xml:space="preserve"> </t>
        </is>
      </c>
      <c r="G16" s="4" t="inlineStr">
        <is>
          <t xml:space="preserve"> </t>
        </is>
      </c>
      <c r="H16" s="4" t="inlineStr">
        <is>
          <t xml:space="preserve"> </t>
        </is>
      </c>
      <c r="I16" s="4" t="inlineStr">
        <is>
          <t xml:space="preserve"> </t>
        </is>
      </c>
      <c r="J16" s="5" t="n">
        <v>301052617</v>
      </c>
      <c r="K16" s="4" t="inlineStr">
        <is>
          <t xml:space="preserve"> </t>
        </is>
      </c>
    </row>
    <row r="17">
      <c r="A17" s="4" t="inlineStr">
        <is>
          <t>Maximum redemption right valuation and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7527617</v>
      </c>
      <c r="K17" s="4" t="inlineStr">
        <is>
          <t xml:space="preserve"> </t>
        </is>
      </c>
    </row>
    <row r="18">
      <c r="A18" s="4" t="inlineStr">
        <is>
          <t>Redeemable common stock, ending balance</t>
        </is>
      </c>
      <c r="B18" s="5" t="n">
        <v>11754587</v>
      </c>
      <c r="C18" s="4" t="inlineStr">
        <is>
          <t xml:space="preserve"> </t>
        </is>
      </c>
      <c r="D18" s="4" t="inlineStr">
        <is>
          <t xml:space="preserve"> </t>
        </is>
      </c>
      <c r="E18" s="4" t="inlineStr">
        <is>
          <t xml:space="preserve"> </t>
        </is>
      </c>
      <c r="F18" s="5" t="n">
        <v>301052617</v>
      </c>
      <c r="G18" s="4" t="inlineStr">
        <is>
          <t xml:space="preserve"> </t>
        </is>
      </c>
      <c r="H18" s="4" t="inlineStr">
        <is>
          <t xml:space="preserve"> </t>
        </is>
      </c>
      <c r="I18" s="5" t="n">
        <v>301052617</v>
      </c>
      <c r="J18" s="5" t="n">
        <v>11754587</v>
      </c>
      <c r="K18" s="5" t="n">
        <v>301052617</v>
      </c>
    </row>
  </sheetData>
  <mergeCells count="3">
    <mergeCell ref="A1:A2"/>
    <mergeCell ref="B1:H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 width="32" customWidth="1" min="6" max="6"/>
  </cols>
  <sheetData>
    <row r="1">
      <c r="A1" s="1" t="inlineStr">
        <is>
          <t>NONCONTROLLING INTERESTS - Permanent Equity Adjustments (Details)</t>
        </is>
      </c>
      <c r="B1" s="2" t="inlineStr">
        <is>
          <t>2 Months Ended</t>
        </is>
      </c>
      <c r="C1" s="2" t="inlineStr">
        <is>
          <t>9 Months Ended</t>
        </is>
      </c>
      <c r="D1" s="2" t="inlineStr">
        <is>
          <t>12 Months Ended</t>
        </is>
      </c>
    </row>
    <row r="2">
      <c r="B2" s="2" t="inlineStr">
        <is>
          <t>Dec. 31, 2021 USD ($) shares</t>
        </is>
      </c>
      <c r="C2" s="2" t="inlineStr">
        <is>
          <t>Dec. 31, 2021 USD ($) shares</t>
        </is>
      </c>
      <c r="D2" s="2" t="inlineStr">
        <is>
          <t>Dec. 31, 2022 USD ($) shares</t>
        </is>
      </c>
      <c r="E2" s="2" t="inlineStr">
        <is>
          <t>Dec. 31, 2021 USD ($) shares</t>
        </is>
      </c>
      <c r="F2" s="2" t="inlineStr">
        <is>
          <t>Nov. 02, 2021 $ / shares shares</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59164778</v>
      </c>
      <c r="E4" s="5" t="n">
        <v>-4047107</v>
      </c>
      <c r="F4" s="4" t="inlineStr">
        <is>
          <t xml:space="preserve"> </t>
        </is>
      </c>
    </row>
    <row r="5">
      <c r="A5" s="4" t="inlineStr">
        <is>
          <t>Net losses attributable to noncontrolling interest</t>
        </is>
      </c>
      <c r="B5" s="4" t="inlineStr">
        <is>
          <t xml:space="preserve"> </t>
        </is>
      </c>
      <c r="C5" s="5" t="n">
        <v>-15803234</v>
      </c>
      <c r="D5" s="6" t="n">
        <v>-105910737</v>
      </c>
      <c r="E5" s="6" t="n">
        <v>-15803234</v>
      </c>
      <c r="F5" s="4" t="inlineStr">
        <is>
          <t xml:space="preserve"> </t>
        </is>
      </c>
    </row>
    <row r="6">
      <c r="A6" s="4" t="inlineStr">
        <is>
          <t>Redemption of Series A convertible preferred shares</t>
        </is>
      </c>
      <c r="B6" s="4" t="inlineStr">
        <is>
          <t xml:space="preserve"> </t>
        </is>
      </c>
      <c r="C6" s="6" t="n">
        <v>1</v>
      </c>
      <c r="D6" s="6" t="n">
        <v>0</v>
      </c>
      <c r="E6" s="4" t="inlineStr">
        <is>
          <t xml:space="preserve"> </t>
        </is>
      </c>
      <c r="F6" s="4" t="inlineStr">
        <is>
          <t xml:space="preserve"> </t>
        </is>
      </c>
    </row>
    <row r="7">
      <c r="A7" s="4" t="inlineStr">
        <is>
          <t>Ending balance</t>
        </is>
      </c>
      <c r="B7" s="5" t="n">
        <v>-59164778</v>
      </c>
      <c r="C7" s="5" t="n">
        <v>-59164778</v>
      </c>
      <c r="D7" s="5" t="n">
        <v>83025144</v>
      </c>
      <c r="E7" s="5" t="n">
        <v>-59164778</v>
      </c>
      <c r="F7" s="4" t="inlineStr">
        <is>
          <t xml:space="preserve"> </t>
        </is>
      </c>
    </row>
    <row r="8">
      <c r="A8" s="4" t="inlineStr">
        <is>
          <t>Preferred stock, issued (in shares) | shares</t>
        </is>
      </c>
      <c r="B8" s="6" t="n">
        <v>1152000</v>
      </c>
      <c r="C8" s="6" t="n">
        <v>1152000</v>
      </c>
      <c r="D8" s="6" t="n">
        <v>0</v>
      </c>
      <c r="E8" s="6" t="n">
        <v>1152000</v>
      </c>
      <c r="F8" s="6" t="n">
        <v>1152000</v>
      </c>
    </row>
    <row r="9">
      <c r="A9" s="4" t="inlineStr">
        <is>
          <t>Serie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issued (in USD per share) | $ / shares</t>
        </is>
      </c>
      <c r="B11" s="4" t="inlineStr">
        <is>
          <t xml:space="preserve"> </t>
        </is>
      </c>
      <c r="C11" s="4" t="inlineStr">
        <is>
          <t xml:space="preserve"> </t>
        </is>
      </c>
      <c r="D11" s="4" t="inlineStr">
        <is>
          <t xml:space="preserve"> </t>
        </is>
      </c>
      <c r="E11" s="4" t="inlineStr">
        <is>
          <t xml:space="preserve"> </t>
        </is>
      </c>
      <c r="F11" s="8" t="n">
        <v>33.26</v>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38315520</v>
      </c>
      <c r="C14" s="4" t="inlineStr">
        <is>
          <t xml:space="preserve"> </t>
        </is>
      </c>
      <c r="D14" s="5" t="n">
        <v>37670161</v>
      </c>
      <c r="E14" s="5" t="n">
        <v>0</v>
      </c>
      <c r="F14" s="4" t="inlineStr">
        <is>
          <t xml:space="preserve"> </t>
        </is>
      </c>
    </row>
    <row r="15">
      <c r="A15" s="4" t="inlineStr">
        <is>
          <t>Net losses attributable to noncontrolling interest</t>
        </is>
      </c>
      <c r="B15" s="6" t="n">
        <v>-645359</v>
      </c>
      <c r="C15" s="5" t="n">
        <v>-645359</v>
      </c>
      <c r="D15" s="6" t="n">
        <v>-4140324</v>
      </c>
      <c r="E15" s="4" t="inlineStr">
        <is>
          <t xml:space="preserve"> </t>
        </is>
      </c>
      <c r="F15" s="4" t="inlineStr">
        <is>
          <t xml:space="preserve"> </t>
        </is>
      </c>
    </row>
    <row r="16">
      <c r="A16" s="4" t="inlineStr">
        <is>
          <t>Redemption of Series A convertible preferred shares</t>
        </is>
      </c>
      <c r="B16" s="4" t="inlineStr">
        <is>
          <t xml:space="preserve"> </t>
        </is>
      </c>
      <c r="C16" s="4" t="inlineStr">
        <is>
          <t xml:space="preserve"> </t>
        </is>
      </c>
      <c r="D16" s="6" t="n">
        <v>-33529837</v>
      </c>
      <c r="E16" s="4" t="inlineStr">
        <is>
          <t xml:space="preserve"> </t>
        </is>
      </c>
      <c r="F16" s="4" t="inlineStr">
        <is>
          <t xml:space="preserve"> </t>
        </is>
      </c>
    </row>
    <row r="17">
      <c r="A17" s="4" t="inlineStr">
        <is>
          <t>Ending balance</t>
        </is>
      </c>
      <c r="B17" s="5" t="n">
        <v>37670161</v>
      </c>
      <c r="C17" s="5" t="n">
        <v>37670161</v>
      </c>
      <c r="D17" s="5" t="n">
        <v>0</v>
      </c>
      <c r="E17" s="5" t="n">
        <v>37670161</v>
      </c>
      <c r="F17"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3" customWidth="1" min="7" max="7"/>
  </cols>
  <sheetData>
    <row r="1">
      <c r="A1" s="1" t="inlineStr">
        <is>
          <t>EARNINGS (LOSS) PER SHARE - Schedule of Earnings per Share (Details) - USD ($)</t>
        </is>
      </c>
      <c r="B1" s="2" t="inlineStr">
        <is>
          <t>3 Months Ended</t>
        </is>
      </c>
      <c r="C1" s="2" t="inlineStr">
        <is>
          <t>9 Months Ended</t>
        </is>
      </c>
      <c r="D1" s="2" t="inlineStr">
        <is>
          <t>12 Months Ended</t>
        </is>
      </c>
    </row>
    <row r="2">
      <c r="B2" s="2" t="inlineStr">
        <is>
          <t>Mar. 31, 2021</t>
        </is>
      </c>
      <c r="C2" s="2" t="inlineStr">
        <is>
          <t>Dec. 31, 2021</t>
        </is>
      </c>
      <c r="D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loss</t>
        </is>
      </c>
      <c r="B4" s="4" t="inlineStr">
        <is>
          <t xml:space="preserve"> </t>
        </is>
      </c>
      <c r="C4" s="5" t="n">
        <v>-27255329</v>
      </c>
      <c r="D4" s="5" t="n">
        <v>-195171967</v>
      </c>
      <c r="F4" s="5" t="n">
        <v>-27255329</v>
      </c>
    </row>
    <row r="5">
      <c r="A5" s="4" t="inlineStr">
        <is>
          <t>Net loss attributable to parent</t>
        </is>
      </c>
      <c r="B5" s="5" t="n">
        <v>-238948</v>
      </c>
      <c r="C5" s="6" t="n">
        <v>-11213147</v>
      </c>
      <c r="D5" s="6" t="n">
        <v>-89261230</v>
      </c>
      <c r="F5" s="4" t="inlineStr">
        <is>
          <t xml:space="preserve"> </t>
        </is>
      </c>
    </row>
    <row r="6">
      <c r="A6" s="4" t="inlineStr">
        <is>
          <t>Net losses attributable to noncontrolling interest</t>
        </is>
      </c>
      <c r="B6" s="4" t="inlineStr">
        <is>
          <t xml:space="preserve"> </t>
        </is>
      </c>
      <c r="C6" s="5" t="n">
        <v>-15803234</v>
      </c>
      <c r="D6" s="5" t="n">
        <v>-105910737</v>
      </c>
      <c r="F6" s="5" t="n">
        <v>-15803234</v>
      </c>
    </row>
    <row r="7">
      <c r="A7" s="3" t="inlineStr">
        <is>
          <t>Denominator:</t>
        </is>
      </c>
      <c r="B7" s="4" t="inlineStr">
        <is>
          <t xml:space="preserve"> </t>
        </is>
      </c>
      <c r="C7" s="4" t="inlineStr">
        <is>
          <t xml:space="preserve"> </t>
        </is>
      </c>
      <c r="D7" s="4" t="inlineStr">
        <is>
          <t xml:space="preserve"> </t>
        </is>
      </c>
      <c r="F7" s="4" t="inlineStr">
        <is>
          <t xml:space="preserve"> </t>
        </is>
      </c>
    </row>
    <row r="8">
      <c r="A8" s="4" t="inlineStr">
        <is>
          <t>Weighted average shares of Class A common shares outstanding (in shares)</t>
        </is>
      </c>
      <c r="B8" s="4" t="inlineStr">
        <is>
          <t xml:space="preserve"> </t>
        </is>
      </c>
      <c r="C8" s="6" t="n">
        <v>5518752</v>
      </c>
      <c r="D8" s="6" t="n">
        <v>25849048</v>
      </c>
      <c r="E8" s="4" t="inlineStr">
        <is>
          <t>[1]</t>
        </is>
      </c>
      <c r="F8" s="6" t="n">
        <v>5518752</v>
      </c>
      <c r="G8" s="4" t="inlineStr">
        <is>
          <t>[1]</t>
        </is>
      </c>
    </row>
    <row r="9">
      <c r="A9" s="4" t="inlineStr">
        <is>
          <t>Basic net loss per share (in USD per share)</t>
        </is>
      </c>
      <c r="B9" s="4" t="inlineStr">
        <is>
          <t xml:space="preserve"> </t>
        </is>
      </c>
      <c r="C9" s="8" t="n">
        <v>-2.03</v>
      </c>
      <c r="D9" s="8" t="n">
        <v>-3.45</v>
      </c>
      <c r="E9" s="4" t="inlineStr">
        <is>
          <t>[1]</t>
        </is>
      </c>
      <c r="F9" s="8" t="n">
        <v>-2.03</v>
      </c>
      <c r="G9" s="4" t="inlineStr">
        <is>
          <t>[1]</t>
        </is>
      </c>
    </row>
    <row r="10">
      <c r="A10" s="4" t="inlineStr">
        <is>
          <t>Diluted net loss per share (in USD per share)</t>
        </is>
      </c>
      <c r="B10" s="4" t="inlineStr">
        <is>
          <t xml:space="preserve"> </t>
        </is>
      </c>
      <c r="C10" s="8" t="n">
        <v>-2.03</v>
      </c>
      <c r="D10" s="8" t="n">
        <v>-3.45</v>
      </c>
      <c r="E10" s="4" t="inlineStr">
        <is>
          <t>[1]</t>
        </is>
      </c>
      <c r="F10" s="8" t="n">
        <v>-2.03</v>
      </c>
      <c r="G10" s="4" t="inlineStr">
        <is>
          <t>[1]</t>
        </is>
      </c>
    </row>
    <row r="11"/>
    <row r="12">
      <c r="A12" s="4" t="inlineStr">
        <is>
          <t>[1]Basic and diluted net loss per share of Class A common stock is presented only for the period after the Company’s Reorganization Transactions. See Note 1 – Business Combinations for a description of the Reorganization Transactions. See Note 16 – Earnings (Loss) Per Share for the calculation of net loss per share.</t>
        </is>
      </c>
    </row>
  </sheetData>
  <mergeCells count="6">
    <mergeCell ref="A1:A2"/>
    <mergeCell ref="D1:G1"/>
    <mergeCell ref="D2:E2"/>
    <mergeCell ref="F2:G2"/>
    <mergeCell ref="A11:G11"/>
    <mergeCell ref="A12:G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LOSS) PER SHARE - Potentially Dilutive Securities (Details) - $ / shares</t>
        </is>
      </c>
      <c r="B1" s="2" t="inlineStr">
        <is>
          <t>12 Months Ended</t>
        </is>
      </c>
    </row>
    <row r="2">
      <c r="B2" s="2" t="inlineStr">
        <is>
          <t>Dec. 31, 2022</t>
        </is>
      </c>
      <c r="C2" s="2" t="inlineStr">
        <is>
          <t>Dec. 31, 2021</t>
        </is>
      </c>
      <c r="D2" s="2" t="inlineStr">
        <is>
          <t>May 1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3817879</v>
      </c>
      <c r="C4" s="6" t="n">
        <v>28209600</v>
      </c>
      <c r="D4" s="4" t="inlineStr">
        <is>
          <t xml:space="preserve"> </t>
        </is>
      </c>
    </row>
    <row r="5">
      <c r="A5" s="4" t="inlineStr">
        <is>
          <t>Warrant exercise price of warrants (in USD per share)</t>
        </is>
      </c>
      <c r="B5" s="8" t="n">
        <v>0.01</v>
      </c>
      <c r="C5" s="4" t="inlineStr">
        <is>
          <t xml:space="preserve"> </t>
        </is>
      </c>
      <c r="D5" s="8" t="n">
        <v>2.5</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721821</v>
      </c>
      <c r="C8" s="6" t="n">
        <v>0</v>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319959</v>
      </c>
      <c r="C11" s="6" t="n">
        <v>0</v>
      </c>
      <c r="D11" s="4" t="inlineStr">
        <is>
          <t xml:space="preserve"> </t>
        </is>
      </c>
    </row>
    <row r="12">
      <c r="A12" s="4" t="inlineStr">
        <is>
          <t>Warrants (excluding those with $0.01 exercise pric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5718499</v>
      </c>
      <c r="C14" s="6" t="n">
        <v>0</v>
      </c>
      <c r="D14" s="4" t="inlineStr">
        <is>
          <t xml:space="preserve"> </t>
        </is>
      </c>
    </row>
    <row r="15">
      <c r="A15" s="4" t="inlineStr">
        <is>
          <t>Preferred Stock | Series A</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0</v>
      </c>
      <c r="C17" s="6" t="n">
        <v>1152000</v>
      </c>
      <c r="D17" s="4" t="inlineStr">
        <is>
          <t xml:space="preserve"> </t>
        </is>
      </c>
    </row>
    <row r="18">
      <c r="A18" s="4" t="inlineStr">
        <is>
          <t>Common Stock - Class V | Common Class V</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26057600</v>
      </c>
      <c r="C20" s="6" t="n">
        <v>27057600</v>
      </c>
      <c r="D2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ARNINGS (LOSS) PER SHARE - Narrative (Details) - shares</t>
        </is>
      </c>
      <c r="B1" s="2" t="inlineStr">
        <is>
          <t>Mar. 28, 2023</t>
        </is>
      </c>
      <c r="C1" s="2" t="inlineStr">
        <is>
          <t>Mar. 31, 2023</t>
        </is>
      </c>
      <c r="D1" s="2" t="inlineStr">
        <is>
          <t>May 15, 2022</t>
        </is>
      </c>
    </row>
    <row r="2">
      <c r="A2" s="3" t="inlineStr">
        <is>
          <t>Class of Warrant or Right [Line Items]</t>
        </is>
      </c>
      <c r="B2" s="4" t="inlineStr">
        <is>
          <t xml:space="preserve"> </t>
        </is>
      </c>
      <c r="C2" s="4" t="inlineStr">
        <is>
          <t xml:space="preserve"> </t>
        </is>
      </c>
      <c r="D2" s="4" t="inlineStr">
        <is>
          <t xml:space="preserve"> </t>
        </is>
      </c>
    </row>
    <row r="3">
      <c r="A3" s="4" t="inlineStr">
        <is>
          <t>Warrants issued during period (in shares)</t>
        </is>
      </c>
      <c r="B3" s="4" t="inlineStr">
        <is>
          <t xml:space="preserve"> </t>
        </is>
      </c>
      <c r="C3" s="4" t="inlineStr">
        <is>
          <t xml:space="preserve"> </t>
        </is>
      </c>
      <c r="D3" s="6" t="n">
        <v>6318000</v>
      </c>
    </row>
    <row r="4">
      <c r="A4" s="4" t="inlineStr">
        <is>
          <t>Subsequent Event</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issued during period (in shares)</t>
        </is>
      </c>
      <c r="B6" s="4" t="inlineStr">
        <is>
          <t xml:space="preserve"> </t>
        </is>
      </c>
      <c r="C6" s="6" t="n">
        <v>4574350</v>
      </c>
      <c r="D6" s="4" t="inlineStr">
        <is>
          <t xml:space="preserve"> </t>
        </is>
      </c>
    </row>
    <row r="7">
      <c r="A7" s="4" t="inlineStr">
        <is>
          <t>Subsequent Event | Series C Convertible Preferred Stock</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onversion of convertible redeemable preferred units to common stock (in shares)</t>
        </is>
      </c>
      <c r="B9" s="6" t="n">
        <v>1530</v>
      </c>
      <c r="C9" s="4" t="inlineStr">
        <is>
          <t xml:space="preserve"> </t>
        </is>
      </c>
      <c r="D9" s="4" t="inlineStr">
        <is>
          <t xml:space="preserve"> </t>
        </is>
      </c>
    </row>
    <row r="10">
      <c r="A10" s="4" t="inlineStr">
        <is>
          <t>Subsequent Event | Common Stock</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onversion of convertible redeemable preferred units to common stock (in shares)</t>
        </is>
      </c>
      <c r="B12" s="6" t="n">
        <v>3825000</v>
      </c>
      <c r="C12" s="4" t="inlineStr">
        <is>
          <t xml:space="preserve"> </t>
        </is>
      </c>
      <c r="D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PERATING LEASE ROU ASSETS AND LIABILITIES - Narrative (Details)</t>
        </is>
      </c>
      <c r="B1" s="2" t="inlineStr">
        <is>
          <t>12 Months Ended</t>
        </is>
      </c>
    </row>
    <row r="2">
      <c r="B2" s="2" t="inlineStr">
        <is>
          <t>Dec. 31, 2022 USD ($)</t>
        </is>
      </c>
    </row>
    <row r="3">
      <c r="A3" s="3" t="inlineStr">
        <is>
          <t>Leases [Abstract]</t>
        </is>
      </c>
      <c r="B3" s="4" t="inlineStr">
        <is>
          <t xml:space="preserve"> </t>
        </is>
      </c>
    </row>
    <row r="4">
      <c r="A4" s="4" t="inlineStr">
        <is>
          <t>Operating lease, right of use asset, accumulated amortization</t>
        </is>
      </c>
      <c r="B4" s="5" t="n">
        <v>464845</v>
      </c>
    </row>
    <row r="5">
      <c r="A5" s="4" t="inlineStr">
        <is>
          <t>Weighted-average remaining lease term</t>
        </is>
      </c>
      <c r="B5" s="4" t="inlineStr">
        <is>
          <t>2 years 9 months 3 days</t>
        </is>
      </c>
    </row>
    <row r="6">
      <c r="A6" s="4" t="inlineStr">
        <is>
          <t>Weighted average discount rate</t>
        </is>
      </c>
      <c r="B6" s="10" t="n">
        <v>0.078</v>
      </c>
    </row>
    <row r="7">
      <c r="A7" s="4" t="inlineStr">
        <is>
          <t>Cash paid for amounts included in the measurement of operating lease liabilities</t>
        </is>
      </c>
      <c r="B7" s="5" t="n">
        <v>7121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2:06:10Z</dcterms:created>
  <dcterms:modified xmlns:dcterms="http://purl.org/dc/terms/" xmlns:xsi="http://www.w3.org/2001/XMLSchema-instance" xsi:type="dcterms:W3CDTF">2023-03-31T22:06:10Z</dcterms:modified>
</cp:coreProperties>
</file>